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RADING SECURITY" sheetId="10" state="visible" r:id="rId10"/>
    <sheet xmlns:r="http://schemas.openxmlformats.org/officeDocument/2006/relationships" name="SECURITIES AVAILABLE FOR SALE A" sheetId="11" state="visible" r:id="rId11"/>
    <sheet xmlns:r="http://schemas.openxmlformats.org/officeDocument/2006/relationships" name="LOANS" sheetId="12" state="visible" r:id="rId12"/>
    <sheet xmlns:r="http://schemas.openxmlformats.org/officeDocument/2006/relationships" name="LOAN LOSS ALLOWANCE"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CAPITAL RATIOS AND SHAREHOLDERS" sheetId="16" state="visible" r:id="rId16"/>
    <sheet xmlns:r="http://schemas.openxmlformats.org/officeDocument/2006/relationships" name="EARNINGS PER SHARE" sheetId="17" state="visible" r:id="rId17"/>
    <sheet xmlns:r="http://schemas.openxmlformats.org/officeDocument/2006/relationships" name="STOCK-BASED COMPENSATION PLAN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NET INTEREST INCOME AFTER PROVI"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SECURITIES AVAILABLE FOR SALE24" sheetId="24" state="visible" r:id="rId24"/>
    <sheet xmlns:r="http://schemas.openxmlformats.org/officeDocument/2006/relationships" name="LOANS (Tables)" sheetId="25" state="visible" r:id="rId25"/>
    <sheet xmlns:r="http://schemas.openxmlformats.org/officeDocument/2006/relationships" name="LOAN LOSS ALLOWANCE (Tables)" sheetId="26" state="visible" r:id="rId26"/>
    <sheet xmlns:r="http://schemas.openxmlformats.org/officeDocument/2006/relationships" name="DEPOSITS (Tables)" sheetId="27" state="visible" r:id="rId27"/>
    <sheet xmlns:r="http://schemas.openxmlformats.org/officeDocument/2006/relationships" name="BORROWED FUNDS (Tables)" sheetId="28" state="visible" r:id="rId28"/>
    <sheet xmlns:r="http://schemas.openxmlformats.org/officeDocument/2006/relationships" name="CAPITAL RATIOS AND SHAREHOLDE29" sheetId="29" state="visible" r:id="rId29"/>
    <sheet xmlns:r="http://schemas.openxmlformats.org/officeDocument/2006/relationships" name="EARNINGS PER SHARE (Tables)" sheetId="30" state="visible" r:id="rId30"/>
    <sheet xmlns:r="http://schemas.openxmlformats.org/officeDocument/2006/relationships" name="STOCK-BASED COMPENSATION PLANS " sheetId="31" state="visible" r:id="rId31"/>
    <sheet xmlns:r="http://schemas.openxmlformats.org/officeDocument/2006/relationships" name="DERIVATIVE INSTRUMENTS AND HE32" sheetId="32" state="visible" r:id="rId32"/>
    <sheet xmlns:r="http://schemas.openxmlformats.org/officeDocument/2006/relationships" name="FAIR VALUE MEASUREMENTS (Tables" sheetId="33" state="visible" r:id="rId33"/>
    <sheet xmlns:r="http://schemas.openxmlformats.org/officeDocument/2006/relationships" name="NET INTEREST INCOME AFTER PRO34" sheetId="34" state="visible" r:id="rId34"/>
    <sheet xmlns:r="http://schemas.openxmlformats.org/officeDocument/2006/relationships" name="TRADING SECURITY (Details)" sheetId="35" state="visible" r:id="rId35"/>
    <sheet xmlns:r="http://schemas.openxmlformats.org/officeDocument/2006/relationships" name="SECURITIES AVAILABLE FOR SALE36" sheetId="36" state="visible" r:id="rId36"/>
    <sheet xmlns:r="http://schemas.openxmlformats.org/officeDocument/2006/relationships" name="SECURITIES AVAILABLE FOR SALE37" sheetId="37" state="visible" r:id="rId37"/>
    <sheet xmlns:r="http://schemas.openxmlformats.org/officeDocument/2006/relationships" name="SECURITIES AVAILABLE FOR SALE38" sheetId="38" state="visible" r:id="rId38"/>
    <sheet xmlns:r="http://schemas.openxmlformats.org/officeDocument/2006/relationships" name="SECURITIES AVAILABLE FOR SALE39" sheetId="39" state="visible" r:id="rId39"/>
    <sheet xmlns:r="http://schemas.openxmlformats.org/officeDocument/2006/relationships" name="LOANS - Summary of Total Loans " sheetId="40" state="visible" r:id="rId40"/>
    <sheet xmlns:r="http://schemas.openxmlformats.org/officeDocument/2006/relationships" name="LOANS - Narrative (Details)" sheetId="41" state="visible" r:id="rId41"/>
    <sheet xmlns:r="http://schemas.openxmlformats.org/officeDocument/2006/relationships" name="LOANS - Accretable Yield Activi" sheetId="42" state="visible" r:id="rId42"/>
    <sheet xmlns:r="http://schemas.openxmlformats.org/officeDocument/2006/relationships" name="LOANS - Summary of Past Due Loa" sheetId="43" state="visible" r:id="rId43"/>
    <sheet xmlns:r="http://schemas.openxmlformats.org/officeDocument/2006/relationships" name="LOANS - Summary Information Per" sheetId="44" state="visible" r:id="rId44"/>
    <sheet xmlns:r="http://schemas.openxmlformats.org/officeDocument/2006/relationships" name="LOANS - Loans Evaluated for Imp" sheetId="45" state="visible" r:id="rId45"/>
    <sheet xmlns:r="http://schemas.openxmlformats.org/officeDocument/2006/relationships" name="LOANS - Summary of Impaired Loa" sheetId="46" state="visible" r:id="rId46"/>
    <sheet xmlns:r="http://schemas.openxmlformats.org/officeDocument/2006/relationships" name="LOANS - Average Recorded Invest" sheetId="47" state="visible" r:id="rId47"/>
    <sheet xmlns:r="http://schemas.openxmlformats.org/officeDocument/2006/relationships" name="LOANS - Recorded Investment and" sheetId="48" state="visible" r:id="rId48"/>
    <sheet xmlns:r="http://schemas.openxmlformats.org/officeDocument/2006/relationships" name="LOANS - Troubled Debt Restructu" sheetId="49" state="visible" r:id="rId49"/>
    <sheet xmlns:r="http://schemas.openxmlformats.org/officeDocument/2006/relationships" name="LOANS - Troubled Debt Restruc50" sheetId="50" state="visible" r:id="rId50"/>
    <sheet xmlns:r="http://schemas.openxmlformats.org/officeDocument/2006/relationships" name="LOAN LOSS ALLOWANCE - Allowance" sheetId="51" state="visible" r:id="rId51"/>
    <sheet xmlns:r="http://schemas.openxmlformats.org/officeDocument/2006/relationships" name="LOAN LOSS ALLOWANCE - Narrative" sheetId="52" state="visible" r:id="rId52"/>
    <sheet xmlns:r="http://schemas.openxmlformats.org/officeDocument/2006/relationships" name="LOAN LOSS ALLOWANCE - Loans by " sheetId="53" state="visible" r:id="rId53"/>
    <sheet xmlns:r="http://schemas.openxmlformats.org/officeDocument/2006/relationships" name="DEPOSITS (Details)" sheetId="54" state="visible" r:id="rId54"/>
    <sheet xmlns:r="http://schemas.openxmlformats.org/officeDocument/2006/relationships" name="BORROWED FUNDS - Summary of Bor" sheetId="55" state="visible" r:id="rId55"/>
    <sheet xmlns:r="http://schemas.openxmlformats.org/officeDocument/2006/relationships" name="BORROWED FUNDS - Narrative (Det" sheetId="56" state="visible" r:id="rId56"/>
    <sheet xmlns:r="http://schemas.openxmlformats.org/officeDocument/2006/relationships" name="BORROWED FUNDS - Summary of Mat" sheetId="57" state="visible" r:id="rId57"/>
    <sheet xmlns:r="http://schemas.openxmlformats.org/officeDocument/2006/relationships" name="CAPITAL RATIOS AND SHAREHOLDE58" sheetId="58" state="visible" r:id="rId58"/>
    <sheet xmlns:r="http://schemas.openxmlformats.org/officeDocument/2006/relationships" name="CAPITAL RATIOS AND SHAREHOLDE59" sheetId="59" state="visible" r:id="rId59"/>
    <sheet xmlns:r="http://schemas.openxmlformats.org/officeDocument/2006/relationships" name="CAPITAL RATIOS AND SHAREHOLDE60" sheetId="60" state="visible" r:id="rId60"/>
    <sheet xmlns:r="http://schemas.openxmlformats.org/officeDocument/2006/relationships" name="CAPITAL RATIOS AND SHAREHOLDE61" sheetId="61" state="visible" r:id="rId61"/>
    <sheet xmlns:r="http://schemas.openxmlformats.org/officeDocument/2006/relationships" name="CAPITAL RATIOS AND SHAREHOLDE62" sheetId="62" state="visible" r:id="rId62"/>
    <sheet xmlns:r="http://schemas.openxmlformats.org/officeDocument/2006/relationships" name="EARNINGS PER SHARE - Schedule o" sheetId="63" state="visible" r:id="rId63"/>
    <sheet xmlns:r="http://schemas.openxmlformats.org/officeDocument/2006/relationships" name="EARNINGS PER SHARE - Narrative " sheetId="64" state="visible" r:id="rId64"/>
    <sheet xmlns:r="http://schemas.openxmlformats.org/officeDocument/2006/relationships" name="STOCK-BASED COMPENSATION PLAN65" sheetId="65" state="visible" r:id="rId65"/>
    <sheet xmlns:r="http://schemas.openxmlformats.org/officeDocument/2006/relationships" name="STOCK-BASED COMPENSATION PLAN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FAIR VALUE MEASUREMENTS - Measu" sheetId="73" state="visible" r:id="rId73"/>
    <sheet xmlns:r="http://schemas.openxmlformats.org/officeDocument/2006/relationships" name="FAIR VALUE MEASUREMENTS - Narra" sheetId="74" state="visible" r:id="rId74"/>
    <sheet xmlns:r="http://schemas.openxmlformats.org/officeDocument/2006/relationships" name="FAIR VALUE MEASUREMENTS - Loans" sheetId="75" state="visible" r:id="rId75"/>
    <sheet xmlns:r="http://schemas.openxmlformats.org/officeDocument/2006/relationships" name="FAIR VALUE MEASUREMENTS - Chang" sheetId="76" state="visible" r:id="rId76"/>
    <sheet xmlns:r="http://schemas.openxmlformats.org/officeDocument/2006/relationships" name="FAIR VALUE MEASUREMENTS - Unobs" sheetId="77" state="visible" r:id="rId77"/>
    <sheet xmlns:r="http://schemas.openxmlformats.org/officeDocument/2006/relationships" name="FAIR VALUE MEASUREMENTS - Mea78" sheetId="78" state="visible" r:id="rId78"/>
    <sheet xmlns:r="http://schemas.openxmlformats.org/officeDocument/2006/relationships" name="FAIR VALUE MEASUREMENTS - Uno79" sheetId="79" state="visible" r:id="rId79"/>
    <sheet xmlns:r="http://schemas.openxmlformats.org/officeDocument/2006/relationships" name="FAIR VALUE MEASUREMENTS - Fair " sheetId="80" state="visible" r:id="rId80"/>
    <sheet xmlns:r="http://schemas.openxmlformats.org/officeDocument/2006/relationships" name="NET INTEREST INCOME AFTER PRO81"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1241">
  <si>
    <t>Document and Entity Information - shares</t>
  </si>
  <si>
    <t>9 Months Ended</t>
  </si>
  <si>
    <t>Sep. 30, 2017</t>
  </si>
  <si>
    <t>Nov. 07, 2017</t>
  </si>
  <si>
    <t>Document and Entity Information</t>
  </si>
  <si>
    <t>Entity Registrant Name</t>
  </si>
  <si>
    <t>BERKSHIRE HILLS BANCORP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6</t>
  </si>
  <si>
    <t>Assets</t>
  </si>
  <si>
    <t>Cash and due from banks</t>
  </si>
  <si>
    <t>Short-term investments</t>
  </si>
  <si>
    <t>Total cash and cash equivalents</t>
  </si>
  <si>
    <t>Trading security, at fair value</t>
  </si>
  <si>
    <t>Securities available for sale, at fair value</t>
  </si>
  <si>
    <t>Securities held to maturity (fair values of $402,799 and $337,680)</t>
  </si>
  <si>
    <t>Federal Home Loan Bank stock and other restricted securities</t>
  </si>
  <si>
    <t>Total securities</t>
  </si>
  <si>
    <t>Loans held for sale, at fair value</t>
  </si>
  <si>
    <t>Commercial real estate</t>
  </si>
  <si>
    <t>Commercial and industrial loans</t>
  </si>
  <si>
    <t>Residential mortgages</t>
  </si>
  <si>
    <t>Consumer loans</t>
  </si>
  <si>
    <t>Total loans</t>
  </si>
  <si>
    <t>Less: Allowance for loan losses</t>
  </si>
  <si>
    <t>Net loans</t>
  </si>
  <si>
    <t>Premises and equipment, net</t>
  </si>
  <si>
    <t>Other real estate owned</t>
  </si>
  <si>
    <t>Goodwill</t>
  </si>
  <si>
    <t>Other intangible assets</t>
  </si>
  <si>
    <t>Cash surrender value of bank-owned life insurance policies</t>
  </si>
  <si>
    <t>Deferred tax assets, net</t>
  </si>
  <si>
    <t>Other assets</t>
  </si>
  <si>
    <t>Total assets</t>
  </si>
  <si>
    <t>Liabilities</t>
  </si>
  <si>
    <t>Demand deposits</t>
  </si>
  <si>
    <t>NOW deposits</t>
  </si>
  <si>
    <t>Money market deposits</t>
  </si>
  <si>
    <t>Savings deposits</t>
  </si>
  <si>
    <t>Time deposits</t>
  </si>
  <si>
    <t>Total deposits</t>
  </si>
  <si>
    <t>Short-term debt</t>
  </si>
  <si>
    <t>Long-term Federal Home Loan Bank advances</t>
  </si>
  <si>
    <t>Subordinated borrowings</t>
  </si>
  <si>
    <t>Total borrowings</t>
  </si>
  <si>
    <t>Other liabilities</t>
  </si>
  <si>
    <t>Total liabilities</t>
  </si>
  <si>
    <t>Shareholders’ equity</t>
  </si>
  <si>
    <t>Common stock ($.01 par value; 50,000,000 shares authorized and 41,369,819 shares issued and 40,423,777 shares outstanding in 2017; 36,732,129 shares issued and 35,672,817 shares outstanding in 2016)</t>
  </si>
  <si>
    <t>Additional paid-in capital</t>
  </si>
  <si>
    <t>Unearned compensation</t>
  </si>
  <si>
    <t>Retained earnings</t>
  </si>
  <si>
    <t>Accumulated other comprehensive income</t>
  </si>
  <si>
    <t>Treasury stock, at cost (946,042 shares in 2017 and 1,059,312 shares in 2016)</t>
  </si>
  <si>
    <t>Total shareholders’ equity</t>
  </si>
  <si>
    <t>Total liabilities and shareholders’ equity</t>
  </si>
  <si>
    <t>CONSOLIDATED BALANCE SHEETS (Parenthetical) - USD ($) $ in Thousands</t>
  </si>
  <si>
    <t>Statement of Financial Position [Abstract]</t>
  </si>
  <si>
    <t>Securities held to maturity, fair value</t>
  </si>
  <si>
    <t>Common stock, par value (in dollars per share)</t>
  </si>
  <si>
    <t>Common stock, shares authorized (in shares)</t>
  </si>
  <si>
    <t>Common stock, shares issued (in shares)</t>
  </si>
  <si>
    <t>Common stock, shares outstanding (in shares)</t>
  </si>
  <si>
    <t>Treasury stock (in shares)</t>
  </si>
  <si>
    <t>CONSOLIDATED STATEMENTS OF INCOME - USD ($) shares in Thousands, $ in Thousands</t>
  </si>
  <si>
    <t>3 Months Ended</t>
  </si>
  <si>
    <t>Sep. 30, 2016</t>
  </si>
  <si>
    <t>Interest and dividend income</t>
  </si>
  <si>
    <t>Loans</t>
  </si>
  <si>
    <t>Securities and other</t>
  </si>
  <si>
    <t>Total interest and dividend income</t>
  </si>
  <si>
    <t>Interest expense</t>
  </si>
  <si>
    <t>Deposits</t>
  </si>
  <si>
    <t>Borrowings</t>
  </si>
  <si>
    <t>Total interest expense</t>
  </si>
  <si>
    <t>Net interest income</t>
  </si>
  <si>
    <t>Non-interest income</t>
  </si>
  <si>
    <t>Mortgage banking originations</t>
  </si>
  <si>
    <t>Loan related income</t>
  </si>
  <si>
    <t>Deposit related fees</t>
  </si>
  <si>
    <t>Insurance commissions and fees</t>
  </si>
  <si>
    <t>Wealth management fees</t>
  </si>
  <si>
    <t>Total fee income</t>
  </si>
  <si>
    <t>Other, net</t>
  </si>
  <si>
    <t>(Loss) Gain on sale of securities, net</t>
  </si>
  <si>
    <t>Gain on sale of business operations, net</t>
  </si>
  <si>
    <t>Loss on termination of hedges</t>
  </si>
  <si>
    <t>Total non-interest income</t>
  </si>
  <si>
    <t>Total net revenue</t>
  </si>
  <si>
    <t>Provision for loan losses</t>
  </si>
  <si>
    <t>Non-interest expense</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Acquisition, restructuring, and other expenses</t>
  </si>
  <si>
    <t>Other</t>
  </si>
  <si>
    <t>Total non-interest expense</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before tax:</t>
  </si>
  <si>
    <t>Changes in unrealized gain on securities available-for-sale</t>
  </si>
  <si>
    <t>Changes in unrealized gains and losses on derivative hedges</t>
  </si>
  <si>
    <t>Income taxes related to other comprehensive income:</t>
  </si>
  <si>
    <t>Total other comprehensive income/(loss)</t>
  </si>
  <si>
    <t>Total comprehensive income</t>
  </si>
  <si>
    <t>CONSOLIDATED STATEMENTS OF CHANGES IN SHAREHOLDERS' EQUITY - USD ($) shares in Thousands, $ in Thousands</t>
  </si>
  <si>
    <t>Total</t>
  </si>
  <si>
    <t>44 Business Capital</t>
  </si>
  <si>
    <t>Common stock</t>
  </si>
  <si>
    <t>Common stock44 Business Capital</t>
  </si>
  <si>
    <t>Accumulated other comprehensive (loss) income</t>
  </si>
  <si>
    <t>Treasury stock</t>
  </si>
  <si>
    <t>Treasury stock44 Business Capital</t>
  </si>
  <si>
    <t>Balance (in shares) at Dec. 31, 2015</t>
  </si>
  <si>
    <t>Balance at Beginning of Period at Dec. 31, 2015</t>
  </si>
  <si>
    <t>Comprehensive income:</t>
  </si>
  <si>
    <t>Other comprehensive income</t>
  </si>
  <si>
    <t>Acquisition of 44 Business Capital (in shares)</t>
  </si>
  <si>
    <t>Acquisition of 44 Business Capital</t>
  </si>
  <si>
    <t>Cash dividends declared</t>
  </si>
  <si>
    <t>Treasury stock adjustment</t>
  </si>
  <si>
    <t>[1]</t>
  </si>
  <si>
    <t>Forfeited shares (in shares)</t>
  </si>
  <si>
    <t>Forfeited shares</t>
  </si>
  <si>
    <t>Exercise of stock options (in shares)</t>
  </si>
  <si>
    <t>Exercise of stock options</t>
  </si>
  <si>
    <t>Restricted stock grants (in shares)</t>
  </si>
  <si>
    <t>Restricted stock grants</t>
  </si>
  <si>
    <t>Stock-based compensation</t>
  </si>
  <si>
    <t>Net tax benefit related to stock-based compensation</t>
  </si>
  <si>
    <t>Other, net (in shares)</t>
  </si>
  <si>
    <t>Balance (in shares) at Sep. 30, 2016</t>
  </si>
  <si>
    <t>Balance at End of Period at Sep. 30, 2016</t>
  </si>
  <si>
    <t>Balance at Beginning of Period at Jun. 30, 2016</t>
  </si>
  <si>
    <t>Balance (in shares) at Dec. 31, 2016</t>
  </si>
  <si>
    <t>Balance at Beginning of Period at Dec. 31, 2016</t>
  </si>
  <si>
    <t>Common stock issued (in shares)</t>
  </si>
  <si>
    <t>Common stock issued</t>
  </si>
  <si>
    <t>Balance (in shares) at Sep. 30, 2017</t>
  </si>
  <si>
    <t>Balance at End of Period at Sep. 30, 2017</t>
  </si>
  <si>
    <t>Balance at Beginning of Period at Jun. 30, 2017</t>
  </si>
  <si>
    <t>Treasury stock adjustment represents the extinguishment of 168,931 shares of Berkshire Hills common stock held by the Company's subsidiary.</t>
  </si>
  <si>
    <t>CONSOLIDATED STATEMENTS OF CHANGES IN SHAREHOLDERS' EQUITY (Parenthetical) - $ / shares</t>
  </si>
  <si>
    <t>Statement of Stockholders' Equity [Abstract]</t>
  </si>
  <si>
    <t>Treasury stock purchased (in shares)</t>
  </si>
  <si>
    <t>Cash dividends declared (in dollars per share)</t>
  </si>
  <si>
    <t>CONSOLIDATED STATEMENTS OF CASH FLOWS - USD ($) $ in Thousands</t>
  </si>
  <si>
    <t>Cash flows from operating activities:</t>
  </si>
  <si>
    <t>Adjustments to reconcile net income to net cash provided by operating activities:</t>
  </si>
  <si>
    <t>Net amortization of securities</t>
  </si>
  <si>
    <t>Change in unamortized net loan costs and premiums</t>
  </si>
  <si>
    <t>Premises and equipment depreciation and amortization expense</t>
  </si>
  <si>
    <t>Stock-based compensation expense</t>
  </si>
  <si>
    <t>Accretion of purchase accounting entries, net</t>
  </si>
  <si>
    <t>Amortization of other intangibles</t>
  </si>
  <si>
    <t>Write down of other real estate owned</t>
  </si>
  <si>
    <t>Excess tax loss from stock-based payment arrangements</t>
  </si>
  <si>
    <t>Income from cash surrender value of bank-owned life insurance policies</t>
  </si>
  <si>
    <t>Gain on sales of securities, net</t>
  </si>
  <si>
    <t>Net decrease (increase) in loans held for sale</t>
  </si>
  <si>
    <t>Loss on disposition of assets</t>
  </si>
  <si>
    <t>(Gain) loss on sale of real estate</t>
  </si>
  <si>
    <t>Amortization of interest in tax-advantaged projects</t>
  </si>
  <si>
    <t>Net change in other</t>
  </si>
  <si>
    <t>Net cash provided by operating activities</t>
  </si>
  <si>
    <t>Cash flows from investing activities:</t>
  </si>
  <si>
    <t>Net decrease in trading security</t>
  </si>
  <si>
    <t>Proceeds from sales of securities available for sale</t>
  </si>
  <si>
    <t>Proceeds from maturities, calls and prepayments of securities available for sale</t>
  </si>
  <si>
    <t>Purchases of securities available for sale</t>
  </si>
  <si>
    <t>Proceeds from maturities, calls and prepayments of securities held to maturity</t>
  </si>
  <si>
    <t>Purchases of securities held to maturity</t>
  </si>
  <si>
    <t>Net change in loans</t>
  </si>
  <si>
    <t>Purchases of bank owned life insurance</t>
  </si>
  <si>
    <t>Proceeds from surrender of bank-owned life insurance</t>
  </si>
  <si>
    <t>Proceeds from sale of Federal Home Loan Bank stock</t>
  </si>
  <si>
    <t>Purchase of Federal Home Loan Bank stock</t>
  </si>
  <si>
    <t>Net investment in limited partnership tax credits</t>
  </si>
  <si>
    <t>Proceeds from the sale of premises and equipment</t>
  </si>
  <si>
    <t>Purchase of premises and equipment, net</t>
  </si>
  <si>
    <t>Acquisitions, net of cash (paid) acquired</t>
  </si>
  <si>
    <t>Payment to terminate cash flow hedges</t>
  </si>
  <si>
    <t>Proceeds from sale of other real estate</t>
  </si>
  <si>
    <t>Net cash (used) by investing activities</t>
  </si>
  <si>
    <t>Cash flows from financing activities:</t>
  </si>
  <si>
    <t>Net increase in deposits</t>
  </si>
  <si>
    <t>Proceeds from Federal Home Loan Bank advances and other borrowings</t>
  </si>
  <si>
    <t>Repayments of Federal Home Loan Bank advances and other borrowings</t>
  </si>
  <si>
    <t>Common stock cash dividends paid</t>
  </si>
  <si>
    <t>Common stock issued, net</t>
  </si>
  <si>
    <t>Acquisition contingent consideration paid</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 net</t>
  </si>
  <si>
    <t>Acquisition of non-cash assets and liabilities:</t>
  </si>
  <si>
    <t>Assets acquired</t>
  </si>
  <si>
    <t>Liabilities assumed</t>
  </si>
  <si>
    <t>Other non-cash changes:</t>
  </si>
  <si>
    <t>Other net comprehensive income</t>
  </si>
  <si>
    <t>Real estate owned acquired in settlement of loans</t>
  </si>
  <si>
    <t>BASIS OF PRESENTATION</t>
  </si>
  <si>
    <t>Organization, Consolidation and Presentation of Financial Statements [Abstract]</t>
  </si>
  <si>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All material wholly-owned and majority-owned subsidiaries are consolidated unless GAAP requires otherwise. The Company has evaluated subsequent events for potential recognition and/or disclosure through the date these consolidated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note disclosures for Berkshire Hills Bancorp, Inc. previously filed with the Securities and Exchange Commission in the Company’s Annual Report on Form 10-K for the year ended December 31, 2016. In management’s opinion, all adjustment’s necessary for a fair statement are reflected in the interim periods presented. Reclassifications Certain items in prior financial statements have been reclassified to conform to the current presentation. Recently Adopted Accounting Principles Effective January 1, 2017, the following new accounting guidance was adopted by the Company: • ASU No. 2016-05, Effect of Derivative Contract Novations on Existing Hedge Accounting Relationships; • ASU No. 2016-06, Contingent Put and Call Options in Debt Instruments; • ASU No. 2016-07, Simplifying the Transition to the Equity Method of Accounting • ASU No. 2016-15, Classification of Certain Cash Receipts and Cash Payments; and • ASU No. 2017-08, Premium Amortization on Purchased Callable Debt Securities The adoption of these accounting standards did not have a material impact on the Company's financial statements. Future Application of Accounting Pronouncements In May 2014, the FASB issued ASU No. 2014-09, “Revenue from Contracts with Customers.” This ASU provides a revenue recognition framework for any entity that either enters into contracts with customers to transfer goods or services or enters into contracts for the transfer of non-financial assets unless those contracts are within the scope of other accounting standards. ASU 2014-09 is effective for annual periods beginning after December 15, 2016, including interim periods within that reporting period with early adoption not permitted. The standard permits the use of either the retrospective or cumulative effect transition method. In August 2015, ASU No. 2015-14, “Deferral of the Effective Date” was issued and delayed the effective date of ASU 2014-09 to annual and interim periods in fiscal years beginning after December 15, 2017. While the assessment of the provisions of ASU No. 2014-09 is not complete, the timing of the Company’s revenue recognition is not expected to materially change. This ASU impacts the Company’s wealth management services, administrative services for customer deposit accounts, interchange fees, and sale of owned real estate properties. The extent of this ASU on these revenue lines is being evaluated by the Company. The Company intends to adopt the ASU for the first quarter of 2018. Adoption is not anticipated to have a material impact on the Company’s financial statement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The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Early adoption is only permitted for the provision related to instrument specific credit risk. While the Company has performed a preliminary evaluation of the provisions of ASU No. 2016-01, the effect of the adoption will depend on the Company’s portfolio at the time of transition. In February 2016, the FASB issued ASU No. 2016-02, “Leases”. The new pronouncement improves the transparency and comparability of financial reporting around leasing transactions and more closely aligns accounting for leases with the recently issued International Financial Reporting Standard.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ASC 606. Entities will not be required to reassess transactions previously accounted under then existing guidance. Additionally,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 is currently evaluating the provisions of ASU No. 2016-02 to determine the potential impact the new standard will have on the Company's consolidated financial statements. It is expected that assets and liabilities will increase based on the present value of remaining lease payments for leases in place at the adoption date; however, this is not expected to be material to the Company's results of operations or financial position. The Company continues to evaluate the extent of potential impact the new guidance will have on the Company’s consolidated financial statements. In June 2016, the FASB issued ASU No. 2016-13,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Most debt instruments will require a cumulative-effect adjustment to retained earnings on the statement of financial position as of the beginning of the first reporting period in which the guidance is adopted (modified retrospective approach). However, there is instrument-specific transition guidance.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 The Company expects the primary changes to be the application of the expected credit loss model to the financial statements. In addition, the Company expects the guidance to change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The Company is in the process of identifying and implementing required changes to loan loss estimation models and processes and evaluating the impact of this new accounting guidance, which at the date of adoption is expected to increase the allowance for credit losses with a resulting negative adjustment to retained earnings. In August 2017, the FASB issued ASU No. 2017-12, “Derivatives and Hedging: Targeted Improvements to Accounting for Hedging Activities.” The purpose of this updated guidance is to better align a company’s financial reporting for hedging activities with the economic objectives of those activities. ASU No.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consolidated balance sheet as of the date of adoption. While the Company continues to assess all potential impacts of the standard, we currently expect adoption to have an immaterial impact on our consolidated financial statements.</t>
  </si>
  <si>
    <t>TRADING SECURITY</t>
  </si>
  <si>
    <t>Trading Securities [Abstract]</t>
  </si>
  <si>
    <t>TRADING SECURITY The Company holds a tax advantaged economic development bond accounted for at fair value. The security had an amortized cost of $10.9 million and $11.4 million , and a fair value of $12.6 million and $13.2 million , at September 30, 2017 and December 31, 2016 , respectively. As discussed further in Note 11 - Derivative Financial Instruments and Hedging Activities, the Company entered into a swap contract to swap-out the fixed rate of the security in exchange for a variable rate. The Company does not purchase securities with the intent of selling them in the near term, and there were no other securities in the trading portfolio at September 30, 2017 .</t>
  </si>
  <si>
    <t>SECURITIES AVAILABLE FOR SALE AND HELD TO MATURITY</t>
  </si>
  <si>
    <t>Investments, Debt and Equity Securities [Abstract]</t>
  </si>
  <si>
    <t>SECURITIES AVAILABLE FOR SALE AND HELD TO MATURITY The following is a summary of securities available for sale and held to maturity: (In thousands) Amortized Cost Gross Unrealized Gains Gross Unrealized Losses Fair Value September 30, 2017 Securities available for sale Debt securities: Municipal bonds and obligations $ 114,365 $ 4,828 $ (433 ) $ 118,760 Agency collateralized mortgage obligations 807,772 2,538 (2,874 ) 807,436 Agency mortgage-backed securities 217,626 911 (1,470 ) 217,067 Agency commercial mortgage-backed securities 64,296 126 (1,378 ) 63,044 Corporate bonds 66,321 1,059 (146 ) 67,234 Trust preferred securities 11,350 442 — 11,792 Other bonds and obligations 10,095 204 (8 ) 10,291 Total debt securities 1,291,825 10,108 (6,309 ) 1,295,624 Marketable equity securities 36,054 9,645 (310 ) 45,389 Total securities available for sale 1,327,879 19,753 (6,619 ) 1,341,013 Securities held to maturity Municipal bonds and obligations 268,990 6,196 (1,300 ) 273,886 Agency collateralized mortgage obligations 74,277 1,679 (356 ) 75,600 Agency mortgage-backed securities 8,080 — (142 ) 7,938 Agency commercial mortgage-backed securities 10,497 — (180 ) 10,317 Tax advantaged economic development bonds 32,899 1,837 — 34,736 Other bonds and obligations 322 — — 322 Total securities held to maturity 395,065 9,712 (1,978 ) 402,799 Total $ 1,722,944 $ 29,465 $ (8,597 ) $ 1,743,812 December 31, 2016 Securities available for sale Debt securities: Municipal bonds and obligations $ 117,910 $ 2,955 $ (1,049 ) $ 119,816 Agency collateralized mortgage obligations 652,680 2,522 (3,291 ) 651,911 Agency mortgage-backed securities 230,308 557 (2,181 ) 228,684 Agency commercial mortgage-backed securities 65,673 229 (1,368 ) 64,534 Corporate bonds 56,320 408 (722 ) 56,006 Trust preferred securities 11,578 368 (59 ) 11,887 Other bonds and obligations 10,979 195 (16 ) 11,158 Total debt securities 1,145,448 7,234 (8,686 ) 1,143,996 Marketable equity securities 47,858 19,296 (1,613 ) 65,541 Total securities available for sale 1,193,306 26,530 (10,299 ) 1,209,537 Securities held to maturity Municipal bonds and obligations 203,463 3,939 (2,416 ) 204,986 Agency collateralized mortgage obligations 75,655 1,281 (411 ) 76,525 Agency mortgage-backed securities 9,102 — (243 ) 8,859 Agency commercial mortgage-backed securities 10,545 — (434 ) 10,111 Tax advantaged economic development bonds 35,278 1,596 — 36,874 Other bonds and obligations 325 — — 325 Total securities held to maturity 334,368 6,816 (3,504 ) 337,680 Total $ 1,527,674 $ 33,346 $ (13,803 ) $ 1,547,217 The amortized cost and estimated fair value of available for sale (“AFS”) and held to maturity (“HTM”) securities, segregated by contractual maturity at September 30, 2017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Amortized Fair Amortized Fair (In thousands) Cost Value Cost Value Within 1 year $ 623 $ 626 $ 2,640 $ 2,642 Over 1 year to 5 years 31,653 32,254 26,324 27,305 Over 5 years to 10 years 56,336 57,943 8,467 8,925 Over 10 years 113,519 117,254 264,780 270,072 Total bonds and obligations 202,131 208,077 302,211 308,944 Marketable equity securities 36,054 45,389 — — Mortgage-backed securities 1,089,694 1,087,547 92,854 93,855 Total $ 1,327,879 $ 1,341,013 $ 395,065 $ 402,799 Securities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September 30, 2017 Securities available for sale Debt securities: Municipal bonds and obligations $ 52 $ 3,046 $ 381 $ 8,828 $ 433 $ 11,874 Agency collateralized mortgage obligations 2,547 466,132 327 15,320 2,874 481,452 Agency mortgage-backed securities 1,121 106,495 349 12,654 1,470 119,149 Agency commercial mortgage-backed securities 681 32,357 697 20,678 1,378 53,035 Corporate bonds — — 146 15,859 146 15,859 Other bonds and obligations 8 2,109 — — 8 2,109 Total debt securities 4,409 610,139 1,900 73,339 6,309 683,478 Marketable equity securities 310 4,950 — — 310 4,950 Total securities available for sale 4,719 615,089 1,900 73,339 6,619 688,428 Securities held to maturity Municipal bonds and obligations 856 64,187 444 12,362 1,300 76,549 Agency collateralized mortgage obligations 356 13,557 — — 356 13,557 Agency mortgage-backed securities 142 7,938 — — 142 7,938 Agency commercial mortgage-backed securities 180 10,317 — — 180 10,317 Total securities held to maturity 1,534 95,999 444 12,362 1,978 108,361 Total $ 6,253 $ 711,088 $ 2,344 $ 85,701 $ 8,597 $ 796,789 December 31, 2016 Securities available for sale Debt securities: Municipal bonds and obligations $ 1,049 $ 13,839 $ — $ — $ 1,049 $ 13,839 Agency collateralized mortgage obligations 3,291 319,448 — — 3,291 319,448 Agency mortgage-backed securities 2,153 130,766 28 2,061 2,181 132,827 Agency commercial mortgage-backed securities 1,368 44,860 — — 1,368 44,860 Corporate bonds 11 4,780 711 19,655 722 24,435 Trust preferred securities — — 59 1,204 59 1,204 Other bonds and obligations 15 3,014 1 27 16 3,041 Total debt securities 7,887 516,707 799 22,947 8,686 539,654 Marketable equity securities 157 6,600 1,456 5,927 1,613 12,527 Total securities available for sale 8,044 523,307 2,255 28,874 10,299 552,181 Securities held to maturity Municipal bonds and obligations 2,416 69,308 — — 2,416 69,308 Agency collateralized mortgage obligations 411 14,724 — — 411 14,724 Agency mortgage-backed securities 243 8,859 — — 243 8,859 Agency commercial mortgage-backed securities 434 10,111 — — 434 10,111 Total securities held to maturity 3,504 103,002 — — 3,504 103,002 Total $ 11,548 $ 626,309 $ 2,255 $ 28,874 $ 13,803 $ 655,183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September 30, 2017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September 30, 2017 : AFS municipal bonds and obligations At September 30, 2017, 7 of the total 263 securities in the Company’s portfolio of AFS municipal bonds and obligations were in unrealized loss positions. Aggregate unrealized losses represented 3.5%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AFS collateralized mortgage obligations At September 30, 2017 , 99 out of the total 241 securities in the Company’s portfolios of AFS collateralized mortgage obligations were in unrealized loss positions. Aggregate unrealized losses represented 0.6%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mortgage obligations. The securities are investment grade rated and there were no material underlying credit downgrades during the quarter. All securities are performing. AFS commercial and residential mortgage-backed securities At September 30, 2017 , 49 out of the total 103 securities in the Company’s portfolios of AFS mortgage-backed securities were in unrealized loss positions. Aggregate unrealized losses represented 1.6% of the amortized cost of securities in unrealized loss positions. The FNMA, FHLMC, and GNMA guarantee the contractual cash flows of all of the Company’s mortgage-backed securities. The securities are investment grade rated and there were no material underlying credit downgrades during the quarter. All securities are performing. AFS corporate bonds At September 30, 2017 , 1 out of 14 securities in the Company’s portfolio of AFS corporate bonds were in an unrealized loss position. The aggregate unrealized loss represents 0.9% of the amortized cost of bonds in unrealized loss positions. The Company reviews the financial strength of all of these bonds and has concluded that the amortized cost remains supported by the expected future cash flows of these securities. At September 30, 2017 , $146 thousand of the total unrealized losses was attributable to a $16.0 million investment. The Company evaluated this security, with a Level 2 fair value of $15.9 million , for potential other-than-temporary impairment (“OTTI”) at September 30, 2017 and determined that OTTI was not evident based on both the Company’s ability and intent to hold the security until the recovery of its remaining amortized cost. AFS other bonds and obligations At September 30, 2017 , 5 of the 9 securities in the Company’s portfolio of other bonds and obligations were in unrealized loss positions. Aggregate unrealized losses represented 0.4% of the amortized cost of securities in unrealized loss positions. The securities are all investment grade rated, and there were no material underlying credit downgrades during the quarter. All securities are performing. HTM Municipal bonds and obligations At September 30, 2017 , 52 of the 232 securities in the Company’s portfolio of other bonds and obligations were in unrealized loss positions. Aggregate unrealized losses represented 1.7% of the amortized cost of securities in unrealized loss positions. The securities are investment grade rated and there were no material underlying credit downgrades during the quarter. All securities are performing. HTM collateralized mortgage obligations At September 30, 2017 , 1 of the 9 securities in the Company’s portfolio of HTM collateralized mortgage obligations was in an unrealized loss position. Aggregate unrealized losses represented 1.8% of the amortized cost of securities in unrealized loss positions. The FNMA, FHLMC, and GNMA guarantee the contractual cash flows of all of the Company's collateralized residential mortgage obligations. The securities are investment grade rated, and there were no material underlying credit downgrades during the quarter. All securities are performing. HTM commercial and residential mortgage-backed securities At September 30, 2017 , 2 out of a total of 2 securities in the Company’s portfolio of HTM mortgage-backed securities were in unrealized loss positions. Aggregate unrealized losses represented 1.7% of the amortized cost of securities in unrealized loss positions. The FNMA, FHLMC, and GNMA guarantee the contractual cash flows of the Company’s residential mortgage-backed securities. The securities are investment grade rated and there were no material underlying credit downgrades during the quarter. All securities are performing. Marketable Equity Securities In evaluating its marketable equity securities portfolio for OTTI, the Company considers its ability to more likely than not hold an equity security to recovery. The Company additionally considers other various factors including the length of time and the extent to which the fair value has been less than cost and the financial condition and near term prospects of the issuer. Any OTTI is recognized immediately through earnings. At September 30, 2017 , 3 out of the total 19 securities in the Company’s portfolio of marketable equity securities were in an unrealized loss position. The unrealized loss represented 5.6% of the amortized cost of the securities. The Company has the ability and intent to hold the securities until recovery of their cost basis and does not consider the securities other-than-temporarily impaired at September 30, 2017 . As new information becomes available in future periods, changes to the Company’s assumptions may be warranted and could lead to a different conclusion regarding the OTTI of these securities.</t>
  </si>
  <si>
    <t>LOANS</t>
  </si>
  <si>
    <t>Receivables [Abstract]</t>
  </si>
  <si>
    <t>LOANS The Company’s loan portfolio is segregated into the following segments: commercial real estate, commercial and industrial, residential mortgage, and consumer. Commercial real estate loans include construction, single and multi-family, and other commercial real estate classes. Residential mortgage loans include classes for 1-4 family owner occupied and construction loans. Consumer loans include home equity, direct and indirect auto, and other. These portfolio segments each have unique risk characteristics that are considered when determining the appropriate level for the allowance for loan losses. A substantial portion of the loan portfolio is secured by real estate in Massachusetts, southern Vermont, northeastern New York, New Jersey and in the Bank’s other New England lending areas. The ability of many of the Bank’s borrowers to honor their contracts is dependent, among other things, on the specific economy and real estate markets of these areas. Total loans include business activity loans and acquired loans. Acquired loans are those loans acquired from First Choice Bank, Parke Bank, Firestone Financial Corp., Hampden Bancorp, Inc., the New York branch acquisition, Beacon Federal Bancorp, Inc., The Connecticut Bank and Trust Company, Legacy Bancorp, Inc., and Rome Bancorp, Inc. Acquired loans that are refinanced are transferred to business activity loans. Business activity and acquired loans are serviced, managed, and accounted for under the Company's same control environment. The following is a summary of total loans: September 30, 2017 December 31, 2016 (In thousands) Business Acquired Total Business Acquired Total Commercial real estate: Construction $ 265,059 $ 18,490 $ 283,549 $ 253,302 $ 34,207 $ 287,509 Single and multi-family 342,426 84,668 427,094 191,819 125,672 317,491 Other commercial real estate 1,462,500 498,094 1,960,594 1,481,223 530,215 2,011,438 Total commercial real estate 2,069,985 601,252 2,671,237 1,926,344 690,094 2,616,438 Commercial and industrial loans: 1,154,988 99,959 1,254,947 908,102 153,936 1,062,038 Total commercial loans 3,224,973 701,211 3,926,184 2,834,446 844,030 3,678,476 Residential mortgages: 1-4 family 1,717,160 258,789 1,975,949 1,583,794 297,355 1,881,149 Construction 6,933 244 7,177 11,178 804 11,982 Total residential mortgages 1,724,093 259,033 1,983,126 1,594,972 298,159 1,893,131 Consumer loans: Home equity 290,144 95,746 385,890 313,521 80,279 393,800 Auto and other 601,905 50,301 652,206 478,368 106,012 584,380 Total consumer loans 892,049 146,047 1,038,096 791,889 186,291 978,180 Total loans $ 5,841,115 $ 1,106,291 $ 6,947,406 $ 5,221,307 $ 1,328,480 $ 6,549,787 The carrying amount of the acquired loans at September 30, 2017 totaled $1.1 billion . A subset of these loans was determined to have evidence of credit deterioration at acquisition date, which is accounted for in accordance with ASC 310-30. These purchased credit-impaired loans presently maintain a carrying value of $32.2 million (and a note balance of $56.8 million ). These loans are evaluated for impairment through the periodic reforecasting of expected cash flows. Loans considered not credit-impaired at acquisition date had a carrying amount of $1.1 billion . At December 31, 2016, acquired loans maintained a carrying value of $1.3 billion and purchased credit-impaired loans totaled $46.8 million (note balance of $86.6 million). Loans considered not credit-impaired at acquisition date had a carrying amount of $1.3 billion . The following table summarizes activity in the accretable yield for the acquired loan portfolio that falls under the purview of ASC 310-30, Loans and Debt Securities Acquired with Deteriorated Credit Quality : Three Months Ended September 30, (In thousands) 2017 2016 Balance at beginning of period $ 5,767 $ 6,213 Acquisitions — — Reclassification from nonaccretable difference for loans with improved cash flows 10 688 Change in cash flows that do not affect nonaccretable difference — — Reclassification to TDR — — Accretion (1,712 ) (2,298 ) Balance at end of period $ 4,065 $ 4,603 Nine Months Ended September 30, (In thousands) 2017 2016 Balance at beginning of period $ 8,738 $ 6,925 Acquisitions — 708 Reclassification from nonaccretable difference for loans with improved cash flows 343 2,106 Change in cash flows that do not affect nonaccretable difference — — Reclassification to TDR — (185 ) Accretion (5,016 ) (4,951 ) Balance at end of period $ 4,065 $ 4,603 The following is a summary of past due loans at September 30, 2017 and December 31, 2016: Business Activities Loans (In thousands) 30-59 Days 60-89 Days 90 Total Past Current Total Loans Past Due &gt; September 30, 2017 Commercial real estate: Construction $ — $ — $ — $ — $ 265,059 $ 265,059 $ — Single and multi-family 143 260 326 729 341,697 342,426 163 Other commercial real estate 307 — 4,369 4,676 1,457,824 1,462,500 — Total 450 260 4,695 5,405 2,064,580 2,069,985 163 Commercial and industrial loans: Total 1,370 640 8,483 10,493 1,144,495 1,154,988 32 Residential mortgages: 1-4 family 1,055 1,396 2,093 4,544 1,712,616 1,717,160 125 Construction — — — — 6,933 6,933 — Total 1,055 1,396 2,093 4,544 1,719,549 1,724,093 125 Consumer loans: Home equity 74 267 1,872 2,213 287,931 290,144 228 Auto and other 2,620 384 1,115 4,119 597,786 601,905 31 Total 2,694 651 2,987 6,332 885,717 892,049 259 Total $ 5,569 $ 2,947 $ 18,258 $ 26,774 $ 5,814,341 $ 5,841,115 $ 579 Business Activities Loans (In thousands) 30-59 Days 60-89 Days 90 Total Past Current Total Loans Past Due &gt; December 31, 2016 Commercial real estate: Construction $ — $ — $ — $ — $ 253,302 $ 253,302 $ — Single and multi-family 618 110 624 1,352 190,467 191,819 155 Other commercial real estate 481 2,243 4,212 6,936 1,474,287 1,481,223 — Total 1,099 2,353 4,836 8,288 1,918,056 1,926,344 155 Commercial and industrial loans: Total 3,090 1,301 6,290 10,681 897,421 908,102 5 Residential mortgages: 1-4 family 1,393 701 4,179 6,273 1,577,521 1,583,794 1,956 Construction 10 — — 10 11,168 11,178 — Total 1,403 701 4,179 6,283 1,588,689 1,594,972 1,956 Consumer loans: Home equity 99 — 2,981 3,080 310,441 313,521 306 Auto and other 2,483 494 968 3,945 474,423 478,368 16 Total 2,582 494 3,949 7,025 784,864 791,889 322 Total $ 8,174 $ 4,849 $ 19,254 $ 32,277 $ 5,189,030 $ 5,221,307 $ 2,438 Acquired Loans (In thousands) 30-59 Days 60-89 Days 90 Total Past Acquired Total Loans Past Due &gt; September 30, 2017 Commercial real estate: Construction $ 570 $ — $ — $ 570 $ — $ 18,490 $ — Single and multi-family 421 78 2,600 3,099 3,285 84,668 2,385 Other commercial real estate 1,633 145 481 2,259 18,962 498,094 — Total 2,624 223 3,081 5,928 22,247 601,252 2,385 Commercial and industrial loans: Total 634 52 1,284 1,970 1,497 99,959 54 Residential mortgages: 1-4 family 624 383 1,154 2,161 7,167 258,789 30 Construction — — — — — 244 — Total 624 383 1,154 2,161 7,167 259,033 30 Consumer loans: Home equity 23 2 1,220 1,245 930 95,746 — Auto and other 258 29 416 703 358 50,301 14 Total 281 31 1,636 1,948 1,288 146,047 14 Total $ 4,163 $ 689 $ 7,155 $ 12,007 $ 32,199 $ 1,106,291 $ 2,483 Acquired Loans (In thousands) 30-59 Days 60-89 Days 90 Total Past Acquired Total Loans Past Due &gt; December 31, 2016 Commercial real estate: — Construction $ — $ — $ — $ — $ 47 $ 34,207 $ — Single and multi-family 2 — 437 439 4,726 125,672 — Other commercial real estate 1,555 — 765 2,320 30,047 530,215 — Total 1,557 — 1,202 2,759 34,820 690,094 — Commercial and industrial loans: Total 1,850 15 1,262 3,127 3,369 153,936 24 Residential mortgages: 1-4 family 321 343 2,015 2,679 7,283 297,355 443 Construction — — — — — 804 — Total 321 343 2,015 2,679 7,283 298,159 443 Consumer loans: Home equity 753 — 870 1,623 957 80,279 353 Auto and other 542 314 1,686 2,542 387 106,012 791 Total 1,295 314 2,556 4,165 1,344 186,291 1,144 Total $ 5,023 $ 672 $ 7,035 $ 12,730 $ 46,816 $ 1,328,480 $ 1,611 The following is summary information pertaining to non-accrual loans at September 30, 2017 and December 31, 2016: September 30, 2017 December 31, 2016 (In thousands) Business Acquired Total Business Acquired Total Commercial real estate: Construction $ — $ — $ — $ — $ — $ — Single and multi-family 163 215 378 469 437 906 Other commercial real estate 4,369 481 4,850 4,212 765 4,977 Total 4,532 696 5,228 4,681 1,202 5,883 Commercial and industrial loans: Total 8,451 1,147 9,598 6,285 1,155 7,440 Residential mortgages: 1-4 family 1,968 1,124 3,092 2,223 1,572 3,795 Construction — — — — — — Total 1,968 1,124 3,092 2,223 1,572 3,795 Consumer loans: Home equity 1,644 1,220 2,864 2,675 517 3,192 Auto and other 1,084 402 1,486 952 895 1,847 Total 2,728 1,622 4,350 3,627 1,412 5,039 Total non-accrual loans $ 17,679 $ 4,589 $ 22,268 $ 16,816 $ 5,341 $ 22,157 _______________________________________ (1) At quarter end September 30, 2017 , acquired credit impaired loans accounted for $83 thousand of loans greater than 90 days past due that are not presented in the above table. (2) At December 31, 2016, acquired credit impaired loans accounted for $83 thousand of loans greater than 90 days past due that are not presented in the above table. Loans evaluated for impairment as of September 30, 2017 and December 31, 2016 were as follows: Business Activities Loans (In thousands) Commercial Commercial and Residential Consumer Total September 30, 2017 Loans receivable: Balance at end of period Individually evaluated for impairment $ 34,064 $ 10,164 $ 2,205 $ 1,860 $ 48,293 Collectively evaluated for impairment 2,035,921 1,144,824 1,721,888 890,189 5,792,822 Total $ 2,069,985 $ 1,154,988 $ 1,724,093 $ 892,049 $ 5,841,115 Business Activities Loans (In thousands) Commercial Commercial and Residential Consumer Total December 31, 2016 Loans receivable: Balance at end of year Individually evaluated for impairment $ 25,549 $ 5,705 $ 2,775 $ 2,703 $ 36,732 Collectively evaluated for impairment 1,900,795 902,397 1,592,197 789,186 5,184,575 Total $ 1,926,344 $ 908,102 $ 1,594,972 $ 791,889 $ 5,221,307 Acquired Loans (In thousands) Commercial Commercial and Residential Consumer Total September 30, 2017 Loans receivable: Balance at end of Period Individually evaluated for impairment $ 2,770 $ 592 $ 475 $ 950 $ 4,787 Purchased credit-impaired loans 22,247 1,497 7,167 1,288 32,199 Collectively evaluated for impairment 576,235 97,870 251,391 143,809 1,069,305 Total $ 601,252 $ 99,959 $ 259,033 $ 146,047 $ 1,106,291 Acquired Loans (In thousands) Commercial Commercial and Residential Consumer Total December 31, 2016 Loans receivable: Balance at end of year Individually evaluated for impairment $ 4,256 $ 635 $ 308 $ 406 $ 5,605 Purchased credit-impaired loans 34,820 3,369 7,283 1,344 46,816 Collectively evaluated for impairment 651,018 149,932 290,568 184,541 1,276,059 Total $ 690,094 $ 153,936 $ 298,159 $ 186,291 $ 1,328,480 The following is a summary of impaired loans at September 30, 2017 and December 31, 2016: Business Activities Loans September 30, 2017 (In thousands) Recorded Investment Unpaid Principal Related Allowance With no related allowance: Commercial real estate - single and multifamily $ — $ — $ — Other commercial real estate loans 19,005 19,005 — Commercial and industrial loans 2,043 2,043 — Residential mortgages - 1-4 family 1,033 1,033 — Consumer - home equity 769 769 — Consumer - other — — — With an allowance recorded: Commercial real estate - single and multifamily $ 162 $ 163 $ 1 Other commercial real estate loans 14,758 14,896 138 Commercial and industrial loans 7,842 8,121 279 Residential mortgages - 1-4 family 1,036 1,172 136 Consumer - home equity 1,052 1,091 39 Consumer - other — — — Total Commercial real estate $ 33,925 $ 34,064 $ 139 Commercial and industrial loans 9,885 10,164 279 Residential mortgages 2,069 2,205 136 Consumer 1,821 1,860 39 Total impaired loans $ 47,700 $ 48,293 $ 593 Business Activities Loans December 31, 2016 (In thousands) Recorded Investment Unpaid Principal Related Allowance With no related allowance: Commercial real estate - single and multifamily $ — $ — $ — Other commercial real estate loans 18,905 18,905 — Commercial and industrial loans 382 382 — Residential mortgages - 1-4 family 2,101 2,101 — Consumer - home equity 1,605 1,605 — Consumer - other — — — With an allowance recorded: Commercial real estate - single and multifamily $ 179 $ 181 $ 2 Other commercial real estate loans 6,306 6,462 156 Commercial and industrial loans 5,060 5,324 264 Residential mortgages - 1-4 family 538 674 136 Consumer - home equity 942 1,098 156 Consumer - other — — — Total Commercial real estate $ 25,390 $ 25,548 $ 158 Commercial and industrial loans 5,442 5,706 264 Residential mortgages 2,639 2,775 136 Consumer 2,547 2,703 156 Total impaired loans $ 36,018 $ 36,732 $ 714 Acquired Loans September 30, 2017 (In thousands) Recorded Investment Unpaid Principal Related Allowance With no related allowance: Commercial real estate - single and multifamily $ 216 $ 216 $ — Other commercial real estate loans 195 195 — Commercial and industrial loans 287 287 — Residential mortgages - 1-4 family 165 165 — Consumer - home equity 581 581 — Consumer - other — — — With an allowance recorded: Commercial real estate - single and multifamily $ 871 $ 892 $ 21 Other commercial real estate loans 1,442 1,467 25 Commercial and industrial loans 303 305 2 Residential mortgages - 1-4 family 291 310 19 Consumer - home equity 325 369 44 Total x Commercial real estate $ 2,724 $ 2,770 $ 46 Commercial and industrial loans 590 592 2 Residential mortgages 456 475 19 Consumer 906 950 44 Total impaired loans $ 4,676 $ 4,787 $ 111 Acquired Loans December 31, 2016 (In thousands) Recorded Investment Unpaid Principal Related Allowance With no related allowance: Commercial real estate - single and multifamily $ — $ — $ — Other commercial real estate loans 547 547 — Commercial and industrial loans — — — Residential mortgages - 1-4 family 208 208 — With an allowance recorded: Commercial real estate - single and multifamily $ 1,250 $ 1,358 $ 108 Other commercial real estate loans 2,209 2,351 142 Commercial and industrial loans 576 635 59 Residential mortgages - 1-4 family 89 100 11 Consumer - home equity 292 406 114 Total Commercial real estate $ 4,006 $ 4,256 $ 250 Commercial and industrial loans 576 635 59 Residential mortgages 297 308 11 Consumer 292 406 114 Total impaired loans $ 5,171 $ 5,605 $ 434 The following is a summary of the average recorded investment and interest income recognized on impaired loans as of September 30, 2017 and 2016: Business Activities Loans Nine Months Ended September 30, 2017 Nine Months Ended September 30, 2016 (In thousands) Average Recorded Cash Basis Interest Average Recorded Cash Basis Interest With no related allowance: Commercial real estate - single and multifamily $ 84 $ — $ 48 $ 1 Other commercial real estate loans 21,132 934 2,624 111 Commercial and industrial loans 1,825 69 805 26 Residential mortgages - 1-4 family 1,391 29 2,309 51 Consumer - home equity 1,301 26 693 5 Consumer - other — — 1 — With an allowance recorded: Commercial real estate - single and multifamily $ 172 $ 10 $ — $ — Other commercial real estate loans 10,553 363 10,266 351 Commercial and industrial loans 6,493 354 4,609 154 Residential mortgages - 1-4 family 1,187 38 684 21 Consumer - home equity 1,094 32 999 26 Consumer - other — — 104 3 Total Commercial real estate $ 31,941 $ 1,307 $ 12,938 $ 463 Commercial and industrial loans 8,318 423 5,414 180 Residential mortgages 2,578 67 2,993 72 Consumer loans 2,395 58 1,797 34 Total impaired loans $ 45,232 $ 1,855 $ 23,142 $ 749 Acquired Loans Nine Months Ended September 30, 2017 Nine Months Ended September 30, 2016 (In thousands) Average Recorded Cash Basis Interest Average Recorded Cash Basis Interest With no related allowance: Commercial real estate - single and multifamily $ 424 $ 79 $ — $ — Other commercial real estate loans 483 73 546 20 Commercial and Industrial loans 319 4 191 1 Residential mortgages - 1-4 family 170 7 321 9 Consumer - home equity 567 — — — Consumer - other — — 140 1 With an allowance recorded: Commercial real estate - single and multifamily $ 904 $ 36 $ 942 $ 37 Other commercial real estate loans 1,481 56 2,606 127 Commercial and Industrial loans 332 29 404 10 Residential mortgages - 1-4 family 319 12 117 4 Consumer - home equity 387 13 356 13 Consumer - other — — — — Total Other commercial real estate loans $ 3,292 $ 244 $ 4,094 $ 184 Commercial and industrial loans 651 33 595 11 Residential mortgages 489 19 438 13 Consumer loans 954 13 496 14 Total impaired loans $ 5,386 $ 309 $ 5,623 $ 222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identified during the three and nine months ended September 30, 2017 . The table includes the recorded investment in the loans prior to a modification and also the recorded investment in the loans after the loans were restructured. The modifications for the three and nine months ended September 30, 2017 and 2016 were attributable to interest rate concessions, principal concessions, maturity date extensions, modified payment terms, reamortization, and accelerated maturity. Three Months Ended September 30, 2017 (Dollars in thousands) Number of Pre-Modification Post-Modification Troubled Debt Restructurings Commercial - Other — — — Commercial and industrial 3 1,654 1,654 Residential - 1-4 Family — — — Consumer - Home Equity — — — Total 3 $ 1,654 $ 1,654 Nine Months Ended September 30, 2017 (Dollars in thousands) Number of Pre-Modification Post-Modification Troubled Debt Restructurings Commercial - Other 15 $ 13,445 $ 11,718 Commercial and industrial 8 3,471 3,471 Residential - 1-4 Family 2 205 188 Consumer - Home Equity 1 53 53 Total 26 $ 17,174 $ 15,430 Three Months Ended September 30, 2016 (Dollars in thousands) Number of Pre-Modification Post-Modification Troubled Debt Restructurings Commercial and industrial 2 404 404 Residential - 1-4 Family 2 5 5 Total 4 $ 409 $ 409 Nine Months Ended September 30, 2016 (Dollars in thousands) Number of Pre-Modification Post-Modification Troubled Debt Restructurings Commercial - Other 2 $ 1,049 $ 1,049 Commercial and industrial 4 555 555 Residential - 1-4 Family 2 5 5 Consumer - Home Equity 1 117 117 Total 9 $ 1,726 $ 1,726 The following table discloses the recorded investments and numbers of modifications for TDRs where a concession has been made, that then defaulted in the respective reporting period. For the three months ended September 30, 2017, there were no loans that were restructured that had subsequently defaulted during the period. For the nine months ended September 30, 2017, there were two loans that were restructured that had subsequently defaulted during the period. Modifications that Subsequently Defaulted Three Months Ended September 30, 2017 (Dollars in thousands) Number of Contracts Recorded Investment Troubled Debt Restructurings Commercial - Other — $ — Commercial and industrial — $ — Modifications that Subsequently Defaulted Nine Months Ended September 30, 2017 (Dollars in thousands) Number of Contracts Recorded Investment Troubled Debt Restructurings Commercial - Other 1 $ 113 Commercial and industrial 1 $ 101 The following table presents the Company’s TDR activity for the three and nine months ended September 30, 2017 and 2016: Three Months Ended September 30, (In thousands) 2017 2016 Balance at beginning of the period $ 44,556 $ 22,122 Principal payments (373 ) (932 ) TDR status change (1) — — Other reductions/increases (2) (1,939 ) — Newly identified TDRs 1,654 409 Balance at end of the period $ 43,898 $ 21,599 Nine Months Ended September 30, (In thousands) 2017 2016 Balance at beginning of the period $ 33,829 $ 22,048 Principal payments (1,527 ) (2,041 ) TDR status change (1) — 2,236 Other reductions/increases (2) (3,834 ) (2,370 ) Newly identified TDRs 15,430 1,726 Balance at end of the period $ 43,898 $ 21,599 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and charge-offs and advances to loans. The evaluation of certain loans individually for specific impairment includes loans that were previously classified as TDRs or continue to be classified as TDRs. As of September 30, 2017 , the Company maintained foreclosed residential real estate property with a fair value of $288 thousand . Additionally, residential mortgage loans collateralized by real estate property that are in the process of foreclosure as of September 30, 2017 and December 31, 2016 totaled $4.7 million and $4.8 million , respectively. As of December 31, 2016, foreclosed residential real estate property totaled $151 thousand .</t>
  </si>
  <si>
    <t>LOAN LOSS ALLOWANCE</t>
  </si>
  <si>
    <t>LOAN LOSS ALLOWANCE Activity in the allowance for loan losses for the three and nine months ended September 30, 2017 and 2016 was as follows: At or for the three months ended September 30, 2017 Business Activities Loans (In thousands) Commercial real estate Commercial and industrial loans Residential mortgages Consumer Total Balance at beginning of period $ 15,972 $ 12,588 $ 8,114 $ 6,221 $ 42,895 Charged-off loans 1,367 606 42 1,352 3,367 Recoveries on charged-off loans 14 37 241 39 331 Provision/(releases) for loan losses 1,210 1,952 241 1,473 4,876 Balance at end of period $ 15,829 $ 13,971 $ 8,554 $ 6,381 $ 44,735 Individually evaluated for impairment 139 279 136 39 593 Collectively evaluated for impairment 15,690 13,692 8,418 6,342 44,142 Total $ 15,829 $ 13,971 $ 8,554 $ 6,381 $ 44,735 At or for the nine months ended September 30, 2017 Business Activities Loans (In thousands) Commercial real estate Commercial and industrial loans Residential mortgages Consumer Total Balance at beginning of period $ 16,499 $ 9,446 $ 7,800 $ 5,484 $ 39,229 Charged-off loans 2,883 2,457 555 2,670 8,565 Recoveries on charged-off loans 71 108 270 211 660 Provision/(releases) for loan losses 2,142 6,874 1,039 3,356 13,411 Balance at end of period $ 15,829 $ 13,971 $ 8,554 $ 6,381 $ 44,735 Individually evaluated for impairment 139 279 136 39 593 Collectively evaluated for impairment 15,690 13,692 8,418 6,342 44,142 Total $ 15,829 $ 13,971 $ 8,554 $ 6,381 $ 44,735 At or for the three months ended September 30, 2016 Business Activities Loans (In thousands) Commercial real estate Commercial and industrial loans Residential mortgages Consumer Total Balance at beginning of period $ 16,732 $ 8,216 $ 7,453 $ 4,723 $ 37,124 Charged-off loans — 1,599 253 434 2,286 Recoveries on charged-off loans 114 37 96 61 308 Provision/(releases) for loan losses 620 1,831 88 936 3,475 Balance at end of period $ 17,466 $ 8,485 $ 7,384 $ 5,286 $ 38,621 Individually evaluated for impairment 190 194 89 165 638 Collectively evaluated for impairment 17,276 8,291 7,295 5,121 37,983 Total $ 17,466 $ 8,485 $ 7,384 $ 5,286 $ 38,621 At or for the nine months ended September 30, 2016 Business Activities Loans (In thousands) Commercial real estate Commercial and industrial loans Residential mortgages Consumer Total Balance at beginning of period $ 14,610 $ 7,367 $ 7,612 $ 4,985 $ 34,574 Charged-off loans 1,578 4,145 1,340 1,175 8,238 Recoveries on charged-off loans 242 114 101 183 640 Provision/(releases) for loan losses 4,192 5,149 1,011 1,293 11,645 Balance at end of period $ 17,466 $ 8,485 $ 7,384 $ 5,286 $ 38,621 Individually evaluated for impairment 190 194 89 165 638 Collectively evaluated for impairment 17,276 8,291 7,295 5,121 37,983 Total $ 17,466 $ 8,485 $ 7,384 $ 5,286 $ 38,621 At or for the three months ended September 30, 2017 Acquired Loans (In thousands) Commercial real estate Commercial and industrial loans Residential mortgages Consumer Total Balance at beginning of period $ 2,356 $ 1,014 $ 690 $ 404 $ 4,464 Charged-off loans 95 153 70 111 429 Recoveries on charged-off loans 22 150 1 37 210 Provision for loan losses 109 (149 ) 49 15 24 Balance at end of period $ 2,392 $ 862 $ 670 $ 345 $ 4,269 Individually evaluated for impairment 46 2 19 44 111 Purchased credit-impaired loans — — — — — Collectively evaluated for impairment 2,346 860 651 301 4,158 Total $ 2,392 $ 862 $ 670 $ 345 $ 4,269 At or for the nine months ended September 30, 2017 Acquired Loans (In thousands) Commercial real estate Commercial and industrial loans Residential mortgages Consumer Total Balance at beginning of period $ 2,303 $ 1,164 $ 766 $ 536 $ 4,769 Charged-off loans 765 634 285 601 2,285 Recoveries on charged-off loans 44 151 39 78 312 Provision for loan losses 810 181 150 332 1,473 Balance at end of period $ 2,392 $ 862 $ 670 $ 345 $ 4,269 Individually evaluated for impairment 46 2 19 44 111 Purchased credit-impaired loans — — — — — Collectively evaluated for impairment 2,346 860 651 301 4,158 Total $ 2,392 $ 862 $ 670 $ 345 $ 4,269 At or for the three months ended September 30, 2016 Acquired Loans (In thousands) Commercial real estate Commercial and industrial loans Residential mortgages Consumer Total Balance at beginning of period $ 2,140 $ 776 $ 881 $ 476 $ 4,273 Charged-off loans 662 84 332 77 1,155 Recoveries on charged-off loans — 37 37 33 107 Provision for loan losses 907 210 111 31 1,259 Balance at end of period $ 2,385 $ 939 $ 697 $ 463 $ 4,484 Individually evaluated for impairment 704 121 12 135 972 Purchased credit-impaired loans — — — — — Collectively evaluated for impairment 1,681 818 685 328 3,512 Total $ 2,385 $ 939 $ 697 $ 463 $ 4,484 At or for the nine months ended September 30, 2016 Acquired Loans (In thousands) Commercial real estate Commercial and industrial loans Residential mortgages Consumer Total Balance at beginning of period $ 1,903 $ 1,330 $ 976 $ 525 $ 4,734 Charged-off loans 788 359 696 457 2,300 Recoveries on charged-off loans — 213 141 79 433 Provision for loan losses 1,270 (245 ) 276 316 1,617 Balance at end of period $ 2,385 $ 939 $ 697 $ 463 $ 4,484 Individually evaluated for impairment 704 121 12 135 972 Purchased credit-impaired loans — — — — — Collectively evaluated for impairment 1,681 818 685 328 3,512 Total $ 2,385 $ 939 $ 697 $ 463 $ 4,484 Credit Quality Information Business Activities Loans Credit Quality Analysis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credit problems and are evaluated closely by management. Substandard and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ly,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 - 89 days delinquent are rated Special Mention. Loans delinquent for 90 days or greater are rated Substandard and generally placed on non-accrual status. Home equity loans are risk rated based on the same rating system as the Company’s residential mortgages. Ratings for other consumer loans, including auto loans, are based on a two rating system. Loans that are current within 119 days are rated Performing while loans delinquent for 120 days or more are rated Non-performing. Other consumer loans are placed on non-accrual at such time as they become Non-performing. Acquired Loans Credit Quality Analysis Upon acquiring a loan portfolio, the Company's internal loan review function assigns risk ratings to the acquired loans, utilizing the same methodology as it does with business activities loans. This may differ from the risk rating policy of the predecessor bank. Loans which are rated Substandard or worse according to the rating process outlined below are deemed to be credit impaired loans accounted for under ASC 310-30, regardless of whether they are classified as performing or non-performing. The Bank utilizes an eleven grade internal loan rating system for each of its acquired commercial real estate, construction and commercial loans as outlined in the Credit Quality Information section of this Note. The ratings system is similar to loans originated through business activities. The Company subjects loans that do not meet the ASC 310-30 criteria to ASC 450-20 ( Loss Contingencies ) by collectively evaluating these loans for an allowance for loan loss. The Company applies a methodology similar to the methodology prescribed for business activities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 Additionally, the Company considers the need for a reserve for acquired loans accounted for outside of the scope of ASC 310-30 under ASC 310-20. At acquisition date, the Bank determined a fair value mark with credit and interest rate components. Under the Company’s model, the impairment evaluation process involves comparing the carrying value of acquired loans, including the entire unamortized premium or discount, to the calculated reserve allowance. If necessary, the Company books a reserve to account for shortfalls identified through this calculation. Fair value marks are not bifurcated when evaluating for impairment. A decrease in the expected cash flows in subsequent periods requires the establishment of an allowance for loan losses at that time for ASC 310-30 loans. At September 30, 2017 , the allowance for loan losses related to acquired loans under ASC 310-30 and ASC 310-20 was $4.3 million using the above mentioned criteria. The following tables present the Company’s loans by risk rating at September 30, 2017 and December 31, 2016: Business Activities Loans Commercial Real Estate Credit Risk Profile by Creditworthiness Category Construction Single and multi-family Other Total commercial real estate (In thousands) September 30, 2017 December 31, 2016 September 30, 2017 December 31, 2016 September 30, 2017 December 31, 2016 September 30, 2017 December 31, 2016 Grade: Pass $ 265,059 $ 253,302 $ 339,846 $ 189,310 $ 1,419,153 $ 1,434,762 $ 2,024,058 $ 1,877,374 Special mention — — 529 334 12,604 5,827 13,133 6,161 Substandard — — 2,051 2,175 30,743 40,598 32,794 42,773 Doubtful — — — — — 36 — 36 Total $ 265,059 $ 253,302 $ 342,426 $ 191,819 $ 1,462,500 $ 1,481,223 $ 2,069,985 $ 1,926,344 Commercial and Industrial Loans Credit Risk Profile by Creditworthiness Category Total comm. and industrial loans (In thousands) September 30, 2017 December 31, 2016 Grade: Pass $ 1,136,498 $ 890,974 Special mention 2,522 123 Substandard 12,981 13,825 Doubtful 2,987 3,180 Total $ 1,154,988 $ 908,102 Residential Mortgages Credit Risk Profile by Internally Assigned Grade 1-4 family Construction Total residential mortgages (In thousands) September 30, 2017 December 31, 2016 September 30, 2017 December 31, 2016 September 30, 2017 December 31, 2016 Grade: Pass $ 1,713,671 $ 1,578,913 $ 6,933 $ 11,178 $ 1,720,604 $ 1,590,091 Special mention 1,396 701 — — 1,396 701 Substandard 2,093 4,179 — — 2,093 4,179 Total $ 1,717,160 $ 1,583,793 $ 6,933 $ 11,178 $ 1,724,093 $ 1,594,971 Consumer Loans Credit Risk Profile Based on Payment Activity Home equity Auto and other Total consumer loans (In thousands) September 30, 2017 December 31, 2016 September 30, 2017 December 31, 2016 September 30, 2017 December 31, 2016 Performing $ 288,500 $ 310,846 $ 600,821 $ 477,416 $ 889,321 $ 788,262 Nonperforming 1,644 2,675 1,084 952 2,728 3,627 Total $ 290,144 $ 313,521 $ 601,905 $ 478,368 $ 892,049 $ 791,889 Acquired Loans Commercial Real Estate Credit Risk Profile by Creditworthiness Category Construction Single and multi-family Other Total commercial real estate (In thousands) September 30, 2017 December 31, 2016 September 30, 2017 December 31, 2016 September 30, 2017 December 31, 2016 September 30, 2017 December 31, 2016 Grade: Pass $ 17,221 $ 33,461 $ 81,935 $ 119,414 $ 454,081 $ 496,562 $ 553,237 $ 649,437 Special mention 570 — 607 907 18,626 1,622 19,803 2,529 Substandard 699 746 2,126 5,351 25,387 32,031 28,212 38,128 Total $ 18,490 $ 34,207 $ 84,668 $ 125,672 $ 498,094 $ 530,215 $ 601,252 $ 690,094 Commercial and Industrial Loans Credit Risk Profile by Creditworthiness Category Total comm. and industrial loans (In thousands) September 30, 2017 December 31, 2016 Grade: Pass $ 95,098 $ 147,102 Special mention 51 1,260 Substandard 4,810 5,574 Total $ 99,959 $ 153,936 Residential Mortgages Credit Risk Profile by Internally Assigned Grade 1-4 family Construction Total residential mortgages (In thousands) September 30, 2017 December 31, 2016 September 30, 2017 December 31, 2016 September 30, 2017 December 31, 2016 Grade: Pass $ 253,414 $ 294,983 $ 244 $ 804 $ 253,658 $ 295,787 Special mention 398 343 — — 398 343 Substandard 4,977 2,029 — — 4,977 2,029 Total $ 258,789 $ 297,355 $ 244 $ 804 $ 259,033 $ 298,159 Consumer Loans Credit Risk Profile Based on Payment Activity Home equity Auto and other Total consumer loans (In thousands) September 30, 2017 December 31, 2016 September 30, 2017 December 31, 2016 September 30, 2017 December 31, 2016 Performing $ 94,526 $ 79,762 $ 49,900 $ 105,117 $ 144,426 $ 184,879 Nonperforming 1,220 517 401 895 1,621 1,412 Total $ 95,746 $ 80,279 $ 50,301 $ 106,012 $ 146,047 $ 186,291 The following table summarizes information about total loans rated Special Mention or lower as of September 30, 2017 and December 31, 2016. The table below includes consumer loans that are special mention and substandard accruing that are classified in the above table as performing based on payment activity. September 30, 2017 December 31, 2016 (In thousands) Business Acquired Loans Total Business Acquired Loans Total Non-Accrual $ 17,679 $ 4,672 $ 22,351 $ 16,816 $ 5,424 $ 22,240 Substandard Accruing 36,162 35,089 71,251 51,125 44,177 95,302 Total Classified 53,841 39,761 93,602 67,941 49,601 117,542 Special Mention 17,699 20,284 37,983 7,479 4,323 11,802 Total Criticized $ 71,540 $ 60,045 $ 131,585 $ 75,420 $ 53,924 $ 129,344</t>
  </si>
  <si>
    <t>DEPOSITS</t>
  </si>
  <si>
    <t>Deposits [Abstract]</t>
  </si>
  <si>
    <t>DEPOSITS A summary of time deposits is as follows: (In thousands) September 30, December 31, Time less than $250,000 $ 2,200,338 $ 2,015,332 Time $250,000 or more 373,285 318,211 Total time deposits $ 2,573,623 $ 2,333,543 Included in total deposits are brokered deposits of $1.1 billion and $0.9 billion at September 30, 2017 and December 31, 2016 , respectively. Included in total brokered deposits are reciprocal deposits of $97.4 million and $113.4 million at September 30, 2017 and December 31, 2016 , respectively.</t>
  </si>
  <si>
    <t>BORROWED FUNDS</t>
  </si>
  <si>
    <t>Debt Disclosure [Abstract]</t>
  </si>
  <si>
    <t>BORROWED FUNDS Borrowed funds at September 30, 2017 and December 31, 2016 are summarized, as follows: September 30, 2017 December 31, 2016 Weighted Weighted Average Average (Dollars in thousands) Principal Rate Principal Rate Short-term borrowings: Advances from the FHLB $ 1,061,300 1.27 % $ 1,072,044 0.71 % Other borrowings — — 10,000 2.42 Total short-term borrowings: 1,061,300 1.27 1,082,044 0.72 Long-term borrowings: Advances from the FHLB and other borrowings 338,054 1.49 142,792 1.53 Subordinated borrowings 73,831 7.00 73,697 7.00 Junior subordinated borrowings 15,464 3.16 15,464 2.77 Total long-term borrowings: 427,349 2.50 231,953 3.35 Total $ 1,488,649 1.63 % $ 1,313,997 1.19 % Short-term debt includes Federal Home Loan Bank (“FHLB”) advances with an original maturity of less than one year and a short-term line-of-credit drawdown through a correspondent bank. The Bank also maintains a $3.0 million secured line of credit with the FHLB that bears a daily adjustable rate calculated by the FHLB. There was no outstanding balance on the FHLB line of credit for the periods ended September 30, 2017 and December 31, 2016 . The Bank is approved to borrow on a short-term basis from the Federal Reserve Bank of Boston as a non-member bank. The Bank has pledged certain loans and securities to the Federal Reserve Bank to support this arrangement. No borrowings with the Federal Reserve Bank took place for the periods ended September 30, 2017 and December 31, 2016 . Long-term FHLB advances consist of advances with an original maturity of more than one year. The advances outstanding at September 30, 2017 include callable advances totaling $4.0 million , and amortizing advances totaling $1.1 million . The advances outstanding at December 31, 2016 include callable advances totaling $11.0 million , and amortizing advances totaling $1.2 million . All FHLB borrowings, including the line of credit, are secured by a blanket security agreement on certain qualified collateral, principally all residential first mortgage loans and certain securities. A summary of maturities of FHLB advances as of September 30, 2017 is as follows: September 30, 2017 Weighted Average (In thousands, except rates) Principal Rate Fixed rate advances maturing: 2017 $ 1,018,565 1.28 % 2018 218,836 1.28 2019 150,000 1.64 2020 4,464 1.94 2021 and beyond 7,489 2.69 Total FHLB advances $ 1,399,354 1.33 % The Company did not have variable-rate FHLB advances for the periods ended September 30, 2017 and December 31, 2016 . In September 2012, the Company issued fifteen year subordinated notes in the amount of $75.0 million at a discount of 1.15% . The interest rate is fixed at 6.875% for the first ten years. After ten years , the notes become callable and convert to an interest rate of three-month LIBOR rate plus 5.113% . The subordinated note includes reduction to the note principal balance of $614 thousand and $706 thousand for unamortized debt issuance costs as of September 30, 2017 and December 31 2016, respectively. The Company holds 100% of the common stock of Berkshire Hills Capital Trust I (“Trust I”) which is included in other assets with a cost of $0.5 million . The sole asset of Trust I is $15.5 million of the Company’s junior subordinated debentures due in 2035. These debentures bear interest at a variable rate equal to LIBOR plus 1.85% and had a rate of 3.16% and 2.77% at September 30, 2017 and December 31, 2016 ,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t>
  </si>
  <si>
    <t>CAPITAL RATIOS AND SHAREHOLDERS' EQUITY</t>
  </si>
  <si>
    <t>Stockholders' Equity Note [Abstract]</t>
  </si>
  <si>
    <t>CAPITAL RATIOS AND STOCKHOLDERS' EQUITY</t>
  </si>
  <si>
    <t xml:space="preserve"> CAPITAL RATIOS AND SHAREHOLDERS’ EQUITY The actual and required capital ratios were as follows: September 30, Regulatory December 31, Regulatory Company (consolidated) Total capital to risk weighted assets 14.3 % 10.0 % 11.9 % 10.0 % Common equity tier 1 capital to risk weighted assets 12.3 6.5 9.9 6.5 Tier 1 capital to risk weighted assets 12.5 8.0 10.1 8.0 Tier 1 capital to average assets 9.5 5.0 7.9 5.0 Bank Total capital to risk weighted assets 11.7 % 10.0 % 11.2 % 10.0 % Common equity tier 1 capital to risk weighted assets 10.4 6.5 10.0 6.5 Tier 1 capital to risk weighted assets 10.4 8.0 10.0 8.0 Tier 1 capital to average assets 8.0 5.0 7.8 5.0 At each date shown, the Company and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and the Company and the Bank each exceed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 a minimum Tier 1 risk-based capital ratio of 8.5% , and a minimum Total risk-based capital ratio of 10.5% . The required minimum conservation buffer began to be phased in incrementally, starting at 0.625% on January 1, 2016, increased to 1.25% on January 1, 2017, and will increase to 1.875% on January 1, 2018 and 2.5% on January 1, 2019. The final capital rules impose restrictions on capital distributions and certain discretionary cash bonus payments if the minimum capital conservation buffer is not met. At September 30, 2017 ,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September 30, 2017 also exceeded the minimum capital requirements including the currently applicable capital conservation buffer of 1.25% . Accumulated other comprehensive income (loss) Components of accumulated other comprehensive income is as follows: (In thousands) September 30, December 31, Other accumulated comprehensive income, before tax: Net unrealized holding gain on AFS securities $ 21,132 $ 25,176 Net unrealized loss on cash flow hedging derivatives — (6,573 ) Net unrealized holding loss on pension plans (2,954 ) (2,954 ) Income taxes related to items of accumulated other comprehensive income: Net unrealized holding gain on AFS securities (8,155 ) (9,636 ) Net unrealized loss on cash flow hedging derivatives — 2,589 Net unrealized holding loss on pension plans 1,164 1,164 Accumulated other comprehensive income $ 11,187 $ 9,766 The following table presents the components of other comprehensive income for the three and nine months ended September 30, 2017 and 2016 : (In thousands) Before Tax Tax Effect Net of Tax Three Months Ended September 30, 2017 Net unrealized holding gain on AFS securities: x Net unrealized gains arising during the period $ 1,460 $ (605 ) $ 855 Less: reclassification adjustment for (losses) realized in net income (1 ) — (1 ) Net unrealized holding gain on AFS securities 1,461 (605 ) 856 Net unrealized gain on cash flow hedging derivatives: Net unrealized (loss) arising during the period — — — Less: reclassification adjustment for (losses) realized in net income — — — Net unrealized gain on cash flow hedging derivatives — — — Other comprehensive income $ 1,461 $ (605 ) $ 856 Three Months Ended September 30, 2016 Net unrealized holding (loss) on AFS securities: Net unrealized (losses) arising during the period $ (5,576 ) $ 2,190 $ (3,386 ) Less: reclassification adjustment for gains realized in net income 78 (28 ) 50 Net unrealized holding (loss) on AFS securities (5,654 ) 2,218 (3,436 ) Net unrealized gain on cash flow hedging derivatives: Net unrealized gain arising during the period 1,363 (547 ) 816 Less: reclassification adjustment for (losses) realized in net income (1,367 ) 549 (818 ) Net unrealized gain on cash flow hedging derivatives 2,730 (1,096 ) 1,634 Other comprehensive (loss) $ (2,924 ) $ 1,122 $ (1,802 ) (In thousands) Before Tax Tax Effect Net of Tax Nine Months Ended September 30, 2017 Net unrealized holding (loss) on AFS securities: x Net unrealized gains arising during the period $ 8,524 $ (3,232 ) $ 5,292 Less: reclassification adjustment for gains realized in net income 12,568 (4,713 ) 7,855 Net unrealized holding (loss) on AFS securities (4,044 ) 1,481 (2,563 ) Net unrealized gain on cash flow hedging derivatives: Net unrealized (loss) arising during the period (449 ) 180 (269 ) Less: reclassification adjustment for (losses) realized in net income (7,022 ) 2,769 (4,253 ) Net unrealized gain on cash flow hedging derivatives 6,573 (2,589 ) 3,984 Other comprehensive income $ 2,529 $ (1,108 ) $ 1,421 Nine Months Ended September 30, 2016 Net unrealized holding gain on AFS securities: Net unrealized gains arising during the period $ 21,740 $ (8,366 ) $ 13,374 Less: reclassification adjustment for gains realized in net income 101 (36 ) 65 Net unrealized holding gain on AFS securities 21,639 (8,330 ) 13,309 Net unrealized (loss) on cash flow hedging derivatives: Net unrealized (loss) arising during the period (5,322 ) 2,136 (3,186 ) Less: reclassification adjustment for (losses) realized in net income (2,662 ) 1,069 (1,593 ) Net unrealized (loss) on cash flow hedging derivatives (2,660 ) 1,067 (1,593 ) Other comprehensive income $ 18,979 $ (7,263 ) $ 11,716 The following table presents the changes in each component of accumulated other comprehensive income (loss), for the three and nine months ended September 30, 2017 and 2016 : (In thousands) Net unrealized holding gain on AFS Securities Net loss on effective cash flow hedging derivatives Net unrealized holding loss on pension plans Total Three Months Ended September 30, 2017 Balance at Beginning of Period $ 12,121 $ — $ (1,790 ) $ 10,331 Other comprehensive gain before reclassifications 855 — — 855 Less: amounts reclassified from accumulated other comprehensive income (loss) (1 ) — — (1 ) Total other comprehensive income 856 — — 856 Balance at End of Period $ 12,977 $ — $ (1,790 ) $ 11,187 Three Months Ended September 30, 2016 Balance at Beginning of Period $ 20,625 $ (8,335 ) $ (2,077 ) $ 10,213 Other comprehensive (loss) gain before reclassifications (3,386 ) 816 — (2,570 ) Less: amounts reclassified from accumulated other comprehensive income (loss) 50 (818 ) — (768 ) Total other comprehensive (loss) income (3,436 ) 1,634 — (1,802 ) Balance at End of Period $ 17,189 $ (6,701 ) $ (2,077 ) $ 8,411 (In thousands) Net unrealized holding gain on AFS Securities Net loss on effective cash flow hedging derivatives Net unrealized holding loss on pension plans Total Nine Months Ended September 30, 2017 Balance at Beginning of Period $ 15,540 $ (3,984 ) $ (1,790 ) $ 9,766 Other comprehensive gain (loss) before reclassifications 5,292 (269 ) — 5,023 Less: amounts reclassified from accumulated other comprehensive income (loss) 7,855 (4,253 ) — 3,602 Total other comprehensive (loss) income (2,563 ) 3,984 — 1,421 Balance at End of Period $ 12,977 $ — $ (1,790 ) $ 11,187 Nine Months Ended September 30, 2016 Balance at Beginning of Period $ 3,880 $ (5,108 ) $ (2,077 ) $ (3,305 ) Other comprehensive gain (loss) before reclassifications 13,374 (3,186 ) — 10,188 Less: amounts reclassified from accumulated other comprehensive income (loss) 65 (1,593 ) — (1,528 ) Total other comprehensive income (loss) 13,309 (1,593 ) — 11,716 Balance at End of Period $ 17,189 $ (6,701 ) $ (2,077 ) $ 8,411 The following table presents the amounts reclassified out of each component of accumulated other comprehensive income (loss) for the three and nine months ended September 30, 2017 and 2016 : Affected Line Item in the Three Months Ended September 30, Statement where Net Income (In thousands) 2017 2016 is Presented Realized (losses)/gains on AFS securities: $ (1 ) $ 78 Non-interest income — (28 ) Tax expense (1 ) 50 Net of tax Realized (losses) on cash flow hedging derivatives: — (1,367 ) Non-interest income — 549 Tax expense — (818 ) Net of tax Total reclassifications for the period $ (1 ) $ (768 ) Net of tax Affected Line Item in the Nine Months Ended September 30, Statement where Net Income (In thousands) 2017 2016 is Presented Realized gains on AFS securities: $ 12,568 $ 101 Non-interest income (4,713 ) (36 ) Tax expense 7,855 65 Net of tax Realized (losses) on cash flow hedging derivatives: (393 ) — Interest expense (6,629 ) — Non-interest income — (2,662 ) Non-interest expense 2,769 1,069 Tax benefit (4,253 ) (1,593 ) Net of tax Total reclassifications for the period $ 3,602 $ (1,528 ) Net of tax</t>
  </si>
  <si>
    <t>EARNINGS PER SHARE</t>
  </si>
  <si>
    <t>Earnings Per Share [Abstract]</t>
  </si>
  <si>
    <t>EARNINGS PER SHARE Earnings per share have been computed based on the following (average diluted shares outstanding are calculated using the treasury stock method): Three Months Ended September 30, Nine Months Ended September 30, (In thousands, except per share data) 2017 2016 2017 2016 Net income $ 22,903 $ 16,381 $ 58,057 $ 48,339 Average number of common shares issued 41,370 32,273 38,958 32,216 Less: average number of treasury shares 947 1,137 970 1,117 Less: average number of unvested stock award shares 439 515 441 515 Average number of basic common shares outstanding 39,984 30,621 37,547 30,584 Plus: dilutive effect of unvested stock award shares 116 131 116 115 Plus: dilutive effect of stock options outstanding 45 59 45 58 Average number of diluted common shares outstanding 40,145 30,811 37,708 30,757 Earnings per share: Basic $ 0.57 $ 0.53 $ 1.55 $ 1.58 Diluted $ 0.57 $ 0.53 $ 1.54 $ 1.57 For the nine months ended September 30, 2017 , 325 thousand shares of restricted stock and 46 thousand options were anti-dilutive and therefore excluded from the earnings per share calculations. For the nine months ended September 30, 2016 , 401 thousand shares of restricted stock and 201 thousand options were anti-dilutive and therefore excluded from the earnings per share calculations.</t>
  </si>
  <si>
    <t>STOCK-BASED COMPENSATION PLANS</t>
  </si>
  <si>
    <t>Disclosure of Compensation Related Costs, Share-based Payments [Abstract]</t>
  </si>
  <si>
    <t>STOCK-BASED COMPENSATION PLANS A combined summary of activity in the Company’s stock award and stock option plans for the nine months ended September 30, 2017 is presented in the following table: Non-Vested Stock Awards Outstanding Stock Options Outstanding (Shares in thousands) Number of Shares Weighted-Average Grant Date Fair Value Number of Shares Weighted-Average Exercise Price December 31, 2016 448 $ 26.28 109 $ 15.72 Granted 156 35.60 — — Stock options exercised — — (11 ) 14.47 Stock awards vested (162 ) 25.56 — — Forfeited (10 ) 29.26 — — Expired — — (10 ) 33.46 September 30, 2017 432 $ 29.64 88 $ 13.86 Exercisable options at September 30, 2017 88 $ 13.86 During the nine months ended September 30, 2017 and 2016 , proceeds from stock option exercises totaled $161 thousand and $142 thousand , respectively. During the nine months ended September 30, 2017 , there were 162 thousand shares issued in connection with vested stock awards. During the nine months ended September 30, 2016 , there were 116 thousand shares issued in connection with vested stock awards. All of these shares were issued from available treasury stock. Stock-based compensation expense totaled $3.9 million and $3.5 million during the nine months ended September 30, 2017 and 2016 , respectively. Stock-based compensation expense is recognized over the requisite service period for all awards.</t>
  </si>
  <si>
    <t>DERIVATIVE INSTRUMENTS AND HEDGING ACTIVITIES</t>
  </si>
  <si>
    <t>Derivative Instruments and Hedging Activities Disclosure [Abstract]</t>
  </si>
  <si>
    <t>DERIVATIVE FINANCIAL INSTRUMENTS AND HEDGING ACTIVITIES</t>
  </si>
  <si>
    <t>DERIVATIVE FINANCIAL INSTRUMENTS AND HEDGING ACTIVITIES As of September 30, 2017 , the Company held derivatives with a total notional amount of $2.5 billion . The Company had economic hedges and non-hedging derivatives totaling $2.2 billion and $0.3 billion , respectively, which are not designated as hedges for accounting purposes with changes in fair value recorded directly through earnings. Economic hedges included interest rate swaps totaling $1.6 billion , risk participation agreements with dealer banks of $0.1 billion , and $0.5 b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Capital Committee of the Company’s Board of Directors. Based on adherence to the Company’s credit standards and the presence of the netting and collateral provisions, the Company believes that the credit risk inherent in these contracts was not significant at September 30, 2017 . The Company pledged collateral to derivative counterparties in the form of cash totaling $1.4 million and securities with an amortized cost of $26.0 million and a fair value of $25.9 million as of September 30, 2017 .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September 30, 2017 , follows: Weighted Weighted Average Rate Estimated Notional Average Contract Fair Value Amount Maturity Received pay rate Asset (Liability) (In thousands) (In years) (In thousands) Cash flow hedges: Interest rate swaps on FHLB borrowings $ — 0 — % — % $ — Total cash flow hedges — — Economic hedges: Interest rate swap on tax advantaged economic development bond 10,916 12.2 1.60 % 5.09 % (1,827 ) Interest rate swaps on loans with commercial loan customers 796,914 6.1 3.09 % 4.19 % (8,576 ) Reverse interest rate swaps on loans with commercial loan customers 796,914 6.1 4.19 % 3.09 % 8,572 Risk participation agreements with dealer banks 117,067 9.4 12 Forward sale commitments 459,203 0.2 500 Total economic hedges 2,181,014 (1,319 ) Non-hedging derivatives: Commitments to lend 310,327 0.2 6,455 Total non-hedging derivatives 310,327 6,455 Total $ 2,491,341 $ 5,136 Information about derivative assets and liabilities at December 31, 2016 , follows: Weighted Weighted Average Rate Estimated Notional Average Contract Fair Value Amount Maturity Received pay rate Asset (Liability) (In thousands) (In years) (In thousands) Cash flow hedges: Interest rate swaps on FHLB borrowings $ 300,000 2.3 0.63 % 2.29 % $ (6,573 ) Total cash flow hedges 300,000 (6,573 ) Economic hedges: Interest rate swap on tax advantaged economic development bond 11,386 12.9 0.98 % 5.09 % (2,021 ) Interest rate swaps on loans with commercial loan customers 668,541 6.2 2.43 % 4.21 % (6,752 ) Reverse interest rate swaps on loans with commercial loan customers 668,541 6.2 4.21 % 2.43 % 7,077 Risk participation agreements with dealer banks 83,360 11.6 5 Forward sale commitments 259,889 0.2 722 Total economic hedges 1,691,717 (969 ) Non-hedging derivatives: Commitments to lend 208,145 0.2 4,738 Total non-hedging derivatives 208,145 4,738 Total $ 2,199,862 $ (2,804 ) Cash flow hedges In the first quarter of 2017, the Company maintained six interest rate swap contracts with an aggregate notional value of $300 million with original durations of three years. This hedge strategy converted one month rolling FHLB borrowings based on the FHLB’s one month fixed interest rate to fixed interest rates, thereby protecting the Company from floating interest rate variability. On February 7, 2017, the Company initiated and subsequently terminated all of its interest rate swaps associated with FHLB advances with 1-month LIBOR based floating interest rates of an aggregate notional amount of $300 million. As of March 31, 2017, the Company no longer held the FHLB advances associated with the interest rate swaps. As a result, the Company reclassified $6.6 million of losses from the effective portion of the unrealized changes in the fair value of the terminated derivatives from other comprehensive income to non-interest income as the forecasted transactions to the related FHLB advances will not occur. For the periods presented prior to the termination, the effective portion of unrealized changes in the fair value of derivatives accounted for as cash flow hedges was reported in other comprehensive income. Each quarter, the Company assessed the effectiveness of each hedging relationship by comparing the changes in cash flows of the derivative hedging instrument with the changes in cash flows of the designated hedged item or transaction. Hedge ineffectiveness on interest rate swaps designated as cash flow hedges was immaterial to the Company’s financial statements during the three and nine months ended September 30, 2017 and 2016 . Amounts included in the Consolidated Statements of Income and in the other comprehensive income section of the Consolidated Statements of Comprehensive Income (related to interest rate derivatives designated as hedges of cash flows), were as follows: Three Months Ended September 30, Nine Months Ended September 30, (In thousands) 2017 2016 2017 2016 Interest rate swaps on FHLB borrowings: Unrealized (loss) recognized in accumulated other comprehensive loss $ — $ 1,363 $ (449 ) $ (5,322 ) Less: reclassification of unrealized (loss) from accumulated other comprehensive income to interest expense — (1,367 ) (393 ) (2,662 ) Less: reclassification of unrealized (loss) from accumulated other comprehensive income to other non-interest expense — — (6,629 ) — Net tax (expense) benefit on items recognized in accumulated other comprehensive income — (1,096 ) (2,589 ) 1,067 Other comprehensive gain (loss) recorded in accumulated other comprehensive income, net of reclassification adjustments and tax effects $ — $ 1,634 $ 3,984 $ (1,593 ) Economic hedges As of September 30, 2017 , the Company has an interest rate swap with a $10.9 million notional amount to swap out the fixed rate of interest on an economic development bond bearing a fixed rate of 5.09% ,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 -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adjustments arising from the difference in credit worthiness of the commercial loan and financial institution counterparties totaled $(53) thousand as of September 30, 2017 .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Three Months Ended September 30, Nine Months Ended September 30, (In thousands) 2017 2016 2017 2016 Economic hedges Interest rate swap on industrial revenue bond: Unrealized gain (loss) recognized in other non-interest income $ 70 $ 29 $ 194 $ (802 ) Interest rate swaps on loans with commercial loan customers: Unrealized (loss) recognized in other non-interest income (142 ) 2,411 (1,824 ) (18,911 ) Reverse interest rate swaps on loans with commercial loan customers: Unrealized gain recognized in other non-interest income 142 (2,411 ) 1,824 18,911 (Unfavorable) Favorable change in credit valuation adjustment recognized in other non-interest income (53 ) (62 ) (329 ) (495 ) Risk participation agreements: Unrealized gain recognized in other non-interest income 2 (14 ) 7 102 Forward commitments: Unrealized gain (loss) recognized in other non-interest income 500 (582 ) 224 (1,898 ) Realized gain (loss) in other non-interest income (983 ) 109 (3,651 ) (224 ) Non-hedging derivatives Commitments to lend Unrealized gain recognized in other non-interest income $ 6,455 $ 1,574 $ 21,891 $ 3,635 Realized gain in other non-interest income 7,402 760 23,869 2,505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commercial banking counterparties totaling $11.9 million and $11.5 million as of September 30, 2017 and December 31, 2016 , respectively. The Company had net liability positions with its financial institution counterparties totaling $10.5 million and $15.4 million as of September 30, 2017 and December 31, 2016 , respectively. The Company had net liability positions with its commercial banking counterparties totaling $3.3 million and $4.4 million as of September 30, 2017 and December 31, 2016 . The collateral posted by the Company that covered liability positions was $10.5 million and $19.8 million as of September 30, 2017 and December 31, 2016 , respectively. The following table presents the assets and liabilities subject to an enforceable master netting arrangement as of September 30, 2017 and December 31, 2016 :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September 30, 2017 Interest Rate Swap Agreements: Institutional counterparties $ 63 $ — $ 63 $ — $ — $ 63 Commercial counterparties 11,909 — 11,909 — — 11,909 Total $ 11,972 $ — $ 11,972 $ — $ — $ 11,972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September 30, 2017 Interest Rate Swap Agreements: Institutional counterparties $ (13,903 ) $ 3,450 $ (10,453 ) $ 9,043 $ 1,410 $ — Commercial counterparties (3,369 ) 32 (3,337 ) — — (3,337 ) Total $ (17,272 ) $ 3,482 $ (13,790 ) $ 9,043 $ 1,410 $ (3,337 )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6 Interest Rate Swap Agreements: Institutional counterparties $ 49 $ — $ 49 $ — $ — $ 49 Commercial counterparties 11,461 — 11,461 — — 11,461 Total $ 11,510 $ — $ 11,510 $ — $ — $ 11,510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6 Interest Rate Swap Agreements: Institutional counterparties $ (20,077 ) $ 4,689 $ (15,388 ) $ 14,738 $ 650 $ — Commercial counterparties (4,407 ) 23 (4,384 ) — — (4,384 ) Total $ (24,484 ) $ 4,712 $ (19,772 ) $ 14,738 $ 650 $ (4,384 )</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September 30, 2017 and December 31, 2016 , segregated by the level of the valuation inputs within the fair value hierarchy utilized to measure fair value. September 30, 2017 Level 1 Level 2 Level 3 Total (In thousands) Inputs Inputs Inputs Fair Value Trading security $ — $ — $ 12,603 $ 12,603 Available-for-sale securities: Municipal bonds and obligations — 118,760 — 118,760 Agency collateralized mortgage obligations — 807,436 — 807,436 Agency residential mortgage-backed securities — 217,067 — 217,067 Agency commercial mortgage-backed securities — 63,044 — 63,044 Corporate bonds — 67,234 — 67,234 Trust preferred securities — 11,792 — 11,792 Other bonds and obligations — 10,291 — 10,291 Marketable equity securities 45,055 334 — 45,389 Loans held for sale — 143,745 — 143,745 Derivative assets 518 15,379 6,437 22,334 Capitalized servicing rights — — 2,707 2,707 Derivative liabilities — 17,198 — 17,198 December 31, 2016 Level 1 Level 2 Level 3 Total (In thousands) Inputs Inputs Inputs Fair Value Trading security $ — $ — $ 13,229 $ 13,229 Available-for-sale securities: Municipal bonds and obligations — 119,816 — 119,816 Agency collateralized mortgage obligations — 651,911 — 651,911 Agency residential mortgage-backed securities — 228,684 — 228,684 Agency commercial mortgage-backed securities — 64,534 — 64,534 Corporate bonds — 56,006 — 56,006 Trust preferred securities — 11,887 — 11,887 Other bonds and obligations — 11,158 — 11,158 Marketable equity securities 62,284 3,257 — 65,541 Loans held for sale — 120,673 — 120,673 Derivative assets 622 16,157 4,838 21,617 Capitalized servicing rights — — 798 798 Derivative liabilities — 24,420 — 24,420 There were no transfers between levels during the three months ended September 30, 2017 . During the nine months ended September 30, 2016, the Company had one transfer of $708 thousand in marketable equity securities from Level 3 to Level 2 based on a change in valuation technique driven by the availability of market data. Trading Security at Fair Valu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 AFS securities classified as Level 1 consist of publicly-traded equity securities for which the fair values can be obtained through quoted market prices in active exchange markets. AFS securities classified as Level 2 include most of the Company’s debt securities. The pricing on Level 2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September 30, 2017 Aggregate Aggregate Less Aggregate (In thousands) Fair Value Unpaid Principal Unpaid Principal Loans Held for Sale $ 143,745 $ 139,298 $ 4,447 Aggregate Fair Value December 31, 2016 Aggregate Aggregate Less Aggregate (In thousands) Fair Value Unpaid Principal Unpaid Principal Loans Held for Sale $ 120,673 $ 118,178 $ 2,495 The changes in fair value of loans held for sale for the three and nine months ended September 30, 2017 , were losses of $0.4 million and gains of $2.0 million , respectively. The changes in fair value for the three and nine months ended September 30, 2016, were losses of $0.2 million and gains of $0.4 million , respectively.The changes in fair value are included in mortgage banking originations in the Consolidated Statements of Income.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7 ,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are classified as Level 3 measurements. Forward Sale Commitments . The Company utilizes forward sale commitments as economic hedges against potential changes in the values of the commitments to lend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se capitalized servicing rights are included in other assets on the consolidated balance sheet. The table below presents the changes in Level 3 assets and liabilities that were measured at fair value on a recurring basis for the three and nine months ended September 30, 2017 and 2016 . Assets (Liabilities) Securities Capitalized Trading Available Commitments Forward Servicing (In thousands) Security for Sale to Lend Commitments Rights Three Months Ended September 30, 2017 June 30, 2017 $ 12,837 $ — $ 7,374 $ 12 $ 1,568 Unrealized (loss) gain, net recognized in other non-interest income (76 ) — 15,146 (30 ) (132 ) Paydown of trading security (158 ) — — — — Transfers to held for sale loans — — (16,065 ) — — Additions to servicing rights — — — — 1,271 September 30, 2017 $ 12,603 $ — $ 6,455 $ (18 ) $ 2,707 Nine Months Ended September 30, 2017 December 31, 2016 $ 13,229 $ — $ 4,738 $ 100 $ 798 Unrealized gain, net recognized in other non-interest income (155 ) — 48,963 (118 ) (202 ) Paydown of trading security (471 ) — — — — Transfers to held for sale loans — — (47,246 ) — — Additions to servicing rights — — — — 2,111 September 30, 2017 $ 12,603 $ — $ 6,455 $ (18 ) $ 2,707 Unrealized gains (losses) relating to instruments still held at September 30, 2017 $ 1,763 $ — $ 6,455 $ (18 ) $ — Assets (Liabilities) Securities Capitalized Trading Available Commitments Forward Servicing (In thousands) Security for Sale to Lend Commitments Rights Three Months Ended September 30, 2016 June 30, 2016 $ 14,479 $ — $ 1,259 $ (189 ) $ — Unrealized (loss) gain, net recognized in other non-interest income (180 ) — 3,563 (62 ) — Paydown of trading security (150 ) — — — — Transfers to held for sale loans — — (3,248 ) — — September 30, 2016 $ 14,149 $ — $ 1,574 $ (251 ) $ — Nine Months Ended September 30, 2016 December 31, 2015 $ 14,189 $ 708 $ 323 $ 9 $ — Unrealized gain, net recognized in other non-interest income 405 — 6,480 (260 ) — Paydown of trading security (445 ) — — — — Transfers to Level 2 — (708 ) — — — Transfers to held for sale loans — — (5,229 ) — — September 30, 2016 $ 14,149 $ — $ 1,574 $ (251 ) $ — Unrealized gains (losses) relating to instruments still held at September 30, 2016 $ 2,610 $ — $ 1,574 $ (251 ) $ — Quantitative information about the significant unobservable inputs within Level 3 recurring assets and liabilities is as follows: Fair Value Significant Unobservable Input (In thousands) September 30, 2017 Valuation Techniques Unobservable Inputs Value Assets (Liabilities) Trading Security $ 12,603 Discounted Cash Flow Discount Rate 2.59 % Commitments to Lend 6,455 Historical Trend Closing Ratio 80.50 % Pricing Model Origination Costs, per loan $ 3,692 Forward Commitments (18 ) Historical Trend Closing Ratio 80.50 % Pricing Model Origination Costs, per loan $ 3,692 Capitalized Servicing Rights 2,707 Discounted Cash Flow Constant Prepayment rate (CPR) 10.20 % Discount Rate 10.95 % Total $ 21,747 Fair Value Significant Unobservable Input (In thousands) December 31, 2016 Valuation Techniques Unobservable Inputs Value Assets (Liabilities) Trading Security $ 13,229 Discounted Cash Flow Discount Rate 2.62 % Commitments to Lend 4,738 Historical Trend Closing Ratio 80.36 % Pricing Model Origination Costs, per loan $ 3,692 Forward Commitments 100 Historical Trend Closing Ratio 80.36 % Pricing Model Origination Costs, per loan $ 3,692 Capitalized Servicing Rights 798 Discounted Cash Flow Constant Prepayment rate (CPR) 10.40 % Discount Rate 11.00 % Total $ 18,865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September 30, 2017 December 31, 2016 Fair Value Measurement Date as of September 30, 2017 Level 3 Level 3 Level 3 (In thousands) Inputs Inputs Inputs Assets Impaired loans $ 28,082 $ 17,761 September 2017 Capitalized servicing rights 12,663 10,726 August/September 2017 Other real estate owned 288 151 April 2016 - June 2017 Total $ 41,033 $ 28,638 Quantitative information about the significant unobservable inputs within Level 3 non-recurring assets is as follows: Fair Value (In thousands) September 30, 2017 Valuation Techniques Unobservable Inputs Range (Weighted Average) (a) Assets Impaired loans $ 28,082 Appraised value of collateral Discounted cash flow - loss severity 39.05% to 0.13% (3.70%) Appraised value $16 to $5,987 ($2,062) Capitalized servicing rights 12,663 Discounted cash flow Constant prepayment rate (CPR) 7.78% to 13.69% (10.57%) Discount rate 10.00% to 12.76% (11.55%) Other real estate owned 288 Appraised value of collateral Appraised value $94 to $215 ($226) Total $ 41,033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6 Valuation Techniques Unobservable Inputs Range (Weighted Average) (a) Assets Impaired loans $ 17,761 Appraised value of collateral Discounted cash flow - loss severity 0.00% to 88.70% (9.73%) Appraised value $0 to $2,192 ($1,026) Capitalized servicing rights 10,726 Discounted cash flow Constant prepayment rate (CPR) 7.35% to 14.28% (10.44%) Discount rate 10.00% to 14.00 (11.77%) Other real estate owned 151 Appraised value of collateral Appraised value $101 to $129 ($122) Total $ 28,638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September 30, 2017 and December 31, 2016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comparable sales and appraisals. Summary of Estimated Fair Values of Financial Instruments The following tables summarize the estimated fair values, and related carrying amounts, of the Company’s financial instruments. Certain financial instruments and all non-financial instruments are excluded. Accordingly, the aggregate fair value amounts presented may not necessarily represent the underlying fair value of the Company. September 30, 2017 Carrying Fair (In thousands) Amount Value Level 1 Level 2 Level 3 Financial Assets Cash and cash equivalents $ 92,046 $ 92,046 $ 92,046 $ — $ — Trading security 12,603 12,603 — — 12,603 Securities available for sale 1,341,013 1,341,013 45,055 1,295,958 — Securities held to maturity 395,065 402,799 — 368,063 34,736 FHLB bank stock and restricted securities 75,117 75,117 — 75,117 — Net loans 6,898,402 6,930,703 — — 6,930,703 Loans held for sale 143,745 143,745 — 143,745 — Accrued interest receivable 29,133 29,133 — 29,133 — Cash surrender value of bank-owned life insurance policies 161,290 161,290 — 161,290 — Derivative assets 22,334 22,334 518 15,379 6,437 Assets held for sale 322 322 — 322 — Financial Liabilities Total deposits $ 6,790,146 $ 6,785,879 $ — $ 6,785,879 $ — Short-term debt 1,061,300 1,061,232 — 1,061,232 — Long-term Federal Home Loan Bank advances 338,054 337,653 — 337,653 — Subordinated borrowings 89,295 98,394 — 98,394 — Derivative liabilities 17,198 17,198 — 17,198 — December 31, 2016 Carrying Fair (In thousands) Amount Value Level 1 Level 2 Level 3 Financial Assets Cash and cash equivalents $ 113,075 $ 113,075 $ 113,075 $ — $ — Trading security 13,229 13,229 — — 13,229 Securities available for sale 1,209,537 1,209,537 62,284 1,147,253 — Securities held to maturity 334,368 337,680 — 300,806 36,874 FHLB bank stock and restricted securities 71,112 71,112 — 71,112 — Net loans 6,505,789 6,532,745 — — 6,532,745 Loans held for sale 120,673 120,673 — 120,673 — Accrued interest receivable 26,113 26,113 — 26,113 — Cash surrender value of bank-owned life insurance policies 139,257 139,257 — 139,257 — Derivative assets 21,617 21,617 622 16,157 4,838 Assets held for sale 322 322 — 322 — Financial Liabilities Total deposits $ 6,622,092 $ 6,624,108 $ — $ 6,624,108 $ — Short-term debt 1,082,044 1,081,996 — 1,081,996 — Long-term Federal Home Loan Bank advances 142,792 143,151 — 143,151 — Subordinated borrowings 89,161 96,973 — 96,973 — Derivative liabilities 24,420 24,420 — 24,420 —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ninety days or less. FHLB bank stock and restricted securities. Carrying value approximates fair value based on the redemption provisions of the issuers. Cash surrender value of life insurance policies. Carrying value approximates fair value. Loans, net. The carrying value of the loans in the loan portfolio is based on cash flows discounted over their respective loan origination rates. The origination rates are adjusted for substandard and special mention loans to factor the impact of declines in the loan’s credit standing. The fair value of the loans is estimated by discounting future cash flows using the current interest rates at which similar loans with similar terms would be made to borrowers of similar credit quality. The methodology utilized to determine fair value does not represent exit price.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borrowings. The Company utilizes a pricing service along with internal models to estimate the valuation of its junior subordinated debentures. The junior subordinated debentures re-price every ninety days. Off-balance-sheet financial instruments. Off-balance-sheet financial instruments include standby letters of credit and other financial guarantees and commitments considered immaterial to the Company’s financial statements.</t>
  </si>
  <si>
    <t>NET INTEREST INCOME AFTER PROVISION FOR LOAN LOSSES</t>
  </si>
  <si>
    <t>Banking and Thrift, Interest [Abstract]</t>
  </si>
  <si>
    <t>NET INTEREST INCOME AFTER PROVISION FOR LOAN LOSSES Presented below is net interest income after provision for loan losses for the three and nine months ended September 30, 2017 and 2016, respectively. Three Months Ended September 30, Nine Months Ended September 30, (In thousands) 2017 2016 2017 2016 Net interest income $ 71,998 $ 57,971 $ 208,429 $ 173,109 Provision for loan losses 4,900 4,734 14,884 13,262 Net interest income after provision for loan losses $ 67,098 $ 53,237 $ 193,545 $ 159,847</t>
  </si>
  <si>
    <t>SUBSEQUENT EVENTS</t>
  </si>
  <si>
    <t>Subsequent Events [Abstract]</t>
  </si>
  <si>
    <t>SUBSEQUENT EVENTS On October 13, 2017, Commerce Bancshares Corp. ("Commerce"), the parent company of Commerce Bank &amp; Trust Company ("Commerce Bank") merged with and into the Company in a transaction accounted for as a business combination. Commerce Bank also merged with and into Berkshire Bank. Headquartered in Worcester, Mass., Commerce Bank operated 16 branch banking offices providing a range of services in Central Massachusetts and greater Boston. With this agreement, the Company established a market position in Worcester, New England’s second largest city. Additionally, this acquisition was a catalyst for the Company’s decision to relocate its corporate headquarters to Boston and to expand its Greater Boston market initiatives. This acquisition also increased the Company’s total assets over the $10 billion Dodd Frank Act threshold for additional regulatory requirements. As established by the merger agreement, each of the 6.328 million outstanding shares of Commerce common stock was converted into the right to receive 0.93 shares of the Company's common stock, plus cash in lieu of fractional shares. Certain Commerce common stock was instead converted into the right to receive 0.465 shares of new Series B preferred stock (non-voting) issued by the Company, pursuant to limited circumstances established by the merger agreement. Each preferred share is convertible into two shares of the Company's common stock under specified conditions. As of close of business on October 13, 2017, the Company issued 4.842 million common shares and 522 thousand preferred shares as merger consideration, pursuant to the merger agreement. The value of this consideration was measured at $188.6 million for the common stock and $40.7 million for the preferred stock based on the $38.95 closing price of the Company’s common stock on the issuance date. As of the merger date, Commerce, on a consolidated basis, maintained assets with a carrying value of approximately $1.9 billion (unaudited), including loans outstanding with a carrying value of approximately $1.4 billion (unaudited). In addition, Commerce maintained deposits with a carrying value of approximately $1.7 billion (unaudited). The merger had no significant effect on the Company’s financial statements for the periods presented, aside from expenses related to the merger and ongoing systems and processes integration. These amounts are included in the financial statement line item Acquisition, Restructuring, and Other Expenses of the Consolidated Statements of Income, representing $788 thousand and $2.4 million for the three and nine months ended September 30, 2017, respectively.</t>
  </si>
  <si>
    <t>BASIS OF PRESENTATION (Policies)</t>
  </si>
  <si>
    <t>Basis of Presentation</t>
  </si>
  <si>
    <t>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All material wholly-owned and majority-owned subsidiaries are consolidated unless GAAP requires otherwise.</t>
  </si>
  <si>
    <t>Reclassifications</t>
  </si>
  <si>
    <t>Reclassifications Certain items in prior financial statements have been reclassified to conform to the current presentation.</t>
  </si>
  <si>
    <t>Recently Adopted Accounting Principles and Future Application of Accounting Pronouncements</t>
  </si>
  <si>
    <t>Recently Adopted Accounting Principles Effective January 1, 2017, the following new accounting guidance was adopted by the Company: • ASU No. 2016-05, Effect of Derivative Contract Novations on Existing Hedge Accounting Relationships; • ASU No. 2016-06, Contingent Put and Call Options in Debt Instruments; • ASU No. 2016-07, Simplifying the Transition to the Equity Method of Accounting • ASU No. 2016-15, Classification of Certain Cash Receipts and Cash Payments; and • ASU No. 2017-08, Premium Amortization on Purchased Callable Debt Securities The adoption of these accounting standards did not have a material impact on the Company's financial statements. Future Application of Accounting Pronouncements In May 2014, the FASB issued ASU No. 2014-09, “Revenue from Contracts with Customers.” This ASU provides a revenue recognition framework for any entity that either enters into contracts with customers to transfer goods or services or enters into contracts for the transfer of non-financial assets unless those contracts are within the scope of other accounting standards. ASU 2014-09 is effective for annual periods beginning after December 15, 2016, including interim periods within that reporting period with early adoption not permitted. The standard permits the use of either the retrospective or cumulative effect transition method. In August 2015, ASU No. 2015-14, “Deferral of the Effective Date” was issued and delayed the effective date of ASU 2014-09 to annual and interim periods in fiscal years beginning after December 15, 2017. While the assessment of the provisions of ASU No. 2014-09 is not complete, the timing of the Company’s revenue recognition is not expected to materially change. This ASU impacts the Company’s wealth management services, administrative services for customer deposit accounts, interchange fees, and sale of owned real estate properties. The extent of this ASU on these revenue lines is being evaluated by the Company. The Company intends to adopt the ASU for the first quarter of 2018. Adoption is not anticipated to have a material impact on the Company’s financial statement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The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Early adoption is only permitted for the provision related to instrument specific credit risk. While the Company has performed a preliminary evaluation of the provisions of ASU No. 2016-01, the effect of the adoption will depend on the Company’s portfolio at the time of transition. In February 2016, the FASB issued ASU No. 2016-02, “Leases”. The new pronouncement improves the transparency and comparability of financial reporting around leasing transactions and more closely aligns accounting for leases with the recently issued International Financial Reporting Standard.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ASC 606. Entities will not be required to reassess transactions previously accounted under then existing guidance. Additionally,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 is currently evaluating the provisions of ASU No. 2016-02 to determine the potential impact the new standard will have on the Company's consolidated financial statements. It is expected that assets and liabilities will increase based on the present value of remaining lease payments for leases in place at the adoption date; however, this is not expected to be material to the Company's results of operations or financial position. The Company continues to evaluate the extent of potential impact the new guidance will have on the Company’s consolidated financial statements. In June 2016, the FASB issued ASU No. 2016-13,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Most debt instruments will require a cumulative-effect adjustment to retained earnings on the statement of financial position as of the beginning of the first reporting period in which the guidance is adopted (modified retrospective approach). However, there is instrument-specific transition guidance.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 The Company expects the primary changes to be the application of the expected credit loss model to the financial statements. In addition, the Company expects the guidance to change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The Company is in the process of identifying and implementing required changes to loan loss estimation models and processes and evaluating the impact of this new accounting guidance, which at the date of adoption is expected to increase the allowance for credit losses with a resulting negative adjustment to retained earnings. In August 2017, the FASB issued ASU No. 2017-12, “Derivatives and Hedging: Targeted Improvements to Accounting for Hedging Activities.” The purpose of this updated guidance is to better align a company’s financial reporting for hedging activities with the economic objectives of those activities. ASU No.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consolidated balance sheet as of the date of adoption. While the Company continues to assess all potential impacts of the standard, we currently expect adoption to have an immaterial impact on our consolidated financial statements.</t>
  </si>
  <si>
    <t>SECURITIES AVAILABLE FOR SALE AND HELD TO MATURITY (Tables)</t>
  </si>
  <si>
    <t>Summary of securities available for sale ("AFS") and held to maturity</t>
  </si>
  <si>
    <t>The following is a summary of securities available for sale and held to maturity: (In thousands) Amortized Cost Gross Unrealized Gains Gross Unrealized Losses Fair Value September 30, 2017 Securities available for sale Debt securities: Municipal bonds and obligations $ 114,365 $ 4,828 $ (433 ) $ 118,760 Agency collateralized mortgage obligations 807,772 2,538 (2,874 ) 807,436 Agency mortgage-backed securities 217,626 911 (1,470 ) 217,067 Agency commercial mortgage-backed securities 64,296 126 (1,378 ) 63,044 Corporate bonds 66,321 1,059 (146 ) 67,234 Trust preferred securities 11,350 442 — 11,792 Other bonds and obligations 10,095 204 (8 ) 10,291 Total debt securities 1,291,825 10,108 (6,309 ) 1,295,624 Marketable equity securities 36,054 9,645 (310 ) 45,389 Total securities available for sale 1,327,879 19,753 (6,619 ) 1,341,013 Securities held to maturity Municipal bonds and obligations 268,990 6,196 (1,300 ) 273,886 Agency collateralized mortgage obligations 74,277 1,679 (356 ) 75,600 Agency mortgage-backed securities 8,080 — (142 ) 7,938 Agency commercial mortgage-backed securities 10,497 — (180 ) 10,317 Tax advantaged economic development bonds 32,899 1,837 — 34,736 Other bonds and obligations 322 — — 322 Total securities held to maturity 395,065 9,712 (1,978 ) 402,799 Total $ 1,722,944 $ 29,465 $ (8,597 ) $ 1,743,812 December 31, 2016 Securities available for sale Debt securities: Municipal bonds and obligations $ 117,910 $ 2,955 $ (1,049 ) $ 119,816 Agency collateralized mortgage obligations 652,680 2,522 (3,291 ) 651,911 Agency mortgage-backed securities 230,308 557 (2,181 ) 228,684 Agency commercial mortgage-backed securities 65,673 229 (1,368 ) 64,534 Corporate bonds 56,320 408 (722 ) 56,006 Trust preferred securities 11,578 368 (59 ) 11,887 Other bonds and obligations 10,979 195 (16 ) 11,158 Total debt securities 1,145,448 7,234 (8,686 ) 1,143,996 Marketable equity securities 47,858 19,296 (1,613 ) 65,541 Total securities available for sale 1,193,306 26,530 (10,299 ) 1,209,537 Securities held to maturity Municipal bonds and obligations 203,463 3,939 (2,416 ) 204,986 Agency collateralized mortgage obligations 75,655 1,281 (411 ) 76,525 Agency mortgage-backed securities 9,102 — (243 ) 8,859 Agency commercial mortgage-backed securities 10,545 — (434 ) 10,111 Tax advantaged economic development bonds 35,278 1,596 — 36,874 Other bonds and obligations 325 — — 325 Total securities held to maturity 334,368 6,816 (3,504 ) 337,680 Total $ 1,527,674 $ 33,346 $ (13,803 ) $ 1,547,217</t>
  </si>
  <si>
    <t>Schedule of amortized cost and estimated fair value of available for sale (AFS) and held to maturity (HTM) securities, segregated by contractual maturity</t>
  </si>
  <si>
    <t>The amortized cost and estimated fair value of available for sale (“AFS”) and held to maturity (“HTM”) securities, segregated by contractual maturity at September 30, 2017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Amortized Fair Amortized Fair (In thousands) Cost Value Cost Value Within 1 year $ 623 $ 626 $ 2,640 $ 2,642 Over 1 year to 5 years 31,653 32,254 26,324 27,305 Over 5 years to 10 years 56,336 57,943 8,467 8,925 Over 10 years 113,519 117,254 264,780 270,072 Total bonds and obligations 202,131 208,077 302,211 308,944 Marketable equity securities 36,054 45,389 — — Mortgage-backed securities 1,089,694 1,087,547 92,854 93,855 Total $ 1,327,879 $ 1,341,013 $ 395,065 $ 402,799</t>
  </si>
  <si>
    <t>Schedule of securities with unrealized losses, segregated by the duration of their continuous unrealized loss positions</t>
  </si>
  <si>
    <t>Securities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September 30, 2017 Securities available for sale Debt securities: Municipal bonds and obligations $ 52 $ 3,046 $ 381 $ 8,828 $ 433 $ 11,874 Agency collateralized mortgage obligations 2,547 466,132 327 15,320 2,874 481,452 Agency mortgage-backed securities 1,121 106,495 349 12,654 1,470 119,149 Agency commercial mortgage-backed securities 681 32,357 697 20,678 1,378 53,035 Corporate bonds — — 146 15,859 146 15,859 Other bonds and obligations 8 2,109 — — 8 2,109 Total debt securities 4,409 610,139 1,900 73,339 6,309 683,478 Marketable equity securities 310 4,950 — — 310 4,950 Total securities available for sale 4,719 615,089 1,900 73,339 6,619 688,428 Securities held to maturity Municipal bonds and obligations 856 64,187 444 12,362 1,300 76,549 Agency collateralized mortgage obligations 356 13,557 — — 356 13,557 Agency mortgage-backed securities 142 7,938 — — 142 7,938 Agency commercial mortgage-backed securities 180 10,317 — — 180 10,317 Total securities held to maturity 1,534 95,999 444 12,362 1,978 108,361 Total $ 6,253 $ 711,088 $ 2,344 $ 85,701 $ 8,597 $ 796,789 December 31, 2016 Securities available for sale Debt securities: Municipal bonds and obligations $ 1,049 $ 13,839 $ — $ — $ 1,049 $ 13,839 Agency collateralized mortgage obligations 3,291 319,448 — — 3,291 319,448 Agency mortgage-backed securities 2,153 130,766 28 2,061 2,181 132,827 Agency commercial mortgage-backed securities 1,368 44,860 — — 1,368 44,860 Corporate bonds 11 4,780 711 19,655 722 24,435 Trust preferred securities — — 59 1,204 59 1,204 Other bonds and obligations 15 3,014 1 27 16 3,041 Total debt securities 7,887 516,707 799 22,947 8,686 539,654 Marketable equity securities 157 6,600 1,456 5,927 1,613 12,527 Total securities available for sale 8,044 523,307 2,255 28,874 10,299 552,181 Securities held to maturity Municipal bonds and obligations 2,416 69,308 — — 2,416 69,308 Agency collateralized mortgage obligations 411 14,724 — — 411 14,724 Agency mortgage-backed securities 243 8,859 — — 243 8,859 Agency commercial mortgage-backed securities 434 10,111 — — 434 10,111 Total securities held to maturity 3,504 103,002 — — 3,504 103,002 Total $ 11,548 $ 626,309 $ 2,255 $ 28,874 $ 13,803 $ 655,183</t>
  </si>
  <si>
    <t>LOANS (Tables)</t>
  </si>
  <si>
    <t>Schedule of Loans</t>
  </si>
  <si>
    <t>The following is a summary of total loans: September 30, 2017 December 31, 2016 (In thousands) Business Acquired Total Business Acquired Total Commercial real estate: Construction $ 265,059 $ 18,490 $ 283,549 $ 253,302 $ 34,207 $ 287,509 Single and multi-family 342,426 84,668 427,094 191,819 125,672 317,491 Other commercial real estate 1,462,500 498,094 1,960,594 1,481,223 530,215 2,011,438 Total commercial real estate 2,069,985 601,252 2,671,237 1,926,344 690,094 2,616,438 Commercial and industrial loans: 1,154,988 99,959 1,254,947 908,102 153,936 1,062,038 Total commercial loans 3,224,973 701,211 3,926,184 2,834,446 844,030 3,678,476 Residential mortgages: 1-4 family 1,717,160 258,789 1,975,949 1,583,794 297,355 1,881,149 Construction 6,933 244 7,177 11,178 804 11,982 Total residential mortgages 1,724,093 259,033 1,983,126 1,594,972 298,159 1,893,131 Consumer loans: Home equity 290,144 95,746 385,890 313,521 80,279 393,800 Auto and other 601,905 50,301 652,206 478,368 106,012 584,380 Total consumer loans 892,049 146,047 1,038,096 791,889 186,291 978,180 Total loans $ 5,841,115 $ 1,106,291 $ 6,947,406 $ 5,221,307 $ 1,328,480 $ 6,549,787</t>
  </si>
  <si>
    <t>Schedule of Activity in the Accretable Yield for the Acquired Loan Portfolio that Falls Under the Review of ASC 310-30, Accounting for Certain Loans or Debt Securities Acquired in a Transfer</t>
  </si>
  <si>
    <t>The following table summarizes activity in the accretable yield for the acquired loan portfolio that falls under the purview of ASC 310-30, Loans and Debt Securities Acquired with Deteriorated Credit Quality : Three Months Ended September 30, (In thousands) 2017 2016 Balance at beginning of period $ 5,767 $ 6,213 Acquisitions — — Reclassification from nonaccretable difference for loans with improved cash flows 10 688 Change in cash flows that do not affect nonaccretable difference — — Reclassification to TDR — — Accretion (1,712 ) (2,298 ) Balance at end of period $ 4,065 $ 4,603 Nine Months Ended September 30, (In thousands) 2017 2016 Balance at beginning of period $ 8,738 $ 6,925 Acquisitions — 708 Reclassification from nonaccretable difference for loans with improved cash flows 343 2,106 Change in cash flows that do not affect nonaccretable difference — — Reclassification to TDR — (185 ) Accretion (5,016 ) (4,951 ) Balance at end of period $ 4,065 $ 4,603</t>
  </si>
  <si>
    <t>Summary of Past Due Loans</t>
  </si>
  <si>
    <t>The following is a summary of past due loans at September 30, 2017 and December 31, 2016: Business Activities Loans (In thousands) 30-59 Days 60-89 Days 90 Total Past Current Total Loans Past Due &gt; September 30, 2017 Commercial real estate: Construction $ — $ — $ — $ — $ 265,059 $ 265,059 $ — Single and multi-family 143 260 326 729 341,697 342,426 163 Other commercial real estate 307 — 4,369 4,676 1,457,824 1,462,500 — Total 450 260 4,695 5,405 2,064,580 2,069,985 163 Commercial and industrial loans: Total 1,370 640 8,483 10,493 1,144,495 1,154,988 32 Residential mortgages: 1-4 family 1,055 1,396 2,093 4,544 1,712,616 1,717,160 125 Construction — — — — 6,933 6,933 — Total 1,055 1,396 2,093 4,544 1,719,549 1,724,093 125 Consumer loans: Home equity 74 267 1,872 2,213 287,931 290,144 228 Auto and other 2,620 384 1,115 4,119 597,786 601,905 31 Total 2,694 651 2,987 6,332 885,717 892,049 259 Total $ 5,569 $ 2,947 $ 18,258 $ 26,774 $ 5,814,341 $ 5,841,115 $ 579 Business Activities Loans (In thousands) 30-59 Days 60-89 Days 90 Total Past Current Total Loans Past Due &gt; December 31, 2016 Commercial real estate: Construction $ — $ — $ — $ — $ 253,302 $ 253,302 $ — Single and multi-family 618 110 624 1,352 190,467 191,819 155 Other commercial real estate 481 2,243 4,212 6,936 1,474,287 1,481,223 — Total 1,099 2,353 4,836 8,288 1,918,056 1,926,344 155 Commercial and industrial loans: Total 3,090 1,301 6,290 10,681 897,421 908,102 5 Residential mortgages: 1-4 family 1,393 701 4,179 6,273 1,577,521 1,583,794 1,956 Construction 10 — — 10 11,168 11,178 — Total 1,403 701 4,179 6,283 1,588,689 1,594,972 1,956 Consumer loans: Home equity 99 — 2,981 3,080 310,441 313,521 306 Auto and other 2,483 494 968 3,945 474,423 478,368 16 Total 2,582 494 3,949 7,025 784,864 791,889 322 Total $ 8,174 $ 4,849 $ 19,254 $ 32,277 $ 5,189,030 $ 5,221,307 $ 2,438 Acquired Loans (In thousands) 30-59 Days 60-89 Days 90 Total Past Acquired Total Loans Past Due &gt; September 30, 2017 Commercial real estate: Construction $ 570 $ — $ — $ 570 $ — $ 18,490 $ — Single and multi-family 421 78 2,600 3,099 3,285 84,668 2,385 Other commercial real estate 1,633 145 481 2,259 18,962 498,094 — Total 2,624 223 3,081 5,928 22,247 601,252 2,385 Commercial and industrial loans: Total 634 52 1,284 1,970 1,497 99,959 54 Residential mortgages: 1-4 family 624 383 1,154 2,161 7,167 258,789 30 Construction — — — — — 244 — Total 624 383 1,154 2,161 7,167 259,033 30 Consumer loans: Home equity 23 2 1,220 1,245 930 95,746 — Auto and other 258 29 416 703 358 50,301 14 Total 281 31 1,636 1,948 1,288 146,047 14 Total $ 4,163 $ 689 $ 7,155 $ 12,007 $ 32,199 $ 1,106,291 $ 2,483 Acquired Loans (In thousands) 30-59 Days 60-89 Days 90 Total Past Acquired Total Loans Past Due &gt; December 31, 2016 Commercial real estate: — Construction $ — $ — $ — $ — $ 47 $ 34,207 $ — Single and multi-family 2 — 437 439 4,726 125,672 — Other commercial real estate 1,555 — 765 2,320 30,047 530,215 — Total 1,557 — 1,202 2,759 34,820 690,094 — Commercial and industrial loans: Total 1,850 15 1,262 3,127 3,369 153,936 24 Residential mortgages: 1-4 family 321 343 2,015 2,679 7,283 297,355 443 Construction — — — — — 804 — Total 321 343 2,015 2,679 7,283 298,159 443 Consumer loans: Home equity 753 — 870 1,623 957 80,279 353 Auto and other 542 314 1,686 2,542 387 106,012 791 Total 1,295 314 2,556 4,165 1,344 186,291 1,144 Total $ 5,023 $ 672 $ 7,035 $ 12,730 $ 46,816 $ 1,328,480 $ 1,611</t>
  </si>
  <si>
    <t>Summary of Information Pertaining to Non-Accrual Loans</t>
  </si>
  <si>
    <t>The following is summary information pertaining to non-accrual loans at September 30, 2017 and December 31, 2016: September 30, 2017 December 31, 2016 (In thousands) Business Acquired Total Business Acquired Total Commercial real estate: Construction $ — $ — $ — $ — $ — $ — Single and multi-family 163 215 378 469 437 906 Other commercial real estate 4,369 481 4,850 4,212 765 4,977 Total 4,532 696 5,228 4,681 1,202 5,883 Commercial and industrial loans: Total 8,451 1,147 9,598 6,285 1,155 7,440 Residential mortgages: 1-4 family 1,968 1,124 3,092 2,223 1,572 3,795 Construction — — — — — — Total 1,968 1,124 3,092 2,223 1,572 3,795 Consumer loans: Home equity 1,644 1,220 2,864 2,675 517 3,192 Auto and other 1,084 402 1,486 952 895 1,847 Total 2,728 1,622 4,350 3,627 1,412 5,039 Total non-accrual loans $ 17,679 $ 4,589 $ 22,268 $ 16,816 $ 5,341 $ 22,157 _______________________________________ (1) At quarter end September 30, 2017 , acquired credit impaired loans accounted for $83 thousand of loans greater than 90 days past due that are not presented in the above table. (2) At December 31, 2016, acquired credit impaired loans accounted for $83 thousand of loans greater than 90 days past due that are not presented in the above table.</t>
  </si>
  <si>
    <t>Schedule of Loans Evaluated for Impairment</t>
  </si>
  <si>
    <t>Loans evaluated for impairment as of September 30, 2017 and December 31, 2016 were as follows: Business Activities Loans (In thousands) Commercial Commercial and Residential Consumer Total September 30, 2017 Loans receivable: Balance at end of period Individually evaluated for impairment $ 34,064 $ 10,164 $ 2,205 $ 1,860 $ 48,293 Collectively evaluated for impairment 2,035,921 1,144,824 1,721,888 890,189 5,792,822 Total $ 2,069,985 $ 1,154,988 $ 1,724,093 $ 892,049 $ 5,841,115 Business Activities Loans (In thousands) Commercial Commercial and Residential Consumer Total December 31, 2016 Loans receivable: Balance at end of year Individually evaluated for impairment $ 25,549 $ 5,705 $ 2,775 $ 2,703 $ 36,732 Collectively evaluated for impairment 1,900,795 902,397 1,592,197 789,186 5,184,575 Total $ 1,926,344 $ 908,102 $ 1,594,972 $ 791,889 $ 5,221,307 Acquired Loans (In thousands) Commercial Commercial and Residential Consumer Total September 30, 2017 Loans receivable: Balance at end of Period Individually evaluated for impairment $ 2,770 $ 592 $ 475 $ 950 $ 4,787 Purchased credit-impaired loans 22,247 1,497 7,167 1,288 32,199 Collectively evaluated for impairment 576,235 97,870 251,391 143,809 1,069,305 Total $ 601,252 $ 99,959 $ 259,033 $ 146,047 $ 1,106,291 Acquired Loans (In thousands) Commercial Commercial and Residential Consumer Total December 31, 2016 Loans receivable: Balance at end of year Individually evaluated for impairment $ 4,256 $ 635 $ 308 $ 406 $ 5,605 Purchased credit-impaired loans 34,820 3,369 7,283 1,344 46,816 Collectively evaluated for impairment 651,018 149,932 290,568 184,541 1,276,059 Total $ 690,094 $ 153,936 $ 298,159 $ 186,291 $ 1,328,480</t>
  </si>
  <si>
    <t>Summary of Impaired Loans</t>
  </si>
  <si>
    <t>The following is a summary of impaired loans at September 30, 2017 and December 31, 2016: Business Activities Loans September 30, 2017 (In thousands) Recorded Investment Unpaid Principal Related Allowance With no related allowance: Commercial real estate - single and multifamily $ — $ — $ — Other commercial real estate loans 19,005 19,005 — Commercial and industrial loans 2,043 2,043 — Residential mortgages - 1-4 family 1,033 1,033 — Consumer - home equity 769 769 — Consumer - other — — — With an allowance recorded: Commercial real estate - single and multifamily $ 162 $ 163 $ 1 Other commercial real estate loans 14,758 14,896 138 Commercial and industrial loans 7,842 8,121 279 Residential mortgages - 1-4 family 1,036 1,172 136 Consumer - home equity 1,052 1,091 39 Consumer - other — — — Total Commercial real estate $ 33,925 $ 34,064 $ 139 Commercial and industrial loans 9,885 10,164 279 Residential mortgages 2,069 2,205 136 Consumer 1,821 1,860 39 Total impaired loans $ 47,700 $ 48,293 $ 593 Business Activities Loans December 31, 2016 (In thousands) Recorded Investment Unpaid Principal Related Allowance With no related allowance: Commercial real estate - single and multifamily $ — $ — $ — Other commercial real estate loans 18,905 18,905 — Commercial and industrial loans 382 382 — Residential mortgages - 1-4 family 2,101 2,101 — Consumer - home equity 1,605 1,605 — Consumer - other — — — With an allowance recorded: Commercial real estate - single and multifamily $ 179 $ 181 $ 2 Other commercial real estate loans 6,306 6,462 156 Commercial and industrial loans 5,060 5,324 264 Residential mortgages - 1-4 family 538 674 136 Consumer - home equity 942 1,098 156 Consumer - other — — — Total Commercial real estate $ 25,390 $ 25,548 $ 158 Commercial and industrial loans 5,442 5,706 264 Residential mortgages 2,639 2,775 136 Consumer 2,547 2,703 156 Total impaired loans $ 36,018 $ 36,732 $ 714 Acquired Loans September 30, 2017 (In thousands) Recorded Investment Unpaid Principal Related Allowance With no related allowance: Commercial real estate - single and multifamily $ 216 $ 216 $ — Other commercial real estate loans 195 195 — Commercial and industrial loans 287 287 — Residential mortgages - 1-4 family 165 165 — Consumer - home equity 581 581 — Consumer - other — — — With an allowance recorded: Commercial real estate - single and multifamily $ 871 $ 892 $ 21 Other commercial real estate loans 1,442 1,467 25 Commercial and industrial loans 303 305 2 Residential mortgages - 1-4 family 291 310 19 Consumer - home equity 325 369 44 Total x Commercial real estate $ 2,724 $ 2,770 $ 46 Commercial and industrial loans 590 592 2 Residential mortgages 456 475 19 Consumer 906 950 44 Total impaired loans $ 4,676 $ 4,787 $ 111 Acquired Loans December 31, 2016 (In thousands) Recorded Investment Unpaid Principal Related Allowance With no related allowance: Commercial real estate - single and multifamily $ — $ — $ — Other commercial real estate loans 547 547 — Commercial and industrial loans — — — Residential mortgages - 1-4 family 208 208 — With an allowance recorded: Commercial real estate - single and multifamily $ 1,250 $ 1,358 $ 108 Other commercial real estate loans 2,209 2,351 142 Commercial and industrial loans 576 635 59 Residential mortgages - 1-4 family 89 100 11 Consumer - home equity 292 406 114 Total Commercial real estate $ 4,006 $ 4,256 $ 250 Commercial and industrial loans 576 635 59 Residential mortgages 297 308 11 Consumer 292 406 114 Total impaired loans $ 5,171 $ 5,605 $ 434</t>
  </si>
  <si>
    <t>Summary of the Average Recorded Investment and Interest Income Recognized on Impaired Loans</t>
  </si>
  <si>
    <t>The following is a summary of the average recorded investment and interest income recognized on impaired loans as of September 30, 2017 and 2016: Business Activities Loans Nine Months Ended September 30, 2017 Nine Months Ended September 30, 2016 (In thousands) Average Recorded Cash Basis Interest Average Recorded Cash Basis Interest With no related allowance: Commercial real estate - single and multifamily $ 84 $ — $ 48 $ 1 Other commercial real estate loans 21,132 934 2,624 111 Commercial and industrial loans 1,825 69 805 26 Residential mortgages - 1-4 family 1,391 29 2,309 51 Consumer - home equity 1,301 26 693 5 Consumer - other — — 1 — With an allowance recorded: Commercial real estate - single and multifamily $ 172 $ 10 $ — $ — Other commercial real estate loans 10,553 363 10,266 351 Commercial and industrial loans 6,493 354 4,609 154 Residential mortgages - 1-4 family 1,187 38 684 21 Consumer - home equity 1,094 32 999 26 Consumer - other — — 104 3 Total Commercial real estate $ 31,941 $ 1,307 $ 12,938 $ 463 Commercial and industrial loans 8,318 423 5,414 180 Residential mortgages 2,578 67 2,993 72 Consumer loans 2,395 58 1,797 34 Total impaired loans $ 45,232 $ 1,855 $ 23,142 $ 749 Acquired Loans Nine Months Ended September 30, 2017 Nine Months Ended September 30, 2016 (In thousands) Average Recorded Cash Basis Interest Average Recorded Cash Basis Interest With no related allowance: Commercial real estate - single and multifamily $ 424 $ 79 $ — $ — Other commercial real estate loans 483 73 546 20 Commercial and Industrial loans 319 4 191 1 Residential mortgages - 1-4 family 170 7 321 9 Consumer - home equity 567 — — — Consumer - other — — 140 1 With an allowance recorded: Commercial real estate - single and multifamily $ 904 $ 36 $ 942 $ 37 Other commercial real estate loans 1,481 56 2,606 127 Commercial and Industrial loans 332 29 404 10 Residential mortgages - 1-4 family 319 12 117 4 Consumer - home equity 387 13 356 13 Consumer - other — — — — Total Other commercial real estate loans $ 3,292 $ 244 $ 4,094 $ 184 Commercial and industrial loans 651 33 595 11 Residential mortgages 489 19 438 13 Consumer loans 954 13 496 14 Total impaired loans $ 5,386 $ 309 $ 5,623 $ 222</t>
  </si>
  <si>
    <t>Schedule of Recorded Investment and Number of Modifications for TDRs Identified During the Period</t>
  </si>
  <si>
    <t>The following tables include the recorded investment and number of modifications identified during the three and nine months ended September 30, 2017 . The table includes the recorded investment in the loans prior to a modification and also the recorded investment in the loans after the loans were restructured. The modifications for the three and nine months ended September 30, 2017 and 2016 were attributable to interest rate concessions, principal concessions, maturity date extensions, modified payment terms, reamortization, and accelerated maturity. Three Months Ended September 30, 2017 (Dollars in thousands) Number of Pre-Modification Post-Modification Troubled Debt Restructurings Commercial - Other — — — Commercial and industrial 3 1,654 1,654 Residential - 1-4 Family — — — Consumer - Home Equity — — — Total 3 $ 1,654 $ 1,654 Nine Months Ended September 30, 2017 (Dollars in thousands) Number of Pre-Modification Post-Modification Troubled Debt Restructurings Commercial - Other 15 $ 13,445 $ 11,718 Commercial and industrial 8 3,471 3,471 Residential - 1-4 Family 2 205 188 Consumer - Home Equity 1 53 53 Total 26 $ 17,174 $ 15,430 Three Months Ended September 30, 2016 (Dollars in thousands) Number of Pre-Modification Post-Modification Troubled Debt Restructurings Commercial and industrial 2 404 404 Residential - 1-4 Family 2 5 5 Total 4 $ 409 $ 409 Nine Months Ended September 30, 2016 (Dollars in thousands) Number of Pre-Modification Post-Modification Troubled Debt Restructurings Commercial - Other 2 $ 1,049 $ 1,049 Commercial and industrial 4 555 555 Residential - 1-4 Family 2 5 5 Consumer - Home Equity 1 117 117 Total 9 $ 1,726 $ 1,726 The following table discloses the recorded investments and numbers of modifications for TDRs where a concession has been made, that then defaulted in the respective reporting period. For the three months ended September 30, 2017, there were no loans that were restructured that had subsequently defaulted during the period. For the nine months ended September 30, 2017, there were two loans that were restructured that had subsequently defaulted during the period. Modifications that Subsequently Defaulted Three Months Ended September 30, 2017 (Dollars in thousands) Number of Contracts Recorded Investment Troubled Debt Restructurings Commercial - Other — $ — Commercial and industrial — $ — Modifications that Subsequently Defaulted Nine Months Ended September 30, 2017 (Dollars in thousands) Number of Contracts Recorded Investment Troubled Debt Restructurings Commercial - Other 1 $ 113 Commercial and industrial 1 $ 101</t>
  </si>
  <si>
    <t>Schedule of TDR Activity</t>
  </si>
  <si>
    <t>The following table presents the Company’s TDR activity for the three and nine months ended September 30, 2017 and 2016: Three Months Ended September 30, (In thousands) 2017 2016 Balance at beginning of the period $ 44,556 $ 22,122 Principal payments (373 ) (932 ) TDR status change (1) — — Other reductions/increases (2) (1,939 ) — Newly identified TDRs 1,654 409 Balance at end of the period $ 43,898 $ 21,599 Nine Months Ended September 30, (In thousands) 2017 2016 Balance at beginning of the period $ 33,829 $ 22,048 Principal payments (1,527 ) (2,041 ) TDR status change (1) — 2,236 Other reductions/increases (2) (3,834 ) (2,370 ) Newly identified TDRs 15,430 1,726 Balance at end of the period $ 43,898 $ 21,599 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and charge-offs and advances to loans.</t>
  </si>
  <si>
    <t>LOAN LOSS ALLOWANCE (Tables)</t>
  </si>
  <si>
    <t>Schedule of Activity in the Allowance for Loan Losses</t>
  </si>
  <si>
    <t>Activity in the allowance for loan losses for the three and nine months ended September 30, 2017 and 2016 was as follows: At or for the three months ended September 30, 2017 Business Activities Loans (In thousands) Commercial real estate Commercial and industrial loans Residential mortgages Consumer Total Balance at beginning of period $ 15,972 $ 12,588 $ 8,114 $ 6,221 $ 42,895 Charged-off loans 1,367 606 42 1,352 3,367 Recoveries on charged-off loans 14 37 241 39 331 Provision/(releases) for loan losses 1,210 1,952 241 1,473 4,876 Balance at end of period $ 15,829 $ 13,971 $ 8,554 $ 6,381 $ 44,735 Individually evaluated for impairment 139 279 136 39 593 Collectively evaluated for impairment 15,690 13,692 8,418 6,342 44,142 Total $ 15,829 $ 13,971 $ 8,554 $ 6,381 $ 44,735 At or for the nine months ended September 30, 2017 Business Activities Loans (In thousands) Commercial real estate Commercial and industrial loans Residential mortgages Consumer Total Balance at beginning of period $ 16,499 $ 9,446 $ 7,800 $ 5,484 $ 39,229 Charged-off loans 2,883 2,457 555 2,670 8,565 Recoveries on charged-off loans 71 108 270 211 660 Provision/(releases) for loan losses 2,142 6,874 1,039 3,356 13,411 Balance at end of period $ 15,829 $ 13,971 $ 8,554 $ 6,381 $ 44,735 Individually evaluated for impairment 139 279 136 39 593 Collectively evaluated for impairment 15,690 13,692 8,418 6,342 44,142 Total $ 15,829 $ 13,971 $ 8,554 $ 6,381 $ 44,735 At or for the three months ended September 30, 2016 Business Activities Loans (In thousands) Commercial real estate Commercial and industrial loans Residential mortgages Consumer Total Balance at beginning of period $ 16,732 $ 8,216 $ 7,453 $ 4,723 $ 37,124 Charged-off loans — 1,599 253 434 2,286 Recoveries on charged-off loans 114 37 96 61 308 Provision/(releases) for loan losses 620 1,831 88 936 3,475 Balance at end of period $ 17,466 $ 8,485 $ 7,384 $ 5,286 $ 38,621 Individually evaluated for impairment 190 194 89 165 638 Collectively evaluated for impairment 17,276 8,291 7,295 5,121 37,983 Total $ 17,466 $ 8,485 $ 7,384 $ 5,286 $ 38,621 At or for the nine months ended September 30, 2016 Business Activities Loans (In thousands) Commercial real estate Commercial and industrial loans Residential mortgages Consumer Total Balance at beginning of period $ 14,610 $ 7,367 $ 7,612 $ 4,985 $ 34,574 Charged-off loans 1,578 4,145 1,340 1,175 8,238 Recoveries on charged-off loans 242 114 101 183 640 Provision/(releases) for loan losses 4,192 5,149 1,011 1,293 11,645 Balance at end of period $ 17,466 $ 8,485 $ 7,384 $ 5,286 $ 38,621 Individually evaluated for impairment 190 194 89 165 638 Collectively evaluated for impairment 17,276 8,291 7,295 5,121 37,983 Total $ 17,466 $ 8,485 $ 7,384 $ 5,286 $ 38,621 At or for the three months ended September 30, 2017 Acquired Loans (In thousands) Commercial real estate Commercial and industrial loans Residential mortgages Consumer Total Balance at beginning of period $ 2,356 $ 1,014 $ 690 $ 404 $ 4,464 Charged-off loans 95 153 70 111 429 Recoveries on charged-off loans 22 150 1 37 210 Provision for loan losses 109 (149 ) 49 15 24 Balance at end of period $ 2,392 $ 862 $ 670 $ 345 $ 4,269 Individually evaluated for impairment 46 2 19 44 111 Purchased credit-impaired loans — — — — — Collectively evaluated for impairment 2,346 860 651 301 4,158 Total $ 2,392 $ 862 $ 670 $ 345 $ 4,269 At or for the nine months ended September 30, 2017 Acquired Loans (In thousands) Commercial real estate Commercial and industrial loans Residential mortgages Consumer Total Balance at beginning of period $ 2,303 $ 1,164 $ 766 $ 536 $ 4,769 Charged-off loans 765 634 285 601 2,285 Recoveries on charged-off loans 44 151 39 78 312 Provision for loan losses 810 181 150 332 1,473 Balance at end of period $ 2,392 $ 862 $ 670 $ 345 $ 4,269 Individually evaluated for impairment 46 2 19 44 111 Purchased credit-impaired loans — — — — — Collectively evaluated for impairment 2,346 860 651 301 4,158 Total $ 2,392 $ 862 $ 670 $ 345 $ 4,269 At or for the three months ended September 30, 2016 Acquired Loans (In thousands) Commercial real estate Commercial and industrial loans Residential mortgages Consumer Total Balance at beginning of period $ 2,140 $ 776 $ 881 $ 476 $ 4,273 Charged-off loans 662 84 332 77 1,155 Recoveries on charged-off loans — 37 37 33 107 Provision for loan losses 907 210 111 31 1,259 Balance at end of period $ 2,385 $ 939 $ 697 $ 463 $ 4,484 Individually evaluated for impairment 704 121 12 135 972 Purchased credit-impaired loans — — — — — Collectively evaluated for impairment 1,681 818 685 328 3,512 Total $ 2,385 $ 939 $ 697 $ 463 $ 4,484 At or for the nine months ended September 30, 2016 Acquired Loans (In thousands) Commercial real estate Commercial and industrial loans Residential mortgages Consumer Total Balance at beginning of period $ 1,903 $ 1,330 $ 976 $ 525 $ 4,734 Charged-off loans 788 359 696 457 2,300 Recoveries on charged-off loans — 213 141 79 433 Provision for loan losses 1,270 (245 ) 276 316 1,617 Balance at end of period $ 2,385 $ 939 $ 697 $ 463 $ 4,484 Individually evaluated for impairment 704 121 12 135 972 Purchased credit-impaired loans — — — — — Collectively evaluated for impairment 1,681 818 685 328 3,512 Total $ 2,385 $ 939 $ 697 $ 463 $ 4,484</t>
  </si>
  <si>
    <t>Schedule of Loans by Risk Rating</t>
  </si>
  <si>
    <t>The following tables present the Company’s loans by risk rating at September 30, 2017 and December 31, 2016: Business Activities Loans Commercial Real Estate Credit Risk Profile by Creditworthiness Category Construction Single and multi-family Other Total commercial real estate (In thousands) September 30, 2017 December 31, 2016 September 30, 2017 December 31, 2016 September 30, 2017 December 31, 2016 September 30, 2017 December 31, 2016 Grade: Pass $ 265,059 $ 253,302 $ 339,846 $ 189,310 $ 1,419,153 $ 1,434,762 $ 2,024,058 $ 1,877,374 Special mention — — 529 334 12,604 5,827 13,133 6,161 Substandard — — 2,051 2,175 30,743 40,598 32,794 42,773 Doubtful — — — — — 36 — 36 Total $ 265,059 $ 253,302 $ 342,426 $ 191,819 $ 1,462,500 $ 1,481,223 $ 2,069,985 $ 1,926,344 Commercial and Industrial Loans Credit Risk Profile by Creditworthiness Category Total comm. and industrial loans (In thousands) September 30, 2017 December 31, 2016 Grade: Pass $ 1,136,498 $ 890,974 Special mention 2,522 123 Substandard 12,981 13,825 Doubtful 2,987 3,180 Total $ 1,154,988 $ 908,102 Residential Mortgages Credit Risk Profile by Internally Assigned Grade 1-4 family Construction Total residential mortgages (In thousands) September 30, 2017 December 31, 2016 September 30, 2017 December 31, 2016 September 30, 2017 December 31, 2016 Grade: Pass $ 1,713,671 $ 1,578,913 $ 6,933 $ 11,178 $ 1,720,604 $ 1,590,091 Special mention 1,396 701 — — 1,396 701 Substandard 2,093 4,179 — — 2,093 4,179 Total $ 1,717,160 $ 1,583,793 $ 6,933 $ 11,178 $ 1,724,093 $ 1,594,971 Consumer Loans Credit Risk Profile Based on Payment Activity Home equity Auto and other Total consumer loans (In thousands) September 30, 2017 December 31, 2016 September 30, 2017 December 31, 2016 September 30, 2017 December 31, 2016 Performing $ 288,500 $ 310,846 $ 600,821 $ 477,416 $ 889,321 $ 788,262 Nonperforming 1,644 2,675 1,084 952 2,728 3,627 Total $ 290,144 $ 313,521 $ 601,905 $ 478,368 $ 892,049 $ 791,889 Acquired Loans Commercial Real Estate Credit Risk Profile by Creditworthiness Category Construction Single and multi-family Other Total commercial real estate (In thousands) September 30, 2017 December 31, 2016 September 30, 2017 December 31, 2016 September 30, 2017 December 31, 2016 September 30, 2017 December 31, 2016 Grade: Pass $ 17,221 $ 33,461 $ 81,935 $ 119,414 $ 454,081 $ 496,562 $ 553,237 $ 649,437 Special mention 570 — 607 907 18,626 1,622 19,803 2,529 Substandard 699 746 2,126 5,351 25,387 32,031 28,212 38,128 Total $ 18,490 $ 34,207 $ 84,668 $ 125,672 $ 498,094 $ 530,215 $ 601,252 $ 690,094 Commercial and Industrial Loans Credit Risk Profile by Creditworthiness Category Total comm. and industrial loans (In thousands) September 30, 2017 December 31, 2016 Grade: Pass $ 95,098 $ 147,102 Special mention 51 1,260 Substandard 4,810 5,574 Total $ 99,959 $ 153,936 Residential Mortgages Credit Risk Profile by Internally Assigned Grade 1-4 family Construction Total residential mortgages (In thousands) September 30, 2017 December 31, 2016 September 30, 2017 December 31, 2016 September 30, 2017 December 31, 2016 Grade: Pass $ 253,414 $ 294,983 $ 244 $ 804 $ 253,658 $ 295,787 Special mention 398 343 — — 398 343 Substandard 4,977 2,029 — — 4,977 2,029 Total $ 258,789 $ 297,355 $ 244 $ 804 $ 259,033 $ 298,159 Consumer Loans Credit Risk Profile Based on Payment Activity Home equity Auto and other Total consumer loans (In thousands) September 30, 2017 December 31, 2016 September 30, 2017 December 31, 2016 September 30, 2017 December 31, 2016 Performing $ 94,526 $ 79,762 $ 49,900 $ 105,117 $ 144,426 $ 184,879 Nonperforming 1,220 517 401 895 1,621 1,412 Total $ 95,746 $ 80,279 $ 50,301 $ 106,012 $ 146,047 $ 186,291</t>
  </si>
  <si>
    <t>Summary of Information About Total Loans Rated Special Mention or Lower</t>
  </si>
  <si>
    <t>The following table summarizes information about total loans rated Special Mention or lower as of September 30, 2017 and December 31, 2016. The table below includes consumer loans that are special mention and substandard accruing that are classified in the above table as performing based on payment activity. September 30, 2017 December 31, 2016 (In thousands) Business Acquired Loans Total Business Acquired Loans Total Non-Accrual $ 17,679 $ 4,672 $ 22,351 $ 16,816 $ 5,424 $ 22,240 Substandard Accruing 36,162 35,089 71,251 51,125 44,177 95,302 Total Classified 53,841 39,761 93,602 67,941 49,601 117,542 Special Mention 17,699 20,284 37,983 7,479 4,323 11,802 Total Criticized $ 71,540 $ 60,045 $ 131,585 $ 75,420 $ 53,924 $ 129,344</t>
  </si>
  <si>
    <t>DEPOSITS (Tables)</t>
  </si>
  <si>
    <t>Summary of Time Deposits</t>
  </si>
  <si>
    <t>A summary of time deposits is as follows: (In thousands) September 30, December 31, Time less than $250,000 $ 2,200,338 $ 2,015,332 Time $250,000 or more 373,285 318,211 Total time deposits $ 2,573,623 $ 2,333,543</t>
  </si>
  <si>
    <t>BORROWED FUNDS (Tables)</t>
  </si>
  <si>
    <t>Schedule of Borrowed Funds</t>
  </si>
  <si>
    <t>Borrowed funds at September 30, 2017 and December 31, 2016 are summarized, as follows: September 30, 2017 December 31, 2016 Weighted Weighted Average Average (Dollars in thousands) Principal Rate Principal Rate Short-term borrowings: Advances from the FHLB $ 1,061,300 1.27 % $ 1,072,044 0.71 % Other borrowings — — 10,000 2.42 Total short-term borrowings: 1,061,300 1.27 1,082,044 0.72 Long-term borrowings: Advances from the FHLB and other borrowings 338,054 1.49 142,792 1.53 Subordinated borrowings 73,831 7.00 73,697 7.00 Junior subordinated borrowings 15,464 3.16 15,464 2.77 Total long-term borrowings: 427,349 2.50 231,953 3.35 Total $ 1,488,649 1.63 % $ 1,313,997 1.19 %</t>
  </si>
  <si>
    <t>Summary of Maturities of FHLBB Advances</t>
  </si>
  <si>
    <t>A summary of maturities of FHLB advances as of September 30, 2017 is as follows: September 30, 2017 Weighted Average (In thousands, except rates) Principal Rate Fixed rate advances maturing: 2017 $ 1,018,565 1.28 % 2018 218,836 1.28 2019 150,000 1.64 2020 4,464 1.94 2021 and beyond 7,489 2.69 Total FHLB advances $ 1,399,354 1.33 %</t>
  </si>
  <si>
    <t>CAPITAL RATIOS AND SHAREHOLDERS' EQUITY (Tables)</t>
  </si>
  <si>
    <t>Schedule of Actual and Required Capital Ratios</t>
  </si>
  <si>
    <t>The actual and required capital ratios were as follows: September 30, Regulatory December 31, Regulatory Company (consolidated) Total capital to risk weighted assets 14.3 % 10.0 % 11.9 % 10.0 % Common equity tier 1 capital to risk weighted assets 12.3 6.5 9.9 6.5 Tier 1 capital to risk weighted assets 12.5 8.0 10.1 8.0 Tier 1 capital to average assets 9.5 5.0 7.9 5.0 Bank Total capital to risk weighted assets 11.7 % 10.0 % 11.2 % 10.0 % Common equity tier 1 capital to risk weighted assets 10.4 6.5 10.0 6.5 Tier 1 capital to risk weighted assets 10.4 8.0 10.0 8.0 Tier 1 capital to average assets 8.0 5.0 7.8 5.0</t>
  </si>
  <si>
    <t>Schedule of Components of Accumulated Other Comprehensive Income</t>
  </si>
  <si>
    <t>Components of accumulated other comprehensive income is as follows: (In thousands) September 30, December 31, Other accumulated comprehensive income, before tax: Net unrealized holding gain on AFS securities $ 21,132 $ 25,176 Net unrealized loss on cash flow hedging derivatives — (6,573 ) Net unrealized holding loss on pension plans (2,954 ) (2,954 ) Income taxes related to items of accumulated other comprehensive income: Net unrealized holding gain on AFS securities (8,155 ) (9,636 ) Net unrealized loss on cash flow hedging derivatives — 2,589 Net unrealized holding loss on pension plans 1,164 1,164 Accumulated other comprehensive income $ 11,187 $ 9,766</t>
  </si>
  <si>
    <t>Schedule of Components of Other Comprehensive Income</t>
  </si>
  <si>
    <t>The following table presents the components of other comprehensive income for the three and nine months ended September 30, 2017 and 2016 : (In thousands) Before Tax Tax Effect Net of Tax Three Months Ended September 30, 2017 Net unrealized holding gain on AFS securities: x Net unrealized gains arising during the period $ 1,460 $ (605 ) $ 855 Less: reclassification adjustment for (losses) realized in net income (1 ) — (1 ) Net unrealized holding gain on AFS securities 1,461 (605 ) 856 Net unrealized gain on cash flow hedging derivatives: Net unrealized (loss) arising during the period — — — Less: reclassification adjustment for (losses) realized in net income — — — Net unrealized gain on cash flow hedging derivatives — — — Other comprehensive income $ 1,461 $ (605 ) $ 856 Three Months Ended September 30, 2016 Net unrealized holding (loss) on AFS securities: Net unrealized (losses) arising during the period $ (5,576 ) $ 2,190 $ (3,386 ) Less: reclassification adjustment for gains realized in net income 78 (28 ) 50 Net unrealized holding (loss) on AFS securities (5,654 ) 2,218 (3,436 ) Net unrealized gain on cash flow hedging derivatives: Net unrealized gain arising during the period 1,363 (547 ) 816 Less: reclassification adjustment for (losses) realized in net income (1,367 ) 549 (818 ) Net unrealized gain on cash flow hedging derivatives 2,730 (1,096 ) 1,634 Other comprehensive (loss) $ (2,924 ) $ 1,122 $ (1,802 ) (In thousands) Before Tax Tax Effect Net of Tax Nine Months Ended September 30, 2017 Net unrealized holding (loss) on AFS securities: x Net unrealized gains arising during the period $ 8,524 $ (3,232 ) $ 5,292 Less: reclassification adjustment for gains realized in net income 12,568 (4,713 ) 7,855 Net unrealized holding (loss) on AFS securities (4,044 ) 1,481 (2,563 ) Net unrealized gain on cash flow hedging derivatives: Net unrealized (loss) arising during the period (449 ) 180 (269 ) Less: reclassification adjustment for (losses) realized in net income (7,022 ) 2,769 (4,253 ) Net unrealized gain on cash flow hedging derivatives 6,573 (2,589 ) 3,984 Other comprehensive income $ 2,529 $ (1,108 ) $ 1,421 Nine Months Ended September 30, 2016 Net unrealized holding gain on AFS securities: Net unrealized gains arising during the period $ 21,740 $ (8,366 ) $ 13,374 Less: reclassification adjustment for gains realized in net income 101 (36 ) 65 Net unrealized holding gain on AFS securities 21,639 (8,330 ) 13,309 Net unrealized (loss) on cash flow hedging derivatives: Net unrealized (loss) arising during the period (5,322 ) 2,136 (3,186 ) Less: reclassification adjustment for (losses) realized in net income (2,662 ) 1,069 (1,593 ) Net unrealized (loss) on cash flow hedging derivatives (2,660 ) 1,067 (1,593 ) Other comprehensive income $ 18,979 $ (7,263 ) $ 11,716</t>
  </si>
  <si>
    <t>Schedule of Gross Changes in Each Component of Accumulated Other Comprehensive Income</t>
  </si>
  <si>
    <t>The following table presents the changes in each component of accumulated other comprehensive income (loss), for the three and nine months ended September 30, 2017 and 2016 : (In thousands) Net unrealized holding gain on AFS Securities Net loss on effective cash flow hedging derivatives Net unrealized holding loss on pension plans Total Three Months Ended September 30, 2017 Balance at Beginning of Period $ 12,121 $ — $ (1,790 ) $ 10,331 Other comprehensive gain before reclassifications 855 — — 855 Less: amounts reclassified from accumulated other comprehensive income (loss) (1 ) — — (1 ) Total other comprehensive income 856 — — 856 Balance at End of Period $ 12,977 $ — $ (1,790 ) $ 11,187 Three Months Ended September 30, 2016 Balance at Beginning of Period $ 20,625 $ (8,335 ) $ (2,077 ) $ 10,213 Other comprehensive (loss) gain before reclassifications (3,386 ) 816 — (2,570 ) Less: amounts reclassified from accumulated other comprehensive income (loss) 50 (818 ) — (768 ) Total other comprehensive (loss) income (3,436 ) 1,634 — (1,802 ) Balance at End of Period $ 17,189 $ (6,701 ) $ (2,077 ) $ 8,411 (In thousands) Net unrealized holding gain on AFS Securities Net loss on effective cash flow hedging derivatives Net unrealized holding loss on pension plans Total Nine Months Ended September 30, 2017 Balance at Beginning of Period $ 15,540 $ (3,984 ) $ (1,790 ) $ 9,766 Other comprehensive gain (loss) before reclassifications 5,292 (269 ) — 5,023 Less: amounts reclassified from accumulated other comprehensive income (loss) 7,855 (4,253 ) — 3,602 Total other comprehensive (loss) income (2,563 ) 3,984 — 1,421 Balance at End of Period $ 12,977 $ — $ (1,790 ) $ 11,187 Nine Months Ended September 30, 2016 Balance at Beginning of Period $ 3,880 $ (5,108 ) $ (2,077 ) $ (3,305 ) Other comprehensive gain (loss) before reclassifications 13,374 (3,186 ) — 10,188 Less: amounts reclassified from accumulated other comprehensive income (loss) 65 (1,593 ) — (1,528 ) Total other comprehensive income (loss) 13,309 (1,593 ) — 11,716 Balance at End of Period $ 17,189 $ (6,701 ) $ (2,077 ) $ 8,411</t>
  </si>
  <si>
    <t>Schedule of Amounts Reclassified Out of Each Component of Accumulated Other Comprehensive Income</t>
  </si>
  <si>
    <t>The following table presents the amounts reclassified out of each component of accumulated other comprehensive income (loss) for the three and nine months ended September 30, 2017 and 2016 : Affected Line Item in the Three Months Ended September 30, Statement where Net Income (In thousands) 2017 2016 is Presented Realized (losses)/gains on AFS securities: $ (1 ) $ 78 Non-interest income — (28 ) Tax expense (1 ) 50 Net of tax Realized (losses) on cash flow hedging derivatives: — (1,367 ) Non-interest income — 549 Tax expense — (818 ) Net of tax Total reclassifications for the period $ (1 ) $ (768 ) Net of tax Affected Line Item in the Nine Months Ended September 30, Statement where Net Income (In thousands) 2017 2016 is Presented Realized gains on AFS securities: $ 12,568 $ 101 Non-interest income (4,713 ) (36 ) Tax expense 7,855 65 Net of tax Realized (losses) on cash flow hedging derivatives: (393 ) — Interest expense (6,629 ) — Non-interest income — (2,662 ) Non-interest expense 2,769 1,069 Tax benefit (4,253 ) (1,593 ) Net of tax Total reclassifications for the period $ 3,602 $ (1,528 ) Net of tax</t>
  </si>
  <si>
    <t>EARNINGS PER SHARE (Tables)</t>
  </si>
  <si>
    <t>Schedule of Earnings Per Share</t>
  </si>
  <si>
    <t>Earnings per share have been computed based on the following (average diluted shares outstanding are calculated using the treasury stock method): Three Months Ended September 30, Nine Months Ended September 30, (In thousands, except per share data) 2017 2016 2017 2016 Net income $ 22,903 $ 16,381 $ 58,057 $ 48,339 Average number of common shares issued 41,370 32,273 38,958 32,216 Less: average number of treasury shares 947 1,137 970 1,117 Less: average number of unvested stock award shares 439 515 441 515 Average number of basic common shares outstanding 39,984 30,621 37,547 30,584 Plus: dilutive effect of unvested stock award shares 116 131 116 115 Plus: dilutive effect of stock options outstanding 45 59 45 58 Average number of diluted common shares outstanding 40,145 30,811 37,708 30,757 Earnings per share: Basic $ 0.57 $ 0.53 $ 1.55 $ 1.58 Diluted $ 0.57 $ 0.53 $ 1.54 $ 1.57</t>
  </si>
  <si>
    <t>STOCK-BASED COMPENSATION PLANS (Tables)</t>
  </si>
  <si>
    <t>Summary of Activity in the Stock Award and Stock Option Plans</t>
  </si>
  <si>
    <t>A combined summary of activity in the Company’s stock award and stock option plans for the nine months ended September 30, 2017 is presented in the following table: Non-Vested Stock Awards Outstanding Stock Options Outstanding (Shares in thousands) Number of Shares Weighted-Average Grant Date Fair Value Number of Shares Weighted-Average Exercise Price December 31, 2016 448 $ 26.28 109 $ 15.72 Granted 156 35.60 — — Stock options exercised — — (11 ) 14.47 Stock awards vested (162 ) 25.56 — — Forfeited (10 ) 29.26 — — Expired — — (10 ) 33.46 September 30, 2017 432 $ 29.64 88 $ 13.86 Exercisable options at September 30, 2017 88 $ 13.86</t>
  </si>
  <si>
    <t>DERIVATIVE INSTRUMENTS AND HEDGING ACTIVITIES (Tables)</t>
  </si>
  <si>
    <t>Schedule of Interest Rate Swap Agreements and Non-Hedging Derivative Assets and Liabilities</t>
  </si>
  <si>
    <t>Information about derivative assets and liabilities at September 30, 2017 , follows: Weighted Weighted Average Rate Estimated Notional Average Contract Fair Value Amount Maturity Received pay rate Asset (Liability) (In thousands) (In years) (In thousands) Cash flow hedges: Interest rate swaps on FHLB borrowings $ — 0 — % — % $ — Total cash flow hedges — — Economic hedges: Interest rate swap on tax advantaged economic development bond 10,916 12.2 1.60 % 5.09 % (1,827 ) Interest rate swaps on loans with commercial loan customers 796,914 6.1 3.09 % 4.19 % (8,576 ) Reverse interest rate swaps on loans with commercial loan customers 796,914 6.1 4.19 % 3.09 % 8,572 Risk participation agreements with dealer banks 117,067 9.4 12 Forward sale commitments 459,203 0.2 500 Total economic hedges 2,181,014 (1,319 ) Non-hedging derivatives: Commitments to lend 310,327 0.2 6,455 Total non-hedging derivatives 310,327 6,455 Total $ 2,491,341 $ 5,136 Information about derivative assets and liabilities at December 31, 2016 , follows: Weighted Weighted Average Rate Estimated Notional Average Contract Fair Value Amount Maturity Received pay rate Asset (Liability) (In thousands) (In years) (In thousands) Cash flow hedges: Interest rate swaps on FHLB borrowings $ 300,000 2.3 0.63 % 2.29 % $ (6,573 ) Total cash flow hedges 300,000 (6,573 ) Economic hedges: Interest rate swap on tax advantaged economic development bond 11,386 12.9 0.98 % 5.09 % (2,021 ) Interest rate swaps on loans with commercial loan customers 668,541 6.2 2.43 % 4.21 % (6,752 ) Reverse interest rate swaps on loans with commercial loan customers 668,541 6.2 4.21 % 2.43 % 7,077 Risk participation agreements with dealer banks 83,360 11.6 5 Forward sale commitments 259,889 0.2 722 Total economic hedges 1,691,717 (969 ) Non-hedging derivatives: Commitments to lend 208,145 0.2 4,738 Total non-hedging derivatives 208,145 4,738 Total $ 2,199,862 $ (2,804 )</t>
  </si>
  <si>
    <t>Schedule of Amounts Included in the Consolidated Statements of Income and in the Other Comprehensive Income Section of the Consolidated Statements of Comprehensive Income</t>
  </si>
  <si>
    <t>Amounts included in the Consolidated Statements of Income and in the other comprehensive income section of the Consolidated Statements of Comprehensive Income (related to interest rate derivatives designated as hedges of cash flows), were as follows: Three Months Ended September 30, Nine Months Ended September 30, (In thousands) 2017 2016 2017 2016 Interest rate swaps on FHLB borrowings: Unrealized (loss) recognized in accumulated other comprehensive loss $ — $ 1,363 $ (449 ) $ (5,322 ) Less: reclassification of unrealized (loss) from accumulated other comprehensive income to interest expense — (1,367 ) (393 ) (2,662 ) Less: reclassification of unrealized (loss) from accumulated other comprehensive income to other non-interest expense — — (6,629 ) — Net tax (expense) benefit on items recognized in accumulated other comprehensive income — (1,096 ) (2,589 ) 1,067 Other comprehensive gain (loss) recorded in accumulated other comprehensive income, net of reclassification adjustments and tax effects $ — $ 1,634 $ 3,984 $ (1,593 )</t>
  </si>
  <si>
    <t>Schedule of Amounts Included in the Consolidated Statements of Income Related to Economic Hedges and Non-Hedging Derivatives</t>
  </si>
  <si>
    <t>Amounts included in the Consolidated Statements of Income related to economic hedges and non-hedging derivatives were as follows: Three Months Ended September 30, Nine Months Ended September 30, (In thousands) 2017 2016 2017 2016 Economic hedges Interest rate swap on industrial revenue bond: Unrealized gain (loss) recognized in other non-interest income $ 70 $ 29 $ 194 $ (802 ) Interest rate swaps on loans with commercial loan customers: Unrealized (loss) recognized in other non-interest income (142 ) 2,411 (1,824 ) (18,911 ) Reverse interest rate swaps on loans with commercial loan customers: Unrealized gain recognized in other non-interest income 142 (2,411 ) 1,824 18,911 (Unfavorable) Favorable change in credit valuation adjustment recognized in other non-interest income (53 ) (62 ) (329 ) (495 ) Risk participation agreements: Unrealized gain recognized in other non-interest income 2 (14 ) 7 102 Forward commitments: Unrealized gain (loss) recognized in other non-interest income 500 (582 ) 224 (1,898 ) Realized gain (loss) in other non-interest income (983 ) 109 (3,651 ) (224 ) Non-hedging derivatives Commitments to lend Unrealized gain recognized in other non-interest income $ 6,455 $ 1,574 $ 21,891 $ 3,635 Realized gain in other non-interest income 7,402 760 23,869 2,505</t>
  </si>
  <si>
    <t>Schedule of Assets Subject to an Enforceable Master Netting Arrangement</t>
  </si>
  <si>
    <t>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6 Interest Rate Swap Agreements: Institutional counterparties $ 49 $ — $ 49 $ — $ — $ 49 Commercial counterparties 11,461 — 11,461 — — 11,461 Total $ 11,510 $ — $ 11,510 $ — $ — $ 11,510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September 30, 2017 Interest Rate Swap Agreements: Institutional counterparties $ 63 $ — $ 63 $ — $ — $ 63 Commercial counterparties 11,909 — 11,909 — — 11,909 Total $ 11,972 $ — $ 11,972 $ — $ — $ 11,972</t>
  </si>
  <si>
    <t>Schedule of Liabilities Subject to an Enforceable Master Netting Arrangement</t>
  </si>
  <si>
    <t>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6 Interest Rate Swap Agreements: Institutional counterparties $ (20,077 ) $ 4,689 $ (15,388 ) $ 14,738 $ 650 $ — Commercial counterparties (4,407 ) 23 (4,384 ) — — (4,384 ) Total $ (24,484 ) $ 4,712 $ (19,772 ) $ 14,738 $ 650 $ (4,384 )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September 30, 2017 Interest Rate Swap Agreements: Institutional counterparties $ (13,903 ) $ 3,450 $ (10,453 ) $ 9,043 $ 1,410 $ — Commercial counterparties (3,369 ) 32 (3,337 ) — — (3,337 ) Total $ (17,272 ) $ 3,482 $ (13,790 ) $ 9,043 $ 1,410 $ (3,337 )</t>
  </si>
  <si>
    <t>FAIR VALUE MEASUREMENTS (Tables)</t>
  </si>
  <si>
    <t>Quantitative information about the significant unobservable inputs within Level 3</t>
  </si>
  <si>
    <t>Summary of Financial Assets and Financial Liabilities Measured at Fair Value on a Recurring Basis Segregated by the Level of the Valuation Inputs Within the Fair Value Hierarchy Utilized to Measure Fair Value</t>
  </si>
  <si>
    <t xml:space="preserve">The following table summarizes financial assets and financial liabilities measured at fair value on a recurring basis as of September 30, 2017 and December 31, 2016 , segregated by the level of the valuation inputs within the fair value hierarchy utilized to measure fair value. September 30, 2017 Level 1 Level 2 Level 3 Total (In thousands) Inputs Inputs Inputs Fair Value Trading security $ — $ — $ 12,603 $ 12,603 Available-for-sale securities: Municipal bonds and obligations — 118,760 — 118,760 Agency collateralized mortgage obligations — 807,436 — 807,436 Agency residential mortgage-backed securities — 217,067 — 217,067 Agency commercial mortgage-backed securities — 63,044 — 63,044 Corporate bonds — 67,234 — 67,234 Trust preferred securities — 11,792 — 11,792 Other bonds and obligations — 10,291 — 10,291 Marketable equity securities 45,055 334 — 45,389 Loans held for sale — 143,745 — 143,745 Derivative assets 518 15,379 6,437 22,334 Capitalized servicing rights — — 2,707 2,707 Derivative liabilities — 17,198 — 17,198 December 31, 2016 Level 1 Level 2 Level 3 Total (In thousands) Inputs Inputs Inputs Fair Value Trading security $ — $ — $ 13,229 $ 13,229 Available-for-sale securities: Municipal bonds and obligations — 119,816 — 119,816 Agency collateralized mortgage obligations — 651,911 — 651,911 Agency residential mortgage-backed securities — 228,684 — 228,684 Agency commercial mortgage-backed securities — 64,534 — 64,534 Corporate bonds — 56,006 — 56,006 Trust preferred securities — 11,887 — 11,887 Other bonds and obligations — 11,158 — 11,158 Marketable equity securities 62,284 3,257 — 65,541 Loans held for sale — 120,673 — 120,673 Derivative assets 622 16,157 4,838 21,617 Capitalized servicing rights — — 798 798 Derivative liabilities — 24,420 — 24,420 </t>
  </si>
  <si>
    <t>Schedule of Loans Held for Sale</t>
  </si>
  <si>
    <t xml:space="preserve"> Aggregate Fair Value September 30, 2017 Aggregate Aggregate Less Aggregate (In thousands) Fair Value Unpaid Principal Unpaid Principal Loans Held for Sale $ 143,745 $ 139,298 $ 4,447 Aggregate Fair Value December 31, 2016 Aggregate Aggregate Less Aggregate (In thousands) Fair Value Unpaid Principal Unpaid Principal Loans Held for Sale $ 120,673 $ 118,178 $ 2,495</t>
  </si>
  <si>
    <t>Schedule of Changes in Level 3 Assets and Liabilities That Were Measured at Fair Value on a Recurring Basis</t>
  </si>
  <si>
    <t>The table below presents the changes in Level 3 assets and liabilities that were measured at fair value on a recurring basis for the three and nine months ended September 30, 2017 and 2016 . Assets (Liabilities) Securities Capitalized Trading Available Commitments Forward Servicing (In thousands) Security for Sale to Lend Commitments Rights Three Months Ended September 30, 2017 June 30, 2017 $ 12,837 $ — $ 7,374 $ 12 $ 1,568 Unrealized (loss) gain, net recognized in other non-interest income (76 ) — 15,146 (30 ) (132 ) Paydown of trading security (158 ) — — — — Transfers to held for sale loans — — (16,065 ) — — Additions to servicing rights — — — — 1,271 September 30, 2017 $ 12,603 $ — $ 6,455 $ (18 ) $ 2,707 Nine Months Ended September 30, 2017 December 31, 2016 $ 13,229 $ — $ 4,738 $ 100 $ 798 Unrealized gain, net recognized in other non-interest income (155 ) — 48,963 (118 ) (202 ) Paydown of trading security (471 ) — — — — Transfers to held for sale loans — — (47,246 ) — — Additions to servicing rights — — — — 2,111 September 30, 2017 $ 12,603 $ — $ 6,455 $ (18 ) $ 2,707 Unrealized gains (losses) relating to instruments still held at September 30, 2017 $ 1,763 $ — $ 6,455 $ (18 ) $ — Assets (Liabilities) Securities Capitalized Trading Available Commitments Forward Servicing (In thousands) Security for Sale to Lend Commitments Rights Three Months Ended September 30, 2016 June 30, 2016 $ 14,479 $ — $ 1,259 $ (189 ) $ — Unrealized (loss) gain, net recognized in other non-interest income (180 ) — 3,563 (62 ) — Paydown of trading security (150 ) — — — — Transfers to held for sale loans — — (3,248 ) — — September 30, 2016 $ 14,149 $ — $ 1,574 $ (251 ) $ — Nine Months Ended September 30, 2016 December 31, 2015 $ 14,189 $ 708 $ 323 $ 9 $ — Unrealized gain, net recognized in other non-interest income 405 — 6,480 (260 ) — Paydown of trading security (445 ) — — — — Transfers to Level 2 — (708 ) — — — Transfers to held for sale loans — — (5,229 ) — — September 30, 2016 $ 14,149 $ — $ 1,574 $ (251 ) $ — Unrealized gains (losses) relating to instruments still held at September 30, 2016 $ 2,610 $ — $ 1,574 $ (251 ) $ —</t>
  </si>
  <si>
    <t>Summary of Applicable Non-Recurring Fair Value Measurements</t>
  </si>
  <si>
    <t>Quantitative information about the significant unobservable inputs within Level 3 non-recurring assets is as follows: Fair Value (In thousands) September 30, 2017 Valuation Techniques Unobservable Inputs Range (Weighted Average) (a) Assets Impaired loans $ 28,082 Appraised value of collateral Discounted cash flow - loss severity 39.05% to 0.13% (3.70%) Appraised value $16 to $5,987 ($2,062) Capitalized servicing rights 12,663 Discounted cash flow Constant prepayment rate (CPR) 7.78% to 13.69% (10.57%) Discount rate 10.00% to 12.76% (11.55%) Other real estate owned 288 Appraised value of collateral Appraised value $94 to $215 ($226) Total $ 41,033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6 Valuation Techniques Unobservable Inputs Range (Weighted Average) (a) Assets Impaired loans $ 17,761 Appraised value of collateral Discounted cash flow - loss severity 0.00% to 88.70% (9.73%) Appraised value $0 to $2,192 ($1,026) Capitalized servicing rights 10,726 Discounted cash flow Constant prepayment rate (CPR) 7.35% to 14.28% (10.44%) Discount rate 10.00% to 14.00 (11.77%) Other real estate owned 151 Appraised value of collateral Appraised value $101 to $129 ($122) Total $ 28,638 (a) Where dollar amounts are disclosed, the amounts represent the lowest and highest fair value of the respective assets in the population except for adjustments for market/property conditions, which represents the range of adjustments to individuals properties.</t>
  </si>
  <si>
    <t>Summary of Estimated Fair Values, and Related Carrying Amounts, of Financial Instruments</t>
  </si>
  <si>
    <t>The following tables summarize the estimated fair values, and related carrying amounts, of the Company’s financial instruments. Certain financial instruments and all non-financial instruments are excluded. Accordingly, the aggregate fair value amounts presented may not necessarily represent the underlying fair value of the Company. September 30, 2017 Carrying Fair (In thousands) Amount Value Level 1 Level 2 Level 3 Financial Assets Cash and cash equivalents $ 92,046 $ 92,046 $ 92,046 $ — $ — Trading security 12,603 12,603 — — 12,603 Securities available for sale 1,341,013 1,341,013 45,055 1,295,958 — Securities held to maturity 395,065 402,799 — 368,063 34,736 FHLB bank stock and restricted securities 75,117 75,117 — 75,117 — Net loans 6,898,402 6,930,703 — — 6,930,703 Loans held for sale 143,745 143,745 — 143,745 — Accrued interest receivable 29,133 29,133 — 29,133 — Cash surrender value of bank-owned life insurance policies 161,290 161,290 — 161,290 — Derivative assets 22,334 22,334 518 15,379 6,437 Assets held for sale 322 322 — 322 — Financial Liabilities Total deposits $ 6,790,146 $ 6,785,879 $ — $ 6,785,879 $ — Short-term debt 1,061,300 1,061,232 — 1,061,232 — Long-term Federal Home Loan Bank advances 338,054 337,653 — 337,653 — Subordinated borrowings 89,295 98,394 — 98,394 — Derivative liabilities 17,198 17,198 — 17,198 — December 31, 2016 Carrying Fair (In thousands) Amount Value Level 1 Level 2 Level 3 Financial Assets Cash and cash equivalents $ 113,075 $ 113,075 $ 113,075 $ — $ — Trading security 13,229 13,229 — — 13,229 Securities available for sale 1,209,537 1,209,537 62,284 1,147,253 — Securities held to maturity 334,368 337,680 — 300,806 36,874 FHLB bank stock and restricted securities 71,112 71,112 — 71,112 — Net loans 6,505,789 6,532,745 — — 6,532,745 Loans held for sale 120,673 120,673 — 120,673 — Accrued interest receivable 26,113 26,113 — 26,113 — Cash surrender value of bank-owned life insurance policies 139,257 139,257 — 139,257 — Derivative assets 21,617 21,617 622 16,157 4,838 Assets held for sale 322 322 — 322 — Financial Liabilities Total deposits $ 6,622,092 $ 6,624,108 $ — $ 6,624,108 $ — Short-term debt 1,082,044 1,081,996 — 1,081,996 — Long-term Federal Home Loan Bank advances 142,792 143,151 — 143,151 — Subordinated borrowings 89,161 96,973 — 96,973 — Derivative liabilities 24,420 24,420 — 24,420 —</t>
  </si>
  <si>
    <t>Recurring</t>
  </si>
  <si>
    <t>Schedule of Quantitative Information About the Significant Unobservable Inputs Within Level 3</t>
  </si>
  <si>
    <t xml:space="preserve">Quantitative information about the significant unobservable inputs within Level 3 recurring assets and liabilities is as follows: Fair Value Significant Unobservable Input (In thousands) September 30, 2017 Valuation Techniques Unobservable Inputs Value Assets (Liabilities) Trading Security $ 12,603 Discounted Cash Flow Discount Rate 2.59 % Commitments to Lend 6,455 Historical Trend Closing Ratio 80.50 % Pricing Model Origination Costs, per loan $ 3,692 Forward Commitments (18 ) Historical Trend Closing Ratio 80.50 % Pricing Model Origination Costs, per loan $ 3,692 Capitalized Servicing Rights 2,707 Discounted Cash Flow Constant Prepayment rate (CPR) 10.20 % Discount Rate 10.95 % Total $ 21,747 Fair Value Significant Unobservable Input (In thousands) December 31, 2016 Valuation Techniques Unobservable Inputs Value Assets (Liabilities) Trading Security $ 13,229 Discounted Cash Flow Discount Rate 2.62 % Commitments to Lend 4,738 Historical Trend Closing Ratio 80.36 % Pricing Model Origination Costs, per loan $ 3,692 Forward Commitments 100 Historical Trend Closing Ratio 80.36 % Pricing Model Origination Costs, per loan $ 3,692 Capitalized Servicing Rights 798 Discounted Cash Flow Constant Prepayment rate (CPR) 10.40 % Discount Rate 11.00 % Total $ 18,865 </t>
  </si>
  <si>
    <t>Non-recurring</t>
  </si>
  <si>
    <t xml:space="preserve">The following is a summary of applicable non-recurring fair value measurements. There are no liabilities measured at fair value on a non-recurring basis. September 30, 2017 December 31, 2016 Fair Value Measurement Date as of September 30, 2017 Level 3 Level 3 Level 3 (In thousands) Inputs Inputs Inputs Assets Impaired loans $ 28,082 $ 17,761 September 2017 Capitalized servicing rights 12,663 10,726 August/September 2017 Other real estate owned 288 151 April 2016 - June 2017 Total $ 41,033 $ 28,638 </t>
  </si>
  <si>
    <t>NET INTEREST INCOME AFTER PROVISION FOR LOAN LOSSES (Tables)</t>
  </si>
  <si>
    <t>Schedule of Net Interest Income After Provision for Loan Losses</t>
  </si>
  <si>
    <t>Presented below is net interest income after provision for loan losses for the three and nine months ended September 30, 2017 and 2016, respectively. Three Months Ended September 30, Nine Months Ended September 30, (In thousands) 2017 2016 2017 2016 Net interest income $ 71,998 $ 57,971 $ 208,429 $ 173,109 Provision for loan losses 4,900 4,734 14,884 13,262 Net interest income after provision for loan losses $ 67,098 $ 53,237 $ 193,545 $ 159,847</t>
  </si>
  <si>
    <t>TRADING SECURITY (Details) - USD ($)</t>
  </si>
  <si>
    <t>Amortized cost</t>
  </si>
  <si>
    <t>Fair value</t>
  </si>
  <si>
    <t>Amount of other securities in the trading portfolio</t>
  </si>
  <si>
    <t>SECURITIES AVAILABLE FOR SALE AND HELD TO MATURITY - Summary of Securities Available for Sale and Held to Maturity (Details) - USD ($) $ in Thousands</t>
  </si>
  <si>
    <t>Available-for-sale Debt Securities, Amortized Cost Basis [Abstract]</t>
  </si>
  <si>
    <t>Available-for-sale debt securities, amortized cost basis</t>
  </si>
  <si>
    <t>Available-for-sale debt securities, accumulated gross unrealized gain</t>
  </si>
  <si>
    <t>Available-for-sale debt securities, accumulated gross unrealized loss</t>
  </si>
  <si>
    <t>Available-for-sale securities, debt securities</t>
  </si>
  <si>
    <t>Available-for-sale Equity Securities, Amortized Cost Basis [Abstract]</t>
  </si>
  <si>
    <t>Available-for-sale equity securities, amortized cost basis</t>
  </si>
  <si>
    <t>Available-for-sale equity securities, accumulated gross unrealized gain</t>
  </si>
  <si>
    <t>Available-for-sale equity securities, accumulated gross unrealized loss</t>
  </si>
  <si>
    <t>Available-for-sale securities, equity securities</t>
  </si>
  <si>
    <t>Available-for-sale Securities, Fair Value to Amortized Cost Basis [Abstract]</t>
  </si>
  <si>
    <t>Available-for-sale securities, amortized cost basis</t>
  </si>
  <si>
    <t>Available-for-sale securities, accumulated gross unrealized gain</t>
  </si>
  <si>
    <t>Available-for-sale securities, accumulated gross unrealized loss</t>
  </si>
  <si>
    <t>Available for sale securities</t>
  </si>
  <si>
    <t>Securities held to maturity</t>
  </si>
  <si>
    <t>Held to maturity, amortized cost basis</t>
  </si>
  <si>
    <t>Held to maturity securities accumulated unrecognized holding gains</t>
  </si>
  <si>
    <t>Held to maturity securities, accumulated unrecognized holding loss</t>
  </si>
  <si>
    <t>Available-for-sale Securities and Held-to-maturity Securities [Abstract]</t>
  </si>
  <si>
    <t>Held to maturity and available for sale securities, amortized cost basis</t>
  </si>
  <si>
    <t>Held to maturity and available for sale securities, gross unrealized gain</t>
  </si>
  <si>
    <t>Held to maturity and available for sale securities, gross unrealized loss</t>
  </si>
  <si>
    <t>Held to maturity and available for sale securities, fair value</t>
  </si>
  <si>
    <t>Municipal bonds and obligations</t>
  </si>
  <si>
    <t>Agency collateralized mortgage obligations</t>
  </si>
  <si>
    <t>Agency mortgage-backed securities</t>
  </si>
  <si>
    <t>Agency commercial mortgage-backed securities</t>
  </si>
  <si>
    <t>Tax advantaged economic development bonds</t>
  </si>
  <si>
    <t>Corporate bonds</t>
  </si>
  <si>
    <t>Trust preferred securities</t>
  </si>
  <si>
    <t>Other bonds and obligations</t>
  </si>
  <si>
    <t>SECURITIES AVAILABLE FOR SALE AND HELD TO MATURITY - Schedule of Maturity of Securities (Details) - USD ($) $ in Thousands</t>
  </si>
  <si>
    <t>Available for sale, Amortized Cost</t>
  </si>
  <si>
    <t>Within 1 year</t>
  </si>
  <si>
    <t>Over 1 year to 5 years</t>
  </si>
  <si>
    <t>Over 5 years to 10 years</t>
  </si>
  <si>
    <t>Over 10 years</t>
  </si>
  <si>
    <t>Total bonds and obligations</t>
  </si>
  <si>
    <t>Marketable equity securities</t>
  </si>
  <si>
    <t>Mortgage-backed securities</t>
  </si>
  <si>
    <t>Available for sale, Fair Value</t>
  </si>
  <si>
    <t>Held to maturity, Amortized Cost</t>
  </si>
  <si>
    <t>Held to maturity, Fair Value</t>
  </si>
  <si>
    <t>Fair Value</t>
  </si>
  <si>
    <t>SECURITIES AVAILABLE FOR SALE AND HELD TO MATURITY - Summary of Securities with Unrealized Losses (Details) - USD ($) $ in Thousands</t>
  </si>
  <si>
    <t>Available-for-sale Securities, Continuous Unrealized Loss Position, Accumulated Loss [Abstract]</t>
  </si>
  <si>
    <t>Available for sale securities, less than twelve months, gross unrealized losses</t>
  </si>
  <si>
    <t>Available for sale securities, over twelve months, gross unrealized losses</t>
  </si>
  <si>
    <t>Available for sale securities, continuous unrealized loss position, accumulated loss</t>
  </si>
  <si>
    <t>Available-for-sale Securities, Continuous Unrealized Loss Position, Fair Value [Abstract]</t>
  </si>
  <si>
    <t>Available for sale securities, continuous unrealized loss position, less than twelve months, fair value</t>
  </si>
  <si>
    <t>Available for sale securities, continuous unrealized loss position, over twelve months, fair value</t>
  </si>
  <si>
    <t>Available for sale securities, continuous unrealized loss position, fair value</t>
  </si>
  <si>
    <t>Held-to-maturity Securities, Continuous Unrealized Loss Position, Accumulated Loss [Abstract]</t>
  </si>
  <si>
    <t>Held-to-maturity securities, continuous unrealized loss position, less than twelve months, accumulated loss</t>
  </si>
  <si>
    <t>Held-to-maturity securities, continuous unrealized loss position, over twelve months, gross unrealized losses</t>
  </si>
  <si>
    <t>Held-to-maturity Securities, Continuous Unrealized Loss Position, Fair Value [Abstract]</t>
  </si>
  <si>
    <t>Held to maturity securities, accumulated unrecognized holding loss, less than twelve months, fair value</t>
  </si>
  <si>
    <t>Held to maturity securities, accumulated unrecognized holding loss, over twelve months, fair value</t>
  </si>
  <si>
    <t>Held to maturity securities, accumulated unrecognized holding loss, fair value</t>
  </si>
  <si>
    <t>Securities available for sale and held to maturity</t>
  </si>
  <si>
    <t>Held to maturity and available for sale securities continuous unrealized loss position, less than twelve months, aggregate losses</t>
  </si>
  <si>
    <t>Held to maturity and available for sale securities continuous unrealized loss position, less than twelve months, fair value</t>
  </si>
  <si>
    <t>Held to maturity and available for sale securities continuous unrealized loss position, over twelve months, aggregate losses</t>
  </si>
  <si>
    <t>Held to maturity and available for sale securities continuous unrealized loss position, over twelve months, fair value</t>
  </si>
  <si>
    <t>Held to maturity and available for sale securities continuous unrealized loss position, aggregate losses</t>
  </si>
  <si>
    <t>Held to maturity and available for sale securities continuous unrealized loss position, fair value</t>
  </si>
  <si>
    <t>Debt securities</t>
  </si>
  <si>
    <t>Debt securities | Municipal bonds and obligations</t>
  </si>
  <si>
    <t>Debt securities | Agency collateralized mortgage obligations</t>
  </si>
  <si>
    <t>Debt securities | Agency mortgage-backed securities</t>
  </si>
  <si>
    <t>Debt securities | Agency commercial mortgage-backed securities</t>
  </si>
  <si>
    <t>Debt securities | Corporate bonds</t>
  </si>
  <si>
    <t>Debt securities | Trust preferred securities</t>
  </si>
  <si>
    <t>Debt securities | Other bonds and obligations</t>
  </si>
  <si>
    <t>SECURITIES AVAILABLE FOR SALE AND HELD TO MATURITY - Narrative (Details) $ in Thousands</t>
  </si>
  <si>
    <t>Sep. 30, 2017USD ($)security</t>
  </si>
  <si>
    <t>Dec. 31, 2016USD ($)</t>
  </si>
  <si>
    <t>Investment Holdings [Line Items]</t>
  </si>
  <si>
    <t>Securities available for sale, at fair value | $</t>
  </si>
  <si>
    <t>Available-for-sale, securities in unrealized loss positions (security)</t>
  </si>
  <si>
    <t>Available for sale securities portfolio, number of securities (security)</t>
  </si>
  <si>
    <t>Available for sale and held to maturity securities, continuous unrealized loss position, aggregate losses (as percent)</t>
  </si>
  <si>
    <t>5.60%</t>
  </si>
  <si>
    <t>1.70%</t>
  </si>
  <si>
    <t>Held-to-maturity, securities in unrealized loss positions (security)</t>
  </si>
  <si>
    <t>Held-to-maturity securities portfolio, number of securities (security)</t>
  </si>
  <si>
    <t>Municipal bonds and obligations | Debt securities</t>
  </si>
  <si>
    <t>3.50%</t>
  </si>
  <si>
    <t>1.80%</t>
  </si>
  <si>
    <t>Agency collateralized mortgage obligations | Debt securities</t>
  </si>
  <si>
    <t>0.60%</t>
  </si>
  <si>
    <t>Mortgage-backed securities | Debt securities</t>
  </si>
  <si>
    <t>1.60%</t>
  </si>
  <si>
    <t>Corporate bonds | One Investment | Level 2</t>
  </si>
  <si>
    <t>Corporate bonds | Debt securities</t>
  </si>
  <si>
    <t>0.90%</t>
  </si>
  <si>
    <t>Corporate bonds | Debt securities | One Investment</t>
  </si>
  <si>
    <t>Available for sale securities gross unrealized loss accumulated in investments | $</t>
  </si>
  <si>
    <t>Other bonds and obligations | Debt securities</t>
  </si>
  <si>
    <t>0.40%</t>
  </si>
  <si>
    <t>LOANS - Summary of Total Loans (Details) - USD ($) $ in Thousands</t>
  </si>
  <si>
    <t>Accounts, Notes, Loans and Financing Receivable [Line Items]</t>
  </si>
  <si>
    <t>Total Loans</t>
  </si>
  <si>
    <t>Business Activities Loans</t>
  </si>
  <si>
    <t>Acquired Loans</t>
  </si>
  <si>
    <t>Total commercial loans</t>
  </si>
  <si>
    <t>Total commercial loans | Business Activities Loans</t>
  </si>
  <si>
    <t>Total commercial loans | Acquired Loans</t>
  </si>
  <si>
    <t>Commercial Real Estate</t>
  </si>
  <si>
    <t>Commercial Real Estate | Business Activities Loans</t>
  </si>
  <si>
    <t>Commercial Real Estate | Acquired Loans</t>
  </si>
  <si>
    <t>Commercial Real Estate | Construction</t>
  </si>
  <si>
    <t>Commercial Real Estate | Construction | Business Activities Loans</t>
  </si>
  <si>
    <t>Commercial Real Estate | Construction | Acquired Loans</t>
  </si>
  <si>
    <t>Commercial Real Estate | Single and multi-family</t>
  </si>
  <si>
    <t>Commercial Real Estate | Single and multi-family | Business Activities Loans</t>
  </si>
  <si>
    <t>Commercial Real Estate | Single and multi-family | Acquired Loans</t>
  </si>
  <si>
    <t>Commercial Real Estate | Other</t>
  </si>
  <si>
    <t>Commercial Real Estate | Other | Business Activities Loans</t>
  </si>
  <si>
    <t>Commercial Real Estate | Other | Acquired Loans</t>
  </si>
  <si>
    <t>Commercial and industrial loans | Business Activities Loans</t>
  </si>
  <si>
    <t>Commercial and industrial loans | Acquired Loans</t>
  </si>
  <si>
    <t>Commercial and industrial loans | Other</t>
  </si>
  <si>
    <t>Commercial and industrial loans | Other | Business Activities Loans</t>
  </si>
  <si>
    <t>Commercial and industrial loans | Other | Acquired Loans</t>
  </si>
  <si>
    <t>Residential Mortgages</t>
  </si>
  <si>
    <t>Residential Mortgages | Business Activities Loans</t>
  </si>
  <si>
    <t>Residential Mortgages | Acquired Loans</t>
  </si>
  <si>
    <t>Residential Mortgages | Construction</t>
  </si>
  <si>
    <t>Residential Mortgages | Construction | Business Activities Loans</t>
  </si>
  <si>
    <t>Residential Mortgages | Construction | Acquired Loans</t>
  </si>
  <si>
    <t>Residential Mortgages | 1-4 family</t>
  </si>
  <si>
    <t>Residential Mortgages | 1-4 family | Business Activities Loans</t>
  </si>
  <si>
    <t>Residential Mortgages | 1-4 family | Acquired Loans</t>
  </si>
  <si>
    <t>Consumer Loans</t>
  </si>
  <si>
    <t>Consumer Loans | Business Activities Loans</t>
  </si>
  <si>
    <t>Consumer Loans | Acquired Loans</t>
  </si>
  <si>
    <t>Consumer Loans | Home equity</t>
  </si>
  <si>
    <t>Consumer Loans | Home equity | Business Activities Loans</t>
  </si>
  <si>
    <t>Consumer Loans | Home equity | Acquired Loans</t>
  </si>
  <si>
    <t>Consumer Loans | Auto and other</t>
  </si>
  <si>
    <t>Consumer Loans | Auto and other | Business Activities Loans</t>
  </si>
  <si>
    <t>Consumer Loans | Auto and other | Acquired Loans</t>
  </si>
  <si>
    <t>LOANS - Narrative (Details) $ in Thousands</t>
  </si>
  <si>
    <t>12 Months Ended</t>
  </si>
  <si>
    <t>Sep. 30, 2017USD ($)contract</t>
  </si>
  <si>
    <t>Borrower's sustained repayment performance period</t>
  </si>
  <si>
    <t>6 months</t>
  </si>
  <si>
    <t>Modifications that subsequently defaulted, number of contracts | contract</t>
  </si>
  <si>
    <t>Foreclosed property</t>
  </si>
  <si>
    <t>Residential Mortgages | Mortgages</t>
  </si>
  <si>
    <t>Process of foreclosure</t>
  </si>
  <si>
    <t>Acquired Credit Impaired</t>
  </si>
  <si>
    <t>Certain loans acquired in transfer not accounted for as debt securities, note balance, net</t>
  </si>
  <si>
    <t>Financing receivable not considered impaired at time of acquisition</t>
  </si>
  <si>
    <t>Acquired Loans | Residential Mortgages</t>
  </si>
  <si>
    <t>Acquired Loans | Residential Mortgages | Mortgages</t>
  </si>
  <si>
    <t>LOANS - Accretable Yield Activity (Details) - USD ($) $ in Thousands</t>
  </si>
  <si>
    <t>Certain Loans Acquired in Transfer Not Accounted for as Debt Securities, Accretable Yield Movement Schedule [Roll Forward]</t>
  </si>
  <si>
    <t>Balance at beginning of period</t>
  </si>
  <si>
    <t>Acquisitions</t>
  </si>
  <si>
    <t>Reclassification from nonaccretable difference for loans with improved cash flows</t>
  </si>
  <si>
    <t>Change in cash flows that do not affect nonaccretable difference</t>
  </si>
  <si>
    <t>Reclassification to TDR</t>
  </si>
  <si>
    <t>Accretion</t>
  </si>
  <si>
    <t>Balance at end of period</t>
  </si>
  <si>
    <t>LOANS - Summary of Past Due Loans (Details) - USD ($) $ in Thousands</t>
  </si>
  <si>
    <t>Financing Receivable, Recorded Investment, Past Due [Line Items]</t>
  </si>
  <si>
    <t>Total Past Due</t>
  </si>
  <si>
    <t>Current</t>
  </si>
  <si>
    <t>Past Due 90 days and Accruing</t>
  </si>
  <si>
    <t>Business Activities Loans | 30-59 Days Past Due</t>
  </si>
  <si>
    <t>Business Activities Loans | 60-89 Days Past Due</t>
  </si>
  <si>
    <t>Business Activities Loans | 90 Days or Greater Past Due</t>
  </si>
  <si>
    <t>Business Activities Loans | Commercial Real Estate</t>
  </si>
  <si>
    <t>Business Activities Loans | Commercial Real Estate | Construction</t>
  </si>
  <si>
    <t>Business Activities Loans | Commercial Real Estate | Single and multi-family</t>
  </si>
  <si>
    <t>Business Activities Loans | Commercial Real Estate | Other</t>
  </si>
  <si>
    <t>Business Activities Loans | Commercial Real Estate | 30-59 Days Past Due</t>
  </si>
  <si>
    <t>Business Activities Loans | Commercial Real Estate | 30-59 Days Past Due | Construction</t>
  </si>
  <si>
    <t>Business Activities Loans | Commercial Real Estate | 30-59 Days Past Due | Single and multi-family</t>
  </si>
  <si>
    <t>Business Activities Loans | Commercial Real Estate | 30-59 Days Past Due | Other</t>
  </si>
  <si>
    <t>Business Activities Loans | Commercial Real Estate | 60-89 Days Past Due</t>
  </si>
  <si>
    <t>Business Activities Loans | Commercial Real Estate | 60-89 Days Past Due | Construction</t>
  </si>
  <si>
    <t>Business Activities Loans | Commercial Real Estate | 60-89 Days Past Due | Single and multi-family</t>
  </si>
  <si>
    <t>Business Activities Loans | Commercial Real Estate | 60-89 Days Past Due | Other</t>
  </si>
  <si>
    <t>Business Activities Loans | Commercial Real Estate | 90 Days or Greater Past Due</t>
  </si>
  <si>
    <t>Business Activities Loans | Commercial Real Estate | 90 Days or Greater Past Due | Construction</t>
  </si>
  <si>
    <t>Business Activities Loans | Commercial Real Estate | 90 Days or Greater Past Due | Single and multi-family</t>
  </si>
  <si>
    <t>Business Activities Loans | Commercial Real Estate | 90 Days or Greater Past Due | Other</t>
  </si>
  <si>
    <t>Business Activities Loans | Commercial and industrial loans</t>
  </si>
  <si>
    <t>Business Activities Loans | Commercial and industrial loans | Other</t>
  </si>
  <si>
    <t>Business Activities Loans | Commercial and industrial loans | 30-59 Days Past Due</t>
  </si>
  <si>
    <t>Business Activities Loans | Commercial and industrial loans | 60-89 Days Past Due</t>
  </si>
  <si>
    <t>Business Activities Loans | Commercial and industrial loans | 90 Days or Greater Past Due</t>
  </si>
  <si>
    <t>Business Activities Loans | Residential Mortgages</t>
  </si>
  <si>
    <t>Business Activities Loans | Residential Mortgages | Construction</t>
  </si>
  <si>
    <t>Business Activities Loans | Residential Mortgages | 1-4 family</t>
  </si>
  <si>
    <t>Business Activities Loans | Residential Mortgages | 30-59 Days Past Due</t>
  </si>
  <si>
    <t>Business Activities Loans | Residential Mortgages | 30-59 Days Past Due | Construction</t>
  </si>
  <si>
    <t>Business Activities Loans | Residential Mortgages | 30-59 Days Past Due | 1-4 family</t>
  </si>
  <si>
    <t>Business Activities Loans | Residential Mortgages | 60-89 Days Past Due</t>
  </si>
  <si>
    <t>Business Activities Loans | Residential Mortgages | 60-89 Days Past Due | Construction</t>
  </si>
  <si>
    <t>Business Activities Loans | Residential Mortgages | 60-89 Days Past Due | 1-4 family</t>
  </si>
  <si>
    <t>Business Activities Loans | Residential Mortgages | 90 Days or Greater Past Due</t>
  </si>
  <si>
    <t>Business Activities Loans | Residential Mortgages | 90 Days or Greater Past Due | Construction</t>
  </si>
  <si>
    <t>Business Activities Loans | Residential Mortgages | 90 Days or Greater Past Due | 1-4 family</t>
  </si>
  <si>
    <t>Business Activities Loans | Consumer Loans</t>
  </si>
  <si>
    <t>Business Activities Loans | Consumer Loans | Home equity</t>
  </si>
  <si>
    <t>Business Activities Loans | Consumer Loans | Auto and other</t>
  </si>
  <si>
    <t>Business Activities Loans | Consumer Loans | 30-59 Days Past Due</t>
  </si>
  <si>
    <t>Business Activities Loans | Consumer Loans | 30-59 Days Past Due | Home equity</t>
  </si>
  <si>
    <t>Business Activities Loans | Consumer Loans | 30-59 Days Past Due | Auto and other</t>
  </si>
  <si>
    <t>Business Activities Loans | Consumer Loans | 60-89 Days Past Due</t>
  </si>
  <si>
    <t>Business Activities Loans | Consumer Loans | 60-89 Days Past Due | Home equity</t>
  </si>
  <si>
    <t>Business Activities Loans | Consumer Loans | 60-89 Days Past Due | Auto and other</t>
  </si>
  <si>
    <t>Business Activities Loans | Consumer Loans | 90 Days or Greater Past Due</t>
  </si>
  <si>
    <t>Business Activities Loans | Consumer Loans | 90 Days or Greater Past Due | Home equity</t>
  </si>
  <si>
    <t>Business Activities Loans | Consumer Loans | 90 Days or Greater Past Due | Auto and other</t>
  </si>
  <si>
    <t>Acquired Loans | 30-59 Days Past Due</t>
  </si>
  <si>
    <t>Acquired Loans | 60-89 Days Past Due</t>
  </si>
  <si>
    <t>Acquired Loans | 90 Days or Greater Past Due</t>
  </si>
  <si>
    <t>Acquired Loans | Commercial Real Estate</t>
  </si>
  <si>
    <t>Acquired Loans | Commercial Real Estate | Construction</t>
  </si>
  <si>
    <t>Acquired Loans | Commercial Real Estate | Single and multi-family</t>
  </si>
  <si>
    <t>Acquired Loans | Commercial Real Estate | Other</t>
  </si>
  <si>
    <t>Acquired Loans | Commercial Real Estate | 30-59 Days Past Due</t>
  </si>
  <si>
    <t>Acquired Loans | Commercial Real Estate | 30-59 Days Past Due | Construction</t>
  </si>
  <si>
    <t>Acquired Loans | Commercial Real Estate | 30-59 Days Past Due | Single and multi-family</t>
  </si>
  <si>
    <t>Acquired Loans | Commercial Real Estate | 30-59 Days Past Due | Other</t>
  </si>
  <si>
    <t>Acquired Loans | Commercial Real Estate | 60-89 Days Past Due</t>
  </si>
  <si>
    <t>Acquired Loans | Commercial Real Estate | 60-89 Days Past Due | Construction</t>
  </si>
  <si>
    <t>Acquired Loans | Commercial Real Estate | 60-89 Days Past Due | Single and multi-family</t>
  </si>
  <si>
    <t>Acquired Loans | Commercial Real Estate | 60-89 Days Past Due | Other</t>
  </si>
  <si>
    <t>Acquired Loans | Commercial Real Estate | 90 Days or Greater Past Due</t>
  </si>
  <si>
    <t>Acquired Loans | Commercial Real Estate | 90 Days or Greater Past Due | Construction</t>
  </si>
  <si>
    <t>Acquired Loans | Commercial Real Estate | 90 Days or Greater Past Due | Single and multi-family</t>
  </si>
  <si>
    <t>Acquired Loans | Commercial Real Estate | 90 Days or Greater Past Due | Other</t>
  </si>
  <si>
    <t>Acquired Loans | Commercial and industrial loans</t>
  </si>
  <si>
    <t>Acquired Loans | Commercial and industrial loans | Other</t>
  </si>
  <si>
    <t>Acquired Loans | Commercial and industrial loans | 30-59 Days Past Due</t>
  </si>
  <si>
    <t>Acquired Loans | Commercial and industrial loans | 60-89 Days Past Due</t>
  </si>
  <si>
    <t>Acquired Loans | Commercial and industrial loans | 90 Days or Greater Past Due</t>
  </si>
  <si>
    <t>Acquired Loans | Residential Mortgages | Construction</t>
  </si>
  <si>
    <t>Acquired Loans | Residential Mortgages | 1-4 family</t>
  </si>
  <si>
    <t>Acquired Loans | Residential Mortgages | 30-59 Days Past Due</t>
  </si>
  <si>
    <t>Acquired Loans | Residential Mortgages | 30-59 Days Past Due | Construction</t>
  </si>
  <si>
    <t>Acquired Loans | Residential Mortgages | 30-59 Days Past Due | 1-4 family</t>
  </si>
  <si>
    <t>Acquired Loans | Residential Mortgages | 60-89 Days Past Due</t>
  </si>
  <si>
    <t>Acquired Loans | Residential Mortgages | 60-89 Days Past Due | Construction</t>
  </si>
  <si>
    <t>Acquired Loans | Residential Mortgages | 60-89 Days Past Due | 1-4 family</t>
  </si>
  <si>
    <t>Acquired Loans | Residential Mortgages | 90 Days or Greater Past Due</t>
  </si>
  <si>
    <t>Acquired Loans | Residential Mortgages | 90 Days or Greater Past Due | Construction</t>
  </si>
  <si>
    <t>Acquired Loans | Residential Mortgages | 90 Days or Greater Past Due | 1-4 family</t>
  </si>
  <si>
    <t>Acquired Loans | Consumer Loans</t>
  </si>
  <si>
    <t>Acquired Loans | Consumer Loans | Home equity</t>
  </si>
  <si>
    <t>Acquired Loans | Consumer Loans | Auto and other</t>
  </si>
  <si>
    <t>Acquired Loans | Consumer Loans | 30-59 Days Past Due</t>
  </si>
  <si>
    <t>Acquired Loans | Consumer Loans | 30-59 Days Past Due | Home equity</t>
  </si>
  <si>
    <t>Acquired Loans | Consumer Loans | 30-59 Days Past Due | Auto and other</t>
  </si>
  <si>
    <t>Acquired Loans | Consumer Loans | 60-89 Days Past Due</t>
  </si>
  <si>
    <t>Acquired Loans | Consumer Loans | 60-89 Days Past Due | Home equity</t>
  </si>
  <si>
    <t>Acquired Loans | Consumer Loans | 60-89 Days Past Due | Auto and other</t>
  </si>
  <si>
    <t>Acquired Loans | Consumer Loans | 90 Days or Greater Past Due</t>
  </si>
  <si>
    <t>Acquired Loans | Consumer Loans | 90 Days or Greater Past Due | Home equity</t>
  </si>
  <si>
    <t>Acquired Loans | Consumer Loans | 90 Days or Greater Past Due | Auto and other</t>
  </si>
  <si>
    <t>LOANS - Summary Information Pertaining to Non-accrual Loans (Details) - USD ($) $ in Thousands</t>
  </si>
  <si>
    <t>Non-accrual loans</t>
  </si>
  <si>
    <t>Acquired Credit Impaired Loans</t>
  </si>
  <si>
    <t>LOANS - Loans Evaluated for Impairment (Details) - USD ($) $ in Thousands</t>
  </si>
  <si>
    <t>Loans receivable: balance at end of period</t>
  </si>
  <si>
    <t>Individually evaluated for impairment</t>
  </si>
  <si>
    <t>Collectively evaluated for impairment</t>
  </si>
  <si>
    <t>Purchased credit-impaired loans</t>
  </si>
  <si>
    <t>LOANS - Summary of Impaired Loans (Details) - USD ($) $ in Thousands</t>
  </si>
  <si>
    <t>Recorded Investment</t>
  </si>
  <si>
    <t>Unpaid Principal Balance</t>
  </si>
  <si>
    <t>Related Allowance</t>
  </si>
  <si>
    <t>With an allowance recorded</t>
  </si>
  <si>
    <t>With no related allowance</t>
  </si>
  <si>
    <t>Business Activities Loans | Residential Mortgages | 1-4 Family</t>
  </si>
  <si>
    <t>Business Activities Loans | Consumer Loans | Other</t>
  </si>
  <si>
    <t>Acquired Loans | Residential Mortgages | 1-4 Family</t>
  </si>
  <si>
    <t>Acquired Loans | Consumer Loans | Other</t>
  </si>
  <si>
    <t>LOANS - Average Recorded Investment and Interest Income Recognized on Impaired Loans (Details) - USD ($) $ in Thousands</t>
  </si>
  <si>
    <t>Average recorded investment</t>
  </si>
  <si>
    <t>Interest income, cash basis method</t>
  </si>
  <si>
    <t>Average recorded investment, with no related allowance</t>
  </si>
  <si>
    <t>Cash basis interest income recognized, with no related allowance</t>
  </si>
  <si>
    <t>Average recorded investment with related allowance</t>
  </si>
  <si>
    <t>Cash basis interest income recognized, with related allowance</t>
  </si>
  <si>
    <t>Residential Mortgages | 1-4 Family | Business Activities Loans</t>
  </si>
  <si>
    <t>Residential Mortgages | 1-4 Family | Acquired Loans</t>
  </si>
  <si>
    <t>Consumer Loans | Other | Business Activities Loans</t>
  </si>
  <si>
    <t>Consumer Loans | Other | Acquired Loans</t>
  </si>
  <si>
    <t>LOANS - Recorded Investment and Number of Modifications (Details) $ in Thousands</t>
  </si>
  <si>
    <t>Sep. 30, 2017USD ($)modification</t>
  </si>
  <si>
    <t>Sep. 30, 2016USD ($)modification</t>
  </si>
  <si>
    <t>Number of Modifications | modification</t>
  </si>
  <si>
    <t>Pre-Modification Outstanding Recorded Investment</t>
  </si>
  <si>
    <t>Post-Modification Outstanding Recorded Investment</t>
  </si>
  <si>
    <t>Total commercial loans | Other</t>
  </si>
  <si>
    <t>Residential Mortgages | 1-4 Family</t>
  </si>
  <si>
    <t>LOANS - Troubled Debt Restructurings (Details) $ in Thousands</t>
  </si>
  <si>
    <t>Modifications that subsequently defaulted, number of contracts</t>
  </si>
  <si>
    <t>Modifications that subsequently defaulted, recorded investment | $</t>
  </si>
  <si>
    <t>LOANS - Troubled Debt Restructuring Activity (Details) - USD ($) $ in Thousands</t>
  </si>
  <si>
    <t>Trouble Debt Restructuring on Financing Receivables [Roll Forward]</t>
  </si>
  <si>
    <t>Balance at beginning of the period</t>
  </si>
  <si>
    <t>Principal payments</t>
  </si>
  <si>
    <t>TDR status change</t>
  </si>
  <si>
    <t>Other reductions/increases</t>
  </si>
  <si>
    <t>Newly identified TDRs</t>
  </si>
  <si>
    <t>Balance at end of the period</t>
  </si>
  <si>
    <t>LOAN LOSS ALLOWANCE - Allowance Activity (Details) - USD ($) $ in Thousands</t>
  </si>
  <si>
    <t>Activity in the allowance for loan losses</t>
  </si>
  <si>
    <t>Provision/(releases) for loan losses</t>
  </si>
  <si>
    <t>Allowance For Loan Losses</t>
  </si>
  <si>
    <t>Charged-off loans</t>
  </si>
  <si>
    <t>Recoveries on charged-off loans</t>
  </si>
  <si>
    <t>Business Activities Loans | Commercial real estate</t>
  </si>
  <si>
    <t>Business Activities Loans | Residential mortgages</t>
  </si>
  <si>
    <t>Business Activities Loans | Consumer</t>
  </si>
  <si>
    <t>Acquired Loans | Commercial real estate</t>
  </si>
  <si>
    <t>Acquired Loans | Residential mortgages</t>
  </si>
  <si>
    <t>Acquired Loans | Consumer</t>
  </si>
  <si>
    <t>LOAN LOSS ALLOWANCE - Narrative (Details) $ in Millions</t>
  </si>
  <si>
    <t>Sep. 30, 2017USD ($)grade</t>
  </si>
  <si>
    <t>Credit quality information</t>
  </si>
  <si>
    <t>Allowance for losses on acquired loans under Subtopic ASC 310-30 | $</t>
  </si>
  <si>
    <t>Number of grades in internal loan rating system (grade)</t>
  </si>
  <si>
    <t>Residential Mortgages | Mortgages | Pass | Maximum</t>
  </si>
  <si>
    <t>Delinquency period of loans based on which risk rating is assigned to loans (in days)</t>
  </si>
  <si>
    <t>59 days</t>
  </si>
  <si>
    <t>Residential Mortgages | Mortgages | Special mention | Minimum</t>
  </si>
  <si>
    <t>60 days</t>
  </si>
  <si>
    <t>Residential Mortgages | Mortgages | Special mention | Maximum</t>
  </si>
  <si>
    <t>89 days</t>
  </si>
  <si>
    <t>Residential Mortgages | Mortgages | Substandard | Minimum</t>
  </si>
  <si>
    <t>90 days</t>
  </si>
  <si>
    <t>Consumer Loans | Other</t>
  </si>
  <si>
    <t>Consumer Loans | Performing | Maximum | Other</t>
  </si>
  <si>
    <t>Period within which loans are current, based on which risk rating is assigned (in days)</t>
  </si>
  <si>
    <t>119 days</t>
  </si>
  <si>
    <t>Consumer Loans | Nonperforming | Minimum | Other</t>
  </si>
  <si>
    <t>120 days</t>
  </si>
  <si>
    <t>LOAN LOSS ALLOWANCE - Loans by Credit Risk Rating (Details) - USD ($) $ in Thousands</t>
  </si>
  <si>
    <t>Special mention</t>
  </si>
  <si>
    <t>Substandard</t>
  </si>
  <si>
    <t>Non Accrual</t>
  </si>
  <si>
    <t>Classified</t>
  </si>
  <si>
    <t>Criticized</t>
  </si>
  <si>
    <t>Business Activities Loans | Special mention</t>
  </si>
  <si>
    <t>Business Activities Loans | Substandard</t>
  </si>
  <si>
    <t>Business Activities Loans | Non Accrual</t>
  </si>
  <si>
    <t>Business Activities Loans | Classified</t>
  </si>
  <si>
    <t>Business Activities Loans | Criticized</t>
  </si>
  <si>
    <t>Business Activities Loans | Commercial Real Estate | Pass</t>
  </si>
  <si>
    <t>Business Activities Loans | Commercial Real Estate | Special mention</t>
  </si>
  <si>
    <t>Business Activities Loans | Commercial Real Estate | Substandard</t>
  </si>
  <si>
    <t>Business Activities Loans | Commercial Real Estate | Doubtful</t>
  </si>
  <si>
    <t>Business Activities Loans | Commercial Real Estate | Construction | Pass</t>
  </si>
  <si>
    <t>Business Activities Loans | Commercial Real Estate | Construction | Special mention</t>
  </si>
  <si>
    <t>Business Activities Loans | Commercial Real Estate | Construction | Substandard</t>
  </si>
  <si>
    <t>Business Activities Loans | Commercial Real Estate | Construction | Doubtful</t>
  </si>
  <si>
    <t>Business Activities Loans | Commercial Real Estate | Single and multi-family | Pass</t>
  </si>
  <si>
    <t>Business Activities Loans | Commercial Real Estate | Single and multi-family | Special mention</t>
  </si>
  <si>
    <t>Business Activities Loans | Commercial Real Estate | Single and multi-family | Substandard</t>
  </si>
  <si>
    <t>Business Activities Loans | Commercial Real Estate | Single and multi-family | Doubtful</t>
  </si>
  <si>
    <t>Business Activities Loans | Commercial Real Estate | Other | Pass</t>
  </si>
  <si>
    <t>Business Activities Loans | Commercial Real Estate | Other | Special mention</t>
  </si>
  <si>
    <t>Business Activities Loans | Commercial Real Estate | Other | Substandard</t>
  </si>
  <si>
    <t>Business Activities Loans | Commercial Real Estate | Other | Doubtful</t>
  </si>
  <si>
    <t>Business Activities Loans | Commercial and industrial loans | Commercial Loan</t>
  </si>
  <si>
    <t>Business Activities Loans | Commercial and industrial loans | Commercial Loan | Pass</t>
  </si>
  <si>
    <t>Business Activities Loans | Commercial and industrial loans | Commercial Loan | Special mention</t>
  </si>
  <si>
    <t>Business Activities Loans | Commercial and industrial loans | Commercial Loan | Substandard</t>
  </si>
  <si>
    <t>Business Activities Loans | Commercial and industrial loans | Commercial Loan | Doubtful</t>
  </si>
  <si>
    <t>Business Activities Loans | Residential Mortgages | Mortgages</t>
  </si>
  <si>
    <t>Business Activities Loans | Residential Mortgages | Mortgages | Pass</t>
  </si>
  <si>
    <t>Business Activities Loans | Residential Mortgages | Mortgages | Special mention</t>
  </si>
  <si>
    <t>Business Activities Loans | Residential Mortgages | Mortgages | Substandard</t>
  </si>
  <si>
    <t>Business Activities Loans | Residential Mortgages | Mortgages | Construction</t>
  </si>
  <si>
    <t>Business Activities Loans | Residential Mortgages | Mortgages | Construction | Pass</t>
  </si>
  <si>
    <t>Business Activities Loans | Residential Mortgages | Mortgages | Construction | Special mention</t>
  </si>
  <si>
    <t>Business Activities Loans | Residential Mortgages | Mortgages | Construction | Substandard</t>
  </si>
  <si>
    <t>Business Activities Loans | Residential Mortgages | Mortgages | 1-4 family</t>
  </si>
  <si>
    <t>Business Activities Loans | Residential Mortgages | Mortgages | 1-4 family | Pass</t>
  </si>
  <si>
    <t>Business Activities Loans | Residential Mortgages | Mortgages | 1-4 family | Special mention</t>
  </si>
  <si>
    <t>Business Activities Loans | Residential Mortgages | Mortgages | 1-4 family | Substandard</t>
  </si>
  <si>
    <t>Business Activities Loans | Consumer Loans | Performing</t>
  </si>
  <si>
    <t>Business Activities Loans | Consumer Loans | Nonperforming</t>
  </si>
  <si>
    <t>Business Activities Loans | Consumer Loans | Home equity | Performing</t>
  </si>
  <si>
    <t>Business Activities Loans | Consumer Loans | Home equity | Nonperforming</t>
  </si>
  <si>
    <t>Business Activities Loans | Consumer Loans | Auto and other | Performing</t>
  </si>
  <si>
    <t>Business Activities Loans | Consumer Loans | Auto and other | Nonperforming</t>
  </si>
  <si>
    <t>Acquired Loans | Special mention</t>
  </si>
  <si>
    <t>Acquired Loans | Substandard</t>
  </si>
  <si>
    <t>Acquired Loans | Non Accrual</t>
  </si>
  <si>
    <t>Acquired Loans | Classified</t>
  </si>
  <si>
    <t>Acquired Loans | Criticized</t>
  </si>
  <si>
    <t>Acquired Loans | Commercial Real Estate | Pass</t>
  </si>
  <si>
    <t>Acquired Loans | Commercial Real Estate | Special mention</t>
  </si>
  <si>
    <t>Acquired Loans | Commercial Real Estate | Substandard</t>
  </si>
  <si>
    <t>Acquired Loans | Commercial Real Estate | Construction | Pass</t>
  </si>
  <si>
    <t>Acquired Loans | Commercial Real Estate | Construction | Special mention</t>
  </si>
  <si>
    <t>Acquired Loans | Commercial Real Estate | Construction | Substandard</t>
  </si>
  <si>
    <t>Acquired Loans | Commercial Real Estate | Single and multi-family | Pass</t>
  </si>
  <si>
    <t>Acquired Loans | Commercial Real Estate | Single and multi-family | Special mention</t>
  </si>
  <si>
    <t>Acquired Loans | Commercial Real Estate | Single and multi-family | Substandard</t>
  </si>
  <si>
    <t>Acquired Loans | Commercial Real Estate | Other | Pass</t>
  </si>
  <si>
    <t>Acquired Loans | Commercial Real Estate | Other | Special mention</t>
  </si>
  <si>
    <t>Acquired Loans | Commercial Real Estate | Other | Substandard</t>
  </si>
  <si>
    <t>Acquired Loans | Commercial and industrial loans | Commercial Loan</t>
  </si>
  <si>
    <t>Acquired Loans | Commercial and industrial loans | Commercial Loan | Pass</t>
  </si>
  <si>
    <t>Acquired Loans | Commercial and industrial loans | Commercial Loan | Special mention</t>
  </si>
  <si>
    <t>Acquired Loans | Commercial and industrial loans | Commercial Loan | Substandard</t>
  </si>
  <si>
    <t>Acquired Loans | Residential Mortgages | Mortgages | Pass</t>
  </si>
  <si>
    <t>Acquired Loans | Residential Mortgages | Mortgages | Special mention</t>
  </si>
  <si>
    <t>Acquired Loans | Residential Mortgages | Mortgages | Substandard</t>
  </si>
  <si>
    <t>Acquired Loans | Residential Mortgages | Mortgages | Construction</t>
  </si>
  <si>
    <t>Acquired Loans | Residential Mortgages | Mortgages | Construction | Pass</t>
  </si>
  <si>
    <t>Acquired Loans | Residential Mortgages | Mortgages | Construction | Special mention</t>
  </si>
  <si>
    <t>Acquired Loans | Residential Mortgages | Mortgages | Construction | Substandard</t>
  </si>
  <si>
    <t>Acquired Loans | Residential Mortgages | Mortgages | 1-4 family</t>
  </si>
  <si>
    <t>Acquired Loans | Residential Mortgages | Mortgages | 1-4 family | Pass</t>
  </si>
  <si>
    <t>Acquired Loans | Residential Mortgages | Mortgages | 1-4 family | Special mention</t>
  </si>
  <si>
    <t>Acquired Loans | Residential Mortgages | Mortgages | 1-4 family | Substandard</t>
  </si>
  <si>
    <t>Acquired Loans | Consumer Loans | Performing</t>
  </si>
  <si>
    <t>Acquired Loans | Consumer Loans | Nonperforming</t>
  </si>
  <si>
    <t>Acquired Loans | Consumer Loans | Home equity | Performing</t>
  </si>
  <si>
    <t>Acquired Loans | Consumer Loans | Home equity | Nonperforming</t>
  </si>
  <si>
    <t>Acquired Loans | Consumer Loans | Auto and other | Performing</t>
  </si>
  <si>
    <t>Acquired Loans | Consumer Loans | Auto and other | Nonperforming</t>
  </si>
  <si>
    <t>DEPOSITS (Details) - USD ($) $ in Thousands</t>
  </si>
  <si>
    <t>Time less than $250,000</t>
  </si>
  <si>
    <t>Time $250,000 or more</t>
  </si>
  <si>
    <t>Total time deposits</t>
  </si>
  <si>
    <t>Brokered time deposits</t>
  </si>
  <si>
    <t>Reciprocal deposits</t>
  </si>
  <si>
    <t>BORROWED FUNDS - Summary of Borrowed Funds (Details) - USD ($) $ in Thousands</t>
  </si>
  <si>
    <t>Debt Instrument [Line Items]</t>
  </si>
  <si>
    <t>Short-term borrowings</t>
  </si>
  <si>
    <t>Long-term borrowings</t>
  </si>
  <si>
    <t>Weighted average rate on short-term borrowings (as percent)</t>
  </si>
  <si>
    <t>1.27%</t>
  </si>
  <si>
    <t>0.72%</t>
  </si>
  <si>
    <t>Weighted average rate on long-term borrowings (as percent)</t>
  </si>
  <si>
    <t>2.50%</t>
  </si>
  <si>
    <t>3.35%</t>
  </si>
  <si>
    <t>Weighted average rate (as percent)</t>
  </si>
  <si>
    <t>1.63%</t>
  </si>
  <si>
    <t>1.19%</t>
  </si>
  <si>
    <t>Advances from the FHLB</t>
  </si>
  <si>
    <t>0.71%</t>
  </si>
  <si>
    <t>1.49%</t>
  </si>
  <si>
    <t>1.53%</t>
  </si>
  <si>
    <t>Other borrowings</t>
  </si>
  <si>
    <t>0.00%</t>
  </si>
  <si>
    <t>2.42%</t>
  </si>
  <si>
    <t>7.00%</t>
  </si>
  <si>
    <t>Junior subordinated borrowings</t>
  </si>
  <si>
    <t>3.16%</t>
  </si>
  <si>
    <t>2.77%</t>
  </si>
  <si>
    <t>BORROWED FUNDS - Narrative (Details) - USD ($)</t>
  </si>
  <si>
    <t>1 Months Ended</t>
  </si>
  <si>
    <t>Sep. 30, 2012</t>
  </si>
  <si>
    <t>Line of credit, current</t>
  </si>
  <si>
    <t>Long-term line of credit</t>
  </si>
  <si>
    <t>Federal Reserve Bank Advances</t>
  </si>
  <si>
    <t>Federal Home Loan Bank Certificates And Obligations F H L B Callable Advances</t>
  </si>
  <si>
    <t>Federal Home Loan Bank Certificates And Obligations F H L B Amortizing Advances</t>
  </si>
  <si>
    <t>Maturity period (in years)</t>
  </si>
  <si>
    <t>15 years</t>
  </si>
  <si>
    <t>Principal amount of debt issued</t>
  </si>
  <si>
    <t>Discount rate (as a percent)</t>
  </si>
  <si>
    <t>1.15%</t>
  </si>
  <si>
    <t>Fixed interest rate (as percent)</t>
  </si>
  <si>
    <t>6.875%</t>
  </si>
  <si>
    <t>Maturity period with fixed interest rate (in months)</t>
  </si>
  <si>
    <t>10 years</t>
  </si>
  <si>
    <t>Subordinated borrowings | Three-month LIBOR rate</t>
  </si>
  <si>
    <t>Interest rate margin (as percent)</t>
  </si>
  <si>
    <t>5.113%</t>
  </si>
  <si>
    <t>Unamortized debt issuance expense</t>
  </si>
  <si>
    <t>Junior subordinated borrowings | Trust I</t>
  </si>
  <si>
    <t>Common stock of trust (as percent)</t>
  </si>
  <si>
    <t>100.00%</t>
  </si>
  <si>
    <t>Common stock of trust included in other asset</t>
  </si>
  <si>
    <t>Sole asset of trust in form of debt</t>
  </si>
  <si>
    <t>Variable interest rate (as percent)</t>
  </si>
  <si>
    <t>Period up to which interest payments can be deferred (in years)</t>
  </si>
  <si>
    <t>5 years</t>
  </si>
  <si>
    <t>Junior subordinated borrowings | LIBOR | Trust I</t>
  </si>
  <si>
    <t>1.85%</t>
  </si>
  <si>
    <t>BORROWED FUNDS - Summary of Maturities of FHLB (Details) - Fixed rate advances $ in Thousands</t>
  </si>
  <si>
    <t>Sep. 30, 2017USD ($)</t>
  </si>
  <si>
    <t>Principal</t>
  </si>
  <si>
    <t>2021 and beyond</t>
  </si>
  <si>
    <t>Total FHLB advances</t>
  </si>
  <si>
    <t>Weighted Average</t>
  </si>
  <si>
    <t>Weighted Average Rate (as a percent)</t>
  </si>
  <si>
    <t>1.28%</t>
  </si>
  <si>
    <t>1.64%</t>
  </si>
  <si>
    <t>1.94%</t>
  </si>
  <si>
    <t>2.69%</t>
  </si>
  <si>
    <t>1.33%</t>
  </si>
  <si>
    <t>CAPITAL RATIOS AND SHAREHOLDERS' EQUITY - Actual and Required Capital Ratios (Details)</t>
  </si>
  <si>
    <t>Tier 1 capital to risk-weighted assets</t>
  </si>
  <si>
    <t>Total capital to risk weighted assets</t>
  </si>
  <si>
    <t>14.30%</t>
  </si>
  <si>
    <t>11.90%</t>
  </si>
  <si>
    <t>Common equity tier 1 capital to risk weighted assets</t>
  </si>
  <si>
    <t>12.30%</t>
  </si>
  <si>
    <t>9.90%</t>
  </si>
  <si>
    <t>Tier 1 capital to risk weighted assets</t>
  </si>
  <si>
    <t>12.50%</t>
  </si>
  <si>
    <t>10.10%</t>
  </si>
  <si>
    <t>Tier 1 capital to average assets</t>
  </si>
  <si>
    <t>9.50%</t>
  </si>
  <si>
    <t>7.90%</t>
  </si>
  <si>
    <t>Regulatory minimum to be well capitalized, Total capital to risk weighted assets (as percent)</t>
  </si>
  <si>
    <t>10.00%</t>
  </si>
  <si>
    <t>Regulatory minimum to be well capitalized, Common equity tier 1 capital to risk weighted assets (as percent)</t>
  </si>
  <si>
    <t>6.50%</t>
  </si>
  <si>
    <t>Regulatory minimum to be well capitalized, Tier 1 capital to risk weighted assets (as percent)</t>
  </si>
  <si>
    <t>8.00%</t>
  </si>
  <si>
    <t>Regulatory minimum to be well capitalized, Tier 1 capital to average assets (as percent)</t>
  </si>
  <si>
    <t>5.00%</t>
  </si>
  <si>
    <t>Bank</t>
  </si>
  <si>
    <t>11.70%</t>
  </si>
  <si>
    <t>11.20%</t>
  </si>
  <si>
    <t>10.40%</t>
  </si>
  <si>
    <t>7.80%</t>
  </si>
  <si>
    <t>CAPITAL RATIOS AND SHAREHOLDERS' EQUITY - Components of AOCI (Details) - USD ($) $ in Thousands</t>
  </si>
  <si>
    <t>Jun. 30, 2017</t>
  </si>
  <si>
    <t>Jun. 30, 2016</t>
  </si>
  <si>
    <t>Dec. 31, 2015</t>
  </si>
  <si>
    <t>Net unrealized holding gain on AFS securities</t>
  </si>
  <si>
    <t>Other accumulated comprehensive income (loss), before tax</t>
  </si>
  <si>
    <t>Income taxes related to items of accumulated other comprehensive income</t>
  </si>
  <si>
    <t>Net unrealized loss on cash flow hedging derivatives</t>
  </si>
  <si>
    <t>Net unrealized holding loss on pension plans</t>
  </si>
  <si>
    <t>CAPITAL RATIOS AND SHAREHOLDERS' EQUITY - Components of OCI (Details) - USD ($) $ in Thousands</t>
  </si>
  <si>
    <t>Net unrealized holding gain</t>
  </si>
  <si>
    <t>Net of Tax</t>
  </si>
  <si>
    <t>Less: reclassification adjustment for gains (losses) realized in net income</t>
  </si>
  <si>
    <t>Before Tax</t>
  </si>
  <si>
    <t>Tax Effect</t>
  </si>
  <si>
    <t>Realized (losses)/gains on AFS securities:</t>
  </si>
  <si>
    <t>Realized (losses) on cash flow hedging derivatives:</t>
  </si>
  <si>
    <t>CAPITAL RATIOS AND SHAREHOLDERS' EQUITY - Changes in AOCI (Details) - USD ($) $ in Thousands</t>
  </si>
  <si>
    <t>Accumulated Other Comprehensive Income (Loss), Net of Tax [Roll Forward]</t>
  </si>
  <si>
    <t>Balance at Beginning of Period</t>
  </si>
  <si>
    <t>Other comprehensive gain (loss) before reclassifications</t>
  </si>
  <si>
    <t>Less: amounts reclassified from accumulated other comprehensive income (loss)</t>
  </si>
  <si>
    <t>Balance at End of Period</t>
  </si>
  <si>
    <t>CAPITAL RATIOS AND SHAREHOLDERS' EQUITY - Amounts Reclassified Out of AOCI (Details) - USD ($) $ in Thousands</t>
  </si>
  <si>
    <t>Amounts reclassified out of each component of accumulated other comprehensive income</t>
  </si>
  <si>
    <t>Tax (expense) benefit</t>
  </si>
  <si>
    <t>Amount Reclassified From Accumulated Other Comprehensive Income (loss)</t>
  </si>
  <si>
    <t>Realized (losses)/gains on AFS securities: | Amount Reclassified From Accumulated Other Comprehensive Income (loss)</t>
  </si>
  <si>
    <t>Realized (losses) on cash flow hedging derivatives: | Amount Reclassified From Accumulated Other Comprehensive Income (loss)</t>
  </si>
  <si>
    <t>EARNINGS PER SHARE - Schedule of Earnings per Share (Details) - USD ($) $ / shares in Units, shares in Thousands, $ in Thousands</t>
  </si>
  <si>
    <t>Earnings per share</t>
  </si>
  <si>
    <t>Average number of common shares issued (in shares)</t>
  </si>
  <si>
    <t>Less: average number of treasury shares (in shares)</t>
  </si>
  <si>
    <t>Less: average number of unvested stock award shares (in shares)</t>
  </si>
  <si>
    <t>Average number of basic common shares outstanding (in shares)</t>
  </si>
  <si>
    <t>Average number of diluted common shares outstanding (in shares)</t>
  </si>
  <si>
    <t>Unvested Stock Award shares</t>
  </si>
  <si>
    <t>Plus: dilutive effect of share-based payment arrangements (in shares)</t>
  </si>
  <si>
    <t>Options</t>
  </si>
  <si>
    <t>EARNINGS PER SHARE - Narrative (Details) - shares shares in Thousands</t>
  </si>
  <si>
    <t>Anti-dilutive securities</t>
  </si>
  <si>
    <t>Securities excluded from the earnings per share calculations (in shares)</t>
  </si>
  <si>
    <t>STOCK-BASED COMPENSATION PLANS (Details) - $ / shares shares in Thousands</t>
  </si>
  <si>
    <t>Non-Vested Stock Awards Outstanding</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in dollars per share)</t>
  </si>
  <si>
    <t>Granted (in dollars per share)</t>
  </si>
  <si>
    <t>Stock awards vested (in dollars per share)</t>
  </si>
  <si>
    <t>Forfeited (in dollars per share)</t>
  </si>
  <si>
    <t>Balance at the end of the period (in dollars per share)</t>
  </si>
  <si>
    <t>Stock Options Outstanding</t>
  </si>
  <si>
    <t>Stock Options Outstanding, Number of Shares</t>
  </si>
  <si>
    <t>Stock options exercised (in shares)</t>
  </si>
  <si>
    <t>Expired (in shares)</t>
  </si>
  <si>
    <t>Exercisable options at the end of the period (in shares)</t>
  </si>
  <si>
    <t>Stock Options Outstanding, Weighted-Average Exercise Price</t>
  </si>
  <si>
    <t>Stock options exercised (in dollars per share)</t>
  </si>
  <si>
    <t>Expired (in dollars per share)</t>
  </si>
  <si>
    <t>Exercisable options at the end of the period (in dollars per share)</t>
  </si>
  <si>
    <t>STOCK-BASED COMPENSATION PLANS - Narrative (Details) - USD ($) shares in Thousands, $ in Thousands</t>
  </si>
  <si>
    <t>Share-based Compensation Arrangement by Share-based Payment Award [Line Items]</t>
  </si>
  <si>
    <t>Total compensation cost</t>
  </si>
  <si>
    <t>DERIVATIVE INSTRUMENTS AND HEDGING ACTIVITIES - Narrative (Details) $ in Thousands</t>
  </si>
  <si>
    <t>Feb. 07, 2017USD ($)</t>
  </si>
  <si>
    <t>Mar. 31, 2017USD ($)contract</t>
  </si>
  <si>
    <t>Sep. 30, 2016USD ($)</t>
  </si>
  <si>
    <t>Derivative [Line Items]</t>
  </si>
  <si>
    <t>Notional amount</t>
  </si>
  <si>
    <t>Cash collateral pledged</t>
  </si>
  <si>
    <t>Amortized cost of securities pledged as collateral to derivative counterparties</t>
  </si>
  <si>
    <t>Fair value of securities as pledged collateral to derivative counterparties</t>
  </si>
  <si>
    <t>Commercial counterparties</t>
  </si>
  <si>
    <t>Net asset position</t>
  </si>
  <si>
    <t>Amount Reclassified From Accumulated Other Comprehensive Income (loss) | Accumulated net gain (loss) from cash flow hedges</t>
  </si>
  <si>
    <t>Interest rate swaps</t>
  </si>
  <si>
    <t>Derivative liability</t>
  </si>
  <si>
    <t>Amount of collateral posted for the net liability positions</t>
  </si>
  <si>
    <t>Interest rate swaps | Commercial counterparties</t>
  </si>
  <si>
    <t>Interest rate swaps | Institutional counterparties</t>
  </si>
  <si>
    <t>Not Designated as Hedging Instrument</t>
  </si>
  <si>
    <t>Economic hedges</t>
  </si>
  <si>
    <t>Credit valuation adjustments</t>
  </si>
  <si>
    <t>Economic hedges | Tax advantaged economic development bonds</t>
  </si>
  <si>
    <t>Fixed rate of interest (as percent)</t>
  </si>
  <si>
    <t>5.09%</t>
  </si>
  <si>
    <t>21 years</t>
  </si>
  <si>
    <t>Economic hedges | Interest rate swaps</t>
  </si>
  <si>
    <t>Economic hedges | Risk participation agreements with dealer banks</t>
  </si>
  <si>
    <t>Economic hedges | Forward sale commitments</t>
  </si>
  <si>
    <t>Cash flow hedges</t>
  </si>
  <si>
    <t>Durations of derivative instruments (in years)</t>
  </si>
  <si>
    <t>3 years</t>
  </si>
  <si>
    <t>Amount of ineffectiveness</t>
  </si>
  <si>
    <t>Cash flow hedges | Interest rate swaps</t>
  </si>
  <si>
    <t>Number of instruments (contract) | contract</t>
  </si>
  <si>
    <t>Cash flow hedges | Interest rate swaps | FHLB borrowings</t>
  </si>
  <si>
    <t>DERIVATIVE INSTRUMENTS AND HEDGING ACTIVITIES - Derivative Assets and Liabilities (Details) - USD ($) $ in Thousands</t>
  </si>
  <si>
    <t>Mar. 31, 2017</t>
  </si>
  <si>
    <t>Feb. 07, 2017</t>
  </si>
  <si>
    <t>Interest rate swap agreements and non-hedging derivative assets and liabilities</t>
  </si>
  <si>
    <t>Estimated fair value asset (liability)</t>
  </si>
  <si>
    <t>Total cash flow hedges | Interest rate swaps | FHLB borrowings</t>
  </si>
  <si>
    <t>Total economic hedges</t>
  </si>
  <si>
    <t>Total economic hedges | Interest rate swaps</t>
  </si>
  <si>
    <t>Total economic hedges | Risk participation agreements with dealer banks</t>
  </si>
  <si>
    <t>Total economic hedges | Forward sale commitments</t>
  </si>
  <si>
    <t>Designated as Hedging Instrument | Total cash flow hedges</t>
  </si>
  <si>
    <t>Designated as Hedging Instrument | Total cash flow hedges | Interest rate swaps | FHLB borrowings</t>
  </si>
  <si>
    <t>Weighted average maturity</t>
  </si>
  <si>
    <t>2 years 3 months 18 days</t>
  </si>
  <si>
    <t>Weighted average rate, received (as percent)</t>
  </si>
  <si>
    <t>0.63%</t>
  </si>
  <si>
    <t>Weighted average rate, contract pay rate (as percent)</t>
  </si>
  <si>
    <t>2.29%</t>
  </si>
  <si>
    <t>Designated as Hedging Instrument | Total economic hedges</t>
  </si>
  <si>
    <t>Designated as Hedging Instrument | Total economic hedges | Interest rate swaps | Tax advantaged economic development bonds</t>
  </si>
  <si>
    <t>12 years 2 months 24 days</t>
  </si>
  <si>
    <t>12 years 10 months 24 days</t>
  </si>
  <si>
    <t>0.98%</t>
  </si>
  <si>
    <t>Designated as Hedging Instrument | Total economic hedges | Interest rate swaps | Loans with commercial loan customers</t>
  </si>
  <si>
    <t>6 years 1 month 1 day</t>
  </si>
  <si>
    <t>6 years 2 months 12 days</t>
  </si>
  <si>
    <t>3.09%</t>
  </si>
  <si>
    <t>2.43%</t>
  </si>
  <si>
    <t>4.19%</t>
  </si>
  <si>
    <t>4.21%</t>
  </si>
  <si>
    <t>Designated as Hedging Instrument | Total economic hedges | Reverse interest rate swaps | Loans with commercial loan customers</t>
  </si>
  <si>
    <t>Designated as Hedging Instrument | Total economic hedges | Risk participation agreements with dealer banks</t>
  </si>
  <si>
    <t>9 years 4 months 30 days</t>
  </si>
  <si>
    <t>11 years 6 months 20 days</t>
  </si>
  <si>
    <t>Designated as Hedging Instrument | Total economic hedges | Forward sale commitments</t>
  </si>
  <si>
    <t>2 months 12 days</t>
  </si>
  <si>
    <t>Not Designated as Hedging Instrument | Commitments to lend</t>
  </si>
  <si>
    <t>DERIVATIVE INSTRUMENTS AND HEDGING ACTIVITIES - Interest Rate Derivatives (Details) - FHLB borrowings - Interest rate swaps - Total cash flow hedges - USD ($) $ in Thousands</t>
  </si>
  <si>
    <t>Unrealized (loss) recognized in accumulated other comprehensive loss</t>
  </si>
  <si>
    <t>Net tax (expense) benefit on items recognized in accumulated other comprehensive income</t>
  </si>
  <si>
    <t>Other comprehensive gain (loss) recorded in accumulated other comprehensive income, net of reclassification adjustments and tax effects</t>
  </si>
  <si>
    <t>Interest Expense</t>
  </si>
  <si>
    <t>Less: reclassification of unrealized (loss) from accumulated other comprehensive income to interest expense</t>
  </si>
  <si>
    <t>Other non-interest expense</t>
  </si>
  <si>
    <t>DERIVATIVE INSTRUMENTS AND HEDGING ACTIVITIES - Economic Hedges and Non-hedging Derivatives (Details) - USD ($) $ in Thousands</t>
  </si>
  <si>
    <t>Interest rate swaps | Economic hedges | Industrial revenue bond</t>
  </si>
  <si>
    <t>Unrealized gain (loss) recognized in other non-interest income</t>
  </si>
  <si>
    <t>Interest rate swaps | Economic hedges | Loans with commercial loan customers</t>
  </si>
  <si>
    <t>Reverse interest rate swaps | Economic hedges | Loans with commercial loan customers</t>
  </si>
  <si>
    <t>(Unfavorable) Favorable change in credit valuation adjustment recognized in other non-interest income</t>
  </si>
  <si>
    <t>Risk participation agreements with dealer banks | Economic hedges</t>
  </si>
  <si>
    <t>Forward sale commitments | Economic hedges</t>
  </si>
  <si>
    <t>Realized gain (loss) in other non-interest income</t>
  </si>
  <si>
    <t>Commitments to lend | Non-hedging derivatives</t>
  </si>
  <si>
    <t>DERIVATIVE INSTRUMENTS AND HEDGING ACTIVITIES - Offsetting of Financial Assets and Derivative Assets (Details) - Interest rate swaps - USD ($) $ in Thousands</t>
  </si>
  <si>
    <t>Offsetting of Financial Assets and Derivative Assets</t>
  </si>
  <si>
    <t>Gross amounts of recognized assets</t>
  </si>
  <si>
    <t>Gross amounts offset in the Statements of Condition</t>
  </si>
  <si>
    <t>Net amounts of assets presented in the Statements of Condition</t>
  </si>
  <si>
    <t>Gross amounts not offset in the Statements of Condition, financial instruments</t>
  </si>
  <si>
    <t>Gross amounts not offset in the Statements of Condition, cash collateral received</t>
  </si>
  <si>
    <t>Net amount</t>
  </si>
  <si>
    <t>Institutional counterparties</t>
  </si>
  <si>
    <t>DERIVATIVE INSTRUMENTS AND HEDGING ACTIVITIES - Offsetting Financial Liabilities and Derivative Liabilities (Details) - USD ($) $ in Thousands</t>
  </si>
  <si>
    <t>Offsetting of Financial Liabilities and Derivative Liabilities</t>
  </si>
  <si>
    <t>Gross amounts not offset in the Statements of Condition, cash collateral pledged</t>
  </si>
  <si>
    <t>Gross amounts of recognized liabilities</t>
  </si>
  <si>
    <t>Net amounts of liabilities presented in the Statements of Condition</t>
  </si>
  <si>
    <t>FAIR VALUE MEASUREMENTS - Measured on Recurring Basis (Details) - USD ($) $ in Thousands</t>
  </si>
  <si>
    <t>Fair Value, Assets and Liabilities Measured on Recurring and Nonrecurring Basis [Line Items]</t>
  </si>
  <si>
    <t>Total Fair Value</t>
  </si>
  <si>
    <t>Loans held for sale</t>
  </si>
  <si>
    <t>Derivative assets</t>
  </si>
  <si>
    <t>Derivative liabilities</t>
  </si>
  <si>
    <t>Recurring | Total Fair Value</t>
  </si>
  <si>
    <t>Capitalized servicing rights</t>
  </si>
  <si>
    <t>Recurring | Total Fair Value | Debt securities | Municipal bonds and obligations</t>
  </si>
  <si>
    <t>Recurring | Total Fair Value | Debt securities | Agency collateralized mortgage obligations</t>
  </si>
  <si>
    <t>Recurring | Total Fair Value | Debt securities | Agency residential mortgage-backed securities</t>
  </si>
  <si>
    <t>Recurring | Total Fair Value | Debt securities | Agency commercial mortgage-backed securities</t>
  </si>
  <si>
    <t>Recurring | Total Fair Value | Debt securities | Corporate bonds</t>
  </si>
  <si>
    <t>Recurring | Total Fair Value | Debt securities | Trust preferred securities</t>
  </si>
  <si>
    <t>Recurring | Total Fair Value | Debt securities | Other bonds and obligations</t>
  </si>
  <si>
    <t>Recurring | Total Fair Value | Marketable equity securities</t>
  </si>
  <si>
    <t>Recurring | Level 1</t>
  </si>
  <si>
    <t>Recurring | Level 1 | Debt securities | Municipal bonds and obligations</t>
  </si>
  <si>
    <t>Recurring | Level 1 | Debt securities | Agency collateralized mortgage obligations</t>
  </si>
  <si>
    <t>Recurring | Level 1 | Debt securities | Agency residential mortgage-backed securities</t>
  </si>
  <si>
    <t>Recurring | Level 1 | Debt securities | Agency commercial mortgage-backed securities</t>
  </si>
  <si>
    <t>Recurring | Level 1 | Debt securities | Corporate bonds</t>
  </si>
  <si>
    <t>Recurring | Level 1 | Debt securities | Trust preferred securities</t>
  </si>
  <si>
    <t>Recurring | Level 1 | Debt securities | Other bonds and obligations</t>
  </si>
  <si>
    <t>Recurring | Level 1 | Marketable equity securities</t>
  </si>
  <si>
    <t>Recurring | Level 2</t>
  </si>
  <si>
    <t>Recurring | Level 2 | Debt securities | Municipal bonds and obligations</t>
  </si>
  <si>
    <t>Recurring | Level 2 | Debt securities | Agency collateralized mortgage obligations</t>
  </si>
  <si>
    <t>Recurring | Level 2 | Debt securities | Agency residential mortgage-backed securities</t>
  </si>
  <si>
    <t>Recurring | Level 2 | Debt securities | Agency commercial mortgage-backed securities</t>
  </si>
  <si>
    <t>Recurring | Level 2 | Debt securities | Corporate bonds</t>
  </si>
  <si>
    <t>Recurring | Level 2 | Debt securities | Trust preferred securities</t>
  </si>
  <si>
    <t>Recurring | Level 2 | Debt securities | Other bonds and obligations</t>
  </si>
  <si>
    <t>Recurring | Level 2 | Marketable equity securities</t>
  </si>
  <si>
    <t>Recurring | Level 3</t>
  </si>
  <si>
    <t>Recurring | Level 3 | Debt securities | Municipal bonds and obligations</t>
  </si>
  <si>
    <t>Recurring | Level 3 | Debt securities | Agency collateralized mortgage obligations</t>
  </si>
  <si>
    <t>Recurring | Level 3 | Debt securities | Agency residential mortgage-backed securities</t>
  </si>
  <si>
    <t>Recurring | Level 3 | Debt securities | Agency commercial mortgage-backed securities</t>
  </si>
  <si>
    <t>Recurring | Level 3 | Debt securities | Corporate bonds</t>
  </si>
  <si>
    <t>Recurring | Level 3 | Debt securities | Trust preferred securities</t>
  </si>
  <si>
    <t>Recurring | Level 3 | Debt securities | Other bonds and obligations</t>
  </si>
  <si>
    <t>Recurring | Level 3 | Marketable equity securities</t>
  </si>
  <si>
    <t>FAIR VALUE MEASUREMENTS - Narrative (Details) $ in Thousands</t>
  </si>
  <si>
    <t>Sep. 30, 2016USD ($)transfer</t>
  </si>
  <si>
    <t>Transfers out of Level 3, number of transfers | transfer</t>
  </si>
  <si>
    <t>Transfers to Level 2</t>
  </si>
  <si>
    <t>Junior subordinated debentures re-price period (in days)</t>
  </si>
  <si>
    <t>Loans Held for Sale</t>
  </si>
  <si>
    <t>Gains (losses) in fair value of loans held for sale included in earnings</t>
  </si>
  <si>
    <t>Trading Security</t>
  </si>
  <si>
    <t>Number of securities in the portfolio (security) | security</t>
  </si>
  <si>
    <t>FAIR VALUE MEASUREMENTS - Loans Held for Sale (Details) - Level 2 - USD ($) $ in Thousands</t>
  </si>
  <si>
    <t>Aggregate Fair Value</t>
  </si>
  <si>
    <t>Aggregate Unpaid Principal</t>
  </si>
  <si>
    <t>Recurring | Loans Held for Sale</t>
  </si>
  <si>
    <t>Aggregate Fair Value Less Aggregate Unpaid Principal</t>
  </si>
  <si>
    <t>FAIR VALUE MEASUREMENTS - Changes in Level 3 (Details) - USD ($) $ in Thousands</t>
  </si>
  <si>
    <t>Changes in Level 3 assets that were measured at fair value on a recurring basis</t>
  </si>
  <si>
    <t>Commitments to lend</t>
  </si>
  <si>
    <t>Unrealized gains (losses) relating to instruments still held at the end of the period</t>
  </si>
  <si>
    <t>Derivative Asset (Liability)</t>
  </si>
  <si>
    <t>Beginning balance</t>
  </si>
  <si>
    <t>Unrealized (loss) gain, net recognized in other non-interest income</t>
  </si>
  <si>
    <t>Transfers to held for sale loans</t>
  </si>
  <si>
    <t>Ending balance</t>
  </si>
  <si>
    <t>Forward Commitments</t>
  </si>
  <si>
    <t>Balance at the beginning of the period</t>
  </si>
  <si>
    <t>Paydown of trading security</t>
  </si>
  <si>
    <t>Balance at the end of the period</t>
  </si>
  <si>
    <t>Securities Available for Sale</t>
  </si>
  <si>
    <t>Additions to servicing rights</t>
  </si>
  <si>
    <t>FAIR VALUE MEASUREMENTS - Unobservable Inputs Recurring (Details) - Level 3 - Recurring - USD ($)</t>
  </si>
  <si>
    <t>Assets measured on recurring basis</t>
  </si>
  <si>
    <t>Trading Security | Discounted Cash Flow</t>
  </si>
  <si>
    <t>Discount Rate (as percent)</t>
  </si>
  <si>
    <t>2.59%</t>
  </si>
  <si>
    <t>2.62%</t>
  </si>
  <si>
    <t>Commitments to Lend</t>
  </si>
  <si>
    <t>Commitments to Lend | Historical Trend</t>
  </si>
  <si>
    <t>Closing Ratio (as percent)</t>
  </si>
  <si>
    <t>80.50%</t>
  </si>
  <si>
    <t>80.36%</t>
  </si>
  <si>
    <t>Commitments to Lend | Pricing Model</t>
  </si>
  <si>
    <t>Origination Costs, per loan</t>
  </si>
  <si>
    <t>Liabilities measured on recurring basis</t>
  </si>
  <si>
    <t>Forward Commitments | Historical Trend</t>
  </si>
  <si>
    <t>Forward Commitments | Pricing Model</t>
  </si>
  <si>
    <t>Capitalized servicing rights | Discounted Cash Flow</t>
  </si>
  <si>
    <t>10.95%</t>
  </si>
  <si>
    <t>11.00%</t>
  </si>
  <si>
    <t>Constant prepayment rate (CPR) (as percent)</t>
  </si>
  <si>
    <t>10.20%</t>
  </si>
  <si>
    <t>FAIR VALUE MEASUREMENTS - Measured on Non-recurring Basis (Details) - USD ($) $ in Thousands</t>
  </si>
  <si>
    <t>Non-recurring | Level 3</t>
  </si>
  <si>
    <t>Impaired loans</t>
  </si>
  <si>
    <t>FAIR VALUE MEASUREMENTS - Unobservable Inputs Non-recurring (Details) - USD ($) $ in Thousands</t>
  </si>
  <si>
    <t>Non-recurring | Impaired loans | Appraised value of collateral | Level 3</t>
  </si>
  <si>
    <t>Non-recurring | Impaired loans | Minimum | Appraised value of collateral | Level 3</t>
  </si>
  <si>
    <t>Loss severity (as percent)</t>
  </si>
  <si>
    <t>0.13%</t>
  </si>
  <si>
    <t>Appraised value</t>
  </si>
  <si>
    <t>Non-recurring | Impaired loans | Maximum | Appraised value of collateral | Level 3</t>
  </si>
  <si>
    <t>39.05%</t>
  </si>
  <si>
    <t>88.70%</t>
  </si>
  <si>
    <t>Non-recurring | Impaired loans | Weighted Average | Appraised value of collateral | Level 3</t>
  </si>
  <si>
    <t>3.70%</t>
  </si>
  <si>
    <t>9.73%</t>
  </si>
  <si>
    <t>Non-recurring | Capitalized servicing rights | Discounted Cash Flow | Level 3</t>
  </si>
  <si>
    <t>Non-recurring | Capitalized servicing rights | Minimum | Discounted Cash Flow | Level 3</t>
  </si>
  <si>
    <t>7.78%</t>
  </si>
  <si>
    <t>7.35%</t>
  </si>
  <si>
    <t>Non-recurring | Capitalized servicing rights | Maximum | Discounted Cash Flow | Level 3</t>
  </si>
  <si>
    <t>13.69%</t>
  </si>
  <si>
    <t>14.28%</t>
  </si>
  <si>
    <t>12.76%</t>
  </si>
  <si>
    <t>14.00%</t>
  </si>
  <si>
    <t>Non-recurring | Capitalized servicing rights | Weighted Average | Discounted Cash Flow | Level 3</t>
  </si>
  <si>
    <t>10.57%</t>
  </si>
  <si>
    <t>10.44%</t>
  </si>
  <si>
    <t>11.55%</t>
  </si>
  <si>
    <t>11.77%</t>
  </si>
  <si>
    <t>Non-recurring | Other real estate owned | Appraised value of collateral | Level 3</t>
  </si>
  <si>
    <t>Non-recurring | Other real estate owned | Minimum | Appraised value of collateral | Level 3</t>
  </si>
  <si>
    <t>Non-recurring | Other real estate owned | Maximum | Appraised value of collateral | Level 3</t>
  </si>
  <si>
    <t>Non-recurring | Other real estate owned | Weighted Average | Appraised value of collateral | Level 3</t>
  </si>
  <si>
    <t>FAIR VALUE MEASUREMENTS - Fair Values and Carrying Amounts (Details) - USD ($) $ in Thousands</t>
  </si>
  <si>
    <t>Financial Assets</t>
  </si>
  <si>
    <t>Securities available for sale</t>
  </si>
  <si>
    <t>FHLB bank stock and restricted securities</t>
  </si>
  <si>
    <t>Cash and cash equivalents</t>
  </si>
  <si>
    <t>Accrued interest receivable</t>
  </si>
  <si>
    <t>Assets held for sale</t>
  </si>
  <si>
    <t>Financial Liabilities</t>
  </si>
  <si>
    <t>Carrying Amount</t>
  </si>
  <si>
    <t>NET INTEREST INCOME AFTER PROVISION FOR LOAN LOSSES (Details) - USD ($) $ in Thousands</t>
  </si>
  <si>
    <t>Net interest income after provision for loan losses</t>
  </si>
  <si>
    <t>SUBSEQUENT EVENTS (Details) $ / shares in Units, $ in Thousands</t>
  </si>
  <si>
    <t>Oct. 13, 2017USD ($)banking_office$ / sharesshares</t>
  </si>
  <si>
    <t>Sep. 30, 2017USD ($)shares</t>
  </si>
  <si>
    <t>Dec. 31, 2016USD ($)shares</t>
  </si>
  <si>
    <t>Subsequent Event [Line Items]</t>
  </si>
  <si>
    <t>Common stock, shares outstanding (in shares) | shares</t>
  </si>
  <si>
    <t>Commerce Bank</t>
  </si>
  <si>
    <t>Subsequent event | Commerce Bank</t>
  </si>
  <si>
    <t>Subsequent event | Commerce Bank | Common stock for common stock</t>
  </si>
  <si>
    <t>Share exchange ratio (in shares) | shares</t>
  </si>
  <si>
    <t>Subsequent event | Commerce Bank | Common stock for Series B preferred stock</t>
  </si>
  <si>
    <t>Subsequent event | Commerce Bank | Preferred stock for common stock</t>
  </si>
  <si>
    <t>Subsequent event | Commerce Bank | Common stock</t>
  </si>
  <si>
    <t>Shares issued (in shares) | shares</t>
  </si>
  <si>
    <t>Shares issued</t>
  </si>
  <si>
    <t>Share price (in dollars per share) | $ / shares</t>
  </si>
  <si>
    <t>Subsequent event | Commerce Bank | Preferred stock</t>
  </si>
  <si>
    <t>Number of branch banking offices | banking_office</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8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526732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827</v>
      </c>
      <c r="C3" s="7" t="n">
        <v>71494</v>
      </c>
    </row>
    <row r="4" spans="1:3">
      <c r="A4" s="4" t="s">
        <v>28</v>
      </c>
      <c r="B4" s="5" t="n">
        <v>29219</v>
      </c>
      <c r="C4" s="5" t="n">
        <v>41581</v>
      </c>
    </row>
    <row r="5" spans="1:3">
      <c r="A5" s="4" t="s">
        <v>29</v>
      </c>
      <c r="B5" s="5" t="n">
        <v>92046</v>
      </c>
      <c r="C5" s="5" t="n">
        <v>113075</v>
      </c>
    </row>
    <row r="6" spans="1:3">
      <c r="A6" s="4" t="s">
        <v>30</v>
      </c>
      <c r="B6" s="5" t="n">
        <v>12603</v>
      </c>
      <c r="C6" s="5" t="n">
        <v>13229</v>
      </c>
    </row>
    <row r="7" spans="1:3">
      <c r="A7" s="4" t="s">
        <v>31</v>
      </c>
      <c r="B7" s="5" t="n">
        <v>1341013</v>
      </c>
      <c r="C7" s="5" t="n">
        <v>1209537</v>
      </c>
    </row>
    <row r="8" spans="1:3">
      <c r="A8" s="4" t="s">
        <v>32</v>
      </c>
      <c r="B8" s="5" t="n">
        <v>395065</v>
      </c>
      <c r="C8" s="5" t="n">
        <v>334368</v>
      </c>
    </row>
    <row r="9" spans="1:3">
      <c r="A9" s="4" t="s">
        <v>33</v>
      </c>
      <c r="B9" s="5" t="n">
        <v>75117</v>
      </c>
      <c r="C9" s="5" t="n">
        <v>71112</v>
      </c>
    </row>
    <row r="10" spans="1:3">
      <c r="A10" s="4" t="s">
        <v>34</v>
      </c>
      <c r="B10" s="5" t="n">
        <v>1823798</v>
      </c>
      <c r="C10" s="5" t="n">
        <v>1628246</v>
      </c>
    </row>
    <row r="11" spans="1:3">
      <c r="A11" s="4" t="s">
        <v>35</v>
      </c>
      <c r="B11" s="5" t="n">
        <v>143745</v>
      </c>
      <c r="C11" s="5" t="n">
        <v>120673</v>
      </c>
    </row>
    <row r="12" spans="1:3">
      <c r="A12" s="4" t="s">
        <v>36</v>
      </c>
      <c r="B12" s="5" t="n">
        <v>2671237</v>
      </c>
      <c r="C12" s="5" t="n">
        <v>2616438</v>
      </c>
    </row>
    <row r="13" spans="1:3">
      <c r="A13" s="4" t="s">
        <v>37</v>
      </c>
      <c r="B13" s="5" t="n">
        <v>1254947</v>
      </c>
      <c r="C13" s="5" t="n">
        <v>1062038</v>
      </c>
    </row>
    <row r="14" spans="1:3">
      <c r="A14" s="4" t="s">
        <v>38</v>
      </c>
      <c r="B14" s="5" t="n">
        <v>1983126</v>
      </c>
      <c r="C14" s="5" t="n">
        <v>1893131</v>
      </c>
    </row>
    <row r="15" spans="1:3">
      <c r="A15" s="4" t="s">
        <v>39</v>
      </c>
      <c r="B15" s="5" t="n">
        <v>1038096</v>
      </c>
      <c r="C15" s="5" t="n">
        <v>978180</v>
      </c>
    </row>
    <row r="16" spans="1:3">
      <c r="A16" s="4" t="s">
        <v>40</v>
      </c>
      <c r="B16" s="5" t="n">
        <v>6947406</v>
      </c>
      <c r="C16" s="5" t="n">
        <v>6549787</v>
      </c>
    </row>
    <row r="17" spans="1:3">
      <c r="A17" s="4" t="s">
        <v>41</v>
      </c>
      <c r="B17" s="5" t="n">
        <v>-49004</v>
      </c>
      <c r="C17" s="5" t="n">
        <v>-43998</v>
      </c>
    </row>
    <row r="18" spans="1:3">
      <c r="A18" s="4" t="s">
        <v>42</v>
      </c>
      <c r="B18" s="5" t="n">
        <v>6898402</v>
      </c>
      <c r="C18" s="5" t="n">
        <v>6505789</v>
      </c>
    </row>
    <row r="19" spans="1:3">
      <c r="A19" s="4" t="s">
        <v>43</v>
      </c>
      <c r="B19" s="5" t="n">
        <v>94729</v>
      </c>
      <c r="C19" s="5" t="n">
        <v>93215</v>
      </c>
    </row>
    <row r="20" spans="1:3">
      <c r="A20" s="4" t="s">
        <v>44</v>
      </c>
      <c r="B20" s="5" t="n">
        <v>288</v>
      </c>
      <c r="C20" s="5" t="n">
        <v>151</v>
      </c>
    </row>
    <row r="21" spans="1:3">
      <c r="A21" s="4" t="s">
        <v>45</v>
      </c>
      <c r="B21" s="5" t="n">
        <v>403106</v>
      </c>
      <c r="C21" s="5" t="n">
        <v>403106</v>
      </c>
    </row>
    <row r="22" spans="1:3">
      <c r="A22" s="4" t="s">
        <v>46</v>
      </c>
      <c r="B22" s="5" t="n">
        <v>17136</v>
      </c>
      <c r="C22" s="5" t="n">
        <v>19445</v>
      </c>
    </row>
    <row r="23" spans="1:3">
      <c r="A23" s="4" t="s">
        <v>47</v>
      </c>
      <c r="B23" s="5" t="n">
        <v>161290</v>
      </c>
      <c r="C23" s="5" t="n">
        <v>139257</v>
      </c>
    </row>
    <row r="24" spans="1:3">
      <c r="A24" s="4" t="s">
        <v>48</v>
      </c>
      <c r="B24" s="5" t="n">
        <v>39467</v>
      </c>
      <c r="C24" s="5" t="n">
        <v>41128</v>
      </c>
    </row>
    <row r="25" spans="1:3">
      <c r="A25" s="4" t="s">
        <v>49</v>
      </c>
      <c r="B25" s="5" t="n">
        <v>92696</v>
      </c>
      <c r="C25" s="5" t="n">
        <v>98457</v>
      </c>
    </row>
    <row r="26" spans="1:3">
      <c r="A26" s="4" t="s">
        <v>50</v>
      </c>
      <c r="B26" s="5" t="n">
        <v>9766703</v>
      </c>
      <c r="C26" s="5" t="n">
        <v>9162542</v>
      </c>
    </row>
    <row r="27" spans="1:3">
      <c r="A27" s="3" t="s">
        <v>51</v>
      </c>
    </row>
    <row r="28" spans="1:3">
      <c r="A28" s="4" t="s">
        <v>52</v>
      </c>
      <c r="B28" s="5" t="n">
        <v>1221043</v>
      </c>
      <c r="C28" s="5" t="n">
        <v>1278875</v>
      </c>
    </row>
    <row r="29" spans="1:3">
      <c r="A29" s="4" t="s">
        <v>53</v>
      </c>
      <c r="B29" s="5" t="n">
        <v>573607</v>
      </c>
      <c r="C29" s="5" t="n">
        <v>570583</v>
      </c>
    </row>
    <row r="30" spans="1:3">
      <c r="A30" s="4" t="s">
        <v>54</v>
      </c>
      <c r="B30" s="5" t="n">
        <v>1751190</v>
      </c>
      <c r="C30" s="5" t="n">
        <v>1781605</v>
      </c>
    </row>
    <row r="31" spans="1:3">
      <c r="A31" s="4" t="s">
        <v>55</v>
      </c>
      <c r="B31" s="5" t="n">
        <v>670683</v>
      </c>
      <c r="C31" s="5" t="n">
        <v>657486</v>
      </c>
    </row>
    <row r="32" spans="1:3">
      <c r="A32" s="4" t="s">
        <v>56</v>
      </c>
      <c r="B32" s="5" t="n">
        <v>2573623</v>
      </c>
      <c r="C32" s="5" t="n">
        <v>2333543</v>
      </c>
    </row>
    <row r="33" spans="1:3">
      <c r="A33" s="4" t="s">
        <v>57</v>
      </c>
      <c r="B33" s="5" t="n">
        <v>6790146</v>
      </c>
      <c r="C33" s="5" t="n">
        <v>6622092</v>
      </c>
    </row>
    <row r="34" spans="1:3">
      <c r="A34" s="4" t="s">
        <v>58</v>
      </c>
      <c r="B34" s="5" t="n">
        <v>1061300</v>
      </c>
      <c r="C34" s="5" t="n">
        <v>1082044</v>
      </c>
    </row>
    <row r="35" spans="1:3">
      <c r="A35" s="4" t="s">
        <v>59</v>
      </c>
      <c r="B35" s="5" t="n">
        <v>338054</v>
      </c>
      <c r="C35" s="5" t="n">
        <v>142792</v>
      </c>
    </row>
    <row r="36" spans="1:3">
      <c r="A36" s="4" t="s">
        <v>60</v>
      </c>
      <c r="B36" s="5" t="n">
        <v>89295</v>
      </c>
      <c r="C36" s="5" t="n">
        <v>89161</v>
      </c>
    </row>
    <row r="37" spans="1:3">
      <c r="A37" s="4" t="s">
        <v>61</v>
      </c>
      <c r="B37" s="5" t="n">
        <v>1488649</v>
      </c>
      <c r="C37" s="5" t="n">
        <v>1313997</v>
      </c>
    </row>
    <row r="38" spans="1:3">
      <c r="A38" s="4" t="s">
        <v>62</v>
      </c>
      <c r="B38" s="5" t="n">
        <v>203381</v>
      </c>
      <c r="C38" s="5" t="n">
        <v>133155</v>
      </c>
    </row>
    <row r="39" spans="1:3">
      <c r="A39" s="4" t="s">
        <v>63</v>
      </c>
      <c r="B39" s="5" t="n">
        <v>8482176</v>
      </c>
      <c r="C39" s="5" t="n">
        <v>8069244</v>
      </c>
    </row>
    <row r="40" spans="1:3">
      <c r="A40" s="3" t="s">
        <v>64</v>
      </c>
    </row>
    <row r="41" spans="1:3">
      <c r="A41" s="4" t="s">
        <v>65</v>
      </c>
      <c r="B41" s="5" t="n">
        <v>412</v>
      </c>
      <c r="C41" s="5" t="n">
        <v>366</v>
      </c>
    </row>
    <row r="42" spans="1:3">
      <c r="A42" s="4" t="s">
        <v>66</v>
      </c>
      <c r="B42" s="5" t="n">
        <v>1053509</v>
      </c>
      <c r="C42" s="5" t="n">
        <v>898989</v>
      </c>
    </row>
    <row r="43" spans="1:3">
      <c r="A43" s="4" t="s">
        <v>67</v>
      </c>
      <c r="B43" s="5" t="n">
        <v>-7770</v>
      </c>
      <c r="C43" s="5" t="n">
        <v>-6374</v>
      </c>
    </row>
    <row r="44" spans="1:3">
      <c r="A44" s="4" t="s">
        <v>68</v>
      </c>
      <c r="B44" s="5" t="n">
        <v>251835</v>
      </c>
      <c r="C44" s="5" t="n">
        <v>217494</v>
      </c>
    </row>
    <row r="45" spans="1:3">
      <c r="A45" s="4" t="s">
        <v>69</v>
      </c>
      <c r="B45" s="5" t="n">
        <v>11187</v>
      </c>
      <c r="C45" s="5" t="n">
        <v>9766</v>
      </c>
    </row>
    <row r="46" spans="1:3">
      <c r="A46" s="4" t="s">
        <v>70</v>
      </c>
      <c r="B46" s="5" t="n">
        <v>-24646</v>
      </c>
      <c r="C46" s="5" t="n">
        <v>-26943</v>
      </c>
    </row>
    <row r="47" spans="1:3">
      <c r="A47" s="4" t="s">
        <v>71</v>
      </c>
      <c r="B47" s="5" t="n">
        <v>1284527</v>
      </c>
      <c r="C47" s="5" t="n">
        <v>1093298</v>
      </c>
    </row>
    <row r="48" spans="1:3">
      <c r="A48" s="4" t="s">
        <v>72</v>
      </c>
      <c r="B48" s="7" t="n">
        <v>9766703</v>
      </c>
      <c r="C48" s="7" t="n">
        <v>9162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4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9</v>
      </c>
      <c r="B1" s="2" t="s">
        <v>1</v>
      </c>
    </row>
    <row r="2" spans="1:2">
      <c r="B2" s="2" t="s">
        <v>2</v>
      </c>
    </row>
    <row r="3" spans="1:2">
      <c r="A3" s="3" t="s">
        <v>251</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5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25</v>
      </c>
    </row>
    <row r="2" spans="1:3">
      <c r="A2" s="3" t="s">
        <v>74</v>
      </c>
    </row>
    <row r="3" spans="1:3">
      <c r="A3" s="4" t="s">
        <v>75</v>
      </c>
      <c r="B3" s="7" t="n">
        <v>402799</v>
      </c>
      <c r="C3" s="7" t="n">
        <v>337680</v>
      </c>
    </row>
    <row r="4" spans="1:3">
      <c r="A4" s="4" t="s">
        <v>76</v>
      </c>
      <c r="B4" s="8" t="n">
        <v>0.01</v>
      </c>
      <c r="C4" s="8" t="n">
        <v>0.01</v>
      </c>
    </row>
    <row r="5" spans="1:3">
      <c r="A5" s="4" t="s">
        <v>77</v>
      </c>
      <c r="B5" s="5" t="n">
        <v>50000000</v>
      </c>
      <c r="C5" s="5" t="n">
        <v>50000000</v>
      </c>
    </row>
    <row r="6" spans="1:3">
      <c r="A6" s="4" t="s">
        <v>78</v>
      </c>
      <c r="B6" s="5" t="n">
        <v>41369819</v>
      </c>
      <c r="C6" s="5" t="n">
        <v>36732129</v>
      </c>
    </row>
    <row r="7" spans="1:3">
      <c r="A7" s="4" t="s">
        <v>79</v>
      </c>
      <c r="B7" s="5" t="n">
        <v>40423777</v>
      </c>
      <c r="C7" s="5" t="n">
        <v>35672817</v>
      </c>
    </row>
    <row r="8" spans="1:3">
      <c r="A8" s="4" t="s">
        <v>80</v>
      </c>
      <c r="B8" s="5" t="n">
        <v>946042</v>
      </c>
      <c r="C8" s="5" t="n">
        <v>1059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8</v>
      </c>
      <c r="B1" s="2" t="s">
        <v>1</v>
      </c>
    </row>
    <row r="2" spans="1:2">
      <c r="B2" s="2" t="s">
        <v>2</v>
      </c>
    </row>
    <row r="3" spans="1:2">
      <c r="A3" s="3" t="s">
        <v>261</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64</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row>
    <row r="10" spans="1:2">
      <c r="A10" s="3" t="s">
        <v>356</v>
      </c>
    </row>
    <row r="11" spans="1:2">
      <c r="A11" s="4" t="s">
        <v>368</v>
      </c>
      <c r="B11" s="4" t="s">
        <v>369</v>
      </c>
    </row>
    <row r="12" spans="1:2">
      <c r="A12" s="4" t="s">
        <v>370</v>
      </c>
    </row>
    <row r="13" spans="1:2">
      <c r="A13" s="3" t="s">
        <v>356</v>
      </c>
    </row>
    <row r="14" spans="1:2">
      <c r="A14" s="4" t="s">
        <v>368</v>
      </c>
      <c r="B1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74</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5</v>
      </c>
      <c r="B1" s="2" t="s">
        <v>2</v>
      </c>
      <c r="C1" s="2" t="s">
        <v>25</v>
      </c>
    </row>
    <row r="2" spans="1:3">
      <c r="A2" s="3" t="s">
        <v>240</v>
      </c>
    </row>
    <row r="3" spans="1:3">
      <c r="A3" s="4" t="s">
        <v>376</v>
      </c>
      <c r="B3" s="7" t="n">
        <v>10900000</v>
      </c>
      <c r="C3" s="7" t="n">
        <v>11400000</v>
      </c>
    </row>
    <row r="4" spans="1:3">
      <c r="A4" s="4" t="s">
        <v>377</v>
      </c>
      <c r="B4" s="5" t="n">
        <v>12603000</v>
      </c>
      <c r="C4" s="7" t="n">
        <v>13229000</v>
      </c>
    </row>
    <row r="5" spans="1:3">
      <c r="A5" s="4" t="s">
        <v>378</v>
      </c>
      <c r="B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1291825</v>
      </c>
      <c r="C3" s="7" t="n">
        <v>1145448</v>
      </c>
    </row>
    <row r="4" spans="1:3">
      <c r="A4" s="4" t="s">
        <v>382</v>
      </c>
      <c r="B4" s="5" t="n">
        <v>10108</v>
      </c>
      <c r="C4" s="5" t="n">
        <v>7234</v>
      </c>
    </row>
    <row r="5" spans="1:3">
      <c r="A5" s="4" t="s">
        <v>383</v>
      </c>
      <c r="B5" s="5" t="n">
        <v>-6309</v>
      </c>
      <c r="C5" s="5" t="n">
        <v>-8686</v>
      </c>
    </row>
    <row r="6" spans="1:3">
      <c r="A6" s="4" t="s">
        <v>384</v>
      </c>
      <c r="B6" s="5" t="n">
        <v>1295624</v>
      </c>
      <c r="C6" s="5" t="n">
        <v>1143996</v>
      </c>
    </row>
    <row r="7" spans="1:3">
      <c r="A7" s="3" t="s">
        <v>385</v>
      </c>
    </row>
    <row r="8" spans="1:3">
      <c r="A8" s="4" t="s">
        <v>386</v>
      </c>
      <c r="B8" s="5" t="n">
        <v>36054</v>
      </c>
      <c r="C8" s="5" t="n">
        <v>47858</v>
      </c>
    </row>
    <row r="9" spans="1:3">
      <c r="A9" s="4" t="s">
        <v>387</v>
      </c>
      <c r="B9" s="5" t="n">
        <v>9645</v>
      </c>
      <c r="C9" s="5" t="n">
        <v>19296</v>
      </c>
    </row>
    <row r="10" spans="1:3">
      <c r="A10" s="4" t="s">
        <v>388</v>
      </c>
      <c r="B10" s="5" t="n">
        <v>-310</v>
      </c>
      <c r="C10" s="5" t="n">
        <v>-1613</v>
      </c>
    </row>
    <row r="11" spans="1:3">
      <c r="A11" s="4" t="s">
        <v>389</v>
      </c>
      <c r="B11" s="5" t="n">
        <v>45389</v>
      </c>
      <c r="C11" s="5" t="n">
        <v>65541</v>
      </c>
    </row>
    <row r="12" spans="1:3">
      <c r="A12" s="3" t="s">
        <v>390</v>
      </c>
    </row>
    <row r="13" spans="1:3">
      <c r="A13" s="4" t="s">
        <v>391</v>
      </c>
      <c r="B13" s="5" t="n">
        <v>1327879</v>
      </c>
      <c r="C13" s="5" t="n">
        <v>1193306</v>
      </c>
    </row>
    <row r="14" spans="1:3">
      <c r="A14" s="4" t="s">
        <v>392</v>
      </c>
      <c r="B14" s="5" t="n">
        <v>19753</v>
      </c>
      <c r="C14" s="5" t="n">
        <v>26530</v>
      </c>
    </row>
    <row r="15" spans="1:3">
      <c r="A15" s="4" t="s">
        <v>393</v>
      </c>
      <c r="B15" s="5" t="n">
        <v>-6619</v>
      </c>
      <c r="C15" s="5" t="n">
        <v>-10299</v>
      </c>
    </row>
    <row r="16" spans="1:3">
      <c r="A16" s="4" t="s">
        <v>394</v>
      </c>
      <c r="B16" s="5" t="n">
        <v>1341013</v>
      </c>
      <c r="C16" s="5" t="n">
        <v>1209537</v>
      </c>
    </row>
    <row r="17" spans="1:3">
      <c r="A17" s="3" t="s">
        <v>395</v>
      </c>
    </row>
    <row r="18" spans="1:3">
      <c r="A18" s="4" t="s">
        <v>396</v>
      </c>
      <c r="B18" s="5" t="n">
        <v>395065</v>
      </c>
      <c r="C18" s="5" t="n">
        <v>334368</v>
      </c>
    </row>
    <row r="19" spans="1:3">
      <c r="A19" s="4" t="s">
        <v>397</v>
      </c>
      <c r="B19" s="5" t="n">
        <v>9712</v>
      </c>
      <c r="C19" s="5" t="n">
        <v>6816</v>
      </c>
    </row>
    <row r="20" spans="1:3">
      <c r="A20" s="4" t="s">
        <v>398</v>
      </c>
      <c r="B20" s="5" t="n">
        <v>-1978</v>
      </c>
      <c r="C20" s="5" t="n">
        <v>-3504</v>
      </c>
    </row>
    <row r="21" spans="1:3">
      <c r="A21" s="4" t="s">
        <v>75</v>
      </c>
      <c r="B21" s="5" t="n">
        <v>402799</v>
      </c>
      <c r="C21" s="5" t="n">
        <v>337680</v>
      </c>
    </row>
    <row r="22" spans="1:3">
      <c r="A22" s="3" t="s">
        <v>399</v>
      </c>
    </row>
    <row r="23" spans="1:3">
      <c r="A23" s="4" t="s">
        <v>400</v>
      </c>
      <c r="B23" s="5" t="n">
        <v>1722944</v>
      </c>
      <c r="C23" s="5" t="n">
        <v>1527674</v>
      </c>
    </row>
    <row r="24" spans="1:3">
      <c r="A24" s="4" t="s">
        <v>401</v>
      </c>
      <c r="B24" s="5" t="n">
        <v>29465</v>
      </c>
      <c r="C24" s="5" t="n">
        <v>33346</v>
      </c>
    </row>
    <row r="25" spans="1:3">
      <c r="A25" s="4" t="s">
        <v>402</v>
      </c>
      <c r="B25" s="5" t="n">
        <v>-8597</v>
      </c>
      <c r="C25" s="5" t="n">
        <v>-13803</v>
      </c>
    </row>
    <row r="26" spans="1:3">
      <c r="A26" s="4" t="s">
        <v>403</v>
      </c>
      <c r="B26" s="5" t="n">
        <v>1743812</v>
      </c>
      <c r="C26" s="5" t="n">
        <v>1547217</v>
      </c>
    </row>
    <row r="27" spans="1:3">
      <c r="A27" s="4" t="s">
        <v>404</v>
      </c>
    </row>
    <row r="28" spans="1:3">
      <c r="A28" s="3" t="s">
        <v>380</v>
      </c>
    </row>
    <row r="29" spans="1:3">
      <c r="A29" s="4" t="s">
        <v>381</v>
      </c>
      <c r="B29" s="5" t="n">
        <v>114365</v>
      </c>
      <c r="C29" s="5" t="n">
        <v>117910</v>
      </c>
    </row>
    <row r="30" spans="1:3">
      <c r="A30" s="4" t="s">
        <v>382</v>
      </c>
      <c r="B30" s="5" t="n">
        <v>4828</v>
      </c>
      <c r="C30" s="5" t="n">
        <v>2955</v>
      </c>
    </row>
    <row r="31" spans="1:3">
      <c r="A31" s="4" t="s">
        <v>383</v>
      </c>
      <c r="B31" s="5" t="n">
        <v>-433</v>
      </c>
      <c r="C31" s="5" t="n">
        <v>-1049</v>
      </c>
    </row>
    <row r="32" spans="1:3">
      <c r="A32" s="4" t="s">
        <v>384</v>
      </c>
      <c r="B32" s="5" t="n">
        <v>118760</v>
      </c>
      <c r="C32" s="5" t="n">
        <v>119816</v>
      </c>
    </row>
    <row r="33" spans="1:3">
      <c r="A33" s="3" t="s">
        <v>395</v>
      </c>
    </row>
    <row r="34" spans="1:3">
      <c r="A34" s="4" t="s">
        <v>396</v>
      </c>
      <c r="B34" s="5" t="n">
        <v>268990</v>
      </c>
      <c r="C34" s="5" t="n">
        <v>203463</v>
      </c>
    </row>
    <row r="35" spans="1:3">
      <c r="A35" s="4" t="s">
        <v>397</v>
      </c>
      <c r="B35" s="5" t="n">
        <v>6196</v>
      </c>
      <c r="C35" s="5" t="n">
        <v>3939</v>
      </c>
    </row>
    <row r="36" spans="1:3">
      <c r="A36" s="4" t="s">
        <v>398</v>
      </c>
      <c r="B36" s="5" t="n">
        <v>-1300</v>
      </c>
      <c r="C36" s="5" t="n">
        <v>-2416</v>
      </c>
    </row>
    <row r="37" spans="1:3">
      <c r="A37" s="4" t="s">
        <v>75</v>
      </c>
      <c r="B37" s="5" t="n">
        <v>273886</v>
      </c>
      <c r="C37" s="5" t="n">
        <v>204986</v>
      </c>
    </row>
    <row r="38" spans="1:3">
      <c r="A38" s="4" t="s">
        <v>405</v>
      </c>
    </row>
    <row r="39" spans="1:3">
      <c r="A39" s="3" t="s">
        <v>380</v>
      </c>
    </row>
    <row r="40" spans="1:3">
      <c r="A40" s="4" t="s">
        <v>381</v>
      </c>
      <c r="B40" s="5" t="n">
        <v>807772</v>
      </c>
      <c r="C40" s="5" t="n">
        <v>652680</v>
      </c>
    </row>
    <row r="41" spans="1:3">
      <c r="A41" s="4" t="s">
        <v>382</v>
      </c>
      <c r="B41" s="5" t="n">
        <v>2538</v>
      </c>
      <c r="C41" s="5" t="n">
        <v>2522</v>
      </c>
    </row>
    <row r="42" spans="1:3">
      <c r="A42" s="4" t="s">
        <v>383</v>
      </c>
      <c r="B42" s="5" t="n">
        <v>-2874</v>
      </c>
      <c r="C42" s="5" t="n">
        <v>-3291</v>
      </c>
    </row>
    <row r="43" spans="1:3">
      <c r="A43" s="4" t="s">
        <v>384</v>
      </c>
      <c r="B43" s="5" t="n">
        <v>807436</v>
      </c>
      <c r="C43" s="5" t="n">
        <v>651911</v>
      </c>
    </row>
    <row r="44" spans="1:3">
      <c r="A44" s="3" t="s">
        <v>395</v>
      </c>
    </row>
    <row r="45" spans="1:3">
      <c r="A45" s="4" t="s">
        <v>396</v>
      </c>
      <c r="B45" s="5" t="n">
        <v>74277</v>
      </c>
      <c r="C45" s="5" t="n">
        <v>75655</v>
      </c>
    </row>
    <row r="46" spans="1:3">
      <c r="A46" s="4" t="s">
        <v>397</v>
      </c>
      <c r="B46" s="5" t="n">
        <v>1679</v>
      </c>
      <c r="C46" s="5" t="n">
        <v>1281</v>
      </c>
    </row>
    <row r="47" spans="1:3">
      <c r="A47" s="4" t="s">
        <v>398</v>
      </c>
      <c r="B47" s="5" t="n">
        <v>-356</v>
      </c>
      <c r="C47" s="5" t="n">
        <v>-411</v>
      </c>
    </row>
    <row r="48" spans="1:3">
      <c r="A48" s="4" t="s">
        <v>75</v>
      </c>
      <c r="B48" s="5" t="n">
        <v>75600</v>
      </c>
      <c r="C48" s="5" t="n">
        <v>76525</v>
      </c>
    </row>
    <row r="49" spans="1:3">
      <c r="A49" s="4" t="s">
        <v>406</v>
      </c>
    </row>
    <row r="50" spans="1:3">
      <c r="A50" s="3" t="s">
        <v>380</v>
      </c>
    </row>
    <row r="51" spans="1:3">
      <c r="A51" s="4" t="s">
        <v>381</v>
      </c>
      <c r="B51" s="5" t="n">
        <v>217626</v>
      </c>
      <c r="C51" s="5" t="n">
        <v>230308</v>
      </c>
    </row>
    <row r="52" spans="1:3">
      <c r="A52" s="4" t="s">
        <v>382</v>
      </c>
      <c r="B52" s="5" t="n">
        <v>911</v>
      </c>
      <c r="C52" s="5" t="n">
        <v>557</v>
      </c>
    </row>
    <row r="53" spans="1:3">
      <c r="A53" s="4" t="s">
        <v>383</v>
      </c>
      <c r="B53" s="5" t="n">
        <v>-1470</v>
      </c>
      <c r="C53" s="5" t="n">
        <v>-2181</v>
      </c>
    </row>
    <row r="54" spans="1:3">
      <c r="A54" s="4" t="s">
        <v>384</v>
      </c>
      <c r="B54" s="5" t="n">
        <v>217067</v>
      </c>
      <c r="C54" s="5" t="n">
        <v>228684</v>
      </c>
    </row>
    <row r="55" spans="1:3">
      <c r="A55" s="3" t="s">
        <v>395</v>
      </c>
    </row>
    <row r="56" spans="1:3">
      <c r="A56" s="4" t="s">
        <v>396</v>
      </c>
      <c r="B56" s="5" t="n">
        <v>8080</v>
      </c>
      <c r="C56" s="5" t="n">
        <v>9102</v>
      </c>
    </row>
    <row r="57" spans="1:3">
      <c r="A57" s="4" t="s">
        <v>397</v>
      </c>
      <c r="B57" s="5" t="n">
        <v>0</v>
      </c>
      <c r="C57" s="5" t="n">
        <v>0</v>
      </c>
    </row>
    <row r="58" spans="1:3">
      <c r="A58" s="4" t="s">
        <v>398</v>
      </c>
      <c r="B58" s="5" t="n">
        <v>-142</v>
      </c>
      <c r="C58" s="5" t="n">
        <v>-243</v>
      </c>
    </row>
    <row r="59" spans="1:3">
      <c r="A59" s="4" t="s">
        <v>75</v>
      </c>
      <c r="B59" s="5" t="n">
        <v>7938</v>
      </c>
      <c r="C59" s="5" t="n">
        <v>8859</v>
      </c>
    </row>
    <row r="60" spans="1:3">
      <c r="A60" s="4" t="s">
        <v>407</v>
      </c>
    </row>
    <row r="61" spans="1:3">
      <c r="A61" s="3" t="s">
        <v>380</v>
      </c>
    </row>
    <row r="62" spans="1:3">
      <c r="A62" s="4" t="s">
        <v>381</v>
      </c>
      <c r="B62" s="5" t="n">
        <v>64296</v>
      </c>
      <c r="C62" s="5" t="n">
        <v>65673</v>
      </c>
    </row>
    <row r="63" spans="1:3">
      <c r="A63" s="4" t="s">
        <v>382</v>
      </c>
      <c r="B63" s="5" t="n">
        <v>126</v>
      </c>
      <c r="C63" s="5" t="n">
        <v>229</v>
      </c>
    </row>
    <row r="64" spans="1:3">
      <c r="A64" s="4" t="s">
        <v>383</v>
      </c>
      <c r="B64" s="5" t="n">
        <v>-1378</v>
      </c>
      <c r="C64" s="5" t="n">
        <v>-1368</v>
      </c>
    </row>
    <row r="65" spans="1:3">
      <c r="A65" s="4" t="s">
        <v>384</v>
      </c>
      <c r="B65" s="5" t="n">
        <v>63044</v>
      </c>
      <c r="C65" s="5" t="n">
        <v>64534</v>
      </c>
    </row>
    <row r="66" spans="1:3">
      <c r="A66" s="3" t="s">
        <v>395</v>
      </c>
    </row>
    <row r="67" spans="1:3">
      <c r="A67" s="4" t="s">
        <v>396</v>
      </c>
      <c r="B67" s="5" t="n">
        <v>10497</v>
      </c>
      <c r="C67" s="5" t="n">
        <v>10545</v>
      </c>
    </row>
    <row r="68" spans="1:3">
      <c r="A68" s="4" t="s">
        <v>397</v>
      </c>
      <c r="B68" s="5" t="n">
        <v>0</v>
      </c>
      <c r="C68" s="5" t="n">
        <v>0</v>
      </c>
    </row>
    <row r="69" spans="1:3">
      <c r="A69" s="4" t="s">
        <v>398</v>
      </c>
      <c r="B69" s="5" t="n">
        <v>-180</v>
      </c>
      <c r="C69" s="5" t="n">
        <v>-434</v>
      </c>
    </row>
    <row r="70" spans="1:3">
      <c r="A70" s="4" t="s">
        <v>75</v>
      </c>
      <c r="B70" s="5" t="n">
        <v>10317</v>
      </c>
      <c r="C70" s="5" t="n">
        <v>10111</v>
      </c>
    </row>
    <row r="71" spans="1:3">
      <c r="A71" s="4" t="s">
        <v>408</v>
      </c>
    </row>
    <row r="72" spans="1:3">
      <c r="A72" s="3" t="s">
        <v>395</v>
      </c>
    </row>
    <row r="73" spans="1:3">
      <c r="A73" s="4" t="s">
        <v>396</v>
      </c>
      <c r="B73" s="5" t="n">
        <v>32899</v>
      </c>
      <c r="C73" s="5" t="n">
        <v>35278</v>
      </c>
    </row>
    <row r="74" spans="1:3">
      <c r="A74" s="4" t="s">
        <v>397</v>
      </c>
      <c r="B74" s="5" t="n">
        <v>1837</v>
      </c>
      <c r="C74" s="5" t="n">
        <v>1596</v>
      </c>
    </row>
    <row r="75" spans="1:3">
      <c r="A75" s="4" t="s">
        <v>398</v>
      </c>
      <c r="B75" s="5" t="n">
        <v>0</v>
      </c>
      <c r="C75" s="5" t="n">
        <v>0</v>
      </c>
    </row>
    <row r="76" spans="1:3">
      <c r="A76" s="4" t="s">
        <v>75</v>
      </c>
      <c r="B76" s="5" t="n">
        <v>34736</v>
      </c>
      <c r="C76" s="5" t="n">
        <v>36874</v>
      </c>
    </row>
    <row r="77" spans="1:3">
      <c r="A77" s="4" t="s">
        <v>409</v>
      </c>
    </row>
    <row r="78" spans="1:3">
      <c r="A78" s="3" t="s">
        <v>380</v>
      </c>
    </row>
    <row r="79" spans="1:3">
      <c r="A79" s="4" t="s">
        <v>381</v>
      </c>
      <c r="B79" s="5" t="n">
        <v>66321</v>
      </c>
      <c r="C79" s="5" t="n">
        <v>56320</v>
      </c>
    </row>
    <row r="80" spans="1:3">
      <c r="A80" s="4" t="s">
        <v>382</v>
      </c>
      <c r="B80" s="5" t="n">
        <v>1059</v>
      </c>
      <c r="C80" s="5" t="n">
        <v>408</v>
      </c>
    </row>
    <row r="81" spans="1:3">
      <c r="A81" s="4" t="s">
        <v>383</v>
      </c>
      <c r="B81" s="5" t="n">
        <v>-146</v>
      </c>
      <c r="C81" s="5" t="n">
        <v>-722</v>
      </c>
    </row>
    <row r="82" spans="1:3">
      <c r="A82" s="4" t="s">
        <v>384</v>
      </c>
      <c r="B82" s="5" t="n">
        <v>67234</v>
      </c>
      <c r="C82" s="5" t="n">
        <v>56006</v>
      </c>
    </row>
    <row r="83" spans="1:3">
      <c r="A83" s="4" t="s">
        <v>410</v>
      </c>
    </row>
    <row r="84" spans="1:3">
      <c r="A84" s="3" t="s">
        <v>380</v>
      </c>
    </row>
    <row r="85" spans="1:3">
      <c r="A85" s="4" t="s">
        <v>381</v>
      </c>
      <c r="B85" s="5" t="n">
        <v>11350</v>
      </c>
      <c r="C85" s="5" t="n">
        <v>11578</v>
      </c>
    </row>
    <row r="86" spans="1:3">
      <c r="A86" s="4" t="s">
        <v>382</v>
      </c>
      <c r="B86" s="5" t="n">
        <v>442</v>
      </c>
      <c r="C86" s="5" t="n">
        <v>368</v>
      </c>
    </row>
    <row r="87" spans="1:3">
      <c r="A87" s="4" t="s">
        <v>383</v>
      </c>
      <c r="B87" s="5" t="n">
        <v>0</v>
      </c>
      <c r="C87" s="5" t="n">
        <v>-59</v>
      </c>
    </row>
    <row r="88" spans="1:3">
      <c r="A88" s="4" t="s">
        <v>384</v>
      </c>
      <c r="B88" s="5" t="n">
        <v>11792</v>
      </c>
      <c r="C88" s="5" t="n">
        <v>11887</v>
      </c>
    </row>
    <row r="89" spans="1:3">
      <c r="A89" s="4" t="s">
        <v>411</v>
      </c>
    </row>
    <row r="90" spans="1:3">
      <c r="A90" s="3" t="s">
        <v>380</v>
      </c>
    </row>
    <row r="91" spans="1:3">
      <c r="A91" s="4" t="s">
        <v>381</v>
      </c>
      <c r="B91" s="5" t="n">
        <v>10095</v>
      </c>
      <c r="C91" s="5" t="n">
        <v>10979</v>
      </c>
    </row>
    <row r="92" spans="1:3">
      <c r="A92" s="4" t="s">
        <v>382</v>
      </c>
      <c r="B92" s="5" t="n">
        <v>204</v>
      </c>
      <c r="C92" s="5" t="n">
        <v>195</v>
      </c>
    </row>
    <row r="93" spans="1:3">
      <c r="A93" s="4" t="s">
        <v>383</v>
      </c>
      <c r="B93" s="5" t="n">
        <v>-8</v>
      </c>
      <c r="C93" s="5" t="n">
        <v>-16</v>
      </c>
    </row>
    <row r="94" spans="1:3">
      <c r="A94" s="4" t="s">
        <v>384</v>
      </c>
      <c r="B94" s="5" t="n">
        <v>10291</v>
      </c>
      <c r="C94" s="5" t="n">
        <v>11158</v>
      </c>
    </row>
    <row r="95" spans="1:3">
      <c r="A95" s="3" t="s">
        <v>395</v>
      </c>
    </row>
    <row r="96" spans="1:3">
      <c r="A96" s="4" t="s">
        <v>396</v>
      </c>
      <c r="B96" s="5" t="n">
        <v>322</v>
      </c>
      <c r="C96" s="5" t="n">
        <v>325</v>
      </c>
    </row>
    <row r="97" spans="1:3">
      <c r="A97" s="4" t="s">
        <v>397</v>
      </c>
      <c r="B97" s="5" t="n">
        <v>0</v>
      </c>
      <c r="C97" s="5" t="n">
        <v>0</v>
      </c>
    </row>
    <row r="98" spans="1:3">
      <c r="A98" s="4" t="s">
        <v>398</v>
      </c>
      <c r="B98" s="5" t="n">
        <v>0</v>
      </c>
      <c r="C98" s="5" t="n">
        <v>0</v>
      </c>
    </row>
    <row r="99" spans="1:3">
      <c r="A99" s="4" t="s">
        <v>75</v>
      </c>
      <c r="B99" s="7" t="n">
        <v>322</v>
      </c>
      <c r="C99" s="7" t="n">
        <v>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7" t="n">
        <v>623</v>
      </c>
    </row>
    <row r="4" spans="1:3">
      <c r="A4" s="4" t="s">
        <v>415</v>
      </c>
      <c r="B4" s="5" t="n">
        <v>31653</v>
      </c>
    </row>
    <row r="5" spans="1:3">
      <c r="A5" s="4" t="s">
        <v>416</v>
      </c>
      <c r="B5" s="5" t="n">
        <v>56336</v>
      </c>
    </row>
    <row r="6" spans="1:3">
      <c r="A6" s="4" t="s">
        <v>417</v>
      </c>
      <c r="B6" s="5" t="n">
        <v>113519</v>
      </c>
    </row>
    <row r="7" spans="1:3">
      <c r="A7" s="4" t="s">
        <v>418</v>
      </c>
      <c r="B7" s="5" t="n">
        <v>202131</v>
      </c>
    </row>
    <row r="8" spans="1:3">
      <c r="A8" s="4" t="s">
        <v>419</v>
      </c>
      <c r="B8" s="5" t="n">
        <v>36054</v>
      </c>
      <c r="C8" s="7" t="n">
        <v>47858</v>
      </c>
    </row>
    <row r="9" spans="1:3">
      <c r="A9" s="4" t="s">
        <v>420</v>
      </c>
      <c r="B9" s="5" t="n">
        <v>1089694</v>
      </c>
    </row>
    <row r="10" spans="1:3">
      <c r="A10" s="4" t="s">
        <v>391</v>
      </c>
      <c r="B10" s="5" t="n">
        <v>1327879</v>
      </c>
      <c r="C10" s="5" t="n">
        <v>1193306</v>
      </c>
    </row>
    <row r="11" spans="1:3">
      <c r="A11" s="3" t="s">
        <v>421</v>
      </c>
    </row>
    <row r="12" spans="1:3">
      <c r="A12" s="4" t="s">
        <v>414</v>
      </c>
      <c r="B12" s="5" t="n">
        <v>626</v>
      </c>
    </row>
    <row r="13" spans="1:3">
      <c r="A13" s="4" t="s">
        <v>415</v>
      </c>
      <c r="B13" s="5" t="n">
        <v>32254</v>
      </c>
    </row>
    <row r="14" spans="1:3">
      <c r="A14" s="4" t="s">
        <v>416</v>
      </c>
      <c r="B14" s="5" t="n">
        <v>57943</v>
      </c>
    </row>
    <row r="15" spans="1:3">
      <c r="A15" s="4" t="s">
        <v>417</v>
      </c>
      <c r="B15" s="5" t="n">
        <v>117254</v>
      </c>
    </row>
    <row r="16" spans="1:3">
      <c r="A16" s="4" t="s">
        <v>418</v>
      </c>
      <c r="B16" s="5" t="n">
        <v>208077</v>
      </c>
    </row>
    <row r="17" spans="1:3">
      <c r="A17" s="4" t="s">
        <v>419</v>
      </c>
      <c r="B17" s="5" t="n">
        <v>45389</v>
      </c>
      <c r="C17" s="5" t="n">
        <v>65541</v>
      </c>
    </row>
    <row r="18" spans="1:3">
      <c r="A18" s="4" t="s">
        <v>420</v>
      </c>
      <c r="B18" s="5" t="n">
        <v>1087547</v>
      </c>
    </row>
    <row r="19" spans="1:3">
      <c r="A19" s="4" t="s">
        <v>394</v>
      </c>
      <c r="B19" s="5" t="n">
        <v>1341013</v>
      </c>
      <c r="C19" s="5" t="n">
        <v>1209537</v>
      </c>
    </row>
    <row r="20" spans="1:3">
      <c r="A20" s="3" t="s">
        <v>422</v>
      </c>
    </row>
    <row r="21" spans="1:3">
      <c r="A21" s="4" t="s">
        <v>414</v>
      </c>
      <c r="B21" s="5" t="n">
        <v>2640</v>
      </c>
    </row>
    <row r="22" spans="1:3">
      <c r="A22" s="4" t="s">
        <v>415</v>
      </c>
      <c r="B22" s="5" t="n">
        <v>26324</v>
      </c>
    </row>
    <row r="23" spans="1:3">
      <c r="A23" s="4" t="s">
        <v>416</v>
      </c>
      <c r="B23" s="5" t="n">
        <v>8467</v>
      </c>
    </row>
    <row r="24" spans="1:3">
      <c r="A24" s="4" t="s">
        <v>417</v>
      </c>
      <c r="B24" s="5" t="n">
        <v>264780</v>
      </c>
    </row>
    <row r="25" spans="1:3">
      <c r="A25" s="4" t="s">
        <v>418</v>
      </c>
      <c r="B25" s="5" t="n">
        <v>302211</v>
      </c>
    </row>
    <row r="26" spans="1:3">
      <c r="A26" s="4" t="s">
        <v>420</v>
      </c>
      <c r="B26" s="5" t="n">
        <v>92854</v>
      </c>
    </row>
    <row r="27" spans="1:3">
      <c r="A27" s="4" t="s">
        <v>396</v>
      </c>
      <c r="B27" s="5" t="n">
        <v>395065</v>
      </c>
      <c r="C27" s="5" t="n">
        <v>334368</v>
      </c>
    </row>
    <row r="28" spans="1:3">
      <c r="A28" s="3" t="s">
        <v>423</v>
      </c>
    </row>
    <row r="29" spans="1:3">
      <c r="A29" s="4" t="s">
        <v>414</v>
      </c>
      <c r="B29" s="5" t="n">
        <v>2642</v>
      </c>
    </row>
    <row r="30" spans="1:3">
      <c r="A30" s="4" t="s">
        <v>415</v>
      </c>
      <c r="B30" s="5" t="n">
        <v>27305</v>
      </c>
    </row>
    <row r="31" spans="1:3">
      <c r="A31" s="4" t="s">
        <v>416</v>
      </c>
      <c r="B31" s="5" t="n">
        <v>8925</v>
      </c>
    </row>
    <row r="32" spans="1:3">
      <c r="A32" s="4" t="s">
        <v>417</v>
      </c>
      <c r="B32" s="5" t="n">
        <v>270072</v>
      </c>
    </row>
    <row r="33" spans="1:3">
      <c r="A33" s="4" t="s">
        <v>418</v>
      </c>
      <c r="B33" s="5" t="n">
        <v>308944</v>
      </c>
    </row>
    <row r="34" spans="1:3">
      <c r="A34" s="4" t="s">
        <v>418</v>
      </c>
      <c r="B34" s="5" t="n">
        <v>93855</v>
      </c>
    </row>
    <row r="35" spans="1:3">
      <c r="A35" s="4" t="s">
        <v>424</v>
      </c>
      <c r="B35" s="7" t="n">
        <v>402799</v>
      </c>
      <c r="C35" s="7" t="n">
        <v>3376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426</v>
      </c>
    </row>
    <row r="3" spans="1:3">
      <c r="A3" s="4" t="s">
        <v>427</v>
      </c>
      <c r="B3" s="7" t="n">
        <v>4719</v>
      </c>
      <c r="C3" s="7" t="n">
        <v>8044</v>
      </c>
    </row>
    <row r="4" spans="1:3">
      <c r="A4" s="4" t="s">
        <v>428</v>
      </c>
      <c r="B4" s="5" t="n">
        <v>1900</v>
      </c>
      <c r="C4" s="5" t="n">
        <v>2255</v>
      </c>
    </row>
    <row r="5" spans="1:3">
      <c r="A5" s="4" t="s">
        <v>429</v>
      </c>
      <c r="B5" s="5" t="n">
        <v>6619</v>
      </c>
      <c r="C5" s="5" t="n">
        <v>10299</v>
      </c>
    </row>
    <row r="6" spans="1:3">
      <c r="A6" s="3" t="s">
        <v>430</v>
      </c>
    </row>
    <row r="7" spans="1:3">
      <c r="A7" s="4" t="s">
        <v>431</v>
      </c>
      <c r="B7" s="5" t="n">
        <v>615089</v>
      </c>
      <c r="C7" s="5" t="n">
        <v>523307</v>
      </c>
    </row>
    <row r="8" spans="1:3">
      <c r="A8" s="4" t="s">
        <v>432</v>
      </c>
      <c r="B8" s="5" t="n">
        <v>73339</v>
      </c>
      <c r="C8" s="5" t="n">
        <v>28874</v>
      </c>
    </row>
    <row r="9" spans="1:3">
      <c r="A9" s="4" t="s">
        <v>433</v>
      </c>
      <c r="B9" s="5" t="n">
        <v>688428</v>
      </c>
      <c r="C9" s="5" t="n">
        <v>552181</v>
      </c>
    </row>
    <row r="10" spans="1:3">
      <c r="A10" s="3" t="s">
        <v>434</v>
      </c>
    </row>
    <row r="11" spans="1:3">
      <c r="A11" s="4" t="s">
        <v>435</v>
      </c>
      <c r="B11" s="5" t="n">
        <v>1534</v>
      </c>
      <c r="C11" s="5" t="n">
        <v>3504</v>
      </c>
    </row>
    <row r="12" spans="1:3">
      <c r="A12" s="4" t="s">
        <v>436</v>
      </c>
      <c r="B12" s="5" t="n">
        <v>444</v>
      </c>
      <c r="C12" s="5" t="n">
        <v>0</v>
      </c>
    </row>
    <row r="13" spans="1:3">
      <c r="A13" s="4" t="s">
        <v>398</v>
      </c>
      <c r="B13" s="5" t="n">
        <v>1978</v>
      </c>
      <c r="C13" s="5" t="n">
        <v>3504</v>
      </c>
    </row>
    <row r="14" spans="1:3">
      <c r="A14" s="3" t="s">
        <v>437</v>
      </c>
    </row>
    <row r="15" spans="1:3">
      <c r="A15" s="4" t="s">
        <v>438</v>
      </c>
      <c r="B15" s="5" t="n">
        <v>95999</v>
      </c>
      <c r="C15" s="5" t="n">
        <v>103002</v>
      </c>
    </row>
    <row r="16" spans="1:3">
      <c r="A16" s="4" t="s">
        <v>439</v>
      </c>
      <c r="B16" s="5" t="n">
        <v>12362</v>
      </c>
      <c r="C16" s="5" t="n">
        <v>0</v>
      </c>
    </row>
    <row r="17" spans="1:3">
      <c r="A17" s="4" t="s">
        <v>440</v>
      </c>
      <c r="B17" s="5" t="n">
        <v>108361</v>
      </c>
      <c r="C17" s="5" t="n">
        <v>103002</v>
      </c>
    </row>
    <row r="18" spans="1:3">
      <c r="A18" s="3" t="s">
        <v>441</v>
      </c>
    </row>
    <row r="19" spans="1:3">
      <c r="A19" s="4" t="s">
        <v>442</v>
      </c>
      <c r="B19" s="5" t="n">
        <v>6253</v>
      </c>
      <c r="C19" s="5" t="n">
        <v>11548</v>
      </c>
    </row>
    <row r="20" spans="1:3">
      <c r="A20" s="4" t="s">
        <v>443</v>
      </c>
      <c r="B20" s="5" t="n">
        <v>711088</v>
      </c>
      <c r="C20" s="5" t="n">
        <v>626309</v>
      </c>
    </row>
    <row r="21" spans="1:3">
      <c r="A21" s="4" t="s">
        <v>444</v>
      </c>
      <c r="B21" s="5" t="n">
        <v>2344</v>
      </c>
      <c r="C21" s="5" t="n">
        <v>2255</v>
      </c>
    </row>
    <row r="22" spans="1:3">
      <c r="A22" s="4" t="s">
        <v>445</v>
      </c>
      <c r="B22" s="5" t="n">
        <v>85701</v>
      </c>
      <c r="C22" s="5" t="n">
        <v>28874</v>
      </c>
    </row>
    <row r="23" spans="1:3">
      <c r="A23" s="4" t="s">
        <v>446</v>
      </c>
      <c r="B23" s="5" t="n">
        <v>8597</v>
      </c>
      <c r="C23" s="5" t="n">
        <v>13803</v>
      </c>
    </row>
    <row r="24" spans="1:3">
      <c r="A24" s="4" t="s">
        <v>447</v>
      </c>
      <c r="B24" s="5" t="n">
        <v>796789</v>
      </c>
      <c r="C24" s="5" t="n">
        <v>655183</v>
      </c>
    </row>
    <row r="25" spans="1:3">
      <c r="A25" s="4" t="s">
        <v>448</v>
      </c>
    </row>
    <row r="26" spans="1:3">
      <c r="A26" s="3" t="s">
        <v>426</v>
      </c>
    </row>
    <row r="27" spans="1:3">
      <c r="A27" s="4" t="s">
        <v>427</v>
      </c>
      <c r="B27" s="5" t="n">
        <v>4409</v>
      </c>
      <c r="C27" s="5" t="n">
        <v>7887</v>
      </c>
    </row>
    <row r="28" spans="1:3">
      <c r="A28" s="4" t="s">
        <v>428</v>
      </c>
      <c r="B28" s="5" t="n">
        <v>1900</v>
      </c>
      <c r="C28" s="5" t="n">
        <v>799</v>
      </c>
    </row>
    <row r="29" spans="1:3">
      <c r="A29" s="4" t="s">
        <v>429</v>
      </c>
      <c r="B29" s="5" t="n">
        <v>6309</v>
      </c>
      <c r="C29" s="5" t="n">
        <v>8686</v>
      </c>
    </row>
    <row r="30" spans="1:3">
      <c r="A30" s="3" t="s">
        <v>430</v>
      </c>
    </row>
    <row r="31" spans="1:3">
      <c r="A31" s="4" t="s">
        <v>431</v>
      </c>
      <c r="B31" s="5" t="n">
        <v>610139</v>
      </c>
      <c r="C31" s="5" t="n">
        <v>516707</v>
      </c>
    </row>
    <row r="32" spans="1:3">
      <c r="A32" s="4" t="s">
        <v>432</v>
      </c>
      <c r="B32" s="5" t="n">
        <v>73339</v>
      </c>
      <c r="C32" s="5" t="n">
        <v>22947</v>
      </c>
    </row>
    <row r="33" spans="1:3">
      <c r="A33" s="4" t="s">
        <v>433</v>
      </c>
      <c r="B33" s="5" t="n">
        <v>683478</v>
      </c>
      <c r="C33" s="5" t="n">
        <v>539654</v>
      </c>
    </row>
    <row r="34" spans="1:3">
      <c r="A34" s="4" t="s">
        <v>449</v>
      </c>
    </row>
    <row r="35" spans="1:3">
      <c r="A35" s="3" t="s">
        <v>426</v>
      </c>
    </row>
    <row r="36" spans="1:3">
      <c r="A36" s="4" t="s">
        <v>427</v>
      </c>
      <c r="B36" s="5" t="n">
        <v>52</v>
      </c>
      <c r="C36" s="5" t="n">
        <v>1049</v>
      </c>
    </row>
    <row r="37" spans="1:3">
      <c r="A37" s="4" t="s">
        <v>428</v>
      </c>
      <c r="B37" s="5" t="n">
        <v>381</v>
      </c>
      <c r="C37" s="5" t="n">
        <v>0</v>
      </c>
    </row>
    <row r="38" spans="1:3">
      <c r="A38" s="4" t="s">
        <v>429</v>
      </c>
      <c r="B38" s="5" t="n">
        <v>433</v>
      </c>
      <c r="C38" s="5" t="n">
        <v>1049</v>
      </c>
    </row>
    <row r="39" spans="1:3">
      <c r="A39" s="3" t="s">
        <v>430</v>
      </c>
    </row>
    <row r="40" spans="1:3">
      <c r="A40" s="4" t="s">
        <v>431</v>
      </c>
      <c r="B40" s="5" t="n">
        <v>3046</v>
      </c>
      <c r="C40" s="5" t="n">
        <v>13839</v>
      </c>
    </row>
    <row r="41" spans="1:3">
      <c r="A41" s="4" t="s">
        <v>432</v>
      </c>
      <c r="B41" s="5" t="n">
        <v>8828</v>
      </c>
      <c r="C41" s="5" t="n">
        <v>0</v>
      </c>
    </row>
    <row r="42" spans="1:3">
      <c r="A42" s="4" t="s">
        <v>433</v>
      </c>
      <c r="B42" s="5" t="n">
        <v>11874</v>
      </c>
      <c r="C42" s="5" t="n">
        <v>13839</v>
      </c>
    </row>
    <row r="43" spans="1:3">
      <c r="A43" s="3" t="s">
        <v>434</v>
      </c>
    </row>
    <row r="44" spans="1:3">
      <c r="A44" s="4" t="s">
        <v>435</v>
      </c>
      <c r="B44" s="5" t="n">
        <v>856</v>
      </c>
      <c r="C44" s="5" t="n">
        <v>2416</v>
      </c>
    </row>
    <row r="45" spans="1:3">
      <c r="A45" s="4" t="s">
        <v>436</v>
      </c>
      <c r="B45" s="5" t="n">
        <v>444</v>
      </c>
      <c r="C45" s="5" t="n">
        <v>0</v>
      </c>
    </row>
    <row r="46" spans="1:3">
      <c r="A46" s="4" t="s">
        <v>398</v>
      </c>
      <c r="B46" s="5" t="n">
        <v>1300</v>
      </c>
      <c r="C46" s="5" t="n">
        <v>2416</v>
      </c>
    </row>
    <row r="47" spans="1:3">
      <c r="A47" s="3" t="s">
        <v>437</v>
      </c>
    </row>
    <row r="48" spans="1:3">
      <c r="A48" s="4" t="s">
        <v>438</v>
      </c>
      <c r="B48" s="5" t="n">
        <v>64187</v>
      </c>
      <c r="C48" s="5" t="n">
        <v>69308</v>
      </c>
    </row>
    <row r="49" spans="1:3">
      <c r="A49" s="4" t="s">
        <v>439</v>
      </c>
      <c r="B49" s="5" t="n">
        <v>12362</v>
      </c>
      <c r="C49" s="5" t="n">
        <v>0</v>
      </c>
    </row>
    <row r="50" spans="1:3">
      <c r="A50" s="4" t="s">
        <v>440</v>
      </c>
      <c r="B50" s="5" t="n">
        <v>76549</v>
      </c>
      <c r="C50" s="5" t="n">
        <v>69308</v>
      </c>
    </row>
    <row r="51" spans="1:3">
      <c r="A51" s="4" t="s">
        <v>450</v>
      </c>
    </row>
    <row r="52" spans="1:3">
      <c r="A52" s="3" t="s">
        <v>426</v>
      </c>
    </row>
    <row r="53" spans="1:3">
      <c r="A53" s="4" t="s">
        <v>427</v>
      </c>
      <c r="B53" s="5" t="n">
        <v>2547</v>
      </c>
      <c r="C53" s="5" t="n">
        <v>3291</v>
      </c>
    </row>
    <row r="54" spans="1:3">
      <c r="A54" s="4" t="s">
        <v>428</v>
      </c>
      <c r="B54" s="5" t="n">
        <v>327</v>
      </c>
      <c r="C54" s="5" t="n">
        <v>0</v>
      </c>
    </row>
    <row r="55" spans="1:3">
      <c r="A55" s="4" t="s">
        <v>429</v>
      </c>
      <c r="B55" s="5" t="n">
        <v>2874</v>
      </c>
      <c r="C55" s="5" t="n">
        <v>3291</v>
      </c>
    </row>
    <row r="56" spans="1:3">
      <c r="A56" s="3" t="s">
        <v>430</v>
      </c>
    </row>
    <row r="57" spans="1:3">
      <c r="A57" s="4" t="s">
        <v>431</v>
      </c>
      <c r="B57" s="5" t="n">
        <v>466132</v>
      </c>
      <c r="C57" s="5" t="n">
        <v>319448</v>
      </c>
    </row>
    <row r="58" spans="1:3">
      <c r="A58" s="4" t="s">
        <v>432</v>
      </c>
      <c r="B58" s="5" t="n">
        <v>15320</v>
      </c>
      <c r="C58" s="5" t="n">
        <v>0</v>
      </c>
    </row>
    <row r="59" spans="1:3">
      <c r="A59" s="4" t="s">
        <v>433</v>
      </c>
      <c r="B59" s="5" t="n">
        <v>481452</v>
      </c>
      <c r="C59" s="5" t="n">
        <v>319448</v>
      </c>
    </row>
    <row r="60" spans="1:3">
      <c r="A60" s="3" t="s">
        <v>434</v>
      </c>
    </row>
    <row r="61" spans="1:3">
      <c r="A61" s="4" t="s">
        <v>435</v>
      </c>
      <c r="B61" s="5" t="n">
        <v>356</v>
      </c>
      <c r="C61" s="5" t="n">
        <v>411</v>
      </c>
    </row>
    <row r="62" spans="1:3">
      <c r="A62" s="4" t="s">
        <v>436</v>
      </c>
      <c r="B62" s="5" t="n">
        <v>0</v>
      </c>
      <c r="C62" s="5" t="n">
        <v>0</v>
      </c>
    </row>
    <row r="63" spans="1:3">
      <c r="A63" s="4" t="s">
        <v>398</v>
      </c>
      <c r="B63" s="5" t="n">
        <v>356</v>
      </c>
      <c r="C63" s="5" t="n">
        <v>411</v>
      </c>
    </row>
    <row r="64" spans="1:3">
      <c r="A64" s="3" t="s">
        <v>437</v>
      </c>
    </row>
    <row r="65" spans="1:3">
      <c r="A65" s="4" t="s">
        <v>438</v>
      </c>
      <c r="B65" s="5" t="n">
        <v>13557</v>
      </c>
      <c r="C65" s="5" t="n">
        <v>14724</v>
      </c>
    </row>
    <row r="66" spans="1:3">
      <c r="A66" s="4" t="s">
        <v>439</v>
      </c>
      <c r="B66" s="5" t="n">
        <v>0</v>
      </c>
      <c r="C66" s="5" t="n">
        <v>0</v>
      </c>
    </row>
    <row r="67" spans="1:3">
      <c r="A67" s="4" t="s">
        <v>440</v>
      </c>
      <c r="B67" s="5" t="n">
        <v>13557</v>
      </c>
      <c r="C67" s="5" t="n">
        <v>14724</v>
      </c>
    </row>
    <row r="68" spans="1:3">
      <c r="A68" s="4" t="s">
        <v>451</v>
      </c>
    </row>
    <row r="69" spans="1:3">
      <c r="A69" s="3" t="s">
        <v>426</v>
      </c>
    </row>
    <row r="70" spans="1:3">
      <c r="A70" s="4" t="s">
        <v>427</v>
      </c>
      <c r="B70" s="5" t="n">
        <v>1121</v>
      </c>
      <c r="C70" s="5" t="n">
        <v>2153</v>
      </c>
    </row>
    <row r="71" spans="1:3">
      <c r="A71" s="4" t="s">
        <v>428</v>
      </c>
      <c r="B71" s="5" t="n">
        <v>349</v>
      </c>
      <c r="C71" s="5" t="n">
        <v>28</v>
      </c>
    </row>
    <row r="72" spans="1:3">
      <c r="A72" s="4" t="s">
        <v>429</v>
      </c>
      <c r="B72" s="5" t="n">
        <v>1470</v>
      </c>
      <c r="C72" s="5" t="n">
        <v>2181</v>
      </c>
    </row>
    <row r="73" spans="1:3">
      <c r="A73" s="3" t="s">
        <v>430</v>
      </c>
    </row>
    <row r="74" spans="1:3">
      <c r="A74" s="4" t="s">
        <v>431</v>
      </c>
      <c r="B74" s="5" t="n">
        <v>106495</v>
      </c>
      <c r="C74" s="5" t="n">
        <v>130766</v>
      </c>
    </row>
    <row r="75" spans="1:3">
      <c r="A75" s="4" t="s">
        <v>432</v>
      </c>
      <c r="B75" s="5" t="n">
        <v>12654</v>
      </c>
      <c r="C75" s="5" t="n">
        <v>2061</v>
      </c>
    </row>
    <row r="76" spans="1:3">
      <c r="A76" s="4" t="s">
        <v>433</v>
      </c>
      <c r="B76" s="5" t="n">
        <v>119149</v>
      </c>
      <c r="C76" s="5" t="n">
        <v>132827</v>
      </c>
    </row>
    <row r="77" spans="1:3">
      <c r="A77" s="3" t="s">
        <v>434</v>
      </c>
    </row>
    <row r="78" spans="1:3">
      <c r="A78" s="4" t="s">
        <v>435</v>
      </c>
      <c r="B78" s="5" t="n">
        <v>142</v>
      </c>
      <c r="C78" s="5" t="n">
        <v>243</v>
      </c>
    </row>
    <row r="79" spans="1:3">
      <c r="A79" s="4" t="s">
        <v>436</v>
      </c>
      <c r="B79" s="5" t="n">
        <v>0</v>
      </c>
      <c r="C79" s="5" t="n">
        <v>0</v>
      </c>
    </row>
    <row r="80" spans="1:3">
      <c r="A80" s="4" t="s">
        <v>398</v>
      </c>
      <c r="B80" s="5" t="n">
        <v>142</v>
      </c>
      <c r="C80" s="5" t="n">
        <v>243</v>
      </c>
    </row>
    <row r="81" spans="1:3">
      <c r="A81" s="3" t="s">
        <v>437</v>
      </c>
    </row>
    <row r="82" spans="1:3">
      <c r="A82" s="4" t="s">
        <v>438</v>
      </c>
      <c r="B82" s="5" t="n">
        <v>7938</v>
      </c>
      <c r="C82" s="5" t="n">
        <v>8859</v>
      </c>
    </row>
    <row r="83" spans="1:3">
      <c r="A83" s="4" t="s">
        <v>439</v>
      </c>
      <c r="B83" s="5" t="n">
        <v>0</v>
      </c>
      <c r="C83" s="5" t="n">
        <v>0</v>
      </c>
    </row>
    <row r="84" spans="1:3">
      <c r="A84" s="4" t="s">
        <v>440</v>
      </c>
      <c r="B84" s="5" t="n">
        <v>7938</v>
      </c>
      <c r="C84" s="5" t="n">
        <v>8859</v>
      </c>
    </row>
    <row r="85" spans="1:3">
      <c r="A85" s="4" t="s">
        <v>452</v>
      </c>
    </row>
    <row r="86" spans="1:3">
      <c r="A86" s="3" t="s">
        <v>426</v>
      </c>
    </row>
    <row r="87" spans="1:3">
      <c r="A87" s="4" t="s">
        <v>427</v>
      </c>
      <c r="B87" s="5" t="n">
        <v>681</v>
      </c>
      <c r="C87" s="5" t="n">
        <v>1368</v>
      </c>
    </row>
    <row r="88" spans="1:3">
      <c r="A88" s="4" t="s">
        <v>428</v>
      </c>
      <c r="B88" s="5" t="n">
        <v>697</v>
      </c>
      <c r="C88" s="5" t="n">
        <v>0</v>
      </c>
    </row>
    <row r="89" spans="1:3">
      <c r="A89" s="4" t="s">
        <v>429</v>
      </c>
      <c r="B89" s="5" t="n">
        <v>1378</v>
      </c>
      <c r="C89" s="5" t="n">
        <v>1368</v>
      </c>
    </row>
    <row r="90" spans="1:3">
      <c r="A90" s="3" t="s">
        <v>430</v>
      </c>
    </row>
    <row r="91" spans="1:3">
      <c r="A91" s="4" t="s">
        <v>431</v>
      </c>
      <c r="B91" s="5" t="n">
        <v>32357</v>
      </c>
      <c r="C91" s="5" t="n">
        <v>44860</v>
      </c>
    </row>
    <row r="92" spans="1:3">
      <c r="A92" s="4" t="s">
        <v>432</v>
      </c>
      <c r="B92" s="5" t="n">
        <v>20678</v>
      </c>
      <c r="C92" s="5" t="n">
        <v>0</v>
      </c>
    </row>
    <row r="93" spans="1:3">
      <c r="A93" s="4" t="s">
        <v>433</v>
      </c>
      <c r="B93" s="5" t="n">
        <v>53035</v>
      </c>
      <c r="C93" s="5" t="n">
        <v>44860</v>
      </c>
    </row>
    <row r="94" spans="1:3">
      <c r="A94" s="3" t="s">
        <v>434</v>
      </c>
    </row>
    <row r="95" spans="1:3">
      <c r="A95" s="4" t="s">
        <v>435</v>
      </c>
      <c r="B95" s="5" t="n">
        <v>180</v>
      </c>
      <c r="C95" s="5" t="n">
        <v>434</v>
      </c>
    </row>
    <row r="96" spans="1:3">
      <c r="A96" s="4" t="s">
        <v>436</v>
      </c>
      <c r="B96" s="5" t="n">
        <v>0</v>
      </c>
      <c r="C96" s="5" t="n">
        <v>0</v>
      </c>
    </row>
    <row r="97" spans="1:3">
      <c r="A97" s="4" t="s">
        <v>398</v>
      </c>
      <c r="B97" s="5" t="n">
        <v>180</v>
      </c>
      <c r="C97" s="5" t="n">
        <v>434</v>
      </c>
    </row>
    <row r="98" spans="1:3">
      <c r="A98" s="3" t="s">
        <v>437</v>
      </c>
    </row>
    <row r="99" spans="1:3">
      <c r="A99" s="4" t="s">
        <v>438</v>
      </c>
      <c r="B99" s="5" t="n">
        <v>10317</v>
      </c>
      <c r="C99" s="5" t="n">
        <v>10111</v>
      </c>
    </row>
    <row r="100" spans="1:3">
      <c r="A100" s="4" t="s">
        <v>439</v>
      </c>
      <c r="B100" s="5" t="n">
        <v>0</v>
      </c>
      <c r="C100" s="5" t="n">
        <v>0</v>
      </c>
    </row>
    <row r="101" spans="1:3">
      <c r="A101" s="4" t="s">
        <v>440</v>
      </c>
      <c r="B101" s="5" t="n">
        <v>10317</v>
      </c>
      <c r="C101" s="5" t="n">
        <v>10111</v>
      </c>
    </row>
    <row r="102" spans="1:3">
      <c r="A102" s="4" t="s">
        <v>453</v>
      </c>
    </row>
    <row r="103" spans="1:3">
      <c r="A103" s="3" t="s">
        <v>426</v>
      </c>
    </row>
    <row r="104" spans="1:3">
      <c r="A104" s="4" t="s">
        <v>427</v>
      </c>
      <c r="B104" s="5" t="n">
        <v>0</v>
      </c>
      <c r="C104" s="5" t="n">
        <v>11</v>
      </c>
    </row>
    <row r="105" spans="1:3">
      <c r="A105" s="4" t="s">
        <v>428</v>
      </c>
      <c r="B105" s="5" t="n">
        <v>146</v>
      </c>
      <c r="C105" s="5" t="n">
        <v>711</v>
      </c>
    </row>
    <row r="106" spans="1:3">
      <c r="A106" s="4" t="s">
        <v>429</v>
      </c>
      <c r="B106" s="5" t="n">
        <v>146</v>
      </c>
      <c r="C106" s="5" t="n">
        <v>722</v>
      </c>
    </row>
    <row r="107" spans="1:3">
      <c r="A107" s="3" t="s">
        <v>430</v>
      </c>
    </row>
    <row r="108" spans="1:3">
      <c r="A108" s="4" t="s">
        <v>431</v>
      </c>
      <c r="B108" s="5" t="n">
        <v>0</v>
      </c>
      <c r="C108" s="5" t="n">
        <v>4780</v>
      </c>
    </row>
    <row r="109" spans="1:3">
      <c r="A109" s="4" t="s">
        <v>432</v>
      </c>
      <c r="B109" s="5" t="n">
        <v>15859</v>
      </c>
      <c r="C109" s="5" t="n">
        <v>19655</v>
      </c>
    </row>
    <row r="110" spans="1:3">
      <c r="A110" s="4" t="s">
        <v>433</v>
      </c>
      <c r="B110" s="5" t="n">
        <v>15859</v>
      </c>
      <c r="C110" s="5" t="n">
        <v>24435</v>
      </c>
    </row>
    <row r="111" spans="1:3">
      <c r="A111" s="4" t="s">
        <v>454</v>
      </c>
    </row>
    <row r="112" spans="1:3">
      <c r="A112" s="3" t="s">
        <v>426</v>
      </c>
    </row>
    <row r="113" spans="1:3">
      <c r="A113" s="4" t="s">
        <v>427</v>
      </c>
      <c r="C113" s="5" t="n">
        <v>0</v>
      </c>
    </row>
    <row r="114" spans="1:3">
      <c r="A114" s="4" t="s">
        <v>428</v>
      </c>
      <c r="C114" s="5" t="n">
        <v>59</v>
      </c>
    </row>
    <row r="115" spans="1:3">
      <c r="A115" s="4" t="s">
        <v>429</v>
      </c>
      <c r="C115" s="5" t="n">
        <v>59</v>
      </c>
    </row>
    <row r="116" spans="1:3">
      <c r="A116" s="3" t="s">
        <v>430</v>
      </c>
    </row>
    <row r="117" spans="1:3">
      <c r="A117" s="4" t="s">
        <v>431</v>
      </c>
      <c r="C117" s="5" t="n">
        <v>0</v>
      </c>
    </row>
    <row r="118" spans="1:3">
      <c r="A118" s="4" t="s">
        <v>432</v>
      </c>
      <c r="C118" s="5" t="n">
        <v>1204</v>
      </c>
    </row>
    <row r="119" spans="1:3">
      <c r="A119" s="4" t="s">
        <v>433</v>
      </c>
      <c r="C119" s="5" t="n">
        <v>1204</v>
      </c>
    </row>
    <row r="120" spans="1:3">
      <c r="A120" s="4" t="s">
        <v>455</v>
      </c>
    </row>
    <row r="121" spans="1:3">
      <c r="A121" s="3" t="s">
        <v>426</v>
      </c>
    </row>
    <row r="122" spans="1:3">
      <c r="A122" s="4" t="s">
        <v>427</v>
      </c>
      <c r="B122" s="5" t="n">
        <v>8</v>
      </c>
      <c r="C122" s="5" t="n">
        <v>15</v>
      </c>
    </row>
    <row r="123" spans="1:3">
      <c r="A123" s="4" t="s">
        <v>428</v>
      </c>
      <c r="B123" s="5" t="n">
        <v>0</v>
      </c>
      <c r="C123" s="5" t="n">
        <v>1</v>
      </c>
    </row>
    <row r="124" spans="1:3">
      <c r="A124" s="4" t="s">
        <v>429</v>
      </c>
      <c r="B124" s="5" t="n">
        <v>8</v>
      </c>
      <c r="C124" s="5" t="n">
        <v>16</v>
      </c>
    </row>
    <row r="125" spans="1:3">
      <c r="A125" s="3" t="s">
        <v>430</v>
      </c>
    </row>
    <row r="126" spans="1:3">
      <c r="A126" s="4" t="s">
        <v>431</v>
      </c>
      <c r="B126" s="5" t="n">
        <v>2109</v>
      </c>
      <c r="C126" s="5" t="n">
        <v>3014</v>
      </c>
    </row>
    <row r="127" spans="1:3">
      <c r="A127" s="4" t="s">
        <v>432</v>
      </c>
      <c r="B127" s="5" t="n">
        <v>0</v>
      </c>
      <c r="C127" s="5" t="n">
        <v>27</v>
      </c>
    </row>
    <row r="128" spans="1:3">
      <c r="A128" s="4" t="s">
        <v>433</v>
      </c>
      <c r="B128" s="5" t="n">
        <v>2109</v>
      </c>
      <c r="C128" s="5" t="n">
        <v>3041</v>
      </c>
    </row>
    <row r="129" spans="1:3">
      <c r="A129" s="4" t="s">
        <v>419</v>
      </c>
    </row>
    <row r="130" spans="1:3">
      <c r="A130" s="3" t="s">
        <v>426</v>
      </c>
    </row>
    <row r="131" spans="1:3">
      <c r="A131" s="4" t="s">
        <v>427</v>
      </c>
      <c r="B131" s="5" t="n">
        <v>310</v>
      </c>
      <c r="C131" s="5" t="n">
        <v>157</v>
      </c>
    </row>
    <row r="132" spans="1:3">
      <c r="A132" s="4" t="s">
        <v>428</v>
      </c>
      <c r="B132" s="5" t="n">
        <v>0</v>
      </c>
      <c r="C132" s="5" t="n">
        <v>1456</v>
      </c>
    </row>
    <row r="133" spans="1:3">
      <c r="A133" s="4" t="s">
        <v>429</v>
      </c>
      <c r="B133" s="5" t="n">
        <v>310</v>
      </c>
      <c r="C133" s="5" t="n">
        <v>1613</v>
      </c>
    </row>
    <row r="134" spans="1:3">
      <c r="A134" s="3" t="s">
        <v>430</v>
      </c>
    </row>
    <row r="135" spans="1:3">
      <c r="A135" s="4" t="s">
        <v>431</v>
      </c>
      <c r="B135" s="5" t="n">
        <v>4950</v>
      </c>
      <c r="C135" s="5" t="n">
        <v>6600</v>
      </c>
    </row>
    <row r="136" spans="1:3">
      <c r="A136" s="4" t="s">
        <v>432</v>
      </c>
      <c r="B136" s="5" t="n">
        <v>0</v>
      </c>
      <c r="C136" s="5" t="n">
        <v>5927</v>
      </c>
    </row>
    <row r="137" spans="1:3">
      <c r="A137" s="4" t="s">
        <v>433</v>
      </c>
      <c r="B137" s="7" t="n">
        <v>4950</v>
      </c>
      <c r="C137" s="7" t="n">
        <v>125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6</v>
      </c>
      <c r="B1" s="2" t="s">
        <v>1</v>
      </c>
    </row>
    <row r="2" spans="1:3">
      <c r="B2" s="2" t="s">
        <v>457</v>
      </c>
      <c r="C2" s="2" t="s">
        <v>458</v>
      </c>
    </row>
    <row r="3" spans="1:3">
      <c r="A3" s="3" t="s">
        <v>459</v>
      </c>
    </row>
    <row r="4" spans="1:3">
      <c r="A4" s="4" t="s">
        <v>460</v>
      </c>
      <c r="B4" s="7" t="n">
        <v>1341013</v>
      </c>
      <c r="C4" s="7" t="n">
        <v>1209537</v>
      </c>
    </row>
    <row r="5" spans="1:3">
      <c r="A5" s="9" t="n">
        <v>2</v>
      </c>
    </row>
    <row r="6" spans="1:3">
      <c r="A6" s="3" t="s">
        <v>459</v>
      </c>
    </row>
    <row r="7" spans="1:3">
      <c r="A7" s="4" t="s">
        <v>460</v>
      </c>
      <c r="B7" s="7" t="n">
        <v>1295958</v>
      </c>
      <c r="C7" s="7" t="n">
        <v>1147253</v>
      </c>
    </row>
    <row r="8" spans="1:3">
      <c r="A8" s="4" t="s">
        <v>419</v>
      </c>
    </row>
    <row r="9" spans="1:3">
      <c r="A9" s="3" t="s">
        <v>459</v>
      </c>
    </row>
    <row r="10" spans="1:3">
      <c r="A10" s="4" t="s">
        <v>461</v>
      </c>
      <c r="B10" s="5" t="n">
        <v>3</v>
      </c>
    </row>
    <row r="11" spans="1:3">
      <c r="A11" s="4" t="s">
        <v>462</v>
      </c>
      <c r="B11" s="5" t="n">
        <v>19</v>
      </c>
    </row>
    <row r="12" spans="1:3">
      <c r="A12" s="4" t="s">
        <v>463</v>
      </c>
      <c r="B12" s="4" t="s">
        <v>464</v>
      </c>
    </row>
    <row r="13" spans="1:3">
      <c r="A13" s="4" t="s">
        <v>404</v>
      </c>
    </row>
    <row r="14" spans="1:3">
      <c r="A14" s="3" t="s">
        <v>459</v>
      </c>
    </row>
    <row r="15" spans="1:3">
      <c r="A15" s="4" t="s">
        <v>463</v>
      </c>
      <c r="B15" s="4" t="s">
        <v>465</v>
      </c>
    </row>
    <row r="16" spans="1:3">
      <c r="A16" s="4" t="s">
        <v>466</v>
      </c>
      <c r="B16" s="5" t="n">
        <v>52</v>
      </c>
    </row>
    <row r="17" spans="1:3">
      <c r="A17" s="4" t="s">
        <v>467</v>
      </c>
      <c r="B17" s="5" t="n">
        <v>232</v>
      </c>
    </row>
    <row r="18" spans="1:3">
      <c r="A18" s="4" t="s">
        <v>468</v>
      </c>
    </row>
    <row r="19" spans="1:3">
      <c r="A19" s="3" t="s">
        <v>459</v>
      </c>
    </row>
    <row r="20" spans="1:3">
      <c r="A20" s="4" t="s">
        <v>461</v>
      </c>
      <c r="B20" s="5" t="n">
        <v>7</v>
      </c>
    </row>
    <row r="21" spans="1:3">
      <c r="A21" s="4" t="s">
        <v>462</v>
      </c>
      <c r="B21" s="5" t="n">
        <v>263</v>
      </c>
    </row>
    <row r="22" spans="1:3">
      <c r="A22" s="4" t="s">
        <v>463</v>
      </c>
      <c r="B22" s="4" t="s">
        <v>469</v>
      </c>
    </row>
    <row r="23" spans="1:3">
      <c r="A23" s="4" t="s">
        <v>405</v>
      </c>
    </row>
    <row r="24" spans="1:3">
      <c r="A24" s="3" t="s">
        <v>459</v>
      </c>
    </row>
    <row r="25" spans="1:3">
      <c r="A25" s="4" t="s">
        <v>463</v>
      </c>
      <c r="B25" s="4" t="s">
        <v>470</v>
      </c>
    </row>
    <row r="26" spans="1:3">
      <c r="A26" s="4" t="s">
        <v>466</v>
      </c>
      <c r="B26" s="5" t="n">
        <v>1</v>
      </c>
    </row>
    <row r="27" spans="1:3">
      <c r="A27" s="4" t="s">
        <v>467</v>
      </c>
      <c r="B27" s="5" t="n">
        <v>9</v>
      </c>
    </row>
    <row r="28" spans="1:3">
      <c r="A28" s="4" t="s">
        <v>471</v>
      </c>
    </row>
    <row r="29" spans="1:3">
      <c r="A29" s="3" t="s">
        <v>459</v>
      </c>
    </row>
    <row r="30" spans="1:3">
      <c r="A30" s="4" t="s">
        <v>461</v>
      </c>
      <c r="B30" s="5" t="n">
        <v>99</v>
      </c>
    </row>
    <row r="31" spans="1:3">
      <c r="A31" s="4" t="s">
        <v>462</v>
      </c>
      <c r="B31" s="5" t="n">
        <v>241</v>
      </c>
    </row>
    <row r="32" spans="1:3">
      <c r="A32" s="4" t="s">
        <v>463</v>
      </c>
      <c r="B32" s="4" t="s">
        <v>472</v>
      </c>
    </row>
    <row r="33" spans="1:3">
      <c r="A33" s="4" t="s">
        <v>420</v>
      </c>
    </row>
    <row r="34" spans="1:3">
      <c r="A34" s="3" t="s">
        <v>459</v>
      </c>
    </row>
    <row r="35" spans="1:3">
      <c r="A35" s="4" t="s">
        <v>463</v>
      </c>
      <c r="B35" s="4" t="s">
        <v>465</v>
      </c>
    </row>
    <row r="36" spans="1:3">
      <c r="A36" s="4" t="s">
        <v>466</v>
      </c>
      <c r="B36" s="5" t="n">
        <v>2</v>
      </c>
    </row>
    <row r="37" spans="1:3">
      <c r="A37" s="4" t="s">
        <v>467</v>
      </c>
      <c r="B37" s="5" t="n">
        <v>2</v>
      </c>
    </row>
    <row r="38" spans="1:3">
      <c r="A38" s="4" t="s">
        <v>473</v>
      </c>
    </row>
    <row r="39" spans="1:3">
      <c r="A39" s="3" t="s">
        <v>459</v>
      </c>
    </row>
    <row r="40" spans="1:3">
      <c r="A40" s="4" t="s">
        <v>461</v>
      </c>
      <c r="B40" s="5" t="n">
        <v>49</v>
      </c>
    </row>
    <row r="41" spans="1:3">
      <c r="A41" s="4" t="s">
        <v>462</v>
      </c>
      <c r="B41" s="5" t="n">
        <v>103</v>
      </c>
    </row>
    <row r="42" spans="1:3">
      <c r="A42" s="4" t="s">
        <v>463</v>
      </c>
      <c r="B42" s="4" t="s">
        <v>474</v>
      </c>
    </row>
    <row r="43" spans="1:3">
      <c r="A43" s="4" t="s">
        <v>475</v>
      </c>
    </row>
    <row r="44" spans="1:3">
      <c r="A44" s="3" t="s">
        <v>459</v>
      </c>
    </row>
    <row r="45" spans="1:3">
      <c r="A45" s="4" t="s">
        <v>460</v>
      </c>
      <c r="B45" s="7" t="n">
        <v>15900</v>
      </c>
    </row>
    <row r="46" spans="1:3">
      <c r="A46" s="4" t="s">
        <v>476</v>
      </c>
    </row>
    <row r="47" spans="1:3">
      <c r="A47" s="3" t="s">
        <v>459</v>
      </c>
    </row>
    <row r="48" spans="1:3">
      <c r="A48" s="4" t="s">
        <v>461</v>
      </c>
      <c r="B48" s="5" t="n">
        <v>1</v>
      </c>
    </row>
    <row r="49" spans="1:3">
      <c r="A49" s="4" t="s">
        <v>462</v>
      </c>
      <c r="B49" s="5" t="n">
        <v>14</v>
      </c>
    </row>
    <row r="50" spans="1:3">
      <c r="A50" s="4" t="s">
        <v>463</v>
      </c>
      <c r="B50" s="4" t="s">
        <v>477</v>
      </c>
    </row>
    <row r="51" spans="1:3">
      <c r="A51" s="4" t="s">
        <v>478</v>
      </c>
    </row>
    <row r="52" spans="1:3">
      <c r="A52" s="3" t="s">
        <v>459</v>
      </c>
    </row>
    <row r="53" spans="1:3">
      <c r="A53" s="4" t="s">
        <v>479</v>
      </c>
      <c r="B53" s="7" t="n">
        <v>146</v>
      </c>
    </row>
    <row r="54" spans="1:3">
      <c r="A54" s="4" t="s">
        <v>460</v>
      </c>
      <c r="B54" s="7" t="n">
        <v>16000</v>
      </c>
    </row>
    <row r="55" spans="1:3">
      <c r="A55" s="4" t="s">
        <v>480</v>
      </c>
    </row>
    <row r="56" spans="1:3">
      <c r="A56" s="3" t="s">
        <v>459</v>
      </c>
    </row>
    <row r="57" spans="1:3">
      <c r="A57" s="4" t="s">
        <v>461</v>
      </c>
      <c r="B57" s="5" t="n">
        <v>5</v>
      </c>
    </row>
    <row r="58" spans="1:3">
      <c r="A58" s="4" t="s">
        <v>462</v>
      </c>
      <c r="B58" s="5" t="n">
        <v>9</v>
      </c>
    </row>
    <row r="59" spans="1:3">
      <c r="A59" s="4" t="s">
        <v>463</v>
      </c>
      <c r="B59" s="4" t="s">
        <v>4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76024</v>
      </c>
      <c r="C4" s="7" t="n">
        <v>61571</v>
      </c>
      <c r="D4" s="7" t="n">
        <v>216950</v>
      </c>
      <c r="E4" s="7" t="n">
        <v>179716</v>
      </c>
    </row>
    <row r="5" spans="1:5">
      <c r="A5" s="4" t="s">
        <v>86</v>
      </c>
      <c r="B5" s="5" t="n">
        <v>13036</v>
      </c>
      <c r="C5" s="5" t="n">
        <v>8940</v>
      </c>
      <c r="D5" s="5" t="n">
        <v>37485</v>
      </c>
      <c r="E5" s="5" t="n">
        <v>28289</v>
      </c>
    </row>
    <row r="6" spans="1:5">
      <c r="A6" s="4" t="s">
        <v>87</v>
      </c>
      <c r="B6" s="5" t="n">
        <v>89060</v>
      </c>
      <c r="C6" s="5" t="n">
        <v>70511</v>
      </c>
      <c r="D6" s="5" t="n">
        <v>254435</v>
      </c>
      <c r="E6" s="5" t="n">
        <v>208005</v>
      </c>
    </row>
    <row r="7" spans="1:5">
      <c r="A7" s="3" t="s">
        <v>88</v>
      </c>
    </row>
    <row r="8" spans="1:5">
      <c r="A8" s="4" t="s">
        <v>89</v>
      </c>
      <c r="B8" s="5" t="n">
        <v>10984</v>
      </c>
      <c r="C8" s="5" t="n">
        <v>7790</v>
      </c>
      <c r="D8" s="5" t="n">
        <v>30053</v>
      </c>
      <c r="E8" s="5" t="n">
        <v>22327</v>
      </c>
    </row>
    <row r="9" spans="1:5">
      <c r="A9" s="4" t="s">
        <v>90</v>
      </c>
      <c r="B9" s="5" t="n">
        <v>6078</v>
      </c>
      <c r="C9" s="5" t="n">
        <v>4750</v>
      </c>
      <c r="D9" s="5" t="n">
        <v>15953</v>
      </c>
      <c r="E9" s="5" t="n">
        <v>12569</v>
      </c>
    </row>
    <row r="10" spans="1:5">
      <c r="A10" s="4" t="s">
        <v>91</v>
      </c>
      <c r="B10" s="5" t="n">
        <v>17062</v>
      </c>
      <c r="C10" s="5" t="n">
        <v>12540</v>
      </c>
      <c r="D10" s="5" t="n">
        <v>46006</v>
      </c>
      <c r="E10" s="5" t="n">
        <v>34896</v>
      </c>
    </row>
    <row r="11" spans="1:5">
      <c r="A11" s="4" t="s">
        <v>92</v>
      </c>
      <c r="B11" s="5" t="n">
        <v>71998</v>
      </c>
      <c r="C11" s="5" t="n">
        <v>57971</v>
      </c>
      <c r="D11" s="5" t="n">
        <v>208429</v>
      </c>
      <c r="E11" s="5" t="n">
        <v>173109</v>
      </c>
    </row>
    <row r="12" spans="1:5">
      <c r="A12" s="3" t="s">
        <v>93</v>
      </c>
    </row>
    <row r="13" spans="1:5">
      <c r="A13" s="4" t="s">
        <v>94</v>
      </c>
      <c r="B13" s="5" t="n">
        <v>13374</v>
      </c>
      <c r="C13" s="5" t="n">
        <v>1862</v>
      </c>
      <c r="D13" s="5" t="n">
        <v>42333</v>
      </c>
      <c r="E13" s="5" t="n">
        <v>4018</v>
      </c>
    </row>
    <row r="14" spans="1:5">
      <c r="A14" s="4" t="s">
        <v>95</v>
      </c>
      <c r="B14" s="5" t="n">
        <v>6081</v>
      </c>
      <c r="C14" s="5" t="n">
        <v>5102</v>
      </c>
      <c r="D14" s="5" t="n">
        <v>15535</v>
      </c>
      <c r="E14" s="5" t="n">
        <v>11046</v>
      </c>
    </row>
    <row r="15" spans="1:5">
      <c r="A15" s="4" t="s">
        <v>96</v>
      </c>
      <c r="B15" s="5" t="n">
        <v>6445</v>
      </c>
      <c r="C15" s="5" t="n">
        <v>6278</v>
      </c>
      <c r="D15" s="5" t="n">
        <v>19294</v>
      </c>
      <c r="E15" s="5" t="n">
        <v>18678</v>
      </c>
    </row>
    <row r="16" spans="1:5">
      <c r="A16" s="4" t="s">
        <v>97</v>
      </c>
      <c r="B16" s="5" t="n">
        <v>2581</v>
      </c>
      <c r="C16" s="5" t="n">
        <v>2601</v>
      </c>
      <c r="D16" s="5" t="n">
        <v>8305</v>
      </c>
      <c r="E16" s="5" t="n">
        <v>8154</v>
      </c>
    </row>
    <row r="17" spans="1:5">
      <c r="A17" s="4" t="s">
        <v>98</v>
      </c>
      <c r="B17" s="5" t="n">
        <v>2315</v>
      </c>
      <c r="C17" s="5" t="n">
        <v>2269</v>
      </c>
      <c r="D17" s="5" t="n">
        <v>7127</v>
      </c>
      <c r="E17" s="5" t="n">
        <v>7006</v>
      </c>
    </row>
    <row r="18" spans="1:5">
      <c r="A18" s="4" t="s">
        <v>99</v>
      </c>
      <c r="B18" s="5" t="n">
        <v>30796</v>
      </c>
      <c r="C18" s="5" t="n">
        <v>18112</v>
      </c>
      <c r="D18" s="5" t="n">
        <v>92594</v>
      </c>
      <c r="E18" s="5" t="n">
        <v>48902</v>
      </c>
    </row>
    <row r="19" spans="1:5">
      <c r="A19" s="4" t="s">
        <v>100</v>
      </c>
      <c r="B19" s="5" t="n">
        <v>-2255</v>
      </c>
      <c r="C19" s="5" t="n">
        <v>188</v>
      </c>
      <c r="D19" s="5" t="n">
        <v>-2438</v>
      </c>
      <c r="E19" s="5" t="n">
        <v>-440</v>
      </c>
    </row>
    <row r="20" spans="1:5">
      <c r="A20" s="4" t="s">
        <v>101</v>
      </c>
      <c r="B20" s="5" t="n">
        <v>-1</v>
      </c>
      <c r="C20" s="5" t="n">
        <v>78</v>
      </c>
      <c r="D20" s="5" t="n">
        <v>12568</v>
      </c>
      <c r="E20" s="5" t="n">
        <v>101</v>
      </c>
    </row>
    <row r="21" spans="1:5">
      <c r="A21" s="4" t="s">
        <v>102</v>
      </c>
      <c r="B21" s="5" t="n">
        <v>296</v>
      </c>
      <c r="C21" s="5" t="n">
        <v>563</v>
      </c>
      <c r="D21" s="5" t="n">
        <v>296</v>
      </c>
      <c r="E21" s="5" t="n">
        <v>563</v>
      </c>
    </row>
    <row r="22" spans="1:5">
      <c r="A22" s="4" t="s">
        <v>103</v>
      </c>
      <c r="B22" s="5" t="n">
        <v>0</v>
      </c>
      <c r="C22" s="5" t="n">
        <v>0</v>
      </c>
      <c r="D22" s="5" t="n">
        <v>-6629</v>
      </c>
      <c r="E22" s="5" t="n">
        <v>0</v>
      </c>
    </row>
    <row r="23" spans="1:5">
      <c r="A23" s="4" t="s">
        <v>104</v>
      </c>
      <c r="B23" s="5" t="n">
        <v>28836</v>
      </c>
      <c r="C23" s="5" t="n">
        <v>18941</v>
      </c>
      <c r="D23" s="5" t="n">
        <v>96391</v>
      </c>
      <c r="E23" s="5" t="n">
        <v>49126</v>
      </c>
    </row>
    <row r="24" spans="1:5">
      <c r="A24" s="4" t="s">
        <v>105</v>
      </c>
      <c r="B24" s="5" t="n">
        <v>100834</v>
      </c>
      <c r="C24" s="5" t="n">
        <v>76912</v>
      </c>
      <c r="D24" s="5" t="n">
        <v>304820</v>
      </c>
      <c r="E24" s="5" t="n">
        <v>222235</v>
      </c>
    </row>
    <row r="25" spans="1:5">
      <c r="A25" s="4" t="s">
        <v>106</v>
      </c>
      <c r="B25" s="5" t="n">
        <v>4900</v>
      </c>
      <c r="C25" s="5" t="n">
        <v>4734</v>
      </c>
      <c r="D25" s="5" t="n">
        <v>14884</v>
      </c>
      <c r="E25" s="5" t="n">
        <v>13262</v>
      </c>
    </row>
    <row r="26" spans="1:5">
      <c r="A26" s="3" t="s">
        <v>107</v>
      </c>
    </row>
    <row r="27" spans="1:5">
      <c r="A27" s="4" t="s">
        <v>108</v>
      </c>
      <c r="B27" s="5" t="n">
        <v>37643</v>
      </c>
      <c r="C27" s="5" t="n">
        <v>26119</v>
      </c>
      <c r="D27" s="5" t="n">
        <v>110759</v>
      </c>
      <c r="E27" s="5" t="n">
        <v>76497</v>
      </c>
    </row>
    <row r="28" spans="1:5">
      <c r="A28" s="4" t="s">
        <v>109</v>
      </c>
      <c r="B28" s="5" t="n">
        <v>8267</v>
      </c>
      <c r="C28" s="5" t="n">
        <v>6650</v>
      </c>
      <c r="D28" s="5" t="n">
        <v>25971</v>
      </c>
      <c r="E28" s="5" t="n">
        <v>19900</v>
      </c>
    </row>
    <row r="29" spans="1:5">
      <c r="A29" s="4" t="s">
        <v>110</v>
      </c>
      <c r="B29" s="5" t="n">
        <v>6644</v>
      </c>
      <c r="C29" s="5" t="n">
        <v>4902</v>
      </c>
      <c r="D29" s="5" t="n">
        <v>19614</v>
      </c>
      <c r="E29" s="5" t="n">
        <v>14573</v>
      </c>
    </row>
    <row r="30" spans="1:5">
      <c r="A30" s="4" t="s">
        <v>111</v>
      </c>
      <c r="B30" s="5" t="n">
        <v>2128</v>
      </c>
      <c r="C30" s="5" t="n">
        <v>671</v>
      </c>
      <c r="D30" s="5" t="n">
        <v>7304</v>
      </c>
      <c r="E30" s="5" t="n">
        <v>2081</v>
      </c>
    </row>
    <row r="31" spans="1:5">
      <c r="A31" s="4" t="s">
        <v>112</v>
      </c>
      <c r="B31" s="5" t="n">
        <v>2247</v>
      </c>
      <c r="C31" s="5" t="n">
        <v>1744</v>
      </c>
      <c r="D31" s="5" t="n">
        <v>6888</v>
      </c>
      <c r="E31" s="5" t="n">
        <v>4533</v>
      </c>
    </row>
    <row r="32" spans="1:5">
      <c r="A32" s="4" t="s">
        <v>113</v>
      </c>
      <c r="B32" s="5" t="n">
        <v>1651</v>
      </c>
      <c r="C32" s="5" t="n">
        <v>1208</v>
      </c>
      <c r="D32" s="5" t="n">
        <v>4537</v>
      </c>
      <c r="E32" s="5" t="n">
        <v>3644</v>
      </c>
    </row>
    <row r="33" spans="1:5">
      <c r="A33" s="4" t="s">
        <v>114</v>
      </c>
      <c r="B33" s="5" t="n">
        <v>-23</v>
      </c>
      <c r="C33" s="5" t="n">
        <v>46</v>
      </c>
      <c r="D33" s="5" t="n">
        <v>35</v>
      </c>
      <c r="E33" s="5" t="n">
        <v>702</v>
      </c>
    </row>
    <row r="34" spans="1:5">
      <c r="A34" s="4" t="s">
        <v>115</v>
      </c>
      <c r="B34" s="5" t="n">
        <v>739</v>
      </c>
      <c r="C34" s="5" t="n">
        <v>749</v>
      </c>
      <c r="D34" s="5" t="n">
        <v>2310</v>
      </c>
      <c r="E34" s="5" t="n">
        <v>2355</v>
      </c>
    </row>
    <row r="35" spans="1:5">
      <c r="A35" s="4" t="s">
        <v>116</v>
      </c>
      <c r="B35" s="5" t="n">
        <v>1420</v>
      </c>
      <c r="C35" s="5" t="n">
        <v>2170</v>
      </c>
      <c r="D35" s="5" t="n">
        <v>16005</v>
      </c>
      <c r="E35" s="5" t="n">
        <v>3828</v>
      </c>
    </row>
    <row r="36" spans="1:5">
      <c r="A36" s="4" t="s">
        <v>117</v>
      </c>
      <c r="B36" s="5" t="n">
        <v>5104</v>
      </c>
      <c r="C36" s="5" t="n">
        <v>4585</v>
      </c>
      <c r="D36" s="5" t="n">
        <v>16246</v>
      </c>
      <c r="E36" s="5" t="n">
        <v>14099</v>
      </c>
    </row>
    <row r="37" spans="1:5">
      <c r="A37" s="4" t="s">
        <v>118</v>
      </c>
      <c r="B37" s="5" t="n">
        <v>65820</v>
      </c>
      <c r="C37" s="5" t="n">
        <v>48844</v>
      </c>
      <c r="D37" s="5" t="n">
        <v>209669</v>
      </c>
      <c r="E37" s="5" t="n">
        <v>142212</v>
      </c>
    </row>
    <row r="38" spans="1:5">
      <c r="A38" s="4" t="s">
        <v>119</v>
      </c>
      <c r="B38" s="5" t="n">
        <v>30114</v>
      </c>
      <c r="C38" s="5" t="n">
        <v>23334</v>
      </c>
      <c r="D38" s="5" t="n">
        <v>80267</v>
      </c>
      <c r="E38" s="5" t="n">
        <v>66761</v>
      </c>
    </row>
    <row r="39" spans="1:5">
      <c r="A39" s="4" t="s">
        <v>120</v>
      </c>
      <c r="B39" s="5" t="n">
        <v>7211</v>
      </c>
      <c r="C39" s="5" t="n">
        <v>6953</v>
      </c>
      <c r="D39" s="5" t="n">
        <v>22210</v>
      </c>
      <c r="E39" s="5" t="n">
        <v>18422</v>
      </c>
    </row>
    <row r="40" spans="1:5">
      <c r="A40" s="4" t="s">
        <v>121</v>
      </c>
      <c r="B40" s="7" t="n">
        <v>22903</v>
      </c>
      <c r="C40" s="7" t="n">
        <v>16381</v>
      </c>
      <c r="D40" s="7" t="n">
        <v>58057</v>
      </c>
      <c r="E40" s="7" t="n">
        <v>48339</v>
      </c>
    </row>
    <row r="41" spans="1:5">
      <c r="A41" s="3" t="s">
        <v>122</v>
      </c>
    </row>
    <row r="42" spans="1:5">
      <c r="A42" s="4" t="s">
        <v>123</v>
      </c>
      <c r="B42" s="8" t="n">
        <v>0.57</v>
      </c>
      <c r="C42" s="8" t="n">
        <v>0.53</v>
      </c>
      <c r="D42" s="8" t="n">
        <v>1.55</v>
      </c>
      <c r="E42" s="8" t="n">
        <v>1.58</v>
      </c>
    </row>
    <row r="43" spans="1:5">
      <c r="A43" s="4" t="s">
        <v>124</v>
      </c>
      <c r="B43" s="8" t="n">
        <v>0.57</v>
      </c>
      <c r="C43" s="8" t="n">
        <v>0.53</v>
      </c>
      <c r="D43" s="8" t="n">
        <v>1.54</v>
      </c>
      <c r="E43" s="8" t="n">
        <v>1.57</v>
      </c>
    </row>
    <row r="44" spans="1:5">
      <c r="A44" s="3" t="s">
        <v>125</v>
      </c>
    </row>
    <row r="45" spans="1:5">
      <c r="A45" s="4" t="s">
        <v>126</v>
      </c>
      <c r="B45" s="5" t="n">
        <v>39984</v>
      </c>
      <c r="C45" s="5" t="n">
        <v>30621</v>
      </c>
      <c r="D45" s="5" t="n">
        <v>37547</v>
      </c>
      <c r="E45" s="5" t="n">
        <v>30584</v>
      </c>
    </row>
    <row r="46" spans="1:5">
      <c r="A46" s="4" t="s">
        <v>127</v>
      </c>
      <c r="B46" s="5" t="n">
        <v>40145</v>
      </c>
      <c r="C46" s="5" t="n">
        <v>30811</v>
      </c>
      <c r="D46" s="5" t="n">
        <v>37708</v>
      </c>
      <c r="E46" s="5" t="n">
        <v>307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2</v>
      </c>
      <c r="B1" s="2" t="s">
        <v>2</v>
      </c>
      <c r="C1" s="2" t="s">
        <v>25</v>
      </c>
    </row>
    <row r="2" spans="1:3">
      <c r="A2" s="3" t="s">
        <v>483</v>
      </c>
    </row>
    <row r="3" spans="1:3">
      <c r="A3" s="4" t="s">
        <v>484</v>
      </c>
      <c r="B3" s="7" t="n">
        <v>6947406</v>
      </c>
      <c r="C3" s="7" t="n">
        <v>6549787</v>
      </c>
    </row>
    <row r="4" spans="1:3">
      <c r="A4" s="4" t="s">
        <v>485</v>
      </c>
    </row>
    <row r="5" spans="1:3">
      <c r="A5" s="3" t="s">
        <v>483</v>
      </c>
    </row>
    <row r="6" spans="1:3">
      <c r="A6" s="4" t="s">
        <v>484</v>
      </c>
      <c r="B6" s="5" t="n">
        <v>5841115</v>
      </c>
      <c r="C6" s="5" t="n">
        <v>5221307</v>
      </c>
    </row>
    <row r="7" spans="1:3">
      <c r="A7" s="4" t="s">
        <v>486</v>
      </c>
    </row>
    <row r="8" spans="1:3">
      <c r="A8" s="3" t="s">
        <v>483</v>
      </c>
    </row>
    <row r="9" spans="1:3">
      <c r="A9" s="4" t="s">
        <v>484</v>
      </c>
      <c r="B9" s="5" t="n">
        <v>1106291</v>
      </c>
      <c r="C9" s="5" t="n">
        <v>1328480</v>
      </c>
    </row>
    <row r="10" spans="1:3">
      <c r="A10" s="4" t="s">
        <v>487</v>
      </c>
    </row>
    <row r="11" spans="1:3">
      <c r="A11" s="3" t="s">
        <v>483</v>
      </c>
    </row>
    <row r="12" spans="1:3">
      <c r="A12" s="4" t="s">
        <v>484</v>
      </c>
      <c r="B12" s="5" t="n">
        <v>3926184</v>
      </c>
      <c r="C12" s="5" t="n">
        <v>3678476</v>
      </c>
    </row>
    <row r="13" spans="1:3">
      <c r="A13" s="4" t="s">
        <v>488</v>
      </c>
    </row>
    <row r="14" spans="1:3">
      <c r="A14" s="3" t="s">
        <v>483</v>
      </c>
    </row>
    <row r="15" spans="1:3">
      <c r="A15" s="4" t="s">
        <v>484</v>
      </c>
      <c r="B15" s="5" t="n">
        <v>3224973</v>
      </c>
      <c r="C15" s="5" t="n">
        <v>2834446</v>
      </c>
    </row>
    <row r="16" spans="1:3">
      <c r="A16" s="4" t="s">
        <v>489</v>
      </c>
    </row>
    <row r="17" spans="1:3">
      <c r="A17" s="3" t="s">
        <v>483</v>
      </c>
    </row>
    <row r="18" spans="1:3">
      <c r="A18" s="4" t="s">
        <v>484</v>
      </c>
      <c r="B18" s="5" t="n">
        <v>701211</v>
      </c>
      <c r="C18" s="5" t="n">
        <v>844030</v>
      </c>
    </row>
    <row r="19" spans="1:3">
      <c r="A19" s="4" t="s">
        <v>490</v>
      </c>
    </row>
    <row r="20" spans="1:3">
      <c r="A20" s="3" t="s">
        <v>483</v>
      </c>
    </row>
    <row r="21" spans="1:3">
      <c r="A21" s="4" t="s">
        <v>484</v>
      </c>
      <c r="B21" s="5" t="n">
        <v>2671237</v>
      </c>
      <c r="C21" s="5" t="n">
        <v>2616438</v>
      </c>
    </row>
    <row r="22" spans="1:3">
      <c r="A22" s="4" t="s">
        <v>491</v>
      </c>
    </row>
    <row r="23" spans="1:3">
      <c r="A23" s="3" t="s">
        <v>483</v>
      </c>
    </row>
    <row r="24" spans="1:3">
      <c r="A24" s="4" t="s">
        <v>484</v>
      </c>
      <c r="B24" s="5" t="n">
        <v>2069985</v>
      </c>
      <c r="C24" s="5" t="n">
        <v>1926344</v>
      </c>
    </row>
    <row r="25" spans="1:3">
      <c r="A25" s="4" t="s">
        <v>492</v>
      </c>
    </row>
    <row r="26" spans="1:3">
      <c r="A26" s="3" t="s">
        <v>483</v>
      </c>
    </row>
    <row r="27" spans="1:3">
      <c r="A27" s="4" t="s">
        <v>484</v>
      </c>
      <c r="B27" s="5" t="n">
        <v>601252</v>
      </c>
      <c r="C27" s="5" t="n">
        <v>690094</v>
      </c>
    </row>
    <row r="28" spans="1:3">
      <c r="A28" s="4" t="s">
        <v>493</v>
      </c>
    </row>
    <row r="29" spans="1:3">
      <c r="A29" s="3" t="s">
        <v>483</v>
      </c>
    </row>
    <row r="30" spans="1:3">
      <c r="A30" s="4" t="s">
        <v>484</v>
      </c>
      <c r="B30" s="5" t="n">
        <v>283549</v>
      </c>
      <c r="C30" s="5" t="n">
        <v>287509</v>
      </c>
    </row>
    <row r="31" spans="1:3">
      <c r="A31" s="4" t="s">
        <v>494</v>
      </c>
    </row>
    <row r="32" spans="1:3">
      <c r="A32" s="3" t="s">
        <v>483</v>
      </c>
    </row>
    <row r="33" spans="1:3">
      <c r="A33" s="4" t="s">
        <v>484</v>
      </c>
      <c r="B33" s="5" t="n">
        <v>265059</v>
      </c>
      <c r="C33" s="5" t="n">
        <v>253302</v>
      </c>
    </row>
    <row r="34" spans="1:3">
      <c r="A34" s="4" t="s">
        <v>495</v>
      </c>
    </row>
    <row r="35" spans="1:3">
      <c r="A35" s="3" t="s">
        <v>483</v>
      </c>
    </row>
    <row r="36" spans="1:3">
      <c r="A36" s="4" t="s">
        <v>484</v>
      </c>
      <c r="B36" s="5" t="n">
        <v>18490</v>
      </c>
      <c r="C36" s="5" t="n">
        <v>34207</v>
      </c>
    </row>
    <row r="37" spans="1:3">
      <c r="A37" s="4" t="s">
        <v>496</v>
      </c>
    </row>
    <row r="38" spans="1:3">
      <c r="A38" s="3" t="s">
        <v>483</v>
      </c>
    </row>
    <row r="39" spans="1:3">
      <c r="A39" s="4" t="s">
        <v>484</v>
      </c>
      <c r="B39" s="5" t="n">
        <v>427094</v>
      </c>
      <c r="C39" s="5" t="n">
        <v>317491</v>
      </c>
    </row>
    <row r="40" spans="1:3">
      <c r="A40" s="4" t="s">
        <v>497</v>
      </c>
    </row>
    <row r="41" spans="1:3">
      <c r="A41" s="3" t="s">
        <v>483</v>
      </c>
    </row>
    <row r="42" spans="1:3">
      <c r="A42" s="4" t="s">
        <v>484</v>
      </c>
      <c r="B42" s="5" t="n">
        <v>342426</v>
      </c>
      <c r="C42" s="5" t="n">
        <v>191819</v>
      </c>
    </row>
    <row r="43" spans="1:3">
      <c r="A43" s="4" t="s">
        <v>498</v>
      </c>
    </row>
    <row r="44" spans="1:3">
      <c r="A44" s="3" t="s">
        <v>483</v>
      </c>
    </row>
    <row r="45" spans="1:3">
      <c r="A45" s="4" t="s">
        <v>484</v>
      </c>
      <c r="B45" s="5" t="n">
        <v>84668</v>
      </c>
      <c r="C45" s="5" t="n">
        <v>125672</v>
      </c>
    </row>
    <row r="46" spans="1:3">
      <c r="A46" s="4" t="s">
        <v>499</v>
      </c>
    </row>
    <row r="47" spans="1:3">
      <c r="A47" s="3" t="s">
        <v>483</v>
      </c>
    </row>
    <row r="48" spans="1:3">
      <c r="A48" s="4" t="s">
        <v>484</v>
      </c>
      <c r="B48" s="5" t="n">
        <v>1960594</v>
      </c>
      <c r="C48" s="5" t="n">
        <v>2011438</v>
      </c>
    </row>
    <row r="49" spans="1:3">
      <c r="A49" s="4" t="s">
        <v>500</v>
      </c>
    </row>
    <row r="50" spans="1:3">
      <c r="A50" s="3" t="s">
        <v>483</v>
      </c>
    </row>
    <row r="51" spans="1:3">
      <c r="A51" s="4" t="s">
        <v>484</v>
      </c>
      <c r="B51" s="5" t="n">
        <v>1462500</v>
      </c>
      <c r="C51" s="5" t="n">
        <v>1481223</v>
      </c>
    </row>
    <row r="52" spans="1:3">
      <c r="A52" s="4" t="s">
        <v>501</v>
      </c>
    </row>
    <row r="53" spans="1:3">
      <c r="A53" s="3" t="s">
        <v>483</v>
      </c>
    </row>
    <row r="54" spans="1:3">
      <c r="A54" s="4" t="s">
        <v>484</v>
      </c>
      <c r="B54" s="5" t="n">
        <v>498094</v>
      </c>
      <c r="C54" s="5" t="n">
        <v>530215</v>
      </c>
    </row>
    <row r="55" spans="1:3">
      <c r="A55" s="4" t="s">
        <v>502</v>
      </c>
    </row>
    <row r="56" spans="1:3">
      <c r="A56" s="3" t="s">
        <v>483</v>
      </c>
    </row>
    <row r="57" spans="1:3">
      <c r="A57" s="4" t="s">
        <v>484</v>
      </c>
      <c r="B57" s="5" t="n">
        <v>1154988</v>
      </c>
      <c r="C57" s="5" t="n">
        <v>908102</v>
      </c>
    </row>
    <row r="58" spans="1:3">
      <c r="A58" s="4" t="s">
        <v>503</v>
      </c>
    </row>
    <row r="59" spans="1:3">
      <c r="A59" s="3" t="s">
        <v>483</v>
      </c>
    </row>
    <row r="60" spans="1:3">
      <c r="A60" s="4" t="s">
        <v>484</v>
      </c>
      <c r="B60" s="5" t="n">
        <v>99959</v>
      </c>
      <c r="C60" s="5" t="n">
        <v>153936</v>
      </c>
    </row>
    <row r="61" spans="1:3">
      <c r="A61" s="4" t="s">
        <v>504</v>
      </c>
    </row>
    <row r="62" spans="1:3">
      <c r="A62" s="3" t="s">
        <v>483</v>
      </c>
    </row>
    <row r="63" spans="1:3">
      <c r="A63" s="4" t="s">
        <v>484</v>
      </c>
      <c r="B63" s="5" t="n">
        <v>1254947</v>
      </c>
      <c r="C63" s="5" t="n">
        <v>1062038</v>
      </c>
    </row>
    <row r="64" spans="1:3">
      <c r="A64" s="4" t="s">
        <v>505</v>
      </c>
    </row>
    <row r="65" spans="1:3">
      <c r="A65" s="3" t="s">
        <v>483</v>
      </c>
    </row>
    <row r="66" spans="1:3">
      <c r="A66" s="4" t="s">
        <v>484</v>
      </c>
      <c r="B66" s="5" t="n">
        <v>1154988</v>
      </c>
      <c r="C66" s="5" t="n">
        <v>908102</v>
      </c>
    </row>
    <row r="67" spans="1:3">
      <c r="A67" s="4" t="s">
        <v>506</v>
      </c>
    </row>
    <row r="68" spans="1:3">
      <c r="A68" s="3" t="s">
        <v>483</v>
      </c>
    </row>
    <row r="69" spans="1:3">
      <c r="A69" s="4" t="s">
        <v>484</v>
      </c>
      <c r="B69" s="5" t="n">
        <v>99959</v>
      </c>
      <c r="C69" s="5" t="n">
        <v>153936</v>
      </c>
    </row>
    <row r="70" spans="1:3">
      <c r="A70" s="4" t="s">
        <v>507</v>
      </c>
    </row>
    <row r="71" spans="1:3">
      <c r="A71" s="3" t="s">
        <v>483</v>
      </c>
    </row>
    <row r="72" spans="1:3">
      <c r="A72" s="4" t="s">
        <v>484</v>
      </c>
      <c r="B72" s="5" t="n">
        <v>1983126</v>
      </c>
      <c r="C72" s="5" t="n">
        <v>1893131</v>
      </c>
    </row>
    <row r="73" spans="1:3">
      <c r="A73" s="4" t="s">
        <v>508</v>
      </c>
    </row>
    <row r="74" spans="1:3">
      <c r="A74" s="3" t="s">
        <v>483</v>
      </c>
    </row>
    <row r="75" spans="1:3">
      <c r="A75" s="4" t="s">
        <v>484</v>
      </c>
      <c r="B75" s="5" t="n">
        <v>1724093</v>
      </c>
      <c r="C75" s="5" t="n">
        <v>1594972</v>
      </c>
    </row>
    <row r="76" spans="1:3">
      <c r="A76" s="4" t="s">
        <v>509</v>
      </c>
    </row>
    <row r="77" spans="1:3">
      <c r="A77" s="3" t="s">
        <v>483</v>
      </c>
    </row>
    <row r="78" spans="1:3">
      <c r="A78" s="4" t="s">
        <v>484</v>
      </c>
      <c r="B78" s="5" t="n">
        <v>259033</v>
      </c>
      <c r="C78" s="5" t="n">
        <v>298159</v>
      </c>
    </row>
    <row r="79" spans="1:3">
      <c r="A79" s="4" t="s">
        <v>510</v>
      </c>
    </row>
    <row r="80" spans="1:3">
      <c r="A80" s="3" t="s">
        <v>483</v>
      </c>
    </row>
    <row r="81" spans="1:3">
      <c r="A81" s="4" t="s">
        <v>484</v>
      </c>
      <c r="B81" s="5" t="n">
        <v>7177</v>
      </c>
      <c r="C81" s="5" t="n">
        <v>11982</v>
      </c>
    </row>
    <row r="82" spans="1:3">
      <c r="A82" s="4" t="s">
        <v>511</v>
      </c>
    </row>
    <row r="83" spans="1:3">
      <c r="A83" s="3" t="s">
        <v>483</v>
      </c>
    </row>
    <row r="84" spans="1:3">
      <c r="A84" s="4" t="s">
        <v>484</v>
      </c>
      <c r="B84" s="5" t="n">
        <v>6933</v>
      </c>
      <c r="C84" s="5" t="n">
        <v>11178</v>
      </c>
    </row>
    <row r="85" spans="1:3">
      <c r="A85" s="4" t="s">
        <v>512</v>
      </c>
    </row>
    <row r="86" spans="1:3">
      <c r="A86" s="3" t="s">
        <v>483</v>
      </c>
    </row>
    <row r="87" spans="1:3">
      <c r="A87" s="4" t="s">
        <v>484</v>
      </c>
      <c r="B87" s="5" t="n">
        <v>244</v>
      </c>
      <c r="C87" s="5" t="n">
        <v>804</v>
      </c>
    </row>
    <row r="88" spans="1:3">
      <c r="A88" s="4" t="s">
        <v>513</v>
      </c>
    </row>
    <row r="89" spans="1:3">
      <c r="A89" s="3" t="s">
        <v>483</v>
      </c>
    </row>
    <row r="90" spans="1:3">
      <c r="A90" s="4" t="s">
        <v>484</v>
      </c>
      <c r="B90" s="5" t="n">
        <v>1975949</v>
      </c>
      <c r="C90" s="5" t="n">
        <v>1881149</v>
      </c>
    </row>
    <row r="91" spans="1:3">
      <c r="A91" s="4" t="s">
        <v>514</v>
      </c>
    </row>
    <row r="92" spans="1:3">
      <c r="A92" s="3" t="s">
        <v>483</v>
      </c>
    </row>
    <row r="93" spans="1:3">
      <c r="A93" s="4" t="s">
        <v>484</v>
      </c>
      <c r="B93" s="5" t="n">
        <v>1717160</v>
      </c>
      <c r="C93" s="5" t="n">
        <v>1583794</v>
      </c>
    </row>
    <row r="94" spans="1:3">
      <c r="A94" s="4" t="s">
        <v>515</v>
      </c>
    </row>
    <row r="95" spans="1:3">
      <c r="A95" s="3" t="s">
        <v>483</v>
      </c>
    </row>
    <row r="96" spans="1:3">
      <c r="A96" s="4" t="s">
        <v>484</v>
      </c>
      <c r="B96" s="5" t="n">
        <v>258789</v>
      </c>
      <c r="C96" s="5" t="n">
        <v>297355</v>
      </c>
    </row>
    <row r="97" spans="1:3">
      <c r="A97" s="4" t="s">
        <v>516</v>
      </c>
    </row>
    <row r="98" spans="1:3">
      <c r="A98" s="3" t="s">
        <v>483</v>
      </c>
    </row>
    <row r="99" spans="1:3">
      <c r="A99" s="4" t="s">
        <v>484</v>
      </c>
      <c r="B99" s="5" t="n">
        <v>1038096</v>
      </c>
      <c r="C99" s="5" t="n">
        <v>978180</v>
      </c>
    </row>
    <row r="100" spans="1:3">
      <c r="A100" s="4" t="s">
        <v>517</v>
      </c>
    </row>
    <row r="101" spans="1:3">
      <c r="A101" s="3" t="s">
        <v>483</v>
      </c>
    </row>
    <row r="102" spans="1:3">
      <c r="A102" s="4" t="s">
        <v>484</v>
      </c>
      <c r="B102" s="5" t="n">
        <v>892049</v>
      </c>
      <c r="C102" s="5" t="n">
        <v>791889</v>
      </c>
    </row>
    <row r="103" spans="1:3">
      <c r="A103" s="4" t="s">
        <v>518</v>
      </c>
    </row>
    <row r="104" spans="1:3">
      <c r="A104" s="3" t="s">
        <v>483</v>
      </c>
    </row>
    <row r="105" spans="1:3">
      <c r="A105" s="4" t="s">
        <v>484</v>
      </c>
      <c r="B105" s="5" t="n">
        <v>146047</v>
      </c>
      <c r="C105" s="5" t="n">
        <v>186291</v>
      </c>
    </row>
    <row r="106" spans="1:3">
      <c r="A106" s="4" t="s">
        <v>519</v>
      </c>
    </row>
    <row r="107" spans="1:3">
      <c r="A107" s="3" t="s">
        <v>483</v>
      </c>
    </row>
    <row r="108" spans="1:3">
      <c r="A108" s="4" t="s">
        <v>484</v>
      </c>
      <c r="B108" s="5" t="n">
        <v>385890</v>
      </c>
      <c r="C108" s="5" t="n">
        <v>393800</v>
      </c>
    </row>
    <row r="109" spans="1:3">
      <c r="A109" s="4" t="s">
        <v>520</v>
      </c>
    </row>
    <row r="110" spans="1:3">
      <c r="A110" s="3" t="s">
        <v>483</v>
      </c>
    </row>
    <row r="111" spans="1:3">
      <c r="A111" s="4" t="s">
        <v>484</v>
      </c>
      <c r="B111" s="5" t="n">
        <v>290144</v>
      </c>
      <c r="C111" s="5" t="n">
        <v>313521</v>
      </c>
    </row>
    <row r="112" spans="1:3">
      <c r="A112" s="4" t="s">
        <v>521</v>
      </c>
    </row>
    <row r="113" spans="1:3">
      <c r="A113" s="3" t="s">
        <v>483</v>
      </c>
    </row>
    <row r="114" spans="1:3">
      <c r="A114" s="4" t="s">
        <v>484</v>
      </c>
      <c r="B114" s="5" t="n">
        <v>95746</v>
      </c>
      <c r="C114" s="5" t="n">
        <v>80279</v>
      </c>
    </row>
    <row r="115" spans="1:3">
      <c r="A115" s="4" t="s">
        <v>522</v>
      </c>
    </row>
    <row r="116" spans="1:3">
      <c r="A116" s="3" t="s">
        <v>483</v>
      </c>
    </row>
    <row r="117" spans="1:3">
      <c r="A117" s="4" t="s">
        <v>484</v>
      </c>
      <c r="B117" s="5" t="n">
        <v>652206</v>
      </c>
      <c r="C117" s="5" t="n">
        <v>584380</v>
      </c>
    </row>
    <row r="118" spans="1:3">
      <c r="A118" s="4" t="s">
        <v>523</v>
      </c>
    </row>
    <row r="119" spans="1:3">
      <c r="A119" s="3" t="s">
        <v>483</v>
      </c>
    </row>
    <row r="120" spans="1:3">
      <c r="A120" s="4" t="s">
        <v>484</v>
      </c>
      <c r="B120" s="5" t="n">
        <v>601905</v>
      </c>
      <c r="C120" s="5" t="n">
        <v>478368</v>
      </c>
    </row>
    <row r="121" spans="1:3">
      <c r="A121" s="4" t="s">
        <v>524</v>
      </c>
    </row>
    <row r="122" spans="1:3">
      <c r="A122" s="3" t="s">
        <v>483</v>
      </c>
    </row>
    <row r="123" spans="1:3">
      <c r="A123" s="4" t="s">
        <v>484</v>
      </c>
      <c r="B123" s="7" t="n">
        <v>50301</v>
      </c>
      <c r="C123" s="7" t="n">
        <v>1060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25</v>
      </c>
      <c r="B1" s="2" t="s">
        <v>82</v>
      </c>
      <c r="C1" s="2" t="s">
        <v>1</v>
      </c>
      <c r="D1" s="2" t="s">
        <v>526</v>
      </c>
    </row>
    <row r="2" spans="1:4">
      <c r="B2" s="2" t="s">
        <v>527</v>
      </c>
      <c r="C2" s="2" t="s">
        <v>527</v>
      </c>
      <c r="D2" s="2" t="s">
        <v>458</v>
      </c>
    </row>
    <row r="3" spans="1:4">
      <c r="A3" s="3" t="s">
        <v>483</v>
      </c>
    </row>
    <row r="4" spans="1:4">
      <c r="A4" s="4" t="s">
        <v>40</v>
      </c>
      <c r="B4" s="7" t="n">
        <v>6947406</v>
      </c>
      <c r="C4" s="7" t="n">
        <v>6947406</v>
      </c>
      <c r="D4" s="7" t="n">
        <v>6549787</v>
      </c>
    </row>
    <row r="5" spans="1:4">
      <c r="A5" s="4" t="s">
        <v>528</v>
      </c>
      <c r="C5" s="4" t="s">
        <v>529</v>
      </c>
    </row>
    <row r="6" spans="1:4">
      <c r="A6" s="4" t="s">
        <v>530</v>
      </c>
      <c r="B6" s="5" t="n">
        <v>0</v>
      </c>
      <c r="C6" s="5" t="n">
        <v>2</v>
      </c>
    </row>
    <row r="7" spans="1:4">
      <c r="A7" s="4" t="s">
        <v>507</v>
      </c>
    </row>
    <row r="8" spans="1:4">
      <c r="A8" s="3" t="s">
        <v>483</v>
      </c>
    </row>
    <row r="9" spans="1:4">
      <c r="A9" s="4" t="s">
        <v>40</v>
      </c>
      <c r="B9" s="7" t="n">
        <v>1983126</v>
      </c>
      <c r="C9" s="7" t="n">
        <v>1983126</v>
      </c>
      <c r="D9" s="5" t="n">
        <v>1893131</v>
      </c>
    </row>
    <row r="10" spans="1:4">
      <c r="A10" s="4" t="s">
        <v>531</v>
      </c>
      <c r="B10" s="5" t="n">
        <v>288</v>
      </c>
      <c r="C10" s="5" t="n">
        <v>288</v>
      </c>
      <c r="D10" s="5" t="n">
        <v>151</v>
      </c>
    </row>
    <row r="11" spans="1:4">
      <c r="A11" s="4" t="s">
        <v>532</v>
      </c>
    </row>
    <row r="12" spans="1:4">
      <c r="A12" s="3" t="s">
        <v>483</v>
      </c>
    </row>
    <row r="13" spans="1:4">
      <c r="A13" s="4" t="s">
        <v>533</v>
      </c>
      <c r="C13" s="5" t="n">
        <v>4700</v>
      </c>
      <c r="D13" s="5" t="n">
        <v>4800</v>
      </c>
    </row>
    <row r="14" spans="1:4">
      <c r="A14" s="4" t="s">
        <v>486</v>
      </c>
    </row>
    <row r="15" spans="1:4">
      <c r="A15" s="3" t="s">
        <v>483</v>
      </c>
    </row>
    <row r="16" spans="1:4">
      <c r="A16" s="4" t="s">
        <v>40</v>
      </c>
      <c r="B16" s="5" t="n">
        <v>1106291</v>
      </c>
      <c r="C16" s="5" t="n">
        <v>1106291</v>
      </c>
      <c r="D16" s="5" t="n">
        <v>1328480</v>
      </c>
    </row>
    <row r="17" spans="1:4">
      <c r="A17" s="4" t="s">
        <v>534</v>
      </c>
      <c r="B17" s="5" t="n">
        <v>32199</v>
      </c>
      <c r="C17" s="5" t="n">
        <v>32199</v>
      </c>
      <c r="D17" s="5" t="n">
        <v>46816</v>
      </c>
    </row>
    <row r="18" spans="1:4">
      <c r="A18" s="4" t="s">
        <v>535</v>
      </c>
      <c r="B18" s="5" t="n">
        <v>56800</v>
      </c>
      <c r="C18" s="5" t="n">
        <v>56800</v>
      </c>
      <c r="D18" s="5" t="n">
        <v>86600</v>
      </c>
    </row>
    <row r="19" spans="1:4">
      <c r="A19" s="4" t="s">
        <v>536</v>
      </c>
      <c r="B19" s="5" t="n">
        <v>1100000</v>
      </c>
      <c r="C19" s="5" t="n">
        <v>1100000</v>
      </c>
      <c r="D19" s="5" t="n">
        <v>1300000</v>
      </c>
    </row>
    <row r="20" spans="1:4">
      <c r="A20" s="4" t="s">
        <v>537</v>
      </c>
    </row>
    <row r="21" spans="1:4">
      <c r="A21" s="3" t="s">
        <v>483</v>
      </c>
    </row>
    <row r="22" spans="1:4">
      <c r="A22" s="4" t="s">
        <v>40</v>
      </c>
      <c r="B22" s="5" t="n">
        <v>259033</v>
      </c>
      <c r="C22" s="5" t="n">
        <v>259033</v>
      </c>
      <c r="D22" s="5" t="n">
        <v>298159</v>
      </c>
    </row>
    <row r="23" spans="1:4">
      <c r="A23" s="4" t="s">
        <v>534</v>
      </c>
      <c r="B23" s="5" t="n">
        <v>7167</v>
      </c>
      <c r="C23" s="5" t="n">
        <v>7167</v>
      </c>
      <c r="D23" s="5" t="n">
        <v>7283</v>
      </c>
    </row>
    <row r="24" spans="1:4">
      <c r="A24" s="4" t="s">
        <v>538</v>
      </c>
    </row>
    <row r="25" spans="1:4">
      <c r="A25" s="3" t="s">
        <v>483</v>
      </c>
    </row>
    <row r="26" spans="1:4">
      <c r="A26" s="4" t="s">
        <v>40</v>
      </c>
      <c r="B26" s="7" t="n">
        <v>259033</v>
      </c>
      <c r="C26" s="7" t="n">
        <v>259033</v>
      </c>
      <c r="D26" s="7" t="n">
        <v>2981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82</v>
      </c>
      <c r="D1" s="2" t="s">
        <v>1</v>
      </c>
    </row>
    <row r="2" spans="1:5">
      <c r="B2" s="2" t="s">
        <v>2</v>
      </c>
      <c r="C2" s="2" t="s">
        <v>83</v>
      </c>
      <c r="D2" s="2" t="s">
        <v>2</v>
      </c>
      <c r="E2" s="2" t="s">
        <v>83</v>
      </c>
    </row>
    <row r="3" spans="1:5">
      <c r="A3" s="3" t="s">
        <v>540</v>
      </c>
    </row>
    <row r="4" spans="1:5">
      <c r="A4" s="4" t="s">
        <v>541</v>
      </c>
      <c r="B4" s="7" t="n">
        <v>5767</v>
      </c>
      <c r="C4" s="7" t="n">
        <v>6213</v>
      </c>
      <c r="D4" s="7" t="n">
        <v>8738</v>
      </c>
      <c r="E4" s="7" t="n">
        <v>6925</v>
      </c>
    </row>
    <row r="5" spans="1:5">
      <c r="A5" s="4" t="s">
        <v>542</v>
      </c>
      <c r="B5" s="5" t="n">
        <v>0</v>
      </c>
      <c r="C5" s="5" t="n">
        <v>0</v>
      </c>
      <c r="D5" s="5" t="n">
        <v>0</v>
      </c>
      <c r="E5" s="5" t="n">
        <v>708</v>
      </c>
    </row>
    <row r="6" spans="1:5">
      <c r="A6" s="4" t="s">
        <v>543</v>
      </c>
      <c r="B6" s="5" t="n">
        <v>10</v>
      </c>
      <c r="C6" s="5" t="n">
        <v>688</v>
      </c>
      <c r="D6" s="5" t="n">
        <v>343</v>
      </c>
      <c r="E6" s="5" t="n">
        <v>2106</v>
      </c>
    </row>
    <row r="7" spans="1:5">
      <c r="A7" s="4" t="s">
        <v>544</v>
      </c>
      <c r="B7" s="5" t="n">
        <v>0</v>
      </c>
      <c r="C7" s="5" t="n">
        <v>0</v>
      </c>
      <c r="D7" s="5" t="n">
        <v>0</v>
      </c>
      <c r="E7" s="5" t="n">
        <v>0</v>
      </c>
    </row>
    <row r="8" spans="1:5">
      <c r="A8" s="4" t="s">
        <v>545</v>
      </c>
      <c r="B8" s="5" t="n">
        <v>0</v>
      </c>
      <c r="C8" s="5" t="n">
        <v>0</v>
      </c>
      <c r="D8" s="5" t="n">
        <v>0</v>
      </c>
      <c r="E8" s="5" t="n">
        <v>-185</v>
      </c>
    </row>
    <row r="9" spans="1:5">
      <c r="A9" s="4" t="s">
        <v>546</v>
      </c>
      <c r="B9" s="5" t="n">
        <v>-1712</v>
      </c>
      <c r="C9" s="5" t="n">
        <v>-2298</v>
      </c>
      <c r="D9" s="5" t="n">
        <v>-5016</v>
      </c>
      <c r="E9" s="5" t="n">
        <v>-4951</v>
      </c>
    </row>
    <row r="10" spans="1:5">
      <c r="A10" s="4" t="s">
        <v>547</v>
      </c>
      <c r="B10" s="7" t="n">
        <v>4065</v>
      </c>
      <c r="C10" s="7" t="n">
        <v>4603</v>
      </c>
      <c r="D10" s="7" t="n">
        <v>4065</v>
      </c>
      <c r="E10" s="7" t="n">
        <v>46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3" t="s">
        <v>549</v>
      </c>
    </row>
    <row r="3" spans="1:3">
      <c r="A3" s="4" t="s">
        <v>40</v>
      </c>
      <c r="B3" s="7" t="n">
        <v>6947406</v>
      </c>
      <c r="C3" s="7" t="n">
        <v>6549787</v>
      </c>
    </row>
    <row r="4" spans="1:3">
      <c r="A4" s="4" t="s">
        <v>490</v>
      </c>
    </row>
    <row r="5" spans="1:3">
      <c r="A5" s="3" t="s">
        <v>549</v>
      </c>
    </row>
    <row r="6" spans="1:3">
      <c r="A6" s="4" t="s">
        <v>40</v>
      </c>
      <c r="B6" s="5" t="n">
        <v>2671237</v>
      </c>
      <c r="C6" s="5" t="n">
        <v>2616438</v>
      </c>
    </row>
    <row r="7" spans="1:3">
      <c r="A7" s="4" t="s">
        <v>493</v>
      </c>
    </row>
    <row r="8" spans="1:3">
      <c r="A8" s="3" t="s">
        <v>549</v>
      </c>
    </row>
    <row r="9" spans="1:3">
      <c r="A9" s="4" t="s">
        <v>40</v>
      </c>
      <c r="B9" s="5" t="n">
        <v>283549</v>
      </c>
      <c r="C9" s="5" t="n">
        <v>287509</v>
      </c>
    </row>
    <row r="10" spans="1:3">
      <c r="A10" s="4" t="s">
        <v>496</v>
      </c>
    </row>
    <row r="11" spans="1:3">
      <c r="A11" s="3" t="s">
        <v>549</v>
      </c>
    </row>
    <row r="12" spans="1:3">
      <c r="A12" s="4" t="s">
        <v>40</v>
      </c>
      <c r="B12" s="5" t="n">
        <v>427094</v>
      </c>
      <c r="C12" s="5" t="n">
        <v>317491</v>
      </c>
    </row>
    <row r="13" spans="1:3">
      <c r="A13" s="4" t="s">
        <v>499</v>
      </c>
    </row>
    <row r="14" spans="1:3">
      <c r="A14" s="3" t="s">
        <v>549</v>
      </c>
    </row>
    <row r="15" spans="1:3">
      <c r="A15" s="4" t="s">
        <v>40</v>
      </c>
      <c r="B15" s="5" t="n">
        <v>1960594</v>
      </c>
      <c r="C15" s="5" t="n">
        <v>2011438</v>
      </c>
    </row>
    <row r="16" spans="1:3">
      <c r="A16" s="4" t="s">
        <v>504</v>
      </c>
    </row>
    <row r="17" spans="1:3">
      <c r="A17" s="3" t="s">
        <v>549</v>
      </c>
    </row>
    <row r="18" spans="1:3">
      <c r="A18" s="4" t="s">
        <v>40</v>
      </c>
      <c r="B18" s="5" t="n">
        <v>1254947</v>
      </c>
      <c r="C18" s="5" t="n">
        <v>1062038</v>
      </c>
    </row>
    <row r="19" spans="1:3">
      <c r="A19" s="4" t="s">
        <v>507</v>
      </c>
    </row>
    <row r="20" spans="1:3">
      <c r="A20" s="3" t="s">
        <v>549</v>
      </c>
    </row>
    <row r="21" spans="1:3">
      <c r="A21" s="4" t="s">
        <v>40</v>
      </c>
      <c r="B21" s="5" t="n">
        <v>1983126</v>
      </c>
      <c r="C21" s="5" t="n">
        <v>1893131</v>
      </c>
    </row>
    <row r="22" spans="1:3">
      <c r="A22" s="4" t="s">
        <v>510</v>
      </c>
    </row>
    <row r="23" spans="1:3">
      <c r="A23" s="3" t="s">
        <v>549</v>
      </c>
    </row>
    <row r="24" spans="1:3">
      <c r="A24" s="4" t="s">
        <v>40</v>
      </c>
      <c r="B24" s="5" t="n">
        <v>7177</v>
      </c>
      <c r="C24" s="5" t="n">
        <v>11982</v>
      </c>
    </row>
    <row r="25" spans="1:3">
      <c r="A25" s="4" t="s">
        <v>513</v>
      </c>
    </row>
    <row r="26" spans="1:3">
      <c r="A26" s="3" t="s">
        <v>549</v>
      </c>
    </row>
    <row r="27" spans="1:3">
      <c r="A27" s="4" t="s">
        <v>40</v>
      </c>
      <c r="B27" s="5" t="n">
        <v>1975949</v>
      </c>
      <c r="C27" s="5" t="n">
        <v>1881149</v>
      </c>
    </row>
    <row r="28" spans="1:3">
      <c r="A28" s="4" t="s">
        <v>516</v>
      </c>
    </row>
    <row r="29" spans="1:3">
      <c r="A29" s="3" t="s">
        <v>549</v>
      </c>
    </row>
    <row r="30" spans="1:3">
      <c r="A30" s="4" t="s">
        <v>40</v>
      </c>
      <c r="B30" s="5" t="n">
        <v>1038096</v>
      </c>
      <c r="C30" s="5" t="n">
        <v>978180</v>
      </c>
    </row>
    <row r="31" spans="1:3">
      <c r="A31" s="4" t="s">
        <v>519</v>
      </c>
    </row>
    <row r="32" spans="1:3">
      <c r="A32" s="3" t="s">
        <v>549</v>
      </c>
    </row>
    <row r="33" spans="1:3">
      <c r="A33" s="4" t="s">
        <v>40</v>
      </c>
      <c r="B33" s="5" t="n">
        <v>385890</v>
      </c>
      <c r="C33" s="5" t="n">
        <v>393800</v>
      </c>
    </row>
    <row r="34" spans="1:3">
      <c r="A34" s="4" t="s">
        <v>522</v>
      </c>
    </row>
    <row r="35" spans="1:3">
      <c r="A35" s="3" t="s">
        <v>549</v>
      </c>
    </row>
    <row r="36" spans="1:3">
      <c r="A36" s="4" t="s">
        <v>40</v>
      </c>
      <c r="B36" s="5" t="n">
        <v>652206</v>
      </c>
      <c r="C36" s="5" t="n">
        <v>584380</v>
      </c>
    </row>
    <row r="37" spans="1:3">
      <c r="A37" s="4" t="s">
        <v>485</v>
      </c>
    </row>
    <row r="38" spans="1:3">
      <c r="A38" s="3" t="s">
        <v>549</v>
      </c>
    </row>
    <row r="39" spans="1:3">
      <c r="A39" s="4" t="s">
        <v>550</v>
      </c>
      <c r="B39" s="5" t="n">
        <v>26774</v>
      </c>
      <c r="C39" s="5" t="n">
        <v>32277</v>
      </c>
    </row>
    <row r="40" spans="1:3">
      <c r="A40" s="4" t="s">
        <v>551</v>
      </c>
      <c r="B40" s="5" t="n">
        <v>5814341</v>
      </c>
      <c r="C40" s="5" t="n">
        <v>5189030</v>
      </c>
    </row>
    <row r="41" spans="1:3">
      <c r="A41" s="4" t="s">
        <v>40</v>
      </c>
      <c r="B41" s="5" t="n">
        <v>5841115</v>
      </c>
      <c r="C41" s="5" t="n">
        <v>5221307</v>
      </c>
    </row>
    <row r="42" spans="1:3">
      <c r="A42" s="4" t="s">
        <v>552</v>
      </c>
      <c r="B42" s="5" t="n">
        <v>579</v>
      </c>
      <c r="C42" s="5" t="n">
        <v>2438</v>
      </c>
    </row>
    <row r="43" spans="1:3">
      <c r="A43" s="4" t="s">
        <v>553</v>
      </c>
    </row>
    <row r="44" spans="1:3">
      <c r="A44" s="3" t="s">
        <v>549</v>
      </c>
    </row>
    <row r="45" spans="1:3">
      <c r="A45" s="4" t="s">
        <v>550</v>
      </c>
      <c r="B45" s="5" t="n">
        <v>5569</v>
      </c>
      <c r="C45" s="5" t="n">
        <v>8174</v>
      </c>
    </row>
    <row r="46" spans="1:3">
      <c r="A46" s="4" t="s">
        <v>554</v>
      </c>
    </row>
    <row r="47" spans="1:3">
      <c r="A47" s="3" t="s">
        <v>549</v>
      </c>
    </row>
    <row r="48" spans="1:3">
      <c r="A48" s="4" t="s">
        <v>550</v>
      </c>
      <c r="B48" s="5" t="n">
        <v>2947</v>
      </c>
      <c r="C48" s="5" t="n">
        <v>4849</v>
      </c>
    </row>
    <row r="49" spans="1:3">
      <c r="A49" s="4" t="s">
        <v>555</v>
      </c>
    </row>
    <row r="50" spans="1:3">
      <c r="A50" s="3" t="s">
        <v>549</v>
      </c>
    </row>
    <row r="51" spans="1:3">
      <c r="A51" s="4" t="s">
        <v>550</v>
      </c>
      <c r="B51" s="5" t="n">
        <v>18258</v>
      </c>
      <c r="C51" s="5" t="n">
        <v>19254</v>
      </c>
    </row>
    <row r="52" spans="1:3">
      <c r="A52" s="4" t="s">
        <v>556</v>
      </c>
    </row>
    <row r="53" spans="1:3">
      <c r="A53" s="3" t="s">
        <v>549</v>
      </c>
    </row>
    <row r="54" spans="1:3">
      <c r="A54" s="4" t="s">
        <v>550</v>
      </c>
      <c r="B54" s="5" t="n">
        <v>5405</v>
      </c>
      <c r="C54" s="5" t="n">
        <v>8288</v>
      </c>
    </row>
    <row r="55" spans="1:3">
      <c r="A55" s="4" t="s">
        <v>551</v>
      </c>
      <c r="B55" s="5" t="n">
        <v>2064580</v>
      </c>
      <c r="C55" s="5" t="n">
        <v>1918056</v>
      </c>
    </row>
    <row r="56" spans="1:3">
      <c r="A56" s="4" t="s">
        <v>40</v>
      </c>
      <c r="B56" s="5" t="n">
        <v>2069985</v>
      </c>
      <c r="C56" s="5" t="n">
        <v>1926344</v>
      </c>
    </row>
    <row r="57" spans="1:3">
      <c r="A57" s="4" t="s">
        <v>552</v>
      </c>
      <c r="B57" s="5" t="n">
        <v>163</v>
      </c>
      <c r="C57" s="5" t="n">
        <v>155</v>
      </c>
    </row>
    <row r="58" spans="1:3">
      <c r="A58" s="4" t="s">
        <v>557</v>
      </c>
    </row>
    <row r="59" spans="1:3">
      <c r="A59" s="3" t="s">
        <v>549</v>
      </c>
    </row>
    <row r="60" spans="1:3">
      <c r="A60" s="4" t="s">
        <v>550</v>
      </c>
      <c r="B60" s="5" t="n">
        <v>0</v>
      </c>
      <c r="C60" s="5" t="n">
        <v>0</v>
      </c>
    </row>
    <row r="61" spans="1:3">
      <c r="A61" s="4" t="s">
        <v>551</v>
      </c>
      <c r="B61" s="5" t="n">
        <v>265059</v>
      </c>
      <c r="C61" s="5" t="n">
        <v>253302</v>
      </c>
    </row>
    <row r="62" spans="1:3">
      <c r="A62" s="4" t="s">
        <v>40</v>
      </c>
      <c r="B62" s="5" t="n">
        <v>265059</v>
      </c>
      <c r="C62" s="5" t="n">
        <v>253302</v>
      </c>
    </row>
    <row r="63" spans="1:3">
      <c r="A63" s="4" t="s">
        <v>552</v>
      </c>
      <c r="B63" s="5" t="n">
        <v>0</v>
      </c>
      <c r="C63" s="5" t="n">
        <v>0</v>
      </c>
    </row>
    <row r="64" spans="1:3">
      <c r="A64" s="4" t="s">
        <v>558</v>
      </c>
    </row>
    <row r="65" spans="1:3">
      <c r="A65" s="3" t="s">
        <v>549</v>
      </c>
    </row>
    <row r="66" spans="1:3">
      <c r="A66" s="4" t="s">
        <v>550</v>
      </c>
      <c r="B66" s="5" t="n">
        <v>729</v>
      </c>
      <c r="C66" s="5" t="n">
        <v>1352</v>
      </c>
    </row>
    <row r="67" spans="1:3">
      <c r="A67" s="4" t="s">
        <v>551</v>
      </c>
      <c r="B67" s="5" t="n">
        <v>341697</v>
      </c>
      <c r="C67" s="5" t="n">
        <v>190467</v>
      </c>
    </row>
    <row r="68" spans="1:3">
      <c r="A68" s="4" t="s">
        <v>40</v>
      </c>
      <c r="B68" s="5" t="n">
        <v>342426</v>
      </c>
      <c r="C68" s="5" t="n">
        <v>191819</v>
      </c>
    </row>
    <row r="69" spans="1:3">
      <c r="A69" s="4" t="s">
        <v>552</v>
      </c>
      <c r="B69" s="5" t="n">
        <v>163</v>
      </c>
      <c r="C69" s="5" t="n">
        <v>155</v>
      </c>
    </row>
    <row r="70" spans="1:3">
      <c r="A70" s="4" t="s">
        <v>559</v>
      </c>
    </row>
    <row r="71" spans="1:3">
      <c r="A71" s="3" t="s">
        <v>549</v>
      </c>
    </row>
    <row r="72" spans="1:3">
      <c r="A72" s="4" t="s">
        <v>550</v>
      </c>
      <c r="B72" s="5" t="n">
        <v>4676</v>
      </c>
      <c r="C72" s="5" t="n">
        <v>6936</v>
      </c>
    </row>
    <row r="73" spans="1:3">
      <c r="A73" s="4" t="s">
        <v>551</v>
      </c>
      <c r="B73" s="5" t="n">
        <v>1457824</v>
      </c>
      <c r="C73" s="5" t="n">
        <v>1474287</v>
      </c>
    </row>
    <row r="74" spans="1:3">
      <c r="A74" s="4" t="s">
        <v>40</v>
      </c>
      <c r="B74" s="5" t="n">
        <v>1462500</v>
      </c>
      <c r="C74" s="5" t="n">
        <v>1481223</v>
      </c>
    </row>
    <row r="75" spans="1:3">
      <c r="A75" s="4" t="s">
        <v>552</v>
      </c>
      <c r="B75" s="5" t="n">
        <v>0</v>
      </c>
      <c r="C75" s="5" t="n">
        <v>0</v>
      </c>
    </row>
    <row r="76" spans="1:3">
      <c r="A76" s="4" t="s">
        <v>560</v>
      </c>
    </row>
    <row r="77" spans="1:3">
      <c r="A77" s="3" t="s">
        <v>549</v>
      </c>
    </row>
    <row r="78" spans="1:3">
      <c r="A78" s="4" t="s">
        <v>550</v>
      </c>
      <c r="B78" s="5" t="n">
        <v>450</v>
      </c>
      <c r="C78" s="5" t="n">
        <v>1099</v>
      </c>
    </row>
    <row r="79" spans="1:3">
      <c r="A79" s="4" t="s">
        <v>561</v>
      </c>
    </row>
    <row r="80" spans="1:3">
      <c r="A80" s="3" t="s">
        <v>549</v>
      </c>
    </row>
    <row r="81" spans="1:3">
      <c r="A81" s="4" t="s">
        <v>550</v>
      </c>
      <c r="B81" s="5" t="n">
        <v>0</v>
      </c>
      <c r="C81" s="5" t="n">
        <v>0</v>
      </c>
    </row>
    <row r="82" spans="1:3">
      <c r="A82" s="4" t="s">
        <v>562</v>
      </c>
    </row>
    <row r="83" spans="1:3">
      <c r="A83" s="3" t="s">
        <v>549</v>
      </c>
    </row>
    <row r="84" spans="1:3">
      <c r="A84" s="4" t="s">
        <v>550</v>
      </c>
      <c r="B84" s="5" t="n">
        <v>143</v>
      </c>
      <c r="C84" s="5" t="n">
        <v>618</v>
      </c>
    </row>
    <row r="85" spans="1:3">
      <c r="A85" s="4" t="s">
        <v>563</v>
      </c>
    </row>
    <row r="86" spans="1:3">
      <c r="A86" s="3" t="s">
        <v>549</v>
      </c>
    </row>
    <row r="87" spans="1:3">
      <c r="A87" s="4" t="s">
        <v>550</v>
      </c>
      <c r="B87" s="5" t="n">
        <v>307</v>
      </c>
      <c r="C87" s="5" t="n">
        <v>481</v>
      </c>
    </row>
    <row r="88" spans="1:3">
      <c r="A88" s="4" t="s">
        <v>564</v>
      </c>
    </row>
    <row r="89" spans="1:3">
      <c r="A89" s="3" t="s">
        <v>549</v>
      </c>
    </row>
    <row r="90" spans="1:3">
      <c r="A90" s="4" t="s">
        <v>550</v>
      </c>
      <c r="B90" s="5" t="n">
        <v>260</v>
      </c>
      <c r="C90" s="5" t="n">
        <v>2353</v>
      </c>
    </row>
    <row r="91" spans="1:3">
      <c r="A91" s="4" t="s">
        <v>565</v>
      </c>
    </row>
    <row r="92" spans="1:3">
      <c r="A92" s="3" t="s">
        <v>549</v>
      </c>
    </row>
    <row r="93" spans="1:3">
      <c r="A93" s="4" t="s">
        <v>550</v>
      </c>
      <c r="B93" s="5" t="n">
        <v>0</v>
      </c>
      <c r="C93" s="5" t="n">
        <v>0</v>
      </c>
    </row>
    <row r="94" spans="1:3">
      <c r="A94" s="4" t="s">
        <v>566</v>
      </c>
    </row>
    <row r="95" spans="1:3">
      <c r="A95" s="3" t="s">
        <v>549</v>
      </c>
    </row>
    <row r="96" spans="1:3">
      <c r="A96" s="4" t="s">
        <v>550</v>
      </c>
      <c r="B96" s="5" t="n">
        <v>260</v>
      </c>
      <c r="C96" s="5" t="n">
        <v>110</v>
      </c>
    </row>
    <row r="97" spans="1:3">
      <c r="A97" s="4" t="s">
        <v>567</v>
      </c>
    </row>
    <row r="98" spans="1:3">
      <c r="A98" s="3" t="s">
        <v>549</v>
      </c>
    </row>
    <row r="99" spans="1:3">
      <c r="A99" s="4" t="s">
        <v>550</v>
      </c>
      <c r="B99" s="5" t="n">
        <v>0</v>
      </c>
      <c r="C99" s="5" t="n">
        <v>2243</v>
      </c>
    </row>
    <row r="100" spans="1:3">
      <c r="A100" s="4" t="s">
        <v>568</v>
      </c>
    </row>
    <row r="101" spans="1:3">
      <c r="A101" s="3" t="s">
        <v>549</v>
      </c>
    </row>
    <row r="102" spans="1:3">
      <c r="A102" s="4" t="s">
        <v>550</v>
      </c>
      <c r="B102" s="5" t="n">
        <v>4695</v>
      </c>
      <c r="C102" s="5" t="n">
        <v>4836</v>
      </c>
    </row>
    <row r="103" spans="1:3">
      <c r="A103" s="4" t="s">
        <v>569</v>
      </c>
    </row>
    <row r="104" spans="1:3">
      <c r="A104" s="3" t="s">
        <v>549</v>
      </c>
    </row>
    <row r="105" spans="1:3">
      <c r="A105" s="4" t="s">
        <v>550</v>
      </c>
      <c r="B105" s="5" t="n">
        <v>0</v>
      </c>
      <c r="C105" s="5" t="n">
        <v>0</v>
      </c>
    </row>
    <row r="106" spans="1:3">
      <c r="A106" s="4" t="s">
        <v>570</v>
      </c>
    </row>
    <row r="107" spans="1:3">
      <c r="A107" s="3" t="s">
        <v>549</v>
      </c>
    </row>
    <row r="108" spans="1:3">
      <c r="A108" s="4" t="s">
        <v>550</v>
      </c>
      <c r="B108" s="5" t="n">
        <v>326</v>
      </c>
      <c r="C108" s="5" t="n">
        <v>624</v>
      </c>
    </row>
    <row r="109" spans="1:3">
      <c r="A109" s="4" t="s">
        <v>571</v>
      </c>
    </row>
    <row r="110" spans="1:3">
      <c r="A110" s="3" t="s">
        <v>549</v>
      </c>
    </row>
    <row r="111" spans="1:3">
      <c r="A111" s="4" t="s">
        <v>550</v>
      </c>
      <c r="B111" s="5" t="n">
        <v>4369</v>
      </c>
      <c r="C111" s="5" t="n">
        <v>4212</v>
      </c>
    </row>
    <row r="112" spans="1:3">
      <c r="A112" s="4" t="s">
        <v>572</v>
      </c>
    </row>
    <row r="113" spans="1:3">
      <c r="A113" s="3" t="s">
        <v>549</v>
      </c>
    </row>
    <row r="114" spans="1:3">
      <c r="A114" s="4" t="s">
        <v>550</v>
      </c>
      <c r="B114" s="5" t="n">
        <v>10493</v>
      </c>
      <c r="C114" s="5" t="n">
        <v>10681</v>
      </c>
    </row>
    <row r="115" spans="1:3">
      <c r="A115" s="4" t="s">
        <v>551</v>
      </c>
      <c r="B115" s="5" t="n">
        <v>1144495</v>
      </c>
      <c r="C115" s="5" t="n">
        <v>897421</v>
      </c>
    </row>
    <row r="116" spans="1:3">
      <c r="A116" s="4" t="s">
        <v>40</v>
      </c>
      <c r="B116" s="5" t="n">
        <v>1154988</v>
      </c>
      <c r="C116" s="5" t="n">
        <v>908102</v>
      </c>
    </row>
    <row r="117" spans="1:3">
      <c r="A117" s="4" t="s">
        <v>552</v>
      </c>
      <c r="B117" s="5" t="n">
        <v>32</v>
      </c>
      <c r="C117" s="5" t="n">
        <v>5</v>
      </c>
    </row>
    <row r="118" spans="1:3">
      <c r="A118" s="4" t="s">
        <v>573</v>
      </c>
    </row>
    <row r="119" spans="1:3">
      <c r="A119" s="3" t="s">
        <v>549</v>
      </c>
    </row>
    <row r="120" spans="1:3">
      <c r="A120" s="4" t="s">
        <v>40</v>
      </c>
      <c r="B120" s="5" t="n">
        <v>1154988</v>
      </c>
      <c r="C120" s="5" t="n">
        <v>908102</v>
      </c>
    </row>
    <row r="121" spans="1:3">
      <c r="A121" s="4" t="s">
        <v>574</v>
      </c>
    </row>
    <row r="122" spans="1:3">
      <c r="A122" s="3" t="s">
        <v>549</v>
      </c>
    </row>
    <row r="123" spans="1:3">
      <c r="A123" s="4" t="s">
        <v>550</v>
      </c>
      <c r="B123" s="5" t="n">
        <v>1370</v>
      </c>
      <c r="C123" s="5" t="n">
        <v>3090</v>
      </c>
    </row>
    <row r="124" spans="1:3">
      <c r="A124" s="4" t="s">
        <v>575</v>
      </c>
    </row>
    <row r="125" spans="1:3">
      <c r="A125" s="3" t="s">
        <v>549</v>
      </c>
    </row>
    <row r="126" spans="1:3">
      <c r="A126" s="4" t="s">
        <v>550</v>
      </c>
      <c r="B126" s="5" t="n">
        <v>640</v>
      </c>
      <c r="C126" s="5" t="n">
        <v>1301</v>
      </c>
    </row>
    <row r="127" spans="1:3">
      <c r="A127" s="4" t="s">
        <v>576</v>
      </c>
    </row>
    <row r="128" spans="1:3">
      <c r="A128" s="3" t="s">
        <v>549</v>
      </c>
    </row>
    <row r="129" spans="1:3">
      <c r="A129" s="4" t="s">
        <v>550</v>
      </c>
      <c r="B129" s="5" t="n">
        <v>8483</v>
      </c>
      <c r="C129" s="5" t="n">
        <v>6290</v>
      </c>
    </row>
    <row r="130" spans="1:3">
      <c r="A130" s="4" t="s">
        <v>577</v>
      </c>
    </row>
    <row r="131" spans="1:3">
      <c r="A131" s="3" t="s">
        <v>549</v>
      </c>
    </row>
    <row r="132" spans="1:3">
      <c r="A132" s="4" t="s">
        <v>550</v>
      </c>
      <c r="B132" s="5" t="n">
        <v>4544</v>
      </c>
      <c r="C132" s="5" t="n">
        <v>6283</v>
      </c>
    </row>
    <row r="133" spans="1:3">
      <c r="A133" s="4" t="s">
        <v>551</v>
      </c>
      <c r="B133" s="5" t="n">
        <v>1719549</v>
      </c>
      <c r="C133" s="5" t="n">
        <v>1588689</v>
      </c>
    </row>
    <row r="134" spans="1:3">
      <c r="A134" s="4" t="s">
        <v>40</v>
      </c>
      <c r="B134" s="5" t="n">
        <v>1724093</v>
      </c>
      <c r="C134" s="5" t="n">
        <v>1594972</v>
      </c>
    </row>
    <row r="135" spans="1:3">
      <c r="A135" s="4" t="s">
        <v>552</v>
      </c>
      <c r="B135" s="5" t="n">
        <v>125</v>
      </c>
      <c r="C135" s="5" t="n">
        <v>1956</v>
      </c>
    </row>
    <row r="136" spans="1:3">
      <c r="A136" s="4" t="s">
        <v>578</v>
      </c>
    </row>
    <row r="137" spans="1:3">
      <c r="A137" s="3" t="s">
        <v>549</v>
      </c>
    </row>
    <row r="138" spans="1:3">
      <c r="A138" s="4" t="s">
        <v>550</v>
      </c>
      <c r="B138" s="5" t="n">
        <v>0</v>
      </c>
      <c r="C138" s="5" t="n">
        <v>10</v>
      </c>
    </row>
    <row r="139" spans="1:3">
      <c r="A139" s="4" t="s">
        <v>551</v>
      </c>
      <c r="B139" s="5" t="n">
        <v>6933</v>
      </c>
      <c r="C139" s="5" t="n">
        <v>11168</v>
      </c>
    </row>
    <row r="140" spans="1:3">
      <c r="A140" s="4" t="s">
        <v>40</v>
      </c>
      <c r="B140" s="5" t="n">
        <v>6933</v>
      </c>
      <c r="C140" s="5" t="n">
        <v>11178</v>
      </c>
    </row>
    <row r="141" spans="1:3">
      <c r="A141" s="4" t="s">
        <v>552</v>
      </c>
      <c r="B141" s="5" t="n">
        <v>0</v>
      </c>
      <c r="C141" s="5" t="n">
        <v>0</v>
      </c>
    </row>
    <row r="142" spans="1:3">
      <c r="A142" s="4" t="s">
        <v>579</v>
      </c>
    </row>
    <row r="143" spans="1:3">
      <c r="A143" s="3" t="s">
        <v>549</v>
      </c>
    </row>
    <row r="144" spans="1:3">
      <c r="A144" s="4" t="s">
        <v>550</v>
      </c>
      <c r="B144" s="5" t="n">
        <v>4544</v>
      </c>
      <c r="C144" s="5" t="n">
        <v>6273</v>
      </c>
    </row>
    <row r="145" spans="1:3">
      <c r="A145" s="4" t="s">
        <v>551</v>
      </c>
      <c r="B145" s="5" t="n">
        <v>1712616</v>
      </c>
      <c r="C145" s="5" t="n">
        <v>1577521</v>
      </c>
    </row>
    <row r="146" spans="1:3">
      <c r="A146" s="4" t="s">
        <v>40</v>
      </c>
      <c r="B146" s="5" t="n">
        <v>1717160</v>
      </c>
      <c r="C146" s="5" t="n">
        <v>1583794</v>
      </c>
    </row>
    <row r="147" spans="1:3">
      <c r="A147" s="4" t="s">
        <v>552</v>
      </c>
      <c r="B147" s="5" t="n">
        <v>125</v>
      </c>
      <c r="C147" s="5" t="n">
        <v>1956</v>
      </c>
    </row>
    <row r="148" spans="1:3">
      <c r="A148" s="4" t="s">
        <v>580</v>
      </c>
    </row>
    <row r="149" spans="1:3">
      <c r="A149" s="3" t="s">
        <v>549</v>
      </c>
    </row>
    <row r="150" spans="1:3">
      <c r="A150" s="4" t="s">
        <v>550</v>
      </c>
      <c r="B150" s="5" t="n">
        <v>1055</v>
      </c>
      <c r="C150" s="5" t="n">
        <v>1403</v>
      </c>
    </row>
    <row r="151" spans="1:3">
      <c r="A151" s="4" t="s">
        <v>581</v>
      </c>
    </row>
    <row r="152" spans="1:3">
      <c r="A152" s="3" t="s">
        <v>549</v>
      </c>
    </row>
    <row r="153" spans="1:3">
      <c r="A153" s="4" t="s">
        <v>550</v>
      </c>
      <c r="B153" s="5" t="n">
        <v>0</v>
      </c>
      <c r="C153" s="5" t="n">
        <v>10</v>
      </c>
    </row>
    <row r="154" spans="1:3">
      <c r="A154" s="4" t="s">
        <v>582</v>
      </c>
    </row>
    <row r="155" spans="1:3">
      <c r="A155" s="3" t="s">
        <v>549</v>
      </c>
    </row>
    <row r="156" spans="1:3">
      <c r="A156" s="4" t="s">
        <v>550</v>
      </c>
      <c r="B156" s="5" t="n">
        <v>1055</v>
      </c>
      <c r="C156" s="5" t="n">
        <v>1393</v>
      </c>
    </row>
    <row r="157" spans="1:3">
      <c r="A157" s="4" t="s">
        <v>583</v>
      </c>
    </row>
    <row r="158" spans="1:3">
      <c r="A158" s="3" t="s">
        <v>549</v>
      </c>
    </row>
    <row r="159" spans="1:3">
      <c r="A159" s="4" t="s">
        <v>550</v>
      </c>
      <c r="B159" s="5" t="n">
        <v>1396</v>
      </c>
      <c r="C159" s="5" t="n">
        <v>701</v>
      </c>
    </row>
    <row r="160" spans="1:3">
      <c r="A160" s="4" t="s">
        <v>584</v>
      </c>
    </row>
    <row r="161" spans="1:3">
      <c r="A161" s="3" t="s">
        <v>549</v>
      </c>
    </row>
    <row r="162" spans="1:3">
      <c r="A162" s="4" t="s">
        <v>550</v>
      </c>
      <c r="B162" s="5" t="n">
        <v>0</v>
      </c>
      <c r="C162" s="5" t="n">
        <v>0</v>
      </c>
    </row>
    <row r="163" spans="1:3">
      <c r="A163" s="4" t="s">
        <v>585</v>
      </c>
    </row>
    <row r="164" spans="1:3">
      <c r="A164" s="3" t="s">
        <v>549</v>
      </c>
    </row>
    <row r="165" spans="1:3">
      <c r="A165" s="4" t="s">
        <v>550</v>
      </c>
      <c r="B165" s="5" t="n">
        <v>1396</v>
      </c>
      <c r="C165" s="5" t="n">
        <v>701</v>
      </c>
    </row>
    <row r="166" spans="1:3">
      <c r="A166" s="4" t="s">
        <v>586</v>
      </c>
    </row>
    <row r="167" spans="1:3">
      <c r="A167" s="3" t="s">
        <v>549</v>
      </c>
    </row>
    <row r="168" spans="1:3">
      <c r="A168" s="4" t="s">
        <v>550</v>
      </c>
      <c r="B168" s="5" t="n">
        <v>2093</v>
      </c>
      <c r="C168" s="5" t="n">
        <v>4179</v>
      </c>
    </row>
    <row r="169" spans="1:3">
      <c r="A169" s="4" t="s">
        <v>587</v>
      </c>
    </row>
    <row r="170" spans="1:3">
      <c r="A170" s="3" t="s">
        <v>549</v>
      </c>
    </row>
    <row r="171" spans="1:3">
      <c r="A171" s="4" t="s">
        <v>550</v>
      </c>
      <c r="B171" s="5" t="n">
        <v>0</v>
      </c>
      <c r="C171" s="5" t="n">
        <v>0</v>
      </c>
    </row>
    <row r="172" spans="1:3">
      <c r="A172" s="4" t="s">
        <v>588</v>
      </c>
    </row>
    <row r="173" spans="1:3">
      <c r="A173" s="3" t="s">
        <v>549</v>
      </c>
    </row>
    <row r="174" spans="1:3">
      <c r="A174" s="4" t="s">
        <v>550</v>
      </c>
      <c r="B174" s="5" t="n">
        <v>2093</v>
      </c>
      <c r="C174" s="5" t="n">
        <v>4179</v>
      </c>
    </row>
    <row r="175" spans="1:3">
      <c r="A175" s="4" t="s">
        <v>589</v>
      </c>
    </row>
    <row r="176" spans="1:3">
      <c r="A176" s="3" t="s">
        <v>549</v>
      </c>
    </row>
    <row r="177" spans="1:3">
      <c r="A177" s="4" t="s">
        <v>550</v>
      </c>
      <c r="B177" s="5" t="n">
        <v>6332</v>
      </c>
      <c r="C177" s="5" t="n">
        <v>7025</v>
      </c>
    </row>
    <row r="178" spans="1:3">
      <c r="A178" s="4" t="s">
        <v>551</v>
      </c>
      <c r="B178" s="5" t="n">
        <v>885717</v>
      </c>
      <c r="C178" s="5" t="n">
        <v>784864</v>
      </c>
    </row>
    <row r="179" spans="1:3">
      <c r="A179" s="4" t="s">
        <v>40</v>
      </c>
      <c r="B179" s="5" t="n">
        <v>892049</v>
      </c>
      <c r="C179" s="5" t="n">
        <v>791889</v>
      </c>
    </row>
    <row r="180" spans="1:3">
      <c r="A180" s="4" t="s">
        <v>552</v>
      </c>
      <c r="B180" s="5" t="n">
        <v>259</v>
      </c>
      <c r="C180" s="5" t="n">
        <v>322</v>
      </c>
    </row>
    <row r="181" spans="1:3">
      <c r="A181" s="4" t="s">
        <v>590</v>
      </c>
    </row>
    <row r="182" spans="1:3">
      <c r="A182" s="3" t="s">
        <v>549</v>
      </c>
    </row>
    <row r="183" spans="1:3">
      <c r="A183" s="4" t="s">
        <v>550</v>
      </c>
      <c r="B183" s="5" t="n">
        <v>2213</v>
      </c>
      <c r="C183" s="5" t="n">
        <v>3080</v>
      </c>
    </row>
    <row r="184" spans="1:3">
      <c r="A184" s="4" t="s">
        <v>551</v>
      </c>
      <c r="B184" s="5" t="n">
        <v>287931</v>
      </c>
      <c r="C184" s="5" t="n">
        <v>310441</v>
      </c>
    </row>
    <row r="185" spans="1:3">
      <c r="A185" s="4" t="s">
        <v>40</v>
      </c>
      <c r="B185" s="5" t="n">
        <v>290144</v>
      </c>
      <c r="C185" s="5" t="n">
        <v>313521</v>
      </c>
    </row>
    <row r="186" spans="1:3">
      <c r="A186" s="4" t="s">
        <v>552</v>
      </c>
      <c r="B186" s="5" t="n">
        <v>228</v>
      </c>
      <c r="C186" s="5" t="n">
        <v>306</v>
      </c>
    </row>
    <row r="187" spans="1:3">
      <c r="A187" s="4" t="s">
        <v>591</v>
      </c>
    </row>
    <row r="188" spans="1:3">
      <c r="A188" s="3" t="s">
        <v>549</v>
      </c>
    </row>
    <row r="189" spans="1:3">
      <c r="A189" s="4" t="s">
        <v>550</v>
      </c>
      <c r="B189" s="5" t="n">
        <v>4119</v>
      </c>
      <c r="C189" s="5" t="n">
        <v>3945</v>
      </c>
    </row>
    <row r="190" spans="1:3">
      <c r="A190" s="4" t="s">
        <v>551</v>
      </c>
      <c r="B190" s="5" t="n">
        <v>597786</v>
      </c>
      <c r="C190" s="5" t="n">
        <v>474423</v>
      </c>
    </row>
    <row r="191" spans="1:3">
      <c r="A191" s="4" t="s">
        <v>40</v>
      </c>
      <c r="B191" s="5" t="n">
        <v>601905</v>
      </c>
      <c r="C191" s="5" t="n">
        <v>478368</v>
      </c>
    </row>
    <row r="192" spans="1:3">
      <c r="A192" s="4" t="s">
        <v>552</v>
      </c>
      <c r="B192" s="5" t="n">
        <v>31</v>
      </c>
      <c r="C192" s="5" t="n">
        <v>16</v>
      </c>
    </row>
    <row r="193" spans="1:3">
      <c r="A193" s="4" t="s">
        <v>592</v>
      </c>
    </row>
    <row r="194" spans="1:3">
      <c r="A194" s="3" t="s">
        <v>549</v>
      </c>
    </row>
    <row r="195" spans="1:3">
      <c r="A195" s="4" t="s">
        <v>550</v>
      </c>
      <c r="B195" s="5" t="n">
        <v>2694</v>
      </c>
      <c r="C195" s="5" t="n">
        <v>2582</v>
      </c>
    </row>
    <row r="196" spans="1:3">
      <c r="A196" s="4" t="s">
        <v>593</v>
      </c>
    </row>
    <row r="197" spans="1:3">
      <c r="A197" s="3" t="s">
        <v>549</v>
      </c>
    </row>
    <row r="198" spans="1:3">
      <c r="A198" s="4" t="s">
        <v>550</v>
      </c>
      <c r="B198" s="5" t="n">
        <v>74</v>
      </c>
      <c r="C198" s="5" t="n">
        <v>99</v>
      </c>
    </row>
    <row r="199" spans="1:3">
      <c r="A199" s="4" t="s">
        <v>594</v>
      </c>
    </row>
    <row r="200" spans="1:3">
      <c r="A200" s="3" t="s">
        <v>549</v>
      </c>
    </row>
    <row r="201" spans="1:3">
      <c r="A201" s="4" t="s">
        <v>550</v>
      </c>
      <c r="B201" s="5" t="n">
        <v>2620</v>
      </c>
      <c r="C201" s="5" t="n">
        <v>2483</v>
      </c>
    </row>
    <row r="202" spans="1:3">
      <c r="A202" s="4" t="s">
        <v>595</v>
      </c>
    </row>
    <row r="203" spans="1:3">
      <c r="A203" s="3" t="s">
        <v>549</v>
      </c>
    </row>
    <row r="204" spans="1:3">
      <c r="A204" s="4" t="s">
        <v>550</v>
      </c>
      <c r="B204" s="5" t="n">
        <v>651</v>
      </c>
      <c r="C204" s="5" t="n">
        <v>494</v>
      </c>
    </row>
    <row r="205" spans="1:3">
      <c r="A205" s="4" t="s">
        <v>596</v>
      </c>
    </row>
    <row r="206" spans="1:3">
      <c r="A206" s="3" t="s">
        <v>549</v>
      </c>
    </row>
    <row r="207" spans="1:3">
      <c r="A207" s="4" t="s">
        <v>550</v>
      </c>
      <c r="B207" s="5" t="n">
        <v>267</v>
      </c>
      <c r="C207" s="5" t="n">
        <v>0</v>
      </c>
    </row>
    <row r="208" spans="1:3">
      <c r="A208" s="4" t="s">
        <v>597</v>
      </c>
    </row>
    <row r="209" spans="1:3">
      <c r="A209" s="3" t="s">
        <v>549</v>
      </c>
    </row>
    <row r="210" spans="1:3">
      <c r="A210" s="4" t="s">
        <v>550</v>
      </c>
      <c r="B210" s="5" t="n">
        <v>384</v>
      </c>
      <c r="C210" s="5" t="n">
        <v>494</v>
      </c>
    </row>
    <row r="211" spans="1:3">
      <c r="A211" s="4" t="s">
        <v>598</v>
      </c>
    </row>
    <row r="212" spans="1:3">
      <c r="A212" s="3" t="s">
        <v>549</v>
      </c>
    </row>
    <row r="213" spans="1:3">
      <c r="A213" s="4" t="s">
        <v>550</v>
      </c>
      <c r="B213" s="5" t="n">
        <v>2987</v>
      </c>
      <c r="C213" s="5" t="n">
        <v>3949</v>
      </c>
    </row>
    <row r="214" spans="1:3">
      <c r="A214" s="4" t="s">
        <v>599</v>
      </c>
    </row>
    <row r="215" spans="1:3">
      <c r="A215" s="3" t="s">
        <v>549</v>
      </c>
    </row>
    <row r="216" spans="1:3">
      <c r="A216" s="4" t="s">
        <v>550</v>
      </c>
      <c r="B216" s="5" t="n">
        <v>1872</v>
      </c>
      <c r="C216" s="5" t="n">
        <v>2981</v>
      </c>
    </row>
    <row r="217" spans="1:3">
      <c r="A217" s="4" t="s">
        <v>600</v>
      </c>
    </row>
    <row r="218" spans="1:3">
      <c r="A218" s="3" t="s">
        <v>549</v>
      </c>
    </row>
    <row r="219" spans="1:3">
      <c r="A219" s="4" t="s">
        <v>550</v>
      </c>
      <c r="B219" s="5" t="n">
        <v>1115</v>
      </c>
      <c r="C219" s="5" t="n">
        <v>968</v>
      </c>
    </row>
    <row r="220" spans="1:3">
      <c r="A220" s="4" t="s">
        <v>486</v>
      </c>
    </row>
    <row r="221" spans="1:3">
      <c r="A221" s="3" t="s">
        <v>549</v>
      </c>
    </row>
    <row r="222" spans="1:3">
      <c r="A222" s="4" t="s">
        <v>550</v>
      </c>
      <c r="B222" s="5" t="n">
        <v>12007</v>
      </c>
      <c r="C222" s="5" t="n">
        <v>12730</v>
      </c>
    </row>
    <row r="223" spans="1:3">
      <c r="A223" s="4" t="s">
        <v>534</v>
      </c>
      <c r="B223" s="5" t="n">
        <v>32199</v>
      </c>
      <c r="C223" s="5" t="n">
        <v>46816</v>
      </c>
    </row>
    <row r="224" spans="1:3">
      <c r="A224" s="4" t="s">
        <v>40</v>
      </c>
      <c r="B224" s="5" t="n">
        <v>1106291</v>
      </c>
      <c r="C224" s="5" t="n">
        <v>1328480</v>
      </c>
    </row>
    <row r="225" spans="1:3">
      <c r="A225" s="4" t="s">
        <v>552</v>
      </c>
      <c r="B225" s="5" t="n">
        <v>2483</v>
      </c>
      <c r="C225" s="5" t="n">
        <v>1611</v>
      </c>
    </row>
    <row r="226" spans="1:3">
      <c r="A226" s="4" t="s">
        <v>601</v>
      </c>
    </row>
    <row r="227" spans="1:3">
      <c r="A227" s="3" t="s">
        <v>549</v>
      </c>
    </row>
    <row r="228" spans="1:3">
      <c r="A228" s="4" t="s">
        <v>550</v>
      </c>
      <c r="B228" s="5" t="n">
        <v>4163</v>
      </c>
      <c r="C228" s="5" t="n">
        <v>5023</v>
      </c>
    </row>
    <row r="229" spans="1:3">
      <c r="A229" s="4" t="s">
        <v>602</v>
      </c>
    </row>
    <row r="230" spans="1:3">
      <c r="A230" s="3" t="s">
        <v>549</v>
      </c>
    </row>
    <row r="231" spans="1:3">
      <c r="A231" s="4" t="s">
        <v>550</v>
      </c>
      <c r="B231" s="5" t="n">
        <v>689</v>
      </c>
      <c r="C231" s="5" t="n">
        <v>672</v>
      </c>
    </row>
    <row r="232" spans="1:3">
      <c r="A232" s="4" t="s">
        <v>603</v>
      </c>
    </row>
    <row r="233" spans="1:3">
      <c r="A233" s="3" t="s">
        <v>549</v>
      </c>
    </row>
    <row r="234" spans="1:3">
      <c r="A234" s="4" t="s">
        <v>550</v>
      </c>
      <c r="B234" s="5" t="n">
        <v>7155</v>
      </c>
      <c r="C234" s="5" t="n">
        <v>7035</v>
      </c>
    </row>
    <row r="235" spans="1:3">
      <c r="A235" s="4" t="s">
        <v>604</v>
      </c>
    </row>
    <row r="236" spans="1:3">
      <c r="A236" s="3" t="s">
        <v>549</v>
      </c>
    </row>
    <row r="237" spans="1:3">
      <c r="A237" s="4" t="s">
        <v>550</v>
      </c>
      <c r="B237" s="5" t="n">
        <v>5928</v>
      </c>
      <c r="C237" s="5" t="n">
        <v>2759</v>
      </c>
    </row>
    <row r="238" spans="1:3">
      <c r="A238" s="4" t="s">
        <v>534</v>
      </c>
      <c r="B238" s="5" t="n">
        <v>22247</v>
      </c>
      <c r="C238" s="5" t="n">
        <v>34820</v>
      </c>
    </row>
    <row r="239" spans="1:3">
      <c r="A239" s="4" t="s">
        <v>40</v>
      </c>
      <c r="B239" s="5" t="n">
        <v>601252</v>
      </c>
      <c r="C239" s="5" t="n">
        <v>690094</v>
      </c>
    </row>
    <row r="240" spans="1:3">
      <c r="A240" s="4" t="s">
        <v>552</v>
      </c>
      <c r="B240" s="5" t="n">
        <v>2385</v>
      </c>
      <c r="C240" s="5" t="n">
        <v>0</v>
      </c>
    </row>
    <row r="241" spans="1:3">
      <c r="A241" s="4" t="s">
        <v>605</v>
      </c>
    </row>
    <row r="242" spans="1:3">
      <c r="A242" s="3" t="s">
        <v>549</v>
      </c>
    </row>
    <row r="243" spans="1:3">
      <c r="A243" s="4" t="s">
        <v>550</v>
      </c>
      <c r="B243" s="5" t="n">
        <v>570</v>
      </c>
      <c r="C243" s="5" t="n">
        <v>0</v>
      </c>
    </row>
    <row r="244" spans="1:3">
      <c r="A244" s="4" t="s">
        <v>534</v>
      </c>
      <c r="B244" s="5" t="n">
        <v>0</v>
      </c>
      <c r="C244" s="5" t="n">
        <v>47</v>
      </c>
    </row>
    <row r="245" spans="1:3">
      <c r="A245" s="4" t="s">
        <v>40</v>
      </c>
      <c r="B245" s="5" t="n">
        <v>18490</v>
      </c>
      <c r="C245" s="5" t="n">
        <v>34207</v>
      </c>
    </row>
    <row r="246" spans="1:3">
      <c r="A246" s="4" t="s">
        <v>552</v>
      </c>
      <c r="B246" s="5" t="n">
        <v>0</v>
      </c>
      <c r="C246" s="5" t="n">
        <v>0</v>
      </c>
    </row>
    <row r="247" spans="1:3">
      <c r="A247" s="4" t="s">
        <v>606</v>
      </c>
    </row>
    <row r="248" spans="1:3">
      <c r="A248" s="3" t="s">
        <v>549</v>
      </c>
    </row>
    <row r="249" spans="1:3">
      <c r="A249" s="4" t="s">
        <v>550</v>
      </c>
      <c r="B249" s="5" t="n">
        <v>3099</v>
      </c>
      <c r="C249" s="5" t="n">
        <v>439</v>
      </c>
    </row>
    <row r="250" spans="1:3">
      <c r="A250" s="4" t="s">
        <v>534</v>
      </c>
      <c r="B250" s="5" t="n">
        <v>3285</v>
      </c>
      <c r="C250" s="5" t="n">
        <v>4726</v>
      </c>
    </row>
    <row r="251" spans="1:3">
      <c r="A251" s="4" t="s">
        <v>40</v>
      </c>
      <c r="B251" s="5" t="n">
        <v>84668</v>
      </c>
      <c r="C251" s="5" t="n">
        <v>125672</v>
      </c>
    </row>
    <row r="252" spans="1:3">
      <c r="A252" s="4" t="s">
        <v>552</v>
      </c>
      <c r="B252" s="5" t="n">
        <v>2385</v>
      </c>
      <c r="C252" s="5" t="n">
        <v>0</v>
      </c>
    </row>
    <row r="253" spans="1:3">
      <c r="A253" s="4" t="s">
        <v>607</v>
      </c>
    </row>
    <row r="254" spans="1:3">
      <c r="A254" s="3" t="s">
        <v>549</v>
      </c>
    </row>
    <row r="255" spans="1:3">
      <c r="A255" s="4" t="s">
        <v>550</v>
      </c>
      <c r="B255" s="5" t="n">
        <v>2259</v>
      </c>
      <c r="C255" s="5" t="n">
        <v>2320</v>
      </c>
    </row>
    <row r="256" spans="1:3">
      <c r="A256" s="4" t="s">
        <v>534</v>
      </c>
      <c r="B256" s="5" t="n">
        <v>18962</v>
      </c>
      <c r="C256" s="5" t="n">
        <v>30047</v>
      </c>
    </row>
    <row r="257" spans="1:3">
      <c r="A257" s="4" t="s">
        <v>40</v>
      </c>
      <c r="B257" s="5" t="n">
        <v>498094</v>
      </c>
      <c r="C257" s="5" t="n">
        <v>530215</v>
      </c>
    </row>
    <row r="258" spans="1:3">
      <c r="A258" s="4" t="s">
        <v>552</v>
      </c>
      <c r="B258" s="5" t="n">
        <v>0</v>
      </c>
      <c r="C258" s="5" t="n">
        <v>0</v>
      </c>
    </row>
    <row r="259" spans="1:3">
      <c r="A259" s="4" t="s">
        <v>608</v>
      </c>
    </row>
    <row r="260" spans="1:3">
      <c r="A260" s="3" t="s">
        <v>549</v>
      </c>
    </row>
    <row r="261" spans="1:3">
      <c r="A261" s="4" t="s">
        <v>550</v>
      </c>
      <c r="B261" s="5" t="n">
        <v>2624</v>
      </c>
      <c r="C261" s="5" t="n">
        <v>1557</v>
      </c>
    </row>
    <row r="262" spans="1:3">
      <c r="A262" s="4" t="s">
        <v>609</v>
      </c>
    </row>
    <row r="263" spans="1:3">
      <c r="A263" s="3" t="s">
        <v>549</v>
      </c>
    </row>
    <row r="264" spans="1:3">
      <c r="A264" s="4" t="s">
        <v>550</v>
      </c>
      <c r="B264" s="5" t="n">
        <v>570</v>
      </c>
      <c r="C264" s="5" t="n">
        <v>0</v>
      </c>
    </row>
    <row r="265" spans="1:3">
      <c r="A265" s="4" t="s">
        <v>610</v>
      </c>
    </row>
    <row r="266" spans="1:3">
      <c r="A266" s="3" t="s">
        <v>549</v>
      </c>
    </row>
    <row r="267" spans="1:3">
      <c r="A267" s="4" t="s">
        <v>550</v>
      </c>
      <c r="B267" s="5" t="n">
        <v>421</v>
      </c>
      <c r="C267" s="5" t="n">
        <v>2</v>
      </c>
    </row>
    <row r="268" spans="1:3">
      <c r="A268" s="4" t="s">
        <v>611</v>
      </c>
    </row>
    <row r="269" spans="1:3">
      <c r="A269" s="3" t="s">
        <v>549</v>
      </c>
    </row>
    <row r="270" spans="1:3">
      <c r="A270" s="4" t="s">
        <v>550</v>
      </c>
      <c r="B270" s="5" t="n">
        <v>1633</v>
      </c>
      <c r="C270" s="5" t="n">
        <v>1555</v>
      </c>
    </row>
    <row r="271" spans="1:3">
      <c r="A271" s="4" t="s">
        <v>612</v>
      </c>
    </row>
    <row r="272" spans="1:3">
      <c r="A272" s="3" t="s">
        <v>549</v>
      </c>
    </row>
    <row r="273" spans="1:3">
      <c r="A273" s="4" t="s">
        <v>550</v>
      </c>
      <c r="B273" s="5" t="n">
        <v>223</v>
      </c>
      <c r="C273" s="5" t="n">
        <v>0</v>
      </c>
    </row>
    <row r="274" spans="1:3">
      <c r="A274" s="4" t="s">
        <v>613</v>
      </c>
    </row>
    <row r="275" spans="1:3">
      <c r="A275" s="3" t="s">
        <v>549</v>
      </c>
    </row>
    <row r="276" spans="1:3">
      <c r="A276" s="4" t="s">
        <v>550</v>
      </c>
      <c r="B276" s="5" t="n">
        <v>0</v>
      </c>
      <c r="C276" s="5" t="n">
        <v>0</v>
      </c>
    </row>
    <row r="277" spans="1:3">
      <c r="A277" s="4" t="s">
        <v>614</v>
      </c>
    </row>
    <row r="278" spans="1:3">
      <c r="A278" s="3" t="s">
        <v>549</v>
      </c>
    </row>
    <row r="279" spans="1:3">
      <c r="A279" s="4" t="s">
        <v>550</v>
      </c>
      <c r="B279" s="5" t="n">
        <v>78</v>
      </c>
      <c r="C279" s="5" t="n">
        <v>0</v>
      </c>
    </row>
    <row r="280" spans="1:3">
      <c r="A280" s="4" t="s">
        <v>615</v>
      </c>
    </row>
    <row r="281" spans="1:3">
      <c r="A281" s="3" t="s">
        <v>549</v>
      </c>
    </row>
    <row r="282" spans="1:3">
      <c r="A282" s="4" t="s">
        <v>550</v>
      </c>
      <c r="B282" s="5" t="n">
        <v>145</v>
      </c>
      <c r="C282" s="5" t="n">
        <v>0</v>
      </c>
    </row>
    <row r="283" spans="1:3">
      <c r="A283" s="4" t="s">
        <v>616</v>
      </c>
    </row>
    <row r="284" spans="1:3">
      <c r="A284" s="3" t="s">
        <v>549</v>
      </c>
    </row>
    <row r="285" spans="1:3">
      <c r="A285" s="4" t="s">
        <v>550</v>
      </c>
      <c r="B285" s="5" t="n">
        <v>3081</v>
      </c>
      <c r="C285" s="5" t="n">
        <v>1202</v>
      </c>
    </row>
    <row r="286" spans="1:3">
      <c r="A286" s="4" t="s">
        <v>617</v>
      </c>
    </row>
    <row r="287" spans="1:3">
      <c r="A287" s="3" t="s">
        <v>549</v>
      </c>
    </row>
    <row r="288" spans="1:3">
      <c r="A288" s="4" t="s">
        <v>550</v>
      </c>
      <c r="B288" s="5" t="n">
        <v>0</v>
      </c>
      <c r="C288" s="5" t="n">
        <v>0</v>
      </c>
    </row>
    <row r="289" spans="1:3">
      <c r="A289" s="4" t="s">
        <v>618</v>
      </c>
    </row>
    <row r="290" spans="1:3">
      <c r="A290" s="3" t="s">
        <v>549</v>
      </c>
    </row>
    <row r="291" spans="1:3">
      <c r="A291" s="4" t="s">
        <v>550</v>
      </c>
      <c r="B291" s="5" t="n">
        <v>2600</v>
      </c>
      <c r="C291" s="5" t="n">
        <v>437</v>
      </c>
    </row>
    <row r="292" spans="1:3">
      <c r="A292" s="4" t="s">
        <v>619</v>
      </c>
    </row>
    <row r="293" spans="1:3">
      <c r="A293" s="3" t="s">
        <v>549</v>
      </c>
    </row>
    <row r="294" spans="1:3">
      <c r="A294" s="4" t="s">
        <v>550</v>
      </c>
      <c r="B294" s="5" t="n">
        <v>481</v>
      </c>
      <c r="C294" s="5" t="n">
        <v>765</v>
      </c>
    </row>
    <row r="295" spans="1:3">
      <c r="A295" s="4" t="s">
        <v>620</v>
      </c>
    </row>
    <row r="296" spans="1:3">
      <c r="A296" s="3" t="s">
        <v>549</v>
      </c>
    </row>
    <row r="297" spans="1:3">
      <c r="A297" s="4" t="s">
        <v>550</v>
      </c>
      <c r="B297" s="5" t="n">
        <v>1970</v>
      </c>
      <c r="C297" s="5" t="n">
        <v>3127</v>
      </c>
    </row>
    <row r="298" spans="1:3">
      <c r="A298" s="4" t="s">
        <v>534</v>
      </c>
      <c r="B298" s="5" t="n">
        <v>1497</v>
      </c>
      <c r="C298" s="5" t="n">
        <v>3369</v>
      </c>
    </row>
    <row r="299" spans="1:3">
      <c r="A299" s="4" t="s">
        <v>40</v>
      </c>
      <c r="B299" s="5" t="n">
        <v>99959</v>
      </c>
      <c r="C299" s="5" t="n">
        <v>153936</v>
      </c>
    </row>
    <row r="300" spans="1:3">
      <c r="A300" s="4" t="s">
        <v>552</v>
      </c>
      <c r="B300" s="5" t="n">
        <v>54</v>
      </c>
      <c r="C300" s="5" t="n">
        <v>24</v>
      </c>
    </row>
    <row r="301" spans="1:3">
      <c r="A301" s="4" t="s">
        <v>621</v>
      </c>
    </row>
    <row r="302" spans="1:3">
      <c r="A302" s="3" t="s">
        <v>549</v>
      </c>
    </row>
    <row r="303" spans="1:3">
      <c r="A303" s="4" t="s">
        <v>40</v>
      </c>
      <c r="B303" s="5" t="n">
        <v>99959</v>
      </c>
      <c r="C303" s="5" t="n">
        <v>153936</v>
      </c>
    </row>
    <row r="304" spans="1:3">
      <c r="A304" s="4" t="s">
        <v>622</v>
      </c>
    </row>
    <row r="305" spans="1:3">
      <c r="A305" s="3" t="s">
        <v>549</v>
      </c>
    </row>
    <row r="306" spans="1:3">
      <c r="A306" s="4" t="s">
        <v>550</v>
      </c>
      <c r="B306" s="5" t="n">
        <v>634</v>
      </c>
      <c r="C306" s="5" t="n">
        <v>1850</v>
      </c>
    </row>
    <row r="307" spans="1:3">
      <c r="A307" s="4" t="s">
        <v>623</v>
      </c>
    </row>
    <row r="308" spans="1:3">
      <c r="A308" s="3" t="s">
        <v>549</v>
      </c>
    </row>
    <row r="309" spans="1:3">
      <c r="A309" s="4" t="s">
        <v>550</v>
      </c>
      <c r="B309" s="5" t="n">
        <v>52</v>
      </c>
      <c r="C309" s="5" t="n">
        <v>15</v>
      </c>
    </row>
    <row r="310" spans="1:3">
      <c r="A310" s="4" t="s">
        <v>624</v>
      </c>
    </row>
    <row r="311" spans="1:3">
      <c r="A311" s="3" t="s">
        <v>549</v>
      </c>
    </row>
    <row r="312" spans="1:3">
      <c r="A312" s="4" t="s">
        <v>550</v>
      </c>
      <c r="B312" s="5" t="n">
        <v>1284</v>
      </c>
      <c r="C312" s="5" t="n">
        <v>1262</v>
      </c>
    </row>
    <row r="313" spans="1:3">
      <c r="A313" s="4" t="s">
        <v>537</v>
      </c>
    </row>
    <row r="314" spans="1:3">
      <c r="A314" s="3" t="s">
        <v>549</v>
      </c>
    </row>
    <row r="315" spans="1:3">
      <c r="A315" s="4" t="s">
        <v>550</v>
      </c>
      <c r="B315" s="5" t="n">
        <v>2161</v>
      </c>
      <c r="C315" s="5" t="n">
        <v>2679</v>
      </c>
    </row>
    <row r="316" spans="1:3">
      <c r="A316" s="4" t="s">
        <v>534</v>
      </c>
      <c r="B316" s="5" t="n">
        <v>7167</v>
      </c>
      <c r="C316" s="5" t="n">
        <v>7283</v>
      </c>
    </row>
    <row r="317" spans="1:3">
      <c r="A317" s="4" t="s">
        <v>40</v>
      </c>
      <c r="B317" s="5" t="n">
        <v>259033</v>
      </c>
      <c r="C317" s="5" t="n">
        <v>298159</v>
      </c>
    </row>
    <row r="318" spans="1:3">
      <c r="A318" s="4" t="s">
        <v>552</v>
      </c>
      <c r="B318" s="5" t="n">
        <v>30</v>
      </c>
      <c r="C318" s="5" t="n">
        <v>443</v>
      </c>
    </row>
    <row r="319" spans="1:3">
      <c r="A319" s="4" t="s">
        <v>625</v>
      </c>
    </row>
    <row r="320" spans="1:3">
      <c r="A320" s="3" t="s">
        <v>549</v>
      </c>
    </row>
    <row r="321" spans="1:3">
      <c r="A321" s="4" t="s">
        <v>550</v>
      </c>
      <c r="B321" s="5" t="n">
        <v>0</v>
      </c>
      <c r="C321" s="5" t="n">
        <v>0</v>
      </c>
    </row>
    <row r="322" spans="1:3">
      <c r="A322" s="4" t="s">
        <v>534</v>
      </c>
      <c r="B322" s="5" t="n">
        <v>0</v>
      </c>
      <c r="C322" s="5" t="n">
        <v>0</v>
      </c>
    </row>
    <row r="323" spans="1:3">
      <c r="A323" s="4" t="s">
        <v>40</v>
      </c>
      <c r="B323" s="5" t="n">
        <v>244</v>
      </c>
      <c r="C323" s="5" t="n">
        <v>804</v>
      </c>
    </row>
    <row r="324" spans="1:3">
      <c r="A324" s="4" t="s">
        <v>552</v>
      </c>
      <c r="B324" s="5" t="n">
        <v>0</v>
      </c>
      <c r="C324" s="5" t="n">
        <v>0</v>
      </c>
    </row>
    <row r="325" spans="1:3">
      <c r="A325" s="4" t="s">
        <v>626</v>
      </c>
    </row>
    <row r="326" spans="1:3">
      <c r="A326" s="3" t="s">
        <v>549</v>
      </c>
    </row>
    <row r="327" spans="1:3">
      <c r="A327" s="4" t="s">
        <v>550</v>
      </c>
      <c r="B327" s="5" t="n">
        <v>2161</v>
      </c>
      <c r="C327" s="5" t="n">
        <v>2679</v>
      </c>
    </row>
    <row r="328" spans="1:3">
      <c r="A328" s="4" t="s">
        <v>534</v>
      </c>
      <c r="B328" s="5" t="n">
        <v>7167</v>
      </c>
      <c r="C328" s="5" t="n">
        <v>7283</v>
      </c>
    </row>
    <row r="329" spans="1:3">
      <c r="A329" s="4" t="s">
        <v>40</v>
      </c>
      <c r="B329" s="5" t="n">
        <v>258789</v>
      </c>
      <c r="C329" s="5" t="n">
        <v>297355</v>
      </c>
    </row>
    <row r="330" spans="1:3">
      <c r="A330" s="4" t="s">
        <v>552</v>
      </c>
      <c r="B330" s="5" t="n">
        <v>30</v>
      </c>
      <c r="C330" s="5" t="n">
        <v>443</v>
      </c>
    </row>
    <row r="331" spans="1:3">
      <c r="A331" s="4" t="s">
        <v>627</v>
      </c>
    </row>
    <row r="332" spans="1:3">
      <c r="A332" s="3" t="s">
        <v>549</v>
      </c>
    </row>
    <row r="333" spans="1:3">
      <c r="A333" s="4" t="s">
        <v>550</v>
      </c>
      <c r="B333" s="5" t="n">
        <v>624</v>
      </c>
      <c r="C333" s="5" t="n">
        <v>321</v>
      </c>
    </row>
    <row r="334" spans="1:3">
      <c r="A334" s="4" t="s">
        <v>628</v>
      </c>
    </row>
    <row r="335" spans="1:3">
      <c r="A335" s="3" t="s">
        <v>549</v>
      </c>
    </row>
    <row r="336" spans="1:3">
      <c r="A336" s="4" t="s">
        <v>550</v>
      </c>
      <c r="B336" s="5" t="n">
        <v>0</v>
      </c>
      <c r="C336" s="5" t="n">
        <v>0</v>
      </c>
    </row>
    <row r="337" spans="1:3">
      <c r="A337" s="4" t="s">
        <v>629</v>
      </c>
    </row>
    <row r="338" spans="1:3">
      <c r="A338" s="3" t="s">
        <v>549</v>
      </c>
    </row>
    <row r="339" spans="1:3">
      <c r="A339" s="4" t="s">
        <v>550</v>
      </c>
      <c r="B339" s="5" t="n">
        <v>624</v>
      </c>
      <c r="C339" s="5" t="n">
        <v>321</v>
      </c>
    </row>
    <row r="340" spans="1:3">
      <c r="A340" s="4" t="s">
        <v>630</v>
      </c>
    </row>
    <row r="341" spans="1:3">
      <c r="A341" s="3" t="s">
        <v>549</v>
      </c>
    </row>
    <row r="342" spans="1:3">
      <c r="A342" s="4" t="s">
        <v>550</v>
      </c>
      <c r="B342" s="5" t="n">
        <v>383</v>
      </c>
      <c r="C342" s="5" t="n">
        <v>343</v>
      </c>
    </row>
    <row r="343" spans="1:3">
      <c r="A343" s="4" t="s">
        <v>631</v>
      </c>
    </row>
    <row r="344" spans="1:3">
      <c r="A344" s="3" t="s">
        <v>549</v>
      </c>
    </row>
    <row r="345" spans="1:3">
      <c r="A345" s="4" t="s">
        <v>550</v>
      </c>
      <c r="B345" s="5" t="n">
        <v>0</v>
      </c>
      <c r="C345" s="5" t="n">
        <v>0</v>
      </c>
    </row>
    <row r="346" spans="1:3">
      <c r="A346" s="4" t="s">
        <v>632</v>
      </c>
    </row>
    <row r="347" spans="1:3">
      <c r="A347" s="3" t="s">
        <v>549</v>
      </c>
    </row>
    <row r="348" spans="1:3">
      <c r="A348" s="4" t="s">
        <v>550</v>
      </c>
      <c r="B348" s="5" t="n">
        <v>383</v>
      </c>
      <c r="C348" s="5" t="n">
        <v>343</v>
      </c>
    </row>
    <row r="349" spans="1:3">
      <c r="A349" s="4" t="s">
        <v>633</v>
      </c>
    </row>
    <row r="350" spans="1:3">
      <c r="A350" s="3" t="s">
        <v>549</v>
      </c>
    </row>
    <row r="351" spans="1:3">
      <c r="A351" s="4" t="s">
        <v>550</v>
      </c>
      <c r="B351" s="5" t="n">
        <v>1154</v>
      </c>
      <c r="C351" s="5" t="n">
        <v>2015</v>
      </c>
    </row>
    <row r="352" spans="1:3">
      <c r="A352" s="4" t="s">
        <v>634</v>
      </c>
    </row>
    <row r="353" spans="1:3">
      <c r="A353" s="3" t="s">
        <v>549</v>
      </c>
    </row>
    <row r="354" spans="1:3">
      <c r="A354" s="4" t="s">
        <v>550</v>
      </c>
      <c r="B354" s="5" t="n">
        <v>0</v>
      </c>
      <c r="C354" s="5" t="n">
        <v>0</v>
      </c>
    </row>
    <row r="355" spans="1:3">
      <c r="A355" s="4" t="s">
        <v>635</v>
      </c>
    </row>
    <row r="356" spans="1:3">
      <c r="A356" s="3" t="s">
        <v>549</v>
      </c>
    </row>
    <row r="357" spans="1:3">
      <c r="A357" s="4" t="s">
        <v>550</v>
      </c>
      <c r="B357" s="5" t="n">
        <v>1154</v>
      </c>
      <c r="C357" s="5" t="n">
        <v>2015</v>
      </c>
    </row>
    <row r="358" spans="1:3">
      <c r="A358" s="4" t="s">
        <v>636</v>
      </c>
    </row>
    <row r="359" spans="1:3">
      <c r="A359" s="3" t="s">
        <v>549</v>
      </c>
    </row>
    <row r="360" spans="1:3">
      <c r="A360" s="4" t="s">
        <v>550</v>
      </c>
      <c r="B360" s="5" t="n">
        <v>1948</v>
      </c>
      <c r="C360" s="5" t="n">
        <v>4165</v>
      </c>
    </row>
    <row r="361" spans="1:3">
      <c r="A361" s="4" t="s">
        <v>534</v>
      </c>
      <c r="B361" s="5" t="n">
        <v>1288</v>
      </c>
      <c r="C361" s="5" t="n">
        <v>1344</v>
      </c>
    </row>
    <row r="362" spans="1:3">
      <c r="A362" s="4" t="s">
        <v>40</v>
      </c>
      <c r="B362" s="5" t="n">
        <v>146047</v>
      </c>
      <c r="C362" s="5" t="n">
        <v>186291</v>
      </c>
    </row>
    <row r="363" spans="1:3">
      <c r="A363" s="4" t="s">
        <v>552</v>
      </c>
      <c r="B363" s="5" t="n">
        <v>14</v>
      </c>
      <c r="C363" s="5" t="n">
        <v>1144</v>
      </c>
    </row>
    <row r="364" spans="1:3">
      <c r="A364" s="4" t="s">
        <v>637</v>
      </c>
    </row>
    <row r="365" spans="1:3">
      <c r="A365" s="3" t="s">
        <v>549</v>
      </c>
    </row>
    <row r="366" spans="1:3">
      <c r="A366" s="4" t="s">
        <v>550</v>
      </c>
      <c r="B366" s="5" t="n">
        <v>1245</v>
      </c>
      <c r="C366" s="5" t="n">
        <v>1623</v>
      </c>
    </row>
    <row r="367" spans="1:3">
      <c r="A367" s="4" t="s">
        <v>534</v>
      </c>
      <c r="B367" s="5" t="n">
        <v>930</v>
      </c>
      <c r="C367" s="5" t="n">
        <v>957</v>
      </c>
    </row>
    <row r="368" spans="1:3">
      <c r="A368" s="4" t="s">
        <v>40</v>
      </c>
      <c r="B368" s="5" t="n">
        <v>95746</v>
      </c>
      <c r="C368" s="5" t="n">
        <v>80279</v>
      </c>
    </row>
    <row r="369" spans="1:3">
      <c r="A369" s="4" t="s">
        <v>552</v>
      </c>
      <c r="B369" s="5" t="n">
        <v>0</v>
      </c>
      <c r="C369" s="5" t="n">
        <v>353</v>
      </c>
    </row>
    <row r="370" spans="1:3">
      <c r="A370" s="4" t="s">
        <v>638</v>
      </c>
    </row>
    <row r="371" spans="1:3">
      <c r="A371" s="3" t="s">
        <v>549</v>
      </c>
    </row>
    <row r="372" spans="1:3">
      <c r="A372" s="4" t="s">
        <v>550</v>
      </c>
      <c r="B372" s="5" t="n">
        <v>703</v>
      </c>
      <c r="C372" s="5" t="n">
        <v>2542</v>
      </c>
    </row>
    <row r="373" spans="1:3">
      <c r="A373" s="4" t="s">
        <v>534</v>
      </c>
      <c r="B373" s="5" t="n">
        <v>358</v>
      </c>
      <c r="C373" s="5" t="n">
        <v>387</v>
      </c>
    </row>
    <row r="374" spans="1:3">
      <c r="A374" s="4" t="s">
        <v>40</v>
      </c>
      <c r="B374" s="5" t="n">
        <v>50301</v>
      </c>
      <c r="C374" s="5" t="n">
        <v>106012</v>
      </c>
    </row>
    <row r="375" spans="1:3">
      <c r="A375" s="4" t="s">
        <v>552</v>
      </c>
      <c r="B375" s="5" t="n">
        <v>14</v>
      </c>
      <c r="C375" s="5" t="n">
        <v>791</v>
      </c>
    </row>
    <row r="376" spans="1:3">
      <c r="A376" s="4" t="s">
        <v>639</v>
      </c>
    </row>
    <row r="377" spans="1:3">
      <c r="A377" s="3" t="s">
        <v>549</v>
      </c>
    </row>
    <row r="378" spans="1:3">
      <c r="A378" s="4" t="s">
        <v>550</v>
      </c>
      <c r="B378" s="5" t="n">
        <v>281</v>
      </c>
      <c r="C378" s="5" t="n">
        <v>1295</v>
      </c>
    </row>
    <row r="379" spans="1:3">
      <c r="A379" s="4" t="s">
        <v>640</v>
      </c>
    </row>
    <row r="380" spans="1:3">
      <c r="A380" s="3" t="s">
        <v>549</v>
      </c>
    </row>
    <row r="381" spans="1:3">
      <c r="A381" s="4" t="s">
        <v>550</v>
      </c>
      <c r="B381" s="5" t="n">
        <v>23</v>
      </c>
      <c r="C381" s="5" t="n">
        <v>753</v>
      </c>
    </row>
    <row r="382" spans="1:3">
      <c r="A382" s="4" t="s">
        <v>641</v>
      </c>
    </row>
    <row r="383" spans="1:3">
      <c r="A383" s="3" t="s">
        <v>549</v>
      </c>
    </row>
    <row r="384" spans="1:3">
      <c r="A384" s="4" t="s">
        <v>550</v>
      </c>
      <c r="B384" s="5" t="n">
        <v>258</v>
      </c>
      <c r="C384" s="5" t="n">
        <v>542</v>
      </c>
    </row>
    <row r="385" spans="1:3">
      <c r="A385" s="4" t="s">
        <v>642</v>
      </c>
    </row>
    <row r="386" spans="1:3">
      <c r="A386" s="3" t="s">
        <v>549</v>
      </c>
    </row>
    <row r="387" spans="1:3">
      <c r="A387" s="4" t="s">
        <v>550</v>
      </c>
      <c r="B387" s="5" t="n">
        <v>31</v>
      </c>
      <c r="C387" s="5" t="n">
        <v>314</v>
      </c>
    </row>
    <row r="388" spans="1:3">
      <c r="A388" s="4" t="s">
        <v>643</v>
      </c>
    </row>
    <row r="389" spans="1:3">
      <c r="A389" s="3" t="s">
        <v>549</v>
      </c>
    </row>
    <row r="390" spans="1:3">
      <c r="A390" s="4" t="s">
        <v>550</v>
      </c>
      <c r="B390" s="5" t="n">
        <v>2</v>
      </c>
      <c r="C390" s="5" t="n">
        <v>0</v>
      </c>
    </row>
    <row r="391" spans="1:3">
      <c r="A391" s="4" t="s">
        <v>644</v>
      </c>
    </row>
    <row r="392" spans="1:3">
      <c r="A392" s="3" t="s">
        <v>549</v>
      </c>
    </row>
    <row r="393" spans="1:3">
      <c r="A393" s="4" t="s">
        <v>550</v>
      </c>
      <c r="B393" s="5" t="n">
        <v>29</v>
      </c>
      <c r="C393" s="5" t="n">
        <v>314</v>
      </c>
    </row>
    <row r="394" spans="1:3">
      <c r="A394" s="4" t="s">
        <v>645</v>
      </c>
    </row>
    <row r="395" spans="1:3">
      <c r="A395" s="3" t="s">
        <v>549</v>
      </c>
    </row>
    <row r="396" spans="1:3">
      <c r="A396" s="4" t="s">
        <v>550</v>
      </c>
      <c r="B396" s="5" t="n">
        <v>1636</v>
      </c>
      <c r="C396" s="5" t="n">
        <v>2556</v>
      </c>
    </row>
    <row r="397" spans="1:3">
      <c r="A397" s="4" t="s">
        <v>646</v>
      </c>
    </row>
    <row r="398" spans="1:3">
      <c r="A398" s="3" t="s">
        <v>549</v>
      </c>
    </row>
    <row r="399" spans="1:3">
      <c r="A399" s="4" t="s">
        <v>550</v>
      </c>
      <c r="B399" s="5" t="n">
        <v>1220</v>
      </c>
      <c r="C399" s="5" t="n">
        <v>870</v>
      </c>
    </row>
    <row r="400" spans="1:3">
      <c r="A400" s="4" t="s">
        <v>647</v>
      </c>
    </row>
    <row r="401" spans="1:3">
      <c r="A401" s="3" t="s">
        <v>549</v>
      </c>
    </row>
    <row r="402" spans="1:3">
      <c r="A402" s="4" t="s">
        <v>550</v>
      </c>
      <c r="B402" s="7" t="n">
        <v>416</v>
      </c>
      <c r="C402" s="7" t="n">
        <v>16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5</v>
      </c>
    </row>
    <row r="2" spans="1:3">
      <c r="A2" s="3" t="s">
        <v>649</v>
      </c>
    </row>
    <row r="3" spans="1:3">
      <c r="A3" s="4" t="s">
        <v>649</v>
      </c>
      <c r="B3" s="7" t="n">
        <v>22268</v>
      </c>
      <c r="C3" s="7" t="n">
        <v>22157</v>
      </c>
    </row>
    <row r="4" spans="1:3">
      <c r="A4" s="4" t="s">
        <v>485</v>
      </c>
    </row>
    <row r="5" spans="1:3">
      <c r="A5" s="3" t="s">
        <v>649</v>
      </c>
    </row>
    <row r="6" spans="1:3">
      <c r="A6" s="4" t="s">
        <v>649</v>
      </c>
      <c r="B6" s="5" t="n">
        <v>17679</v>
      </c>
      <c r="C6" s="5" t="n">
        <v>16816</v>
      </c>
    </row>
    <row r="7" spans="1:3">
      <c r="A7" s="4" t="s">
        <v>486</v>
      </c>
    </row>
    <row r="8" spans="1:3">
      <c r="A8" s="3" t="s">
        <v>649</v>
      </c>
    </row>
    <row r="9" spans="1:3">
      <c r="A9" s="4" t="s">
        <v>649</v>
      </c>
      <c r="B9" s="5" t="n">
        <v>4589</v>
      </c>
      <c r="C9" s="5" t="n">
        <v>5341</v>
      </c>
    </row>
    <row r="10" spans="1:3">
      <c r="A10" s="4" t="s">
        <v>650</v>
      </c>
    </row>
    <row r="11" spans="1:3">
      <c r="A11" s="3" t="s">
        <v>649</v>
      </c>
    </row>
    <row r="12" spans="1:3">
      <c r="A12" s="4" t="s">
        <v>649</v>
      </c>
      <c r="B12" s="5" t="n">
        <v>83</v>
      </c>
      <c r="C12" s="5" t="n">
        <v>83</v>
      </c>
    </row>
    <row r="13" spans="1:3">
      <c r="A13" s="4" t="s">
        <v>490</v>
      </c>
    </row>
    <row r="14" spans="1:3">
      <c r="A14" s="3" t="s">
        <v>649</v>
      </c>
    </row>
    <row r="15" spans="1:3">
      <c r="A15" s="4" t="s">
        <v>649</v>
      </c>
      <c r="B15" s="5" t="n">
        <v>5228</v>
      </c>
      <c r="C15" s="5" t="n">
        <v>5883</v>
      </c>
    </row>
    <row r="16" spans="1:3">
      <c r="A16" s="4" t="s">
        <v>491</v>
      </c>
    </row>
    <row r="17" spans="1:3">
      <c r="A17" s="3" t="s">
        <v>649</v>
      </c>
    </row>
    <row r="18" spans="1:3">
      <c r="A18" s="4" t="s">
        <v>649</v>
      </c>
      <c r="B18" s="5" t="n">
        <v>4532</v>
      </c>
      <c r="C18" s="5" t="n">
        <v>4681</v>
      </c>
    </row>
    <row r="19" spans="1:3">
      <c r="A19" s="4" t="s">
        <v>492</v>
      </c>
    </row>
    <row r="20" spans="1:3">
      <c r="A20" s="3" t="s">
        <v>649</v>
      </c>
    </row>
    <row r="21" spans="1:3">
      <c r="A21" s="4" t="s">
        <v>649</v>
      </c>
      <c r="B21" s="5" t="n">
        <v>696</v>
      </c>
      <c r="C21" s="5" t="n">
        <v>1202</v>
      </c>
    </row>
    <row r="22" spans="1:3">
      <c r="A22" s="4" t="s">
        <v>493</v>
      </c>
    </row>
    <row r="23" spans="1:3">
      <c r="A23" s="3" t="s">
        <v>649</v>
      </c>
    </row>
    <row r="24" spans="1:3">
      <c r="A24" s="4" t="s">
        <v>649</v>
      </c>
      <c r="B24" s="5" t="n">
        <v>0</v>
      </c>
      <c r="C24" s="5" t="n">
        <v>0</v>
      </c>
    </row>
    <row r="25" spans="1:3">
      <c r="A25" s="4" t="s">
        <v>494</v>
      </c>
    </row>
    <row r="26" spans="1:3">
      <c r="A26" s="3" t="s">
        <v>649</v>
      </c>
    </row>
    <row r="27" spans="1:3">
      <c r="A27" s="4" t="s">
        <v>649</v>
      </c>
      <c r="B27" s="5" t="n">
        <v>0</v>
      </c>
      <c r="C27" s="5" t="n">
        <v>0</v>
      </c>
    </row>
    <row r="28" spans="1:3">
      <c r="A28" s="4" t="s">
        <v>495</v>
      </c>
    </row>
    <row r="29" spans="1:3">
      <c r="A29" s="3" t="s">
        <v>649</v>
      </c>
    </row>
    <row r="30" spans="1:3">
      <c r="A30" s="4" t="s">
        <v>649</v>
      </c>
      <c r="B30" s="5" t="n">
        <v>0</v>
      </c>
      <c r="C30" s="5" t="n">
        <v>0</v>
      </c>
    </row>
    <row r="31" spans="1:3">
      <c r="A31" s="4" t="s">
        <v>496</v>
      </c>
    </row>
    <row r="32" spans="1:3">
      <c r="A32" s="3" t="s">
        <v>649</v>
      </c>
    </row>
    <row r="33" spans="1:3">
      <c r="A33" s="4" t="s">
        <v>649</v>
      </c>
      <c r="B33" s="5" t="n">
        <v>378</v>
      </c>
      <c r="C33" s="5" t="n">
        <v>906</v>
      </c>
    </row>
    <row r="34" spans="1:3">
      <c r="A34" s="4" t="s">
        <v>497</v>
      </c>
    </row>
    <row r="35" spans="1:3">
      <c r="A35" s="3" t="s">
        <v>649</v>
      </c>
    </row>
    <row r="36" spans="1:3">
      <c r="A36" s="4" t="s">
        <v>649</v>
      </c>
      <c r="B36" s="5" t="n">
        <v>163</v>
      </c>
      <c r="C36" s="5" t="n">
        <v>469</v>
      </c>
    </row>
    <row r="37" spans="1:3">
      <c r="A37" s="4" t="s">
        <v>498</v>
      </c>
    </row>
    <row r="38" spans="1:3">
      <c r="A38" s="3" t="s">
        <v>649</v>
      </c>
    </row>
    <row r="39" spans="1:3">
      <c r="A39" s="4" t="s">
        <v>649</v>
      </c>
      <c r="B39" s="5" t="n">
        <v>215</v>
      </c>
      <c r="C39" s="5" t="n">
        <v>437</v>
      </c>
    </row>
    <row r="40" spans="1:3">
      <c r="A40" s="4" t="s">
        <v>499</v>
      </c>
    </row>
    <row r="41" spans="1:3">
      <c r="A41" s="3" t="s">
        <v>649</v>
      </c>
    </row>
    <row r="42" spans="1:3">
      <c r="A42" s="4" t="s">
        <v>649</v>
      </c>
      <c r="B42" s="5" t="n">
        <v>4850</v>
      </c>
      <c r="C42" s="5" t="n">
        <v>4977</v>
      </c>
    </row>
    <row r="43" spans="1:3">
      <c r="A43" s="4" t="s">
        <v>500</v>
      </c>
    </row>
    <row r="44" spans="1:3">
      <c r="A44" s="3" t="s">
        <v>649</v>
      </c>
    </row>
    <row r="45" spans="1:3">
      <c r="A45" s="4" t="s">
        <v>649</v>
      </c>
      <c r="B45" s="5" t="n">
        <v>4369</v>
      </c>
      <c r="C45" s="5" t="n">
        <v>4212</v>
      </c>
    </row>
    <row r="46" spans="1:3">
      <c r="A46" s="4" t="s">
        <v>501</v>
      </c>
    </row>
    <row r="47" spans="1:3">
      <c r="A47" s="3" t="s">
        <v>649</v>
      </c>
    </row>
    <row r="48" spans="1:3">
      <c r="A48" s="4" t="s">
        <v>649</v>
      </c>
      <c r="B48" s="5" t="n">
        <v>481</v>
      </c>
      <c r="C48" s="5" t="n">
        <v>765</v>
      </c>
    </row>
    <row r="49" spans="1:3">
      <c r="A49" s="4" t="s">
        <v>37</v>
      </c>
    </row>
    <row r="50" spans="1:3">
      <c r="A50" s="3" t="s">
        <v>649</v>
      </c>
    </row>
    <row r="51" spans="1:3">
      <c r="A51" s="4" t="s">
        <v>649</v>
      </c>
      <c r="B51" s="5" t="n">
        <v>9598</v>
      </c>
      <c r="C51" s="5" t="n">
        <v>7440</v>
      </c>
    </row>
    <row r="52" spans="1:3">
      <c r="A52" s="4" t="s">
        <v>502</v>
      </c>
    </row>
    <row r="53" spans="1:3">
      <c r="A53" s="3" t="s">
        <v>649</v>
      </c>
    </row>
    <row r="54" spans="1:3">
      <c r="A54" s="4" t="s">
        <v>649</v>
      </c>
      <c r="B54" s="5" t="n">
        <v>8451</v>
      </c>
      <c r="C54" s="5" t="n">
        <v>6285</v>
      </c>
    </row>
    <row r="55" spans="1:3">
      <c r="A55" s="4" t="s">
        <v>503</v>
      </c>
    </row>
    <row r="56" spans="1:3">
      <c r="A56" s="3" t="s">
        <v>649</v>
      </c>
    </row>
    <row r="57" spans="1:3">
      <c r="A57" s="4" t="s">
        <v>649</v>
      </c>
      <c r="B57" s="5" t="n">
        <v>1147</v>
      </c>
      <c r="C57" s="5" t="n">
        <v>1155</v>
      </c>
    </row>
    <row r="58" spans="1:3">
      <c r="A58" s="4" t="s">
        <v>507</v>
      </c>
    </row>
    <row r="59" spans="1:3">
      <c r="A59" s="3" t="s">
        <v>649</v>
      </c>
    </row>
    <row r="60" spans="1:3">
      <c r="A60" s="4" t="s">
        <v>649</v>
      </c>
      <c r="B60" s="5" t="n">
        <v>3092</v>
      </c>
      <c r="C60" s="5" t="n">
        <v>3795</v>
      </c>
    </row>
    <row r="61" spans="1:3">
      <c r="A61" s="4" t="s">
        <v>508</v>
      </c>
    </row>
    <row r="62" spans="1:3">
      <c r="A62" s="3" t="s">
        <v>649</v>
      </c>
    </row>
    <row r="63" spans="1:3">
      <c r="A63" s="4" t="s">
        <v>649</v>
      </c>
      <c r="B63" s="5" t="n">
        <v>1968</v>
      </c>
      <c r="C63" s="5" t="n">
        <v>2223</v>
      </c>
    </row>
    <row r="64" spans="1:3">
      <c r="A64" s="4" t="s">
        <v>509</v>
      </c>
    </row>
    <row r="65" spans="1:3">
      <c r="A65" s="3" t="s">
        <v>649</v>
      </c>
    </row>
    <row r="66" spans="1:3">
      <c r="A66" s="4" t="s">
        <v>649</v>
      </c>
      <c r="B66" s="5" t="n">
        <v>1124</v>
      </c>
      <c r="C66" s="5" t="n">
        <v>1572</v>
      </c>
    </row>
    <row r="67" spans="1:3">
      <c r="A67" s="4" t="s">
        <v>510</v>
      </c>
    </row>
    <row r="68" spans="1:3">
      <c r="A68" s="3" t="s">
        <v>649</v>
      </c>
    </row>
    <row r="69" spans="1:3">
      <c r="A69" s="4" t="s">
        <v>649</v>
      </c>
      <c r="B69" s="5" t="n">
        <v>0</v>
      </c>
      <c r="C69" s="5" t="n">
        <v>0</v>
      </c>
    </row>
    <row r="70" spans="1:3">
      <c r="A70" s="4" t="s">
        <v>511</v>
      </c>
    </row>
    <row r="71" spans="1:3">
      <c r="A71" s="3" t="s">
        <v>649</v>
      </c>
    </row>
    <row r="72" spans="1:3">
      <c r="A72" s="4" t="s">
        <v>649</v>
      </c>
      <c r="B72" s="5" t="n">
        <v>0</v>
      </c>
      <c r="C72" s="5" t="n">
        <v>0</v>
      </c>
    </row>
    <row r="73" spans="1:3">
      <c r="A73" s="4" t="s">
        <v>512</v>
      </c>
    </row>
    <row r="74" spans="1:3">
      <c r="A74" s="3" t="s">
        <v>649</v>
      </c>
    </row>
    <row r="75" spans="1:3">
      <c r="A75" s="4" t="s">
        <v>649</v>
      </c>
      <c r="B75" s="5" t="n">
        <v>0</v>
      </c>
      <c r="C75" s="5" t="n">
        <v>0</v>
      </c>
    </row>
    <row r="76" spans="1:3">
      <c r="A76" s="4" t="s">
        <v>513</v>
      </c>
    </row>
    <row r="77" spans="1:3">
      <c r="A77" s="3" t="s">
        <v>649</v>
      </c>
    </row>
    <row r="78" spans="1:3">
      <c r="A78" s="4" t="s">
        <v>649</v>
      </c>
      <c r="B78" s="5" t="n">
        <v>3092</v>
      </c>
      <c r="C78" s="5" t="n">
        <v>3795</v>
      </c>
    </row>
    <row r="79" spans="1:3">
      <c r="A79" s="4" t="s">
        <v>514</v>
      </c>
    </row>
    <row r="80" spans="1:3">
      <c r="A80" s="3" t="s">
        <v>649</v>
      </c>
    </row>
    <row r="81" spans="1:3">
      <c r="A81" s="4" t="s">
        <v>649</v>
      </c>
      <c r="B81" s="5" t="n">
        <v>1968</v>
      </c>
      <c r="C81" s="5" t="n">
        <v>2223</v>
      </c>
    </row>
    <row r="82" spans="1:3">
      <c r="A82" s="4" t="s">
        <v>515</v>
      </c>
    </row>
    <row r="83" spans="1:3">
      <c r="A83" s="3" t="s">
        <v>649</v>
      </c>
    </row>
    <row r="84" spans="1:3">
      <c r="A84" s="4" t="s">
        <v>649</v>
      </c>
      <c r="B84" s="5" t="n">
        <v>1124</v>
      </c>
      <c r="C84" s="5" t="n">
        <v>1572</v>
      </c>
    </row>
    <row r="85" spans="1:3">
      <c r="A85" s="4" t="s">
        <v>516</v>
      </c>
    </row>
    <row r="86" spans="1:3">
      <c r="A86" s="3" t="s">
        <v>649</v>
      </c>
    </row>
    <row r="87" spans="1:3">
      <c r="A87" s="4" t="s">
        <v>649</v>
      </c>
      <c r="B87" s="5" t="n">
        <v>4350</v>
      </c>
      <c r="C87" s="5" t="n">
        <v>5039</v>
      </c>
    </row>
    <row r="88" spans="1:3">
      <c r="A88" s="4" t="s">
        <v>517</v>
      </c>
    </row>
    <row r="89" spans="1:3">
      <c r="A89" s="3" t="s">
        <v>649</v>
      </c>
    </row>
    <row r="90" spans="1:3">
      <c r="A90" s="4" t="s">
        <v>649</v>
      </c>
      <c r="B90" s="5" t="n">
        <v>2728</v>
      </c>
      <c r="C90" s="5" t="n">
        <v>3627</v>
      </c>
    </row>
    <row r="91" spans="1:3">
      <c r="A91" s="4" t="s">
        <v>518</v>
      </c>
    </row>
    <row r="92" spans="1:3">
      <c r="A92" s="3" t="s">
        <v>649</v>
      </c>
    </row>
    <row r="93" spans="1:3">
      <c r="A93" s="4" t="s">
        <v>649</v>
      </c>
      <c r="B93" s="5" t="n">
        <v>1622</v>
      </c>
      <c r="C93" s="5" t="n">
        <v>1412</v>
      </c>
    </row>
    <row r="94" spans="1:3">
      <c r="A94" s="4" t="s">
        <v>519</v>
      </c>
    </row>
    <row r="95" spans="1:3">
      <c r="A95" s="3" t="s">
        <v>649</v>
      </c>
    </row>
    <row r="96" spans="1:3">
      <c r="A96" s="4" t="s">
        <v>649</v>
      </c>
      <c r="B96" s="5" t="n">
        <v>2864</v>
      </c>
      <c r="C96" s="5" t="n">
        <v>3192</v>
      </c>
    </row>
    <row r="97" spans="1:3">
      <c r="A97" s="4" t="s">
        <v>520</v>
      </c>
    </row>
    <row r="98" spans="1:3">
      <c r="A98" s="3" t="s">
        <v>649</v>
      </c>
    </row>
    <row r="99" spans="1:3">
      <c r="A99" s="4" t="s">
        <v>649</v>
      </c>
      <c r="B99" s="5" t="n">
        <v>1644</v>
      </c>
      <c r="C99" s="5" t="n">
        <v>2675</v>
      </c>
    </row>
    <row r="100" spans="1:3">
      <c r="A100" s="4" t="s">
        <v>521</v>
      </c>
    </row>
    <row r="101" spans="1:3">
      <c r="A101" s="3" t="s">
        <v>649</v>
      </c>
    </row>
    <row r="102" spans="1:3">
      <c r="A102" s="4" t="s">
        <v>649</v>
      </c>
      <c r="B102" s="5" t="n">
        <v>1220</v>
      </c>
      <c r="C102" s="5" t="n">
        <v>517</v>
      </c>
    </row>
    <row r="103" spans="1:3">
      <c r="A103" s="4" t="s">
        <v>522</v>
      </c>
    </row>
    <row r="104" spans="1:3">
      <c r="A104" s="3" t="s">
        <v>649</v>
      </c>
    </row>
    <row r="105" spans="1:3">
      <c r="A105" s="4" t="s">
        <v>649</v>
      </c>
      <c r="B105" s="5" t="n">
        <v>1486</v>
      </c>
      <c r="C105" s="5" t="n">
        <v>1847</v>
      </c>
    </row>
    <row r="106" spans="1:3">
      <c r="A106" s="4" t="s">
        <v>523</v>
      </c>
    </row>
    <row r="107" spans="1:3">
      <c r="A107" s="3" t="s">
        <v>649</v>
      </c>
    </row>
    <row r="108" spans="1:3">
      <c r="A108" s="4" t="s">
        <v>649</v>
      </c>
      <c r="B108" s="5" t="n">
        <v>1084</v>
      </c>
      <c r="C108" s="5" t="n">
        <v>952</v>
      </c>
    </row>
    <row r="109" spans="1:3">
      <c r="A109" s="4" t="s">
        <v>524</v>
      </c>
    </row>
    <row r="110" spans="1:3">
      <c r="A110" s="3" t="s">
        <v>649</v>
      </c>
    </row>
    <row r="111" spans="1:3">
      <c r="A111" s="4" t="s">
        <v>649</v>
      </c>
      <c r="B111" s="7" t="n">
        <v>402</v>
      </c>
      <c r="C111" s="7" t="n">
        <v>8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1</v>
      </c>
      <c r="B1" s="2" t="s">
        <v>2</v>
      </c>
      <c r="C1" s="2" t="s">
        <v>25</v>
      </c>
    </row>
    <row r="2" spans="1:3">
      <c r="A2" s="3" t="s">
        <v>652</v>
      </c>
    </row>
    <row r="3" spans="1:3">
      <c r="A3" s="4" t="s">
        <v>40</v>
      </c>
      <c r="B3" s="7" t="n">
        <v>6947406</v>
      </c>
      <c r="C3" s="7" t="n">
        <v>6549787</v>
      </c>
    </row>
    <row r="4" spans="1:3">
      <c r="A4" s="4" t="s">
        <v>490</v>
      </c>
    </row>
    <row r="5" spans="1:3">
      <c r="A5" s="3" t="s">
        <v>652</v>
      </c>
    </row>
    <row r="6" spans="1:3">
      <c r="A6" s="4" t="s">
        <v>40</v>
      </c>
      <c r="B6" s="5" t="n">
        <v>2671237</v>
      </c>
      <c r="C6" s="5" t="n">
        <v>2616438</v>
      </c>
    </row>
    <row r="7" spans="1:3">
      <c r="A7" s="4" t="s">
        <v>507</v>
      </c>
    </row>
    <row r="8" spans="1:3">
      <c r="A8" s="3" t="s">
        <v>652</v>
      </c>
    </row>
    <row r="9" spans="1:3">
      <c r="A9" s="4" t="s">
        <v>40</v>
      </c>
      <c r="B9" s="5" t="n">
        <v>1983126</v>
      </c>
      <c r="C9" s="5" t="n">
        <v>1893131</v>
      </c>
    </row>
    <row r="10" spans="1:3">
      <c r="A10" s="4" t="s">
        <v>516</v>
      </c>
    </row>
    <row r="11" spans="1:3">
      <c r="A11" s="3" t="s">
        <v>652</v>
      </c>
    </row>
    <row r="12" spans="1:3">
      <c r="A12" s="4" t="s">
        <v>40</v>
      </c>
      <c r="B12" s="5" t="n">
        <v>1038096</v>
      </c>
      <c r="C12" s="5" t="n">
        <v>978180</v>
      </c>
    </row>
    <row r="13" spans="1:3">
      <c r="A13" s="4" t="s">
        <v>485</v>
      </c>
    </row>
    <row r="14" spans="1:3">
      <c r="A14" s="3" t="s">
        <v>652</v>
      </c>
    </row>
    <row r="15" spans="1:3">
      <c r="A15" s="4" t="s">
        <v>653</v>
      </c>
      <c r="B15" s="5" t="n">
        <v>48293</v>
      </c>
      <c r="C15" s="5" t="n">
        <v>36732</v>
      </c>
    </row>
    <row r="16" spans="1:3">
      <c r="A16" s="4" t="s">
        <v>654</v>
      </c>
      <c r="B16" s="5" t="n">
        <v>5792822</v>
      </c>
      <c r="C16" s="5" t="n">
        <v>5184575</v>
      </c>
    </row>
    <row r="17" spans="1:3">
      <c r="A17" s="4" t="s">
        <v>40</v>
      </c>
      <c r="B17" s="5" t="n">
        <v>5841115</v>
      </c>
      <c r="C17" s="5" t="n">
        <v>5221307</v>
      </c>
    </row>
    <row r="18" spans="1:3">
      <c r="A18" s="4" t="s">
        <v>556</v>
      </c>
    </row>
    <row r="19" spans="1:3">
      <c r="A19" s="3" t="s">
        <v>652</v>
      </c>
    </row>
    <row r="20" spans="1:3">
      <c r="A20" s="4" t="s">
        <v>653</v>
      </c>
      <c r="B20" s="5" t="n">
        <v>34064</v>
      </c>
      <c r="C20" s="5" t="n">
        <v>25549</v>
      </c>
    </row>
    <row r="21" spans="1:3">
      <c r="A21" s="4" t="s">
        <v>654</v>
      </c>
      <c r="B21" s="5" t="n">
        <v>2035921</v>
      </c>
      <c r="C21" s="5" t="n">
        <v>1900795</v>
      </c>
    </row>
    <row r="22" spans="1:3">
      <c r="A22" s="4" t="s">
        <v>40</v>
      </c>
      <c r="B22" s="5" t="n">
        <v>2069985</v>
      </c>
      <c r="C22" s="5" t="n">
        <v>1926344</v>
      </c>
    </row>
    <row r="23" spans="1:3">
      <c r="A23" s="4" t="s">
        <v>572</v>
      </c>
    </row>
    <row r="24" spans="1:3">
      <c r="A24" s="3" t="s">
        <v>652</v>
      </c>
    </row>
    <row r="25" spans="1:3">
      <c r="A25" s="4" t="s">
        <v>653</v>
      </c>
      <c r="B25" s="5" t="n">
        <v>10164</v>
      </c>
      <c r="C25" s="5" t="n">
        <v>5705</v>
      </c>
    </row>
    <row r="26" spans="1:3">
      <c r="A26" s="4" t="s">
        <v>654</v>
      </c>
      <c r="B26" s="5" t="n">
        <v>1144824</v>
      </c>
      <c r="C26" s="5" t="n">
        <v>902397</v>
      </c>
    </row>
    <row r="27" spans="1:3">
      <c r="A27" s="4" t="s">
        <v>40</v>
      </c>
      <c r="B27" s="5" t="n">
        <v>1154988</v>
      </c>
      <c r="C27" s="5" t="n">
        <v>908102</v>
      </c>
    </row>
    <row r="28" spans="1:3">
      <c r="A28" s="4" t="s">
        <v>577</v>
      </c>
    </row>
    <row r="29" spans="1:3">
      <c r="A29" s="3" t="s">
        <v>652</v>
      </c>
    </row>
    <row r="30" spans="1:3">
      <c r="A30" s="4" t="s">
        <v>653</v>
      </c>
      <c r="B30" s="5" t="n">
        <v>2205</v>
      </c>
      <c r="C30" s="5" t="n">
        <v>2775</v>
      </c>
    </row>
    <row r="31" spans="1:3">
      <c r="A31" s="4" t="s">
        <v>654</v>
      </c>
      <c r="B31" s="5" t="n">
        <v>1721888</v>
      </c>
      <c r="C31" s="5" t="n">
        <v>1592197</v>
      </c>
    </row>
    <row r="32" spans="1:3">
      <c r="A32" s="4" t="s">
        <v>40</v>
      </c>
      <c r="B32" s="5" t="n">
        <v>1724093</v>
      </c>
      <c r="C32" s="5" t="n">
        <v>1594972</v>
      </c>
    </row>
    <row r="33" spans="1:3">
      <c r="A33" s="4" t="s">
        <v>589</v>
      </c>
    </row>
    <row r="34" spans="1:3">
      <c r="A34" s="3" t="s">
        <v>652</v>
      </c>
    </row>
    <row r="35" spans="1:3">
      <c r="A35" s="4" t="s">
        <v>653</v>
      </c>
      <c r="B35" s="5" t="n">
        <v>1860</v>
      </c>
      <c r="C35" s="5" t="n">
        <v>2703</v>
      </c>
    </row>
    <row r="36" spans="1:3">
      <c r="A36" s="4" t="s">
        <v>654</v>
      </c>
      <c r="B36" s="5" t="n">
        <v>890189</v>
      </c>
      <c r="C36" s="5" t="n">
        <v>789186</v>
      </c>
    </row>
    <row r="37" spans="1:3">
      <c r="A37" s="4" t="s">
        <v>40</v>
      </c>
      <c r="B37" s="5" t="n">
        <v>892049</v>
      </c>
      <c r="C37" s="5" t="n">
        <v>791889</v>
      </c>
    </row>
    <row r="38" spans="1:3">
      <c r="A38" s="4" t="s">
        <v>486</v>
      </c>
    </row>
    <row r="39" spans="1:3">
      <c r="A39" s="3" t="s">
        <v>652</v>
      </c>
    </row>
    <row r="40" spans="1:3">
      <c r="A40" s="4" t="s">
        <v>653</v>
      </c>
      <c r="B40" s="5" t="n">
        <v>4787</v>
      </c>
      <c r="C40" s="5" t="n">
        <v>5605</v>
      </c>
    </row>
    <row r="41" spans="1:3">
      <c r="A41" s="4" t="s">
        <v>655</v>
      </c>
      <c r="B41" s="5" t="n">
        <v>32199</v>
      </c>
      <c r="C41" s="5" t="n">
        <v>46816</v>
      </c>
    </row>
    <row r="42" spans="1:3">
      <c r="A42" s="4" t="s">
        <v>654</v>
      </c>
      <c r="B42" s="5" t="n">
        <v>1069305</v>
      </c>
      <c r="C42" s="5" t="n">
        <v>1276059</v>
      </c>
    </row>
    <row r="43" spans="1:3">
      <c r="A43" s="4" t="s">
        <v>40</v>
      </c>
      <c r="B43" s="5" t="n">
        <v>1106291</v>
      </c>
      <c r="C43" s="5" t="n">
        <v>1328480</v>
      </c>
    </row>
    <row r="44" spans="1:3">
      <c r="A44" s="4" t="s">
        <v>604</v>
      </c>
    </row>
    <row r="45" spans="1:3">
      <c r="A45" s="3" t="s">
        <v>652</v>
      </c>
    </row>
    <row r="46" spans="1:3">
      <c r="A46" s="4" t="s">
        <v>653</v>
      </c>
      <c r="B46" s="5" t="n">
        <v>2770</v>
      </c>
      <c r="C46" s="5" t="n">
        <v>4256</v>
      </c>
    </row>
    <row r="47" spans="1:3">
      <c r="A47" s="4" t="s">
        <v>655</v>
      </c>
      <c r="B47" s="5" t="n">
        <v>22247</v>
      </c>
      <c r="C47" s="5" t="n">
        <v>34820</v>
      </c>
    </row>
    <row r="48" spans="1:3">
      <c r="A48" s="4" t="s">
        <v>654</v>
      </c>
      <c r="B48" s="5" t="n">
        <v>576235</v>
      </c>
      <c r="C48" s="5" t="n">
        <v>651018</v>
      </c>
    </row>
    <row r="49" spans="1:3">
      <c r="A49" s="4" t="s">
        <v>40</v>
      </c>
      <c r="B49" s="5" t="n">
        <v>601252</v>
      </c>
      <c r="C49" s="5" t="n">
        <v>690094</v>
      </c>
    </row>
    <row r="50" spans="1:3">
      <c r="A50" s="4" t="s">
        <v>620</v>
      </c>
    </row>
    <row r="51" spans="1:3">
      <c r="A51" s="3" t="s">
        <v>652</v>
      </c>
    </row>
    <row r="52" spans="1:3">
      <c r="A52" s="4" t="s">
        <v>653</v>
      </c>
      <c r="B52" s="5" t="n">
        <v>592</v>
      </c>
      <c r="C52" s="5" t="n">
        <v>635</v>
      </c>
    </row>
    <row r="53" spans="1:3">
      <c r="A53" s="4" t="s">
        <v>655</v>
      </c>
      <c r="B53" s="5" t="n">
        <v>1497</v>
      </c>
      <c r="C53" s="5" t="n">
        <v>3369</v>
      </c>
    </row>
    <row r="54" spans="1:3">
      <c r="A54" s="4" t="s">
        <v>654</v>
      </c>
      <c r="B54" s="5" t="n">
        <v>97870</v>
      </c>
      <c r="C54" s="5" t="n">
        <v>149932</v>
      </c>
    </row>
    <row r="55" spans="1:3">
      <c r="A55" s="4" t="s">
        <v>40</v>
      </c>
      <c r="B55" s="5" t="n">
        <v>99959</v>
      </c>
      <c r="C55" s="5" t="n">
        <v>153936</v>
      </c>
    </row>
    <row r="56" spans="1:3">
      <c r="A56" s="4" t="s">
        <v>537</v>
      </c>
    </row>
    <row r="57" spans="1:3">
      <c r="A57" s="3" t="s">
        <v>652</v>
      </c>
    </row>
    <row r="58" spans="1:3">
      <c r="A58" s="4" t="s">
        <v>653</v>
      </c>
      <c r="B58" s="5" t="n">
        <v>475</v>
      </c>
      <c r="C58" s="5" t="n">
        <v>308</v>
      </c>
    </row>
    <row r="59" spans="1:3">
      <c r="A59" s="4" t="s">
        <v>655</v>
      </c>
      <c r="B59" s="5" t="n">
        <v>7167</v>
      </c>
      <c r="C59" s="5" t="n">
        <v>7283</v>
      </c>
    </row>
    <row r="60" spans="1:3">
      <c r="A60" s="4" t="s">
        <v>654</v>
      </c>
      <c r="B60" s="5" t="n">
        <v>251391</v>
      </c>
      <c r="C60" s="5" t="n">
        <v>290568</v>
      </c>
    </row>
    <row r="61" spans="1:3">
      <c r="A61" s="4" t="s">
        <v>40</v>
      </c>
      <c r="B61" s="5" t="n">
        <v>259033</v>
      </c>
      <c r="C61" s="5" t="n">
        <v>298159</v>
      </c>
    </row>
    <row r="62" spans="1:3">
      <c r="A62" s="4" t="s">
        <v>636</v>
      </c>
    </row>
    <row r="63" spans="1:3">
      <c r="A63" s="3" t="s">
        <v>652</v>
      </c>
    </row>
    <row r="64" spans="1:3">
      <c r="A64" s="4" t="s">
        <v>653</v>
      </c>
      <c r="B64" s="5" t="n">
        <v>950</v>
      </c>
      <c r="C64" s="5" t="n">
        <v>406</v>
      </c>
    </row>
    <row r="65" spans="1:3">
      <c r="A65" s="4" t="s">
        <v>655</v>
      </c>
      <c r="B65" s="5" t="n">
        <v>1288</v>
      </c>
      <c r="C65" s="5" t="n">
        <v>1344</v>
      </c>
    </row>
    <row r="66" spans="1:3">
      <c r="A66" s="4" t="s">
        <v>654</v>
      </c>
      <c r="B66" s="5" t="n">
        <v>143809</v>
      </c>
      <c r="C66" s="5" t="n">
        <v>184541</v>
      </c>
    </row>
    <row r="67" spans="1:3">
      <c r="A67" s="4" t="s">
        <v>40</v>
      </c>
      <c r="B67" s="7" t="n">
        <v>146047</v>
      </c>
      <c r="C67" s="7" t="n">
        <v>1862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6</v>
      </c>
      <c r="B1" s="2" t="s">
        <v>2</v>
      </c>
      <c r="C1" s="2" t="s">
        <v>25</v>
      </c>
    </row>
    <row r="2" spans="1:3">
      <c r="A2" s="4" t="s">
        <v>485</v>
      </c>
    </row>
    <row r="3" spans="1:3">
      <c r="A3" s="3" t="s">
        <v>657</v>
      </c>
    </row>
    <row r="4" spans="1:3">
      <c r="A4" s="4" t="s">
        <v>137</v>
      </c>
      <c r="B4" s="7" t="n">
        <v>47700</v>
      </c>
      <c r="C4" s="7" t="n">
        <v>36018</v>
      </c>
    </row>
    <row r="5" spans="1:3">
      <c r="A5" s="3" t="s">
        <v>658</v>
      </c>
    </row>
    <row r="6" spans="1:3">
      <c r="A6" s="4" t="s">
        <v>137</v>
      </c>
      <c r="B6" s="5" t="n">
        <v>48293</v>
      </c>
      <c r="C6" s="5" t="n">
        <v>36732</v>
      </c>
    </row>
    <row r="7" spans="1:3">
      <c r="A7" s="3" t="s">
        <v>659</v>
      </c>
    </row>
    <row r="8" spans="1:3">
      <c r="A8" s="4" t="s">
        <v>660</v>
      </c>
      <c r="B8" s="5" t="n">
        <v>593</v>
      </c>
      <c r="C8" s="5" t="n">
        <v>714</v>
      </c>
    </row>
    <row r="9" spans="1:3">
      <c r="A9" s="4" t="s">
        <v>556</v>
      </c>
    </row>
    <row r="10" spans="1:3">
      <c r="A10" s="3" t="s">
        <v>657</v>
      </c>
    </row>
    <row r="11" spans="1:3">
      <c r="A11" s="4" t="s">
        <v>137</v>
      </c>
      <c r="B11" s="5" t="n">
        <v>33925</v>
      </c>
      <c r="C11" s="5" t="n">
        <v>25390</v>
      </c>
    </row>
    <row r="12" spans="1:3">
      <c r="A12" s="3" t="s">
        <v>658</v>
      </c>
    </row>
    <row r="13" spans="1:3">
      <c r="A13" s="4" t="s">
        <v>137</v>
      </c>
      <c r="B13" s="5" t="n">
        <v>34064</v>
      </c>
      <c r="C13" s="5" t="n">
        <v>25548</v>
      </c>
    </row>
    <row r="14" spans="1:3">
      <c r="A14" s="3" t="s">
        <v>659</v>
      </c>
    </row>
    <row r="15" spans="1:3">
      <c r="A15" s="4" t="s">
        <v>660</v>
      </c>
      <c r="B15" s="5" t="n">
        <v>139</v>
      </c>
      <c r="C15" s="5" t="n">
        <v>158</v>
      </c>
    </row>
    <row r="16" spans="1:3">
      <c r="A16" s="4" t="s">
        <v>558</v>
      </c>
    </row>
    <row r="17" spans="1:3">
      <c r="A17" s="3" t="s">
        <v>657</v>
      </c>
    </row>
    <row r="18" spans="1:3">
      <c r="A18" s="4" t="s">
        <v>661</v>
      </c>
      <c r="B18" s="5" t="n">
        <v>0</v>
      </c>
      <c r="C18" s="5" t="n">
        <v>0</v>
      </c>
    </row>
    <row r="19" spans="1:3">
      <c r="A19" s="4" t="s">
        <v>660</v>
      </c>
      <c r="B19" s="5" t="n">
        <v>162</v>
      </c>
      <c r="C19" s="5" t="n">
        <v>179</v>
      </c>
    </row>
    <row r="20" spans="1:3">
      <c r="A20" s="3" t="s">
        <v>658</v>
      </c>
    </row>
    <row r="21" spans="1:3">
      <c r="A21" s="4" t="s">
        <v>661</v>
      </c>
      <c r="B21" s="5" t="n">
        <v>0</v>
      </c>
      <c r="C21" s="5" t="n">
        <v>0</v>
      </c>
    </row>
    <row r="22" spans="1:3">
      <c r="A22" s="4" t="s">
        <v>660</v>
      </c>
      <c r="B22" s="5" t="n">
        <v>163</v>
      </c>
      <c r="C22" s="5" t="n">
        <v>181</v>
      </c>
    </row>
    <row r="23" spans="1:3">
      <c r="A23" s="3" t="s">
        <v>659</v>
      </c>
    </row>
    <row r="24" spans="1:3">
      <c r="A24" s="4" t="s">
        <v>660</v>
      </c>
      <c r="B24" s="5" t="n">
        <v>1</v>
      </c>
      <c r="C24" s="5" t="n">
        <v>2</v>
      </c>
    </row>
    <row r="25" spans="1:3">
      <c r="A25" s="4" t="s">
        <v>559</v>
      </c>
    </row>
    <row r="26" spans="1:3">
      <c r="A26" s="3" t="s">
        <v>657</v>
      </c>
    </row>
    <row r="27" spans="1:3">
      <c r="A27" s="4" t="s">
        <v>661</v>
      </c>
      <c r="B27" s="5" t="n">
        <v>19005</v>
      </c>
      <c r="C27" s="5" t="n">
        <v>18905</v>
      </c>
    </row>
    <row r="28" spans="1:3">
      <c r="A28" s="4" t="s">
        <v>660</v>
      </c>
      <c r="B28" s="5" t="n">
        <v>14758</v>
      </c>
      <c r="C28" s="5" t="n">
        <v>6306</v>
      </c>
    </row>
    <row r="29" spans="1:3">
      <c r="A29" s="3" t="s">
        <v>658</v>
      </c>
    </row>
    <row r="30" spans="1:3">
      <c r="A30" s="4" t="s">
        <v>661</v>
      </c>
      <c r="B30" s="5" t="n">
        <v>19005</v>
      </c>
      <c r="C30" s="5" t="n">
        <v>18905</v>
      </c>
    </row>
    <row r="31" spans="1:3">
      <c r="A31" s="4" t="s">
        <v>660</v>
      </c>
      <c r="B31" s="5" t="n">
        <v>14896</v>
      </c>
      <c r="C31" s="5" t="n">
        <v>6462</v>
      </c>
    </row>
    <row r="32" spans="1:3">
      <c r="A32" s="3" t="s">
        <v>659</v>
      </c>
    </row>
    <row r="33" spans="1:3">
      <c r="A33" s="4" t="s">
        <v>660</v>
      </c>
      <c r="B33" s="5" t="n">
        <v>138</v>
      </c>
      <c r="C33" s="5" t="n">
        <v>156</v>
      </c>
    </row>
    <row r="34" spans="1:3">
      <c r="A34" s="4" t="s">
        <v>572</v>
      </c>
    </row>
    <row r="35" spans="1:3">
      <c r="A35" s="3" t="s">
        <v>657</v>
      </c>
    </row>
    <row r="36" spans="1:3">
      <c r="A36" s="4" t="s">
        <v>137</v>
      </c>
      <c r="B36" s="5" t="n">
        <v>9885</v>
      </c>
      <c r="C36" s="5" t="n">
        <v>5442</v>
      </c>
    </row>
    <row r="37" spans="1:3">
      <c r="A37" s="3" t="s">
        <v>658</v>
      </c>
    </row>
    <row r="38" spans="1:3">
      <c r="A38" s="4" t="s">
        <v>137</v>
      </c>
      <c r="B38" s="5" t="n">
        <v>10164</v>
      </c>
      <c r="C38" s="5" t="n">
        <v>5706</v>
      </c>
    </row>
    <row r="39" spans="1:3">
      <c r="A39" s="3" t="s">
        <v>659</v>
      </c>
    </row>
    <row r="40" spans="1:3">
      <c r="A40" s="4" t="s">
        <v>660</v>
      </c>
      <c r="B40" s="5" t="n">
        <v>279</v>
      </c>
      <c r="C40" s="5" t="n">
        <v>264</v>
      </c>
    </row>
    <row r="41" spans="1:3">
      <c r="A41" s="4" t="s">
        <v>573</v>
      </c>
    </row>
    <row r="42" spans="1:3">
      <c r="A42" s="3" t="s">
        <v>657</v>
      </c>
    </row>
    <row r="43" spans="1:3">
      <c r="A43" s="4" t="s">
        <v>661</v>
      </c>
      <c r="B43" s="5" t="n">
        <v>2043</v>
      </c>
      <c r="C43" s="5" t="n">
        <v>382</v>
      </c>
    </row>
    <row r="44" spans="1:3">
      <c r="A44" s="4" t="s">
        <v>660</v>
      </c>
      <c r="B44" s="5" t="n">
        <v>7842</v>
      </c>
      <c r="C44" s="5" t="n">
        <v>5060</v>
      </c>
    </row>
    <row r="45" spans="1:3">
      <c r="A45" s="3" t="s">
        <v>658</v>
      </c>
    </row>
    <row r="46" spans="1:3">
      <c r="A46" s="4" t="s">
        <v>661</v>
      </c>
      <c r="B46" s="5" t="n">
        <v>2043</v>
      </c>
      <c r="C46" s="5" t="n">
        <v>382</v>
      </c>
    </row>
    <row r="47" spans="1:3">
      <c r="A47" s="4" t="s">
        <v>660</v>
      </c>
      <c r="B47" s="5" t="n">
        <v>8121</v>
      </c>
      <c r="C47" s="5" t="n">
        <v>5324</v>
      </c>
    </row>
    <row r="48" spans="1:3">
      <c r="A48" s="3" t="s">
        <v>659</v>
      </c>
    </row>
    <row r="49" spans="1:3">
      <c r="A49" s="4" t="s">
        <v>660</v>
      </c>
      <c r="B49" s="5" t="n">
        <v>279</v>
      </c>
      <c r="C49" s="5" t="n">
        <v>264</v>
      </c>
    </row>
    <row r="50" spans="1:3">
      <c r="A50" s="4" t="s">
        <v>577</v>
      </c>
    </row>
    <row r="51" spans="1:3">
      <c r="A51" s="3" t="s">
        <v>657</v>
      </c>
    </row>
    <row r="52" spans="1:3">
      <c r="A52" s="4" t="s">
        <v>137</v>
      </c>
      <c r="B52" s="5" t="n">
        <v>2069</v>
      </c>
      <c r="C52" s="5" t="n">
        <v>2639</v>
      </c>
    </row>
    <row r="53" spans="1:3">
      <c r="A53" s="3" t="s">
        <v>658</v>
      </c>
    </row>
    <row r="54" spans="1:3">
      <c r="A54" s="4" t="s">
        <v>137</v>
      </c>
      <c r="B54" s="5" t="n">
        <v>2205</v>
      </c>
      <c r="C54" s="5" t="n">
        <v>2775</v>
      </c>
    </row>
    <row r="55" spans="1:3">
      <c r="A55" s="3" t="s">
        <v>659</v>
      </c>
    </row>
    <row r="56" spans="1:3">
      <c r="A56" s="4" t="s">
        <v>660</v>
      </c>
      <c r="B56" s="5" t="n">
        <v>136</v>
      </c>
      <c r="C56" s="5" t="n">
        <v>136</v>
      </c>
    </row>
    <row r="57" spans="1:3">
      <c r="A57" s="4" t="s">
        <v>662</v>
      </c>
    </row>
    <row r="58" spans="1:3">
      <c r="A58" s="3" t="s">
        <v>657</v>
      </c>
    </row>
    <row r="59" spans="1:3">
      <c r="A59" s="4" t="s">
        <v>661</v>
      </c>
      <c r="B59" s="5" t="n">
        <v>1033</v>
      </c>
      <c r="C59" s="5" t="n">
        <v>2101</v>
      </c>
    </row>
    <row r="60" spans="1:3">
      <c r="A60" s="4" t="s">
        <v>660</v>
      </c>
      <c r="B60" s="5" t="n">
        <v>1036</v>
      </c>
      <c r="C60" s="5" t="n">
        <v>538</v>
      </c>
    </row>
    <row r="61" spans="1:3">
      <c r="A61" s="3" t="s">
        <v>658</v>
      </c>
    </row>
    <row r="62" spans="1:3">
      <c r="A62" s="4" t="s">
        <v>661</v>
      </c>
      <c r="B62" s="5" t="n">
        <v>1033</v>
      </c>
      <c r="C62" s="5" t="n">
        <v>2101</v>
      </c>
    </row>
    <row r="63" spans="1:3">
      <c r="A63" s="4" t="s">
        <v>660</v>
      </c>
      <c r="B63" s="5" t="n">
        <v>1172</v>
      </c>
      <c r="C63" s="5" t="n">
        <v>674</v>
      </c>
    </row>
    <row r="64" spans="1:3">
      <c r="A64" s="3" t="s">
        <v>659</v>
      </c>
    </row>
    <row r="65" spans="1:3">
      <c r="A65" s="4" t="s">
        <v>660</v>
      </c>
      <c r="B65" s="5" t="n">
        <v>136</v>
      </c>
      <c r="C65" s="5" t="n">
        <v>136</v>
      </c>
    </row>
    <row r="66" spans="1:3">
      <c r="A66" s="4" t="s">
        <v>589</v>
      </c>
    </row>
    <row r="67" spans="1:3">
      <c r="A67" s="3" t="s">
        <v>657</v>
      </c>
    </row>
    <row r="68" spans="1:3">
      <c r="A68" s="4" t="s">
        <v>137</v>
      </c>
      <c r="B68" s="5" t="n">
        <v>1821</v>
      </c>
      <c r="C68" s="5" t="n">
        <v>2547</v>
      </c>
    </row>
    <row r="69" spans="1:3">
      <c r="A69" s="3" t="s">
        <v>658</v>
      </c>
    </row>
    <row r="70" spans="1:3">
      <c r="A70" s="4" t="s">
        <v>137</v>
      </c>
      <c r="B70" s="5" t="n">
        <v>1860</v>
      </c>
      <c r="C70" s="5" t="n">
        <v>2703</v>
      </c>
    </row>
    <row r="71" spans="1:3">
      <c r="A71" s="3" t="s">
        <v>659</v>
      </c>
    </row>
    <row r="72" spans="1:3">
      <c r="A72" s="4" t="s">
        <v>660</v>
      </c>
      <c r="B72" s="5" t="n">
        <v>39</v>
      </c>
      <c r="C72" s="5" t="n">
        <v>156</v>
      </c>
    </row>
    <row r="73" spans="1:3">
      <c r="A73" s="4" t="s">
        <v>663</v>
      </c>
    </row>
    <row r="74" spans="1:3">
      <c r="A74" s="3" t="s">
        <v>657</v>
      </c>
    </row>
    <row r="75" spans="1:3">
      <c r="A75" s="4" t="s">
        <v>661</v>
      </c>
      <c r="B75" s="5" t="n">
        <v>0</v>
      </c>
      <c r="C75" s="5" t="n">
        <v>0</v>
      </c>
    </row>
    <row r="76" spans="1:3">
      <c r="A76" s="4" t="s">
        <v>660</v>
      </c>
      <c r="B76" s="5" t="n">
        <v>0</v>
      </c>
      <c r="C76" s="5" t="n">
        <v>0</v>
      </c>
    </row>
    <row r="77" spans="1:3">
      <c r="A77" s="3" t="s">
        <v>658</v>
      </c>
    </row>
    <row r="78" spans="1:3">
      <c r="A78" s="4" t="s">
        <v>661</v>
      </c>
      <c r="B78" s="5" t="n">
        <v>0</v>
      </c>
      <c r="C78" s="5" t="n">
        <v>0</v>
      </c>
    </row>
    <row r="79" spans="1:3">
      <c r="A79" s="4" t="s">
        <v>660</v>
      </c>
      <c r="B79" s="5" t="n">
        <v>0</v>
      </c>
      <c r="C79" s="5" t="n">
        <v>0</v>
      </c>
    </row>
    <row r="80" spans="1:3">
      <c r="A80" s="3" t="s">
        <v>659</v>
      </c>
    </row>
    <row r="81" spans="1:3">
      <c r="A81" s="4" t="s">
        <v>660</v>
      </c>
      <c r="B81" s="5" t="n">
        <v>0</v>
      </c>
      <c r="C81" s="5" t="n">
        <v>0</v>
      </c>
    </row>
    <row r="82" spans="1:3">
      <c r="A82" s="4" t="s">
        <v>590</v>
      </c>
    </row>
    <row r="83" spans="1:3">
      <c r="A83" s="3" t="s">
        <v>657</v>
      </c>
    </row>
    <row r="84" spans="1:3">
      <c r="A84" s="4" t="s">
        <v>661</v>
      </c>
      <c r="B84" s="5" t="n">
        <v>769</v>
      </c>
      <c r="C84" s="5" t="n">
        <v>1605</v>
      </c>
    </row>
    <row r="85" spans="1:3">
      <c r="A85" s="4" t="s">
        <v>660</v>
      </c>
      <c r="B85" s="5" t="n">
        <v>1052</v>
      </c>
      <c r="C85" s="5" t="n">
        <v>942</v>
      </c>
    </row>
    <row r="86" spans="1:3">
      <c r="A86" s="3" t="s">
        <v>658</v>
      </c>
    </row>
    <row r="87" spans="1:3">
      <c r="A87" s="4" t="s">
        <v>661</v>
      </c>
      <c r="B87" s="5" t="n">
        <v>769</v>
      </c>
      <c r="C87" s="5" t="n">
        <v>1605</v>
      </c>
    </row>
    <row r="88" spans="1:3">
      <c r="A88" s="4" t="s">
        <v>660</v>
      </c>
      <c r="B88" s="5" t="n">
        <v>1091</v>
      </c>
      <c r="C88" s="5" t="n">
        <v>1098</v>
      </c>
    </row>
    <row r="89" spans="1:3">
      <c r="A89" s="3" t="s">
        <v>659</v>
      </c>
    </row>
    <row r="90" spans="1:3">
      <c r="A90" s="4" t="s">
        <v>660</v>
      </c>
      <c r="B90" s="5" t="n">
        <v>39</v>
      </c>
      <c r="C90" s="5" t="n">
        <v>156</v>
      </c>
    </row>
    <row r="91" spans="1:3">
      <c r="A91" s="4" t="s">
        <v>486</v>
      </c>
    </row>
    <row r="92" spans="1:3">
      <c r="A92" s="3" t="s">
        <v>657</v>
      </c>
    </row>
    <row r="93" spans="1:3">
      <c r="A93" s="4" t="s">
        <v>137</v>
      </c>
      <c r="B93" s="5" t="n">
        <v>4676</v>
      </c>
      <c r="C93" s="5" t="n">
        <v>5171</v>
      </c>
    </row>
    <row r="94" spans="1:3">
      <c r="A94" s="3" t="s">
        <v>658</v>
      </c>
    </row>
    <row r="95" spans="1:3">
      <c r="A95" s="4" t="s">
        <v>137</v>
      </c>
      <c r="B95" s="5" t="n">
        <v>4787</v>
      </c>
      <c r="C95" s="5" t="n">
        <v>5605</v>
      </c>
    </row>
    <row r="96" spans="1:3">
      <c r="A96" s="3" t="s">
        <v>659</v>
      </c>
    </row>
    <row r="97" spans="1:3">
      <c r="A97" s="4" t="s">
        <v>660</v>
      </c>
      <c r="B97" s="5" t="n">
        <v>111</v>
      </c>
      <c r="C97" s="5" t="n">
        <v>434</v>
      </c>
    </row>
    <row r="98" spans="1:3">
      <c r="A98" s="4" t="s">
        <v>604</v>
      </c>
    </row>
    <row r="99" spans="1:3">
      <c r="A99" s="3" t="s">
        <v>657</v>
      </c>
    </row>
    <row r="100" spans="1:3">
      <c r="A100" s="4" t="s">
        <v>137</v>
      </c>
      <c r="B100" s="5" t="n">
        <v>2724</v>
      </c>
      <c r="C100" s="5" t="n">
        <v>4006</v>
      </c>
    </row>
    <row r="101" spans="1:3">
      <c r="A101" s="3" t="s">
        <v>658</v>
      </c>
    </row>
    <row r="102" spans="1:3">
      <c r="A102" s="4" t="s">
        <v>137</v>
      </c>
      <c r="B102" s="5" t="n">
        <v>2770</v>
      </c>
      <c r="C102" s="5" t="n">
        <v>4256</v>
      </c>
    </row>
    <row r="103" spans="1:3">
      <c r="A103" s="3" t="s">
        <v>659</v>
      </c>
    </row>
    <row r="104" spans="1:3">
      <c r="A104" s="4" t="s">
        <v>660</v>
      </c>
      <c r="B104" s="5" t="n">
        <v>46</v>
      </c>
      <c r="C104" s="5" t="n">
        <v>250</v>
      </c>
    </row>
    <row r="105" spans="1:3">
      <c r="A105" s="4" t="s">
        <v>606</v>
      </c>
    </row>
    <row r="106" spans="1:3">
      <c r="A106" s="3" t="s">
        <v>657</v>
      </c>
    </row>
    <row r="107" spans="1:3">
      <c r="A107" s="4" t="s">
        <v>661</v>
      </c>
      <c r="B107" s="5" t="n">
        <v>216</v>
      </c>
      <c r="C107" s="5" t="n">
        <v>0</v>
      </c>
    </row>
    <row r="108" spans="1:3">
      <c r="A108" s="4" t="s">
        <v>660</v>
      </c>
      <c r="B108" s="5" t="n">
        <v>871</v>
      </c>
      <c r="C108" s="5" t="n">
        <v>1250</v>
      </c>
    </row>
    <row r="109" spans="1:3">
      <c r="A109" s="3" t="s">
        <v>658</v>
      </c>
    </row>
    <row r="110" spans="1:3">
      <c r="A110" s="4" t="s">
        <v>661</v>
      </c>
      <c r="B110" s="5" t="n">
        <v>216</v>
      </c>
      <c r="C110" s="5" t="n">
        <v>0</v>
      </c>
    </row>
    <row r="111" spans="1:3">
      <c r="A111" s="4" t="s">
        <v>660</v>
      </c>
      <c r="B111" s="5" t="n">
        <v>892</v>
      </c>
      <c r="C111" s="5" t="n">
        <v>1358</v>
      </c>
    </row>
    <row r="112" spans="1:3">
      <c r="A112" s="3" t="s">
        <v>659</v>
      </c>
    </row>
    <row r="113" spans="1:3">
      <c r="A113" s="4" t="s">
        <v>660</v>
      </c>
      <c r="B113" s="5" t="n">
        <v>21</v>
      </c>
      <c r="C113" s="5" t="n">
        <v>108</v>
      </c>
    </row>
    <row r="114" spans="1:3">
      <c r="A114" s="4" t="s">
        <v>607</v>
      </c>
    </row>
    <row r="115" spans="1:3">
      <c r="A115" s="3" t="s">
        <v>657</v>
      </c>
    </row>
    <row r="116" spans="1:3">
      <c r="A116" s="4" t="s">
        <v>661</v>
      </c>
      <c r="B116" s="5" t="n">
        <v>195</v>
      </c>
      <c r="C116" s="5" t="n">
        <v>547</v>
      </c>
    </row>
    <row r="117" spans="1:3">
      <c r="A117" s="4" t="s">
        <v>660</v>
      </c>
      <c r="B117" s="5" t="n">
        <v>1442</v>
      </c>
      <c r="C117" s="5" t="n">
        <v>2209</v>
      </c>
    </row>
    <row r="118" spans="1:3">
      <c r="A118" s="3" t="s">
        <v>658</v>
      </c>
    </row>
    <row r="119" spans="1:3">
      <c r="A119" s="4" t="s">
        <v>661</v>
      </c>
      <c r="B119" s="5" t="n">
        <v>195</v>
      </c>
      <c r="C119" s="5" t="n">
        <v>547</v>
      </c>
    </row>
    <row r="120" spans="1:3">
      <c r="A120" s="4" t="s">
        <v>660</v>
      </c>
      <c r="B120" s="5" t="n">
        <v>1467</v>
      </c>
      <c r="C120" s="5" t="n">
        <v>2351</v>
      </c>
    </row>
    <row r="121" spans="1:3">
      <c r="A121" s="3" t="s">
        <v>659</v>
      </c>
    </row>
    <row r="122" spans="1:3">
      <c r="A122" s="4" t="s">
        <v>660</v>
      </c>
      <c r="B122" s="5" t="n">
        <v>25</v>
      </c>
      <c r="C122" s="5" t="n">
        <v>142</v>
      </c>
    </row>
    <row r="123" spans="1:3">
      <c r="A123" s="4" t="s">
        <v>620</v>
      </c>
    </row>
    <row r="124" spans="1:3">
      <c r="A124" s="3" t="s">
        <v>657</v>
      </c>
    </row>
    <row r="125" spans="1:3">
      <c r="A125" s="4" t="s">
        <v>661</v>
      </c>
      <c r="B125" s="5" t="n">
        <v>287</v>
      </c>
      <c r="C125" s="5" t="n">
        <v>0</v>
      </c>
    </row>
    <row r="126" spans="1:3">
      <c r="A126" s="4" t="s">
        <v>660</v>
      </c>
      <c r="B126" s="5" t="n">
        <v>303</v>
      </c>
      <c r="C126" s="5" t="n">
        <v>576</v>
      </c>
    </row>
    <row r="127" spans="1:3">
      <c r="A127" s="4" t="s">
        <v>137</v>
      </c>
      <c r="B127" s="5" t="n">
        <v>590</v>
      </c>
      <c r="C127" s="5" t="n">
        <v>576</v>
      </c>
    </row>
    <row r="128" spans="1:3">
      <c r="A128" s="3" t="s">
        <v>658</v>
      </c>
    </row>
    <row r="129" spans="1:3">
      <c r="A129" s="4" t="s">
        <v>661</v>
      </c>
      <c r="B129" s="5" t="n">
        <v>287</v>
      </c>
      <c r="C129" s="5" t="n">
        <v>0</v>
      </c>
    </row>
    <row r="130" spans="1:3">
      <c r="A130" s="4" t="s">
        <v>660</v>
      </c>
      <c r="B130" s="5" t="n">
        <v>305</v>
      </c>
      <c r="C130" s="5" t="n">
        <v>635</v>
      </c>
    </row>
    <row r="131" spans="1:3">
      <c r="A131" s="4" t="s">
        <v>137</v>
      </c>
      <c r="B131" s="5" t="n">
        <v>592</v>
      </c>
      <c r="C131" s="5" t="n">
        <v>635</v>
      </c>
    </row>
    <row r="132" spans="1:3">
      <c r="A132" s="3" t="s">
        <v>659</v>
      </c>
    </row>
    <row r="133" spans="1:3">
      <c r="A133" s="4" t="s">
        <v>660</v>
      </c>
      <c r="B133" s="5" t="n">
        <v>2</v>
      </c>
      <c r="C133" s="5" t="n">
        <v>59</v>
      </c>
    </row>
    <row r="134" spans="1:3">
      <c r="A134" s="4" t="s">
        <v>537</v>
      </c>
    </row>
    <row r="135" spans="1:3">
      <c r="A135" s="3" t="s">
        <v>657</v>
      </c>
    </row>
    <row r="136" spans="1:3">
      <c r="A136" s="4" t="s">
        <v>137</v>
      </c>
      <c r="B136" s="5" t="n">
        <v>456</v>
      </c>
      <c r="C136" s="5" t="n">
        <v>297</v>
      </c>
    </row>
    <row r="137" spans="1:3">
      <c r="A137" s="3" t="s">
        <v>658</v>
      </c>
    </row>
    <row r="138" spans="1:3">
      <c r="A138" s="4" t="s">
        <v>137</v>
      </c>
      <c r="B138" s="5" t="n">
        <v>475</v>
      </c>
      <c r="C138" s="5" t="n">
        <v>308</v>
      </c>
    </row>
    <row r="139" spans="1:3">
      <c r="A139" s="3" t="s">
        <v>659</v>
      </c>
    </row>
    <row r="140" spans="1:3">
      <c r="A140" s="4" t="s">
        <v>660</v>
      </c>
      <c r="B140" s="5" t="n">
        <v>19</v>
      </c>
      <c r="C140" s="5" t="n">
        <v>11</v>
      </c>
    </row>
    <row r="141" spans="1:3">
      <c r="A141" s="4" t="s">
        <v>664</v>
      </c>
    </row>
    <row r="142" spans="1:3">
      <c r="A142" s="3" t="s">
        <v>657</v>
      </c>
    </row>
    <row r="143" spans="1:3">
      <c r="A143" s="4" t="s">
        <v>661</v>
      </c>
      <c r="B143" s="5" t="n">
        <v>165</v>
      </c>
      <c r="C143" s="5" t="n">
        <v>208</v>
      </c>
    </row>
    <row r="144" spans="1:3">
      <c r="A144" s="4" t="s">
        <v>660</v>
      </c>
      <c r="B144" s="5" t="n">
        <v>291</v>
      </c>
      <c r="C144" s="5" t="n">
        <v>89</v>
      </c>
    </row>
    <row r="145" spans="1:3">
      <c r="A145" s="3" t="s">
        <v>658</v>
      </c>
    </row>
    <row r="146" spans="1:3">
      <c r="A146" s="4" t="s">
        <v>661</v>
      </c>
      <c r="B146" s="5" t="n">
        <v>165</v>
      </c>
      <c r="C146" s="5" t="n">
        <v>208</v>
      </c>
    </row>
    <row r="147" spans="1:3">
      <c r="A147" s="4" t="s">
        <v>660</v>
      </c>
      <c r="B147" s="5" t="n">
        <v>310</v>
      </c>
      <c r="C147" s="5" t="n">
        <v>100</v>
      </c>
    </row>
    <row r="148" spans="1:3">
      <c r="A148" s="3" t="s">
        <v>659</v>
      </c>
    </row>
    <row r="149" spans="1:3">
      <c r="A149" s="4" t="s">
        <v>660</v>
      </c>
      <c r="B149" s="5" t="n">
        <v>19</v>
      </c>
      <c r="C149" s="5" t="n">
        <v>11</v>
      </c>
    </row>
    <row r="150" spans="1:3">
      <c r="A150" s="4" t="s">
        <v>636</v>
      </c>
    </row>
    <row r="151" spans="1:3">
      <c r="A151" s="3" t="s">
        <v>657</v>
      </c>
    </row>
    <row r="152" spans="1:3">
      <c r="A152" s="4" t="s">
        <v>137</v>
      </c>
      <c r="B152" s="5" t="n">
        <v>906</v>
      </c>
      <c r="C152" s="5" t="n">
        <v>292</v>
      </c>
    </row>
    <row r="153" spans="1:3">
      <c r="A153" s="3" t="s">
        <v>658</v>
      </c>
    </row>
    <row r="154" spans="1:3">
      <c r="A154" s="4" t="s">
        <v>137</v>
      </c>
      <c r="B154" s="5" t="n">
        <v>950</v>
      </c>
      <c r="C154" s="5" t="n">
        <v>406</v>
      </c>
    </row>
    <row r="155" spans="1:3">
      <c r="A155" s="3" t="s">
        <v>659</v>
      </c>
    </row>
    <row r="156" spans="1:3">
      <c r="A156" s="4" t="s">
        <v>660</v>
      </c>
      <c r="B156" s="5" t="n">
        <v>44</v>
      </c>
      <c r="C156" s="5" t="n">
        <v>114</v>
      </c>
    </row>
    <row r="157" spans="1:3">
      <c r="A157" s="4" t="s">
        <v>665</v>
      </c>
    </row>
    <row r="158" spans="1:3">
      <c r="A158" s="3" t="s">
        <v>657</v>
      </c>
    </row>
    <row r="159" spans="1:3">
      <c r="A159" s="4" t="s">
        <v>661</v>
      </c>
      <c r="B159" s="5" t="n">
        <v>0</v>
      </c>
    </row>
    <row r="160" spans="1:3">
      <c r="A160" s="3" t="s">
        <v>658</v>
      </c>
    </row>
    <row r="161" spans="1:3">
      <c r="A161" s="4" t="s">
        <v>661</v>
      </c>
      <c r="B161" s="5" t="n">
        <v>0</v>
      </c>
    </row>
    <row r="162" spans="1:3">
      <c r="A162" s="4" t="s">
        <v>637</v>
      </c>
    </row>
    <row r="163" spans="1:3">
      <c r="A163" s="3" t="s">
        <v>657</v>
      </c>
    </row>
    <row r="164" spans="1:3">
      <c r="A164" s="4" t="s">
        <v>661</v>
      </c>
      <c r="B164" s="5" t="n">
        <v>581</v>
      </c>
    </row>
    <row r="165" spans="1:3">
      <c r="A165" s="4" t="s">
        <v>660</v>
      </c>
      <c r="B165" s="5" t="n">
        <v>325</v>
      </c>
      <c r="C165" s="5" t="n">
        <v>292</v>
      </c>
    </row>
    <row r="166" spans="1:3">
      <c r="A166" s="3" t="s">
        <v>658</v>
      </c>
    </row>
    <row r="167" spans="1:3">
      <c r="A167" s="4" t="s">
        <v>661</v>
      </c>
      <c r="B167" s="5" t="n">
        <v>581</v>
      </c>
    </row>
    <row r="168" spans="1:3">
      <c r="A168" s="4" t="s">
        <v>660</v>
      </c>
      <c r="B168" s="5" t="n">
        <v>369</v>
      </c>
      <c r="C168" s="5" t="n">
        <v>406</v>
      </c>
    </row>
    <row r="169" spans="1:3">
      <c r="A169" s="3" t="s">
        <v>659</v>
      </c>
    </row>
    <row r="170" spans="1:3">
      <c r="A170" s="4" t="s">
        <v>660</v>
      </c>
      <c r="B170" s="7" t="n">
        <v>44</v>
      </c>
      <c r="C170" s="7" t="n">
        <v>1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83</v>
      </c>
    </row>
    <row r="3" spans="1:3">
      <c r="A3" s="4" t="s">
        <v>485</v>
      </c>
    </row>
    <row r="4" spans="1:3">
      <c r="A4" s="3" t="s">
        <v>483</v>
      </c>
    </row>
    <row r="5" spans="1:3">
      <c r="A5" s="4" t="s">
        <v>667</v>
      </c>
      <c r="B5" s="7" t="n">
        <v>45232</v>
      </c>
      <c r="C5" s="7" t="n">
        <v>23142</v>
      </c>
    </row>
    <row r="6" spans="1:3">
      <c r="A6" s="4" t="s">
        <v>668</v>
      </c>
      <c r="B6" s="5" t="n">
        <v>1855</v>
      </c>
      <c r="C6" s="5" t="n">
        <v>749</v>
      </c>
    </row>
    <row r="7" spans="1:3">
      <c r="A7" s="4" t="s">
        <v>486</v>
      </c>
    </row>
    <row r="8" spans="1:3">
      <c r="A8" s="3" t="s">
        <v>483</v>
      </c>
    </row>
    <row r="9" spans="1:3">
      <c r="A9" s="4" t="s">
        <v>667</v>
      </c>
      <c r="B9" s="5" t="n">
        <v>5386</v>
      </c>
      <c r="C9" s="5" t="n">
        <v>5623</v>
      </c>
    </row>
    <row r="10" spans="1:3">
      <c r="A10" s="4" t="s">
        <v>668</v>
      </c>
      <c r="B10" s="5" t="n">
        <v>309</v>
      </c>
      <c r="C10" s="5" t="n">
        <v>222</v>
      </c>
    </row>
    <row r="11" spans="1:3">
      <c r="A11" s="4" t="s">
        <v>491</v>
      </c>
    </row>
    <row r="12" spans="1:3">
      <c r="A12" s="3" t="s">
        <v>483</v>
      </c>
    </row>
    <row r="13" spans="1:3">
      <c r="A13" s="4" t="s">
        <v>667</v>
      </c>
      <c r="B13" s="5" t="n">
        <v>31941</v>
      </c>
      <c r="C13" s="5" t="n">
        <v>12938</v>
      </c>
    </row>
    <row r="14" spans="1:3">
      <c r="A14" s="4" t="s">
        <v>668</v>
      </c>
      <c r="B14" s="5" t="n">
        <v>1307</v>
      </c>
      <c r="C14" s="5" t="n">
        <v>463</v>
      </c>
    </row>
    <row r="15" spans="1:3">
      <c r="A15" s="4" t="s">
        <v>492</v>
      </c>
    </row>
    <row r="16" spans="1:3">
      <c r="A16" s="3" t="s">
        <v>483</v>
      </c>
    </row>
    <row r="17" spans="1:3">
      <c r="A17" s="4" t="s">
        <v>667</v>
      </c>
      <c r="B17" s="5" t="n">
        <v>3292</v>
      </c>
      <c r="C17" s="5" t="n">
        <v>4094</v>
      </c>
    </row>
    <row r="18" spans="1:3">
      <c r="A18" s="4" t="s">
        <v>668</v>
      </c>
      <c r="B18" s="5" t="n">
        <v>244</v>
      </c>
      <c r="C18" s="5" t="n">
        <v>184</v>
      </c>
    </row>
    <row r="19" spans="1:3">
      <c r="A19" s="4" t="s">
        <v>497</v>
      </c>
    </row>
    <row r="20" spans="1:3">
      <c r="A20" s="3" t="s">
        <v>483</v>
      </c>
    </row>
    <row r="21" spans="1:3">
      <c r="A21" s="4" t="s">
        <v>669</v>
      </c>
      <c r="B21" s="5" t="n">
        <v>84</v>
      </c>
      <c r="C21" s="5" t="n">
        <v>48</v>
      </c>
    </row>
    <row r="22" spans="1:3">
      <c r="A22" s="4" t="s">
        <v>670</v>
      </c>
      <c r="B22" s="5" t="n">
        <v>0</v>
      </c>
      <c r="C22" s="5" t="n">
        <v>1</v>
      </c>
    </row>
    <row r="23" spans="1:3">
      <c r="A23" s="4" t="s">
        <v>671</v>
      </c>
      <c r="B23" s="5" t="n">
        <v>172</v>
      </c>
      <c r="C23" s="5" t="n">
        <v>0</v>
      </c>
    </row>
    <row r="24" spans="1:3">
      <c r="A24" s="4" t="s">
        <v>672</v>
      </c>
      <c r="B24" s="5" t="n">
        <v>10</v>
      </c>
      <c r="C24" s="5" t="n">
        <v>0</v>
      </c>
    </row>
    <row r="25" spans="1:3">
      <c r="A25" s="4" t="s">
        <v>498</v>
      </c>
    </row>
    <row r="26" spans="1:3">
      <c r="A26" s="3" t="s">
        <v>483</v>
      </c>
    </row>
    <row r="27" spans="1:3">
      <c r="A27" s="4" t="s">
        <v>669</v>
      </c>
      <c r="B27" s="5" t="n">
        <v>424</v>
      </c>
      <c r="C27" s="5" t="n">
        <v>0</v>
      </c>
    </row>
    <row r="28" spans="1:3">
      <c r="A28" s="4" t="s">
        <v>670</v>
      </c>
      <c r="B28" s="5" t="n">
        <v>79</v>
      </c>
      <c r="C28" s="5" t="n">
        <v>0</v>
      </c>
    </row>
    <row r="29" spans="1:3">
      <c r="A29" s="4" t="s">
        <v>671</v>
      </c>
      <c r="B29" s="5" t="n">
        <v>904</v>
      </c>
      <c r="C29" s="5" t="n">
        <v>942</v>
      </c>
    </row>
    <row r="30" spans="1:3">
      <c r="A30" s="4" t="s">
        <v>672</v>
      </c>
      <c r="B30" s="5" t="n">
        <v>36</v>
      </c>
      <c r="C30" s="5" t="n">
        <v>37</v>
      </c>
    </row>
    <row r="31" spans="1:3">
      <c r="A31" s="4" t="s">
        <v>500</v>
      </c>
    </row>
    <row r="32" spans="1:3">
      <c r="A32" s="3" t="s">
        <v>483</v>
      </c>
    </row>
    <row r="33" spans="1:3">
      <c r="A33" s="4" t="s">
        <v>669</v>
      </c>
      <c r="B33" s="5" t="n">
        <v>21132</v>
      </c>
      <c r="C33" s="5" t="n">
        <v>2624</v>
      </c>
    </row>
    <row r="34" spans="1:3">
      <c r="A34" s="4" t="s">
        <v>670</v>
      </c>
      <c r="B34" s="5" t="n">
        <v>934</v>
      </c>
      <c r="C34" s="5" t="n">
        <v>111</v>
      </c>
    </row>
    <row r="35" spans="1:3">
      <c r="A35" s="4" t="s">
        <v>671</v>
      </c>
      <c r="B35" s="5" t="n">
        <v>10553</v>
      </c>
      <c r="C35" s="5" t="n">
        <v>10266</v>
      </c>
    </row>
    <row r="36" spans="1:3">
      <c r="A36" s="4" t="s">
        <v>672</v>
      </c>
      <c r="B36" s="5" t="n">
        <v>363</v>
      </c>
      <c r="C36" s="5" t="n">
        <v>351</v>
      </c>
    </row>
    <row r="37" spans="1:3">
      <c r="A37" s="4" t="s">
        <v>501</v>
      </c>
    </row>
    <row r="38" spans="1:3">
      <c r="A38" s="3" t="s">
        <v>483</v>
      </c>
    </row>
    <row r="39" spans="1:3">
      <c r="A39" s="4" t="s">
        <v>669</v>
      </c>
      <c r="B39" s="5" t="n">
        <v>483</v>
      </c>
      <c r="C39" s="5" t="n">
        <v>546</v>
      </c>
    </row>
    <row r="40" spans="1:3">
      <c r="A40" s="4" t="s">
        <v>670</v>
      </c>
      <c r="B40" s="5" t="n">
        <v>73</v>
      </c>
      <c r="C40" s="5" t="n">
        <v>20</v>
      </c>
    </row>
    <row r="41" spans="1:3">
      <c r="A41" s="4" t="s">
        <v>671</v>
      </c>
      <c r="B41" s="5" t="n">
        <v>1481</v>
      </c>
      <c r="C41" s="5" t="n">
        <v>2606</v>
      </c>
    </row>
    <row r="42" spans="1:3">
      <c r="A42" s="4" t="s">
        <v>672</v>
      </c>
      <c r="B42" s="5" t="n">
        <v>56</v>
      </c>
      <c r="C42" s="5" t="n">
        <v>127</v>
      </c>
    </row>
    <row r="43" spans="1:3">
      <c r="A43" s="4" t="s">
        <v>502</v>
      </c>
    </row>
    <row r="44" spans="1:3">
      <c r="A44" s="3" t="s">
        <v>483</v>
      </c>
    </row>
    <row r="45" spans="1:3">
      <c r="A45" s="4" t="s">
        <v>669</v>
      </c>
      <c r="B45" s="5" t="n">
        <v>1825</v>
      </c>
      <c r="C45" s="5" t="n">
        <v>805</v>
      </c>
    </row>
    <row r="46" spans="1:3">
      <c r="A46" s="4" t="s">
        <v>670</v>
      </c>
      <c r="B46" s="5" t="n">
        <v>69</v>
      </c>
      <c r="C46" s="5" t="n">
        <v>26</v>
      </c>
    </row>
    <row r="47" spans="1:3">
      <c r="A47" s="4" t="s">
        <v>671</v>
      </c>
      <c r="B47" s="5" t="n">
        <v>6493</v>
      </c>
      <c r="C47" s="5" t="n">
        <v>4609</v>
      </c>
    </row>
    <row r="48" spans="1:3">
      <c r="A48" s="4" t="s">
        <v>672</v>
      </c>
      <c r="B48" s="5" t="n">
        <v>354</v>
      </c>
      <c r="C48" s="5" t="n">
        <v>154</v>
      </c>
    </row>
    <row r="49" spans="1:3">
      <c r="A49" s="4" t="s">
        <v>667</v>
      </c>
      <c r="B49" s="5" t="n">
        <v>8318</v>
      </c>
      <c r="C49" s="5" t="n">
        <v>5414</v>
      </c>
    </row>
    <row r="50" spans="1:3">
      <c r="A50" s="4" t="s">
        <v>668</v>
      </c>
      <c r="B50" s="5" t="n">
        <v>423</v>
      </c>
      <c r="C50" s="5" t="n">
        <v>180</v>
      </c>
    </row>
    <row r="51" spans="1:3">
      <c r="A51" s="4" t="s">
        <v>503</v>
      </c>
    </row>
    <row r="52" spans="1:3">
      <c r="A52" s="3" t="s">
        <v>483</v>
      </c>
    </row>
    <row r="53" spans="1:3">
      <c r="A53" s="4" t="s">
        <v>669</v>
      </c>
      <c r="B53" s="5" t="n">
        <v>319</v>
      </c>
      <c r="C53" s="5" t="n">
        <v>191</v>
      </c>
    </row>
    <row r="54" spans="1:3">
      <c r="A54" s="4" t="s">
        <v>670</v>
      </c>
      <c r="B54" s="5" t="n">
        <v>4</v>
      </c>
      <c r="C54" s="5" t="n">
        <v>1</v>
      </c>
    </row>
    <row r="55" spans="1:3">
      <c r="A55" s="4" t="s">
        <v>671</v>
      </c>
      <c r="B55" s="5" t="n">
        <v>332</v>
      </c>
      <c r="C55" s="5" t="n">
        <v>404</v>
      </c>
    </row>
    <row r="56" spans="1:3">
      <c r="A56" s="4" t="s">
        <v>672</v>
      </c>
      <c r="B56" s="5" t="n">
        <v>29</v>
      </c>
      <c r="C56" s="5" t="n">
        <v>10</v>
      </c>
    </row>
    <row r="57" spans="1:3">
      <c r="A57" s="4" t="s">
        <v>667</v>
      </c>
      <c r="B57" s="5" t="n">
        <v>651</v>
      </c>
      <c r="C57" s="5" t="n">
        <v>595</v>
      </c>
    </row>
    <row r="58" spans="1:3">
      <c r="A58" s="4" t="s">
        <v>668</v>
      </c>
      <c r="B58" s="5" t="n">
        <v>33</v>
      </c>
      <c r="C58" s="5" t="n">
        <v>11</v>
      </c>
    </row>
    <row r="59" spans="1:3">
      <c r="A59" s="4" t="s">
        <v>508</v>
      </c>
    </row>
    <row r="60" spans="1:3">
      <c r="A60" s="3" t="s">
        <v>483</v>
      </c>
    </row>
    <row r="61" spans="1:3">
      <c r="A61" s="4" t="s">
        <v>667</v>
      </c>
      <c r="B61" s="5" t="n">
        <v>2578</v>
      </c>
      <c r="C61" s="5" t="n">
        <v>2993</v>
      </c>
    </row>
    <row r="62" spans="1:3">
      <c r="A62" s="4" t="s">
        <v>668</v>
      </c>
      <c r="B62" s="5" t="n">
        <v>67</v>
      </c>
      <c r="C62" s="5" t="n">
        <v>72</v>
      </c>
    </row>
    <row r="63" spans="1:3">
      <c r="A63" s="4" t="s">
        <v>509</v>
      </c>
    </row>
    <row r="64" spans="1:3">
      <c r="A64" s="3" t="s">
        <v>483</v>
      </c>
    </row>
    <row r="65" spans="1:3">
      <c r="A65" s="4" t="s">
        <v>667</v>
      </c>
      <c r="B65" s="5" t="n">
        <v>489</v>
      </c>
      <c r="C65" s="5" t="n">
        <v>438</v>
      </c>
    </row>
    <row r="66" spans="1:3">
      <c r="A66" s="4" t="s">
        <v>668</v>
      </c>
      <c r="B66" s="5" t="n">
        <v>19</v>
      </c>
      <c r="C66" s="5" t="n">
        <v>13</v>
      </c>
    </row>
    <row r="67" spans="1:3">
      <c r="A67" s="4" t="s">
        <v>673</v>
      </c>
    </row>
    <row r="68" spans="1:3">
      <c r="A68" s="3" t="s">
        <v>483</v>
      </c>
    </row>
    <row r="69" spans="1:3">
      <c r="A69" s="4" t="s">
        <v>669</v>
      </c>
      <c r="B69" s="5" t="n">
        <v>1391</v>
      </c>
      <c r="C69" s="5" t="n">
        <v>2309</v>
      </c>
    </row>
    <row r="70" spans="1:3">
      <c r="A70" s="4" t="s">
        <v>670</v>
      </c>
      <c r="B70" s="5" t="n">
        <v>29</v>
      </c>
      <c r="C70" s="5" t="n">
        <v>51</v>
      </c>
    </row>
    <row r="71" spans="1:3">
      <c r="A71" s="4" t="s">
        <v>671</v>
      </c>
      <c r="B71" s="5" t="n">
        <v>1187</v>
      </c>
      <c r="C71" s="5" t="n">
        <v>684</v>
      </c>
    </row>
    <row r="72" spans="1:3">
      <c r="A72" s="4" t="s">
        <v>672</v>
      </c>
      <c r="B72" s="5" t="n">
        <v>38</v>
      </c>
      <c r="C72" s="5" t="n">
        <v>21</v>
      </c>
    </row>
    <row r="73" spans="1:3">
      <c r="A73" s="4" t="s">
        <v>674</v>
      </c>
    </row>
    <row r="74" spans="1:3">
      <c r="A74" s="3" t="s">
        <v>483</v>
      </c>
    </row>
    <row r="75" spans="1:3">
      <c r="A75" s="4" t="s">
        <v>669</v>
      </c>
      <c r="B75" s="5" t="n">
        <v>170</v>
      </c>
      <c r="C75" s="5" t="n">
        <v>321</v>
      </c>
    </row>
    <row r="76" spans="1:3">
      <c r="A76" s="4" t="s">
        <v>670</v>
      </c>
      <c r="B76" s="5" t="n">
        <v>7</v>
      </c>
      <c r="C76" s="5" t="n">
        <v>9</v>
      </c>
    </row>
    <row r="77" spans="1:3">
      <c r="A77" s="4" t="s">
        <v>671</v>
      </c>
      <c r="B77" s="5" t="n">
        <v>319</v>
      </c>
      <c r="C77" s="5" t="n">
        <v>117</v>
      </c>
    </row>
    <row r="78" spans="1:3">
      <c r="A78" s="4" t="s">
        <v>672</v>
      </c>
      <c r="B78" s="5" t="n">
        <v>12</v>
      </c>
      <c r="C78" s="5" t="n">
        <v>4</v>
      </c>
    </row>
    <row r="79" spans="1:3">
      <c r="A79" s="4" t="s">
        <v>517</v>
      </c>
    </row>
    <row r="80" spans="1:3">
      <c r="A80" s="3" t="s">
        <v>483</v>
      </c>
    </row>
    <row r="81" spans="1:3">
      <c r="A81" s="4" t="s">
        <v>667</v>
      </c>
      <c r="B81" s="5" t="n">
        <v>2395</v>
      </c>
      <c r="C81" s="5" t="n">
        <v>1797</v>
      </c>
    </row>
    <row r="82" spans="1:3">
      <c r="A82" s="4" t="s">
        <v>668</v>
      </c>
      <c r="B82" s="5" t="n">
        <v>58</v>
      </c>
      <c r="C82" s="5" t="n">
        <v>34</v>
      </c>
    </row>
    <row r="83" spans="1:3">
      <c r="A83" s="4" t="s">
        <v>518</v>
      </c>
    </row>
    <row r="84" spans="1:3">
      <c r="A84" s="3" t="s">
        <v>483</v>
      </c>
    </row>
    <row r="85" spans="1:3">
      <c r="A85" s="4" t="s">
        <v>667</v>
      </c>
      <c r="B85" s="5" t="n">
        <v>954</v>
      </c>
      <c r="C85" s="5" t="n">
        <v>496</v>
      </c>
    </row>
    <row r="86" spans="1:3">
      <c r="A86" s="4" t="s">
        <v>668</v>
      </c>
      <c r="B86" s="5" t="n">
        <v>13</v>
      </c>
      <c r="C86" s="5" t="n">
        <v>14</v>
      </c>
    </row>
    <row r="87" spans="1:3">
      <c r="A87" s="4" t="s">
        <v>675</v>
      </c>
    </row>
    <row r="88" spans="1:3">
      <c r="A88" s="3" t="s">
        <v>483</v>
      </c>
    </row>
    <row r="89" spans="1:3">
      <c r="A89" s="4" t="s">
        <v>669</v>
      </c>
      <c r="B89" s="5" t="n">
        <v>0</v>
      </c>
      <c r="C89" s="5" t="n">
        <v>1</v>
      </c>
    </row>
    <row r="90" spans="1:3">
      <c r="A90" s="4" t="s">
        <v>670</v>
      </c>
      <c r="B90" s="5" t="n">
        <v>0</v>
      </c>
      <c r="C90" s="5" t="n">
        <v>0</v>
      </c>
    </row>
    <row r="91" spans="1:3">
      <c r="A91" s="4" t="s">
        <v>671</v>
      </c>
      <c r="B91" s="5" t="n">
        <v>0</v>
      </c>
      <c r="C91" s="5" t="n">
        <v>104</v>
      </c>
    </row>
    <row r="92" spans="1:3">
      <c r="A92" s="4" t="s">
        <v>672</v>
      </c>
      <c r="B92" s="5" t="n">
        <v>0</v>
      </c>
      <c r="C92" s="5" t="n">
        <v>3</v>
      </c>
    </row>
    <row r="93" spans="1:3">
      <c r="A93" s="4" t="s">
        <v>676</v>
      </c>
    </row>
    <row r="94" spans="1:3">
      <c r="A94" s="3" t="s">
        <v>483</v>
      </c>
    </row>
    <row r="95" spans="1:3">
      <c r="A95" s="4" t="s">
        <v>669</v>
      </c>
      <c r="B95" s="5" t="n">
        <v>0</v>
      </c>
      <c r="C95" s="5" t="n">
        <v>140</v>
      </c>
    </row>
    <row r="96" spans="1:3">
      <c r="A96" s="4" t="s">
        <v>670</v>
      </c>
      <c r="B96" s="5" t="n">
        <v>0</v>
      </c>
      <c r="C96" s="5" t="n">
        <v>1</v>
      </c>
    </row>
    <row r="97" spans="1:3">
      <c r="A97" s="4" t="s">
        <v>671</v>
      </c>
      <c r="B97" s="5" t="n">
        <v>0</v>
      </c>
      <c r="C97" s="5" t="n">
        <v>0</v>
      </c>
    </row>
    <row r="98" spans="1:3">
      <c r="A98" s="4" t="s">
        <v>672</v>
      </c>
      <c r="B98" s="5" t="n">
        <v>0</v>
      </c>
      <c r="C98" s="5" t="n">
        <v>0</v>
      </c>
    </row>
    <row r="99" spans="1:3">
      <c r="A99" s="4" t="s">
        <v>520</v>
      </c>
    </row>
    <row r="100" spans="1:3">
      <c r="A100" s="3" t="s">
        <v>483</v>
      </c>
    </row>
    <row r="101" spans="1:3">
      <c r="A101" s="4" t="s">
        <v>669</v>
      </c>
      <c r="B101" s="5" t="n">
        <v>1301</v>
      </c>
      <c r="C101" s="5" t="n">
        <v>693</v>
      </c>
    </row>
    <row r="102" spans="1:3">
      <c r="A102" s="4" t="s">
        <v>670</v>
      </c>
      <c r="B102" s="5" t="n">
        <v>26</v>
      </c>
      <c r="C102" s="5" t="n">
        <v>5</v>
      </c>
    </row>
    <row r="103" spans="1:3">
      <c r="A103" s="4" t="s">
        <v>671</v>
      </c>
      <c r="B103" s="5" t="n">
        <v>1094</v>
      </c>
      <c r="C103" s="5" t="n">
        <v>999</v>
      </c>
    </row>
    <row r="104" spans="1:3">
      <c r="A104" s="4" t="s">
        <v>672</v>
      </c>
      <c r="B104" s="5" t="n">
        <v>32</v>
      </c>
      <c r="C104" s="5" t="n">
        <v>26</v>
      </c>
    </row>
    <row r="105" spans="1:3">
      <c r="A105" s="4" t="s">
        <v>521</v>
      </c>
    </row>
    <row r="106" spans="1:3">
      <c r="A106" s="3" t="s">
        <v>483</v>
      </c>
    </row>
    <row r="107" spans="1:3">
      <c r="A107" s="4" t="s">
        <v>669</v>
      </c>
      <c r="B107" s="5" t="n">
        <v>567</v>
      </c>
      <c r="C107" s="5" t="n">
        <v>0</v>
      </c>
    </row>
    <row r="108" spans="1:3">
      <c r="A108" s="4" t="s">
        <v>670</v>
      </c>
      <c r="B108" s="5" t="n">
        <v>0</v>
      </c>
      <c r="C108" s="5" t="n">
        <v>0</v>
      </c>
    </row>
    <row r="109" spans="1:3">
      <c r="A109" s="4" t="s">
        <v>671</v>
      </c>
      <c r="B109" s="5" t="n">
        <v>387</v>
      </c>
      <c r="C109" s="5" t="n">
        <v>356</v>
      </c>
    </row>
    <row r="110" spans="1:3">
      <c r="A110" s="4" t="s">
        <v>672</v>
      </c>
      <c r="B110" s="7" t="n">
        <v>13</v>
      </c>
      <c r="C110" s="7"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677</v>
      </c>
      <c r="B1" s="2" t="s">
        <v>82</v>
      </c>
      <c r="D1" s="2" t="s">
        <v>1</v>
      </c>
    </row>
    <row r="2" spans="1:5">
      <c r="B2" s="2" t="s">
        <v>678</v>
      </c>
      <c r="C2" s="2" t="s">
        <v>679</v>
      </c>
      <c r="D2" s="2" t="s">
        <v>678</v>
      </c>
      <c r="E2" s="2" t="s">
        <v>679</v>
      </c>
    </row>
    <row r="3" spans="1:5">
      <c r="A3" s="3" t="s">
        <v>483</v>
      </c>
    </row>
    <row r="4" spans="1:5">
      <c r="A4" s="4" t="s">
        <v>680</v>
      </c>
      <c r="B4" s="5" t="n">
        <v>3</v>
      </c>
      <c r="C4" s="5" t="n">
        <v>4</v>
      </c>
      <c r="D4" s="5" t="n">
        <v>26</v>
      </c>
      <c r="E4" s="5" t="n">
        <v>9</v>
      </c>
    </row>
    <row r="5" spans="1:5">
      <c r="A5" s="4" t="s">
        <v>681</v>
      </c>
      <c r="B5" s="7" t="n">
        <v>1654</v>
      </c>
      <c r="C5" s="7" t="n">
        <v>409</v>
      </c>
      <c r="D5" s="7" t="n">
        <v>17174</v>
      </c>
      <c r="E5" s="7" t="n">
        <v>1726</v>
      </c>
    </row>
    <row r="6" spans="1:5">
      <c r="A6" s="4" t="s">
        <v>682</v>
      </c>
      <c r="B6" s="7" t="n">
        <v>1654</v>
      </c>
      <c r="C6" s="7" t="n">
        <v>409</v>
      </c>
      <c r="D6" s="7" t="n">
        <v>15430</v>
      </c>
      <c r="E6" s="7" t="n">
        <v>1726</v>
      </c>
    </row>
    <row r="7" spans="1:5">
      <c r="A7" s="4" t="s">
        <v>683</v>
      </c>
    </row>
    <row r="8" spans="1:5">
      <c r="A8" s="3" t="s">
        <v>483</v>
      </c>
    </row>
    <row r="9" spans="1:5">
      <c r="A9" s="4" t="s">
        <v>680</v>
      </c>
      <c r="B9" s="5" t="n">
        <v>0</v>
      </c>
      <c r="D9" s="5" t="n">
        <v>15</v>
      </c>
      <c r="E9" s="5" t="n">
        <v>2</v>
      </c>
    </row>
    <row r="10" spans="1:5">
      <c r="A10" s="4" t="s">
        <v>681</v>
      </c>
      <c r="B10" s="7" t="n">
        <v>0</v>
      </c>
      <c r="D10" s="7" t="n">
        <v>13445</v>
      </c>
      <c r="E10" s="7" t="n">
        <v>1049</v>
      </c>
    </row>
    <row r="11" spans="1:5">
      <c r="A11" s="4" t="s">
        <v>682</v>
      </c>
      <c r="B11" s="7" t="n">
        <v>0</v>
      </c>
      <c r="D11" s="7" t="n">
        <v>11718</v>
      </c>
      <c r="E11" s="7" t="n">
        <v>1049</v>
      </c>
    </row>
    <row r="12" spans="1:5">
      <c r="A12" s="4" t="s">
        <v>37</v>
      </c>
    </row>
    <row r="13" spans="1:5">
      <c r="A13" s="3" t="s">
        <v>483</v>
      </c>
    </row>
    <row r="14" spans="1:5">
      <c r="A14" s="4" t="s">
        <v>680</v>
      </c>
      <c r="B14" s="5" t="n">
        <v>3</v>
      </c>
      <c r="C14" s="5" t="n">
        <v>2</v>
      </c>
      <c r="D14" s="5" t="n">
        <v>8</v>
      </c>
      <c r="E14" s="5" t="n">
        <v>4</v>
      </c>
    </row>
    <row r="15" spans="1:5">
      <c r="A15" s="4" t="s">
        <v>681</v>
      </c>
      <c r="B15" s="7" t="n">
        <v>1654</v>
      </c>
      <c r="C15" s="7" t="n">
        <v>404</v>
      </c>
      <c r="D15" s="7" t="n">
        <v>3471</v>
      </c>
      <c r="E15" s="7" t="n">
        <v>555</v>
      </c>
    </row>
    <row r="16" spans="1:5">
      <c r="A16" s="4" t="s">
        <v>682</v>
      </c>
      <c r="B16" s="7" t="n">
        <v>1654</v>
      </c>
      <c r="C16" s="7" t="n">
        <v>404</v>
      </c>
      <c r="D16" s="7" t="n">
        <v>3471</v>
      </c>
      <c r="E16" s="7" t="n">
        <v>555</v>
      </c>
    </row>
    <row r="17" spans="1:5">
      <c r="A17" s="4" t="s">
        <v>684</v>
      </c>
    </row>
    <row r="18" spans="1:5">
      <c r="A18" s="3" t="s">
        <v>483</v>
      </c>
    </row>
    <row r="19" spans="1:5">
      <c r="A19" s="4" t="s">
        <v>680</v>
      </c>
      <c r="B19" s="5" t="n">
        <v>0</v>
      </c>
      <c r="C19" s="5" t="n">
        <v>2</v>
      </c>
      <c r="D19" s="5" t="n">
        <v>2</v>
      </c>
      <c r="E19" s="5" t="n">
        <v>2</v>
      </c>
    </row>
    <row r="20" spans="1:5">
      <c r="A20" s="4" t="s">
        <v>681</v>
      </c>
      <c r="B20" s="7" t="n">
        <v>0</v>
      </c>
      <c r="C20" s="7" t="n">
        <v>5</v>
      </c>
      <c r="D20" s="7" t="n">
        <v>205</v>
      </c>
      <c r="E20" s="7" t="n">
        <v>5</v>
      </c>
    </row>
    <row r="21" spans="1:5">
      <c r="A21" s="4" t="s">
        <v>682</v>
      </c>
      <c r="B21" s="7" t="n">
        <v>0</v>
      </c>
      <c r="C21" s="7" t="n">
        <v>5</v>
      </c>
      <c r="D21" s="7" t="n">
        <v>188</v>
      </c>
      <c r="E21" s="7" t="n">
        <v>5</v>
      </c>
    </row>
    <row r="22" spans="1:5">
      <c r="A22" s="4" t="s">
        <v>519</v>
      </c>
    </row>
    <row r="23" spans="1:5">
      <c r="A23" s="3" t="s">
        <v>483</v>
      </c>
    </row>
    <row r="24" spans="1:5">
      <c r="A24" s="4" t="s">
        <v>680</v>
      </c>
      <c r="B24" s="5" t="n">
        <v>0</v>
      </c>
      <c r="D24" s="5" t="n">
        <v>1</v>
      </c>
      <c r="E24" s="5" t="n">
        <v>1</v>
      </c>
    </row>
    <row r="25" spans="1:5">
      <c r="A25" s="4" t="s">
        <v>681</v>
      </c>
      <c r="B25" s="7" t="n">
        <v>0</v>
      </c>
      <c r="D25" s="7" t="n">
        <v>53</v>
      </c>
      <c r="E25" s="7" t="n">
        <v>117</v>
      </c>
    </row>
    <row r="26" spans="1:5">
      <c r="A26" s="4" t="s">
        <v>682</v>
      </c>
      <c r="B26" s="7" t="n">
        <v>0</v>
      </c>
      <c r="D26" s="7" t="n">
        <v>53</v>
      </c>
      <c r="E26" s="7" t="n">
        <v>1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685</v>
      </c>
      <c r="B1" s="2" t="s">
        <v>82</v>
      </c>
      <c r="C1" s="2" t="s">
        <v>1</v>
      </c>
    </row>
    <row r="2" spans="1:3">
      <c r="B2" s="2" t="s">
        <v>527</v>
      </c>
      <c r="C2" s="2" t="s">
        <v>527</v>
      </c>
    </row>
    <row r="3" spans="1:3">
      <c r="A3" s="3" t="s">
        <v>483</v>
      </c>
    </row>
    <row r="4" spans="1:3">
      <c r="A4" s="4" t="s">
        <v>686</v>
      </c>
      <c r="B4" s="5" t="n">
        <v>0</v>
      </c>
      <c r="C4" s="5" t="n">
        <v>2</v>
      </c>
    </row>
    <row r="5" spans="1:3">
      <c r="A5" s="4" t="s">
        <v>683</v>
      </c>
    </row>
    <row r="6" spans="1:3">
      <c r="A6" s="3" t="s">
        <v>483</v>
      </c>
    </row>
    <row r="7" spans="1:3">
      <c r="A7" s="4" t="s">
        <v>686</v>
      </c>
      <c r="B7" s="5" t="n">
        <v>0</v>
      </c>
      <c r="C7" s="5" t="n">
        <v>1</v>
      </c>
    </row>
    <row r="8" spans="1:3">
      <c r="A8" s="4" t="s">
        <v>687</v>
      </c>
      <c r="B8" s="7" t="n">
        <v>0</v>
      </c>
      <c r="C8" s="7" t="n">
        <v>113</v>
      </c>
    </row>
    <row r="9" spans="1:3">
      <c r="A9" s="4" t="s">
        <v>37</v>
      </c>
    </row>
    <row r="10" spans="1:3">
      <c r="A10" s="3" t="s">
        <v>483</v>
      </c>
    </row>
    <row r="11" spans="1:3">
      <c r="A11" s="4" t="s">
        <v>686</v>
      </c>
      <c r="B11" s="5" t="n">
        <v>0</v>
      </c>
      <c r="C11" s="5" t="n">
        <v>1</v>
      </c>
    </row>
    <row r="12" spans="1:3">
      <c r="A12" s="4" t="s">
        <v>687</v>
      </c>
      <c r="B12" s="7" t="n">
        <v>0</v>
      </c>
      <c r="C12" s="7" t="n">
        <v>1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8</v>
      </c>
      <c r="B1" s="2" t="s">
        <v>82</v>
      </c>
      <c r="D1" s="2" t="s">
        <v>1</v>
      </c>
    </row>
    <row r="2" spans="1:5">
      <c r="B2" s="2" t="s">
        <v>2</v>
      </c>
      <c r="C2" s="2" t="s">
        <v>83</v>
      </c>
      <c r="D2" s="2" t="s">
        <v>2</v>
      </c>
      <c r="E2" s="2" t="s">
        <v>83</v>
      </c>
    </row>
    <row r="3" spans="1:5">
      <c r="A3" s="3" t="s">
        <v>129</v>
      </c>
    </row>
    <row r="4" spans="1:5">
      <c r="A4" s="4" t="s">
        <v>121</v>
      </c>
      <c r="B4" s="7" t="n">
        <v>22903</v>
      </c>
      <c r="C4" s="7" t="n">
        <v>16381</v>
      </c>
      <c r="D4" s="7" t="n">
        <v>58057</v>
      </c>
      <c r="E4" s="7" t="n">
        <v>48339</v>
      </c>
    </row>
    <row r="5" spans="1:5">
      <c r="A5" s="3" t="s">
        <v>130</v>
      </c>
    </row>
    <row r="6" spans="1:5">
      <c r="A6" s="4" t="s">
        <v>131</v>
      </c>
      <c r="B6" s="5" t="n">
        <v>1461</v>
      </c>
      <c r="C6" s="5" t="n">
        <v>-5654</v>
      </c>
      <c r="D6" s="5" t="n">
        <v>-4044</v>
      </c>
      <c r="E6" s="5" t="n">
        <v>21639</v>
      </c>
    </row>
    <row r="7" spans="1:5">
      <c r="A7" s="4" t="s">
        <v>132</v>
      </c>
      <c r="B7" s="5" t="n">
        <v>0</v>
      </c>
      <c r="C7" s="5" t="n">
        <v>2730</v>
      </c>
      <c r="D7" s="5" t="n">
        <v>6573</v>
      </c>
      <c r="E7" s="5" t="n">
        <v>-2660</v>
      </c>
    </row>
    <row r="8" spans="1:5">
      <c r="A8" s="3" t="s">
        <v>133</v>
      </c>
    </row>
    <row r="9" spans="1:5">
      <c r="A9" s="4" t="s">
        <v>131</v>
      </c>
      <c r="B9" s="5" t="n">
        <v>-605</v>
      </c>
      <c r="C9" s="5" t="n">
        <v>2218</v>
      </c>
      <c r="D9" s="5" t="n">
        <v>1481</v>
      </c>
      <c r="E9" s="5" t="n">
        <v>-8330</v>
      </c>
    </row>
    <row r="10" spans="1:5">
      <c r="A10" s="4" t="s">
        <v>132</v>
      </c>
      <c r="B10" s="5" t="n">
        <v>0</v>
      </c>
      <c r="C10" s="5" t="n">
        <v>-1096</v>
      </c>
      <c r="D10" s="5" t="n">
        <v>-2589</v>
      </c>
      <c r="E10" s="5" t="n">
        <v>1067</v>
      </c>
    </row>
    <row r="11" spans="1:5">
      <c r="A11" s="4" t="s">
        <v>134</v>
      </c>
      <c r="B11" s="5" t="n">
        <v>856</v>
      </c>
      <c r="C11" s="5" t="n">
        <v>-1802</v>
      </c>
      <c r="D11" s="5" t="n">
        <v>1421</v>
      </c>
      <c r="E11" s="5" t="n">
        <v>11716</v>
      </c>
    </row>
    <row r="12" spans="1:5">
      <c r="A12" s="4" t="s">
        <v>135</v>
      </c>
      <c r="B12" s="7" t="n">
        <v>23759</v>
      </c>
      <c r="C12" s="7" t="n">
        <v>14579</v>
      </c>
      <c r="D12" s="7" t="n">
        <v>59478</v>
      </c>
      <c r="E12" s="7" t="n">
        <v>600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82</v>
      </c>
      <c r="D1" s="2" t="s">
        <v>1</v>
      </c>
    </row>
    <row r="2" spans="1:5">
      <c r="B2" s="2" t="s">
        <v>2</v>
      </c>
      <c r="C2" s="2" t="s">
        <v>83</v>
      </c>
      <c r="D2" s="2" t="s">
        <v>2</v>
      </c>
      <c r="E2" s="2" t="s">
        <v>83</v>
      </c>
    </row>
    <row r="3" spans="1:5">
      <c r="A3" s="3" t="s">
        <v>689</v>
      </c>
    </row>
    <row r="4" spans="1:5">
      <c r="A4" s="4" t="s">
        <v>690</v>
      </c>
      <c r="B4" s="7" t="n">
        <v>44556</v>
      </c>
      <c r="C4" s="7" t="n">
        <v>22122</v>
      </c>
      <c r="D4" s="7" t="n">
        <v>33829</v>
      </c>
      <c r="E4" s="7" t="n">
        <v>22048</v>
      </c>
    </row>
    <row r="5" spans="1:5">
      <c r="A5" s="4" t="s">
        <v>691</v>
      </c>
      <c r="B5" s="5" t="n">
        <v>-373</v>
      </c>
      <c r="C5" s="5" t="n">
        <v>-932</v>
      </c>
      <c r="D5" s="5" t="n">
        <v>-1527</v>
      </c>
      <c r="E5" s="5" t="n">
        <v>-2041</v>
      </c>
    </row>
    <row r="6" spans="1:5">
      <c r="A6" s="4" t="s">
        <v>692</v>
      </c>
      <c r="B6" s="5" t="n">
        <v>0</v>
      </c>
      <c r="C6" s="5" t="n">
        <v>0</v>
      </c>
      <c r="D6" s="5" t="n">
        <v>0</v>
      </c>
      <c r="E6" s="5" t="n">
        <v>2236</v>
      </c>
    </row>
    <row r="7" spans="1:5">
      <c r="A7" s="4" t="s">
        <v>693</v>
      </c>
      <c r="B7" s="5" t="n">
        <v>-1939</v>
      </c>
      <c r="C7" s="5" t="n">
        <v>0</v>
      </c>
      <c r="D7" s="5" t="n">
        <v>-3834</v>
      </c>
      <c r="E7" s="5" t="n">
        <v>-2370</v>
      </c>
    </row>
    <row r="8" spans="1:5">
      <c r="A8" s="4" t="s">
        <v>694</v>
      </c>
      <c r="B8" s="5" t="n">
        <v>1654</v>
      </c>
      <c r="C8" s="5" t="n">
        <v>409</v>
      </c>
      <c r="D8" s="5" t="n">
        <v>15430</v>
      </c>
      <c r="E8" s="5" t="n">
        <v>1726</v>
      </c>
    </row>
    <row r="9" spans="1:5">
      <c r="A9" s="4" t="s">
        <v>695</v>
      </c>
      <c r="B9" s="7" t="n">
        <v>43898</v>
      </c>
      <c r="C9" s="7" t="n">
        <v>21599</v>
      </c>
      <c r="D9" s="7" t="n">
        <v>43898</v>
      </c>
      <c r="E9" s="7" t="n">
        <v>215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696</v>
      </c>
      <c r="B1" s="2" t="s">
        <v>82</v>
      </c>
      <c r="D1" s="2" t="s">
        <v>1</v>
      </c>
    </row>
    <row r="2" spans="1:7">
      <c r="B2" s="2" t="s">
        <v>2</v>
      </c>
      <c r="C2" s="2" t="s">
        <v>83</v>
      </c>
      <c r="D2" s="2" t="s">
        <v>2</v>
      </c>
      <c r="E2" s="2" t="s">
        <v>83</v>
      </c>
      <c r="F2" s="2" t="s">
        <v>2</v>
      </c>
      <c r="G2" s="2" t="s">
        <v>83</v>
      </c>
    </row>
    <row r="3" spans="1:7">
      <c r="A3" s="3" t="s">
        <v>697</v>
      </c>
    </row>
    <row r="4" spans="1:7">
      <c r="A4" s="4" t="s">
        <v>541</v>
      </c>
      <c r="D4" s="7" t="n">
        <v>43998</v>
      </c>
    </row>
    <row r="5" spans="1:7">
      <c r="A5" s="4" t="s">
        <v>698</v>
      </c>
      <c r="B5" s="7" t="n">
        <v>4900</v>
      </c>
      <c r="C5" s="7" t="n">
        <v>4734</v>
      </c>
      <c r="D5" s="5" t="n">
        <v>14884</v>
      </c>
      <c r="E5" s="7" t="n">
        <v>13262</v>
      </c>
    </row>
    <row r="6" spans="1:7">
      <c r="A6" s="4" t="s">
        <v>547</v>
      </c>
      <c r="B6" s="5" t="n">
        <v>49004</v>
      </c>
      <c r="D6" s="5" t="n">
        <v>49004</v>
      </c>
    </row>
    <row r="7" spans="1:7">
      <c r="A7" s="3" t="s">
        <v>699</v>
      </c>
    </row>
    <row r="8" spans="1:7">
      <c r="A8" s="4" t="s">
        <v>137</v>
      </c>
      <c r="B8" s="5" t="n">
        <v>49004</v>
      </c>
      <c r="D8" s="5" t="n">
        <v>43998</v>
      </c>
      <c r="F8" s="7" t="n">
        <v>49004</v>
      </c>
    </row>
    <row r="9" spans="1:7">
      <c r="A9" s="4" t="s">
        <v>485</v>
      </c>
    </row>
    <row r="10" spans="1:7">
      <c r="A10" s="3" t="s">
        <v>697</v>
      </c>
    </row>
    <row r="11" spans="1:7">
      <c r="A11" s="4" t="s">
        <v>541</v>
      </c>
      <c r="B11" s="5" t="n">
        <v>42895</v>
      </c>
      <c r="C11" s="5" t="n">
        <v>37124</v>
      </c>
      <c r="D11" s="5" t="n">
        <v>39229</v>
      </c>
      <c r="E11" s="5" t="n">
        <v>34574</v>
      </c>
    </row>
    <row r="12" spans="1:7">
      <c r="A12" s="4" t="s">
        <v>700</v>
      </c>
      <c r="B12" s="5" t="n">
        <v>3367</v>
      </c>
      <c r="C12" s="5" t="n">
        <v>2286</v>
      </c>
      <c r="D12" s="5" t="n">
        <v>8565</v>
      </c>
      <c r="E12" s="5" t="n">
        <v>8238</v>
      </c>
    </row>
    <row r="13" spans="1:7">
      <c r="A13" s="4" t="s">
        <v>701</v>
      </c>
      <c r="B13" s="5" t="n">
        <v>331</v>
      </c>
      <c r="C13" s="5" t="n">
        <v>308</v>
      </c>
      <c r="D13" s="5" t="n">
        <v>660</v>
      </c>
      <c r="E13" s="5" t="n">
        <v>640</v>
      </c>
    </row>
    <row r="14" spans="1:7">
      <c r="A14" s="4" t="s">
        <v>698</v>
      </c>
      <c r="B14" s="5" t="n">
        <v>4876</v>
      </c>
      <c r="C14" s="5" t="n">
        <v>3475</v>
      </c>
      <c r="D14" s="5" t="n">
        <v>13411</v>
      </c>
      <c r="E14" s="5" t="n">
        <v>11645</v>
      </c>
    </row>
    <row r="15" spans="1:7">
      <c r="A15" s="4" t="s">
        <v>547</v>
      </c>
      <c r="B15" s="5" t="n">
        <v>44735</v>
      </c>
      <c r="C15" s="5" t="n">
        <v>38621</v>
      </c>
      <c r="D15" s="5" t="n">
        <v>44735</v>
      </c>
      <c r="E15" s="5" t="n">
        <v>38621</v>
      </c>
    </row>
    <row r="16" spans="1:7">
      <c r="A16" s="3" t="s">
        <v>699</v>
      </c>
    </row>
    <row r="17" spans="1:7">
      <c r="A17" s="4" t="s">
        <v>653</v>
      </c>
      <c r="F17" s="5" t="n">
        <v>593</v>
      </c>
      <c r="G17" s="7" t="n">
        <v>638</v>
      </c>
    </row>
    <row r="18" spans="1:7">
      <c r="A18" s="4" t="s">
        <v>654</v>
      </c>
      <c r="F18" s="5" t="n">
        <v>44142</v>
      </c>
      <c r="G18" s="5" t="n">
        <v>37983</v>
      </c>
    </row>
    <row r="19" spans="1:7">
      <c r="A19" s="4" t="s">
        <v>137</v>
      </c>
      <c r="B19" s="5" t="n">
        <v>42895</v>
      </c>
      <c r="C19" s="5" t="n">
        <v>37124</v>
      </c>
      <c r="D19" s="5" t="n">
        <v>39229</v>
      </c>
      <c r="E19" s="5" t="n">
        <v>34574</v>
      </c>
      <c r="F19" s="5" t="n">
        <v>44735</v>
      </c>
      <c r="G19" s="5" t="n">
        <v>38621</v>
      </c>
    </row>
    <row r="20" spans="1:7">
      <c r="A20" s="4" t="s">
        <v>702</v>
      </c>
    </row>
    <row r="21" spans="1:7">
      <c r="A21" s="3" t="s">
        <v>697</v>
      </c>
    </row>
    <row r="22" spans="1:7">
      <c r="A22" s="4" t="s">
        <v>541</v>
      </c>
      <c r="B22" s="5" t="n">
        <v>15972</v>
      </c>
      <c r="C22" s="5" t="n">
        <v>16732</v>
      </c>
      <c r="D22" s="5" t="n">
        <v>16499</v>
      </c>
      <c r="E22" s="5" t="n">
        <v>14610</v>
      </c>
    </row>
    <row r="23" spans="1:7">
      <c r="A23" s="4" t="s">
        <v>700</v>
      </c>
      <c r="B23" s="5" t="n">
        <v>1367</v>
      </c>
      <c r="C23" s="5" t="n">
        <v>0</v>
      </c>
      <c r="D23" s="5" t="n">
        <v>2883</v>
      </c>
      <c r="E23" s="5" t="n">
        <v>1578</v>
      </c>
    </row>
    <row r="24" spans="1:7">
      <c r="A24" s="4" t="s">
        <v>701</v>
      </c>
      <c r="B24" s="5" t="n">
        <v>14</v>
      </c>
      <c r="C24" s="5" t="n">
        <v>114</v>
      </c>
      <c r="D24" s="5" t="n">
        <v>71</v>
      </c>
      <c r="E24" s="5" t="n">
        <v>242</v>
      </c>
    </row>
    <row r="25" spans="1:7">
      <c r="A25" s="4" t="s">
        <v>698</v>
      </c>
      <c r="B25" s="5" t="n">
        <v>1210</v>
      </c>
      <c r="C25" s="5" t="n">
        <v>620</v>
      </c>
      <c r="D25" s="5" t="n">
        <v>2142</v>
      </c>
      <c r="E25" s="5" t="n">
        <v>4192</v>
      </c>
    </row>
    <row r="26" spans="1:7">
      <c r="A26" s="4" t="s">
        <v>547</v>
      </c>
      <c r="B26" s="5" t="n">
        <v>15829</v>
      </c>
      <c r="C26" s="5" t="n">
        <v>17466</v>
      </c>
      <c r="D26" s="5" t="n">
        <v>15829</v>
      </c>
      <c r="E26" s="5" t="n">
        <v>17466</v>
      </c>
    </row>
    <row r="27" spans="1:7">
      <c r="A27" s="3" t="s">
        <v>699</v>
      </c>
    </row>
    <row r="28" spans="1:7">
      <c r="A28" s="4" t="s">
        <v>653</v>
      </c>
      <c r="F28" s="5" t="n">
        <v>139</v>
      </c>
      <c r="G28" s="5" t="n">
        <v>190</v>
      </c>
    </row>
    <row r="29" spans="1:7">
      <c r="A29" s="4" t="s">
        <v>654</v>
      </c>
      <c r="F29" s="5" t="n">
        <v>15690</v>
      </c>
      <c r="G29" s="5" t="n">
        <v>17276</v>
      </c>
    </row>
    <row r="30" spans="1:7">
      <c r="A30" s="4" t="s">
        <v>137</v>
      </c>
      <c r="B30" s="5" t="n">
        <v>15972</v>
      </c>
      <c r="C30" s="5" t="n">
        <v>16732</v>
      </c>
      <c r="D30" s="5" t="n">
        <v>16499</v>
      </c>
      <c r="E30" s="5" t="n">
        <v>14610</v>
      </c>
      <c r="F30" s="5" t="n">
        <v>15829</v>
      </c>
      <c r="G30" s="5" t="n">
        <v>17466</v>
      </c>
    </row>
    <row r="31" spans="1:7">
      <c r="A31" s="4" t="s">
        <v>572</v>
      </c>
    </row>
    <row r="32" spans="1:7">
      <c r="A32" s="3" t="s">
        <v>697</v>
      </c>
    </row>
    <row r="33" spans="1:7">
      <c r="A33" s="4" t="s">
        <v>541</v>
      </c>
      <c r="B33" s="5" t="n">
        <v>12588</v>
      </c>
      <c r="C33" s="5" t="n">
        <v>8216</v>
      </c>
      <c r="D33" s="5" t="n">
        <v>9446</v>
      </c>
      <c r="E33" s="5" t="n">
        <v>7367</v>
      </c>
    </row>
    <row r="34" spans="1:7">
      <c r="A34" s="4" t="s">
        <v>700</v>
      </c>
      <c r="B34" s="5" t="n">
        <v>606</v>
      </c>
      <c r="C34" s="5" t="n">
        <v>1599</v>
      </c>
      <c r="D34" s="5" t="n">
        <v>2457</v>
      </c>
      <c r="E34" s="5" t="n">
        <v>4145</v>
      </c>
    </row>
    <row r="35" spans="1:7">
      <c r="A35" s="4" t="s">
        <v>701</v>
      </c>
      <c r="B35" s="5" t="n">
        <v>37</v>
      </c>
      <c r="C35" s="5" t="n">
        <v>37</v>
      </c>
      <c r="D35" s="5" t="n">
        <v>108</v>
      </c>
      <c r="E35" s="5" t="n">
        <v>114</v>
      </c>
    </row>
    <row r="36" spans="1:7">
      <c r="A36" s="4" t="s">
        <v>698</v>
      </c>
      <c r="B36" s="5" t="n">
        <v>1952</v>
      </c>
      <c r="C36" s="5" t="n">
        <v>1831</v>
      </c>
      <c r="D36" s="5" t="n">
        <v>6874</v>
      </c>
      <c r="E36" s="5" t="n">
        <v>5149</v>
      </c>
    </row>
    <row r="37" spans="1:7">
      <c r="A37" s="4" t="s">
        <v>547</v>
      </c>
      <c r="B37" s="5" t="n">
        <v>13971</v>
      </c>
      <c r="C37" s="5" t="n">
        <v>8485</v>
      </c>
      <c r="D37" s="5" t="n">
        <v>13971</v>
      </c>
      <c r="E37" s="5" t="n">
        <v>8485</v>
      </c>
    </row>
    <row r="38" spans="1:7">
      <c r="A38" s="3" t="s">
        <v>699</v>
      </c>
    </row>
    <row r="39" spans="1:7">
      <c r="A39" s="4" t="s">
        <v>653</v>
      </c>
      <c r="F39" s="5" t="n">
        <v>279</v>
      </c>
      <c r="G39" s="5" t="n">
        <v>194</v>
      </c>
    </row>
    <row r="40" spans="1:7">
      <c r="A40" s="4" t="s">
        <v>654</v>
      </c>
      <c r="F40" s="5" t="n">
        <v>13692</v>
      </c>
      <c r="G40" s="5" t="n">
        <v>8291</v>
      </c>
    </row>
    <row r="41" spans="1:7">
      <c r="A41" s="4" t="s">
        <v>137</v>
      </c>
      <c r="B41" s="5" t="n">
        <v>12588</v>
      </c>
      <c r="C41" s="5" t="n">
        <v>8216</v>
      </c>
      <c r="D41" s="5" t="n">
        <v>9446</v>
      </c>
      <c r="E41" s="5" t="n">
        <v>7367</v>
      </c>
      <c r="F41" s="5" t="n">
        <v>13971</v>
      </c>
      <c r="G41" s="5" t="n">
        <v>8485</v>
      </c>
    </row>
    <row r="42" spans="1:7">
      <c r="A42" s="4" t="s">
        <v>703</v>
      </c>
    </row>
    <row r="43" spans="1:7">
      <c r="A43" s="3" t="s">
        <v>697</v>
      </c>
    </row>
    <row r="44" spans="1:7">
      <c r="A44" s="4" t="s">
        <v>541</v>
      </c>
      <c r="B44" s="5" t="n">
        <v>8114</v>
      </c>
      <c r="C44" s="5" t="n">
        <v>7453</v>
      </c>
      <c r="D44" s="5" t="n">
        <v>7800</v>
      </c>
      <c r="E44" s="5" t="n">
        <v>7612</v>
      </c>
    </row>
    <row r="45" spans="1:7">
      <c r="A45" s="4" t="s">
        <v>700</v>
      </c>
      <c r="B45" s="5" t="n">
        <v>42</v>
      </c>
      <c r="C45" s="5" t="n">
        <v>253</v>
      </c>
      <c r="D45" s="5" t="n">
        <v>555</v>
      </c>
      <c r="E45" s="5" t="n">
        <v>1340</v>
      </c>
    </row>
    <row r="46" spans="1:7">
      <c r="A46" s="4" t="s">
        <v>701</v>
      </c>
      <c r="B46" s="5" t="n">
        <v>241</v>
      </c>
      <c r="C46" s="5" t="n">
        <v>96</v>
      </c>
      <c r="D46" s="5" t="n">
        <v>270</v>
      </c>
      <c r="E46" s="5" t="n">
        <v>101</v>
      </c>
    </row>
    <row r="47" spans="1:7">
      <c r="A47" s="4" t="s">
        <v>698</v>
      </c>
      <c r="B47" s="5" t="n">
        <v>241</v>
      </c>
      <c r="C47" s="5" t="n">
        <v>88</v>
      </c>
      <c r="D47" s="5" t="n">
        <v>1039</v>
      </c>
      <c r="E47" s="5" t="n">
        <v>1011</v>
      </c>
    </row>
    <row r="48" spans="1:7">
      <c r="A48" s="4" t="s">
        <v>547</v>
      </c>
      <c r="B48" s="5" t="n">
        <v>8554</v>
      </c>
      <c r="C48" s="5" t="n">
        <v>7384</v>
      </c>
      <c r="D48" s="5" t="n">
        <v>8554</v>
      </c>
      <c r="E48" s="5" t="n">
        <v>7384</v>
      </c>
    </row>
    <row r="49" spans="1:7">
      <c r="A49" s="3" t="s">
        <v>699</v>
      </c>
    </row>
    <row r="50" spans="1:7">
      <c r="A50" s="4" t="s">
        <v>653</v>
      </c>
      <c r="F50" s="5" t="n">
        <v>136</v>
      </c>
      <c r="G50" s="5" t="n">
        <v>89</v>
      </c>
    </row>
    <row r="51" spans="1:7">
      <c r="A51" s="4" t="s">
        <v>654</v>
      </c>
      <c r="F51" s="5" t="n">
        <v>8418</v>
      </c>
      <c r="G51" s="5" t="n">
        <v>7295</v>
      </c>
    </row>
    <row r="52" spans="1:7">
      <c r="A52" s="4" t="s">
        <v>137</v>
      </c>
      <c r="B52" s="5" t="n">
        <v>8114</v>
      </c>
      <c r="C52" s="5" t="n">
        <v>7453</v>
      </c>
      <c r="D52" s="5" t="n">
        <v>7800</v>
      </c>
      <c r="E52" s="5" t="n">
        <v>7612</v>
      </c>
      <c r="F52" s="5" t="n">
        <v>8554</v>
      </c>
      <c r="G52" s="5" t="n">
        <v>7384</v>
      </c>
    </row>
    <row r="53" spans="1:7">
      <c r="A53" s="4" t="s">
        <v>704</v>
      </c>
    </row>
    <row r="54" spans="1:7">
      <c r="A54" s="3" t="s">
        <v>697</v>
      </c>
    </row>
    <row r="55" spans="1:7">
      <c r="A55" s="4" t="s">
        <v>541</v>
      </c>
      <c r="B55" s="5" t="n">
        <v>6221</v>
      </c>
      <c r="C55" s="5" t="n">
        <v>4723</v>
      </c>
      <c r="D55" s="5" t="n">
        <v>5484</v>
      </c>
      <c r="E55" s="5" t="n">
        <v>4985</v>
      </c>
    </row>
    <row r="56" spans="1:7">
      <c r="A56" s="4" t="s">
        <v>700</v>
      </c>
      <c r="B56" s="5" t="n">
        <v>1352</v>
      </c>
      <c r="C56" s="5" t="n">
        <v>434</v>
      </c>
      <c r="D56" s="5" t="n">
        <v>2670</v>
      </c>
      <c r="E56" s="5" t="n">
        <v>1175</v>
      </c>
    </row>
    <row r="57" spans="1:7">
      <c r="A57" s="4" t="s">
        <v>701</v>
      </c>
      <c r="B57" s="5" t="n">
        <v>39</v>
      </c>
      <c r="C57" s="5" t="n">
        <v>61</v>
      </c>
      <c r="D57" s="5" t="n">
        <v>211</v>
      </c>
      <c r="E57" s="5" t="n">
        <v>183</v>
      </c>
    </row>
    <row r="58" spans="1:7">
      <c r="A58" s="4" t="s">
        <v>698</v>
      </c>
      <c r="B58" s="5" t="n">
        <v>1473</v>
      </c>
      <c r="C58" s="5" t="n">
        <v>936</v>
      </c>
      <c r="D58" s="5" t="n">
        <v>3356</v>
      </c>
      <c r="E58" s="5" t="n">
        <v>1293</v>
      </c>
    </row>
    <row r="59" spans="1:7">
      <c r="A59" s="4" t="s">
        <v>547</v>
      </c>
      <c r="B59" s="5" t="n">
        <v>6381</v>
      </c>
      <c r="C59" s="5" t="n">
        <v>5286</v>
      </c>
      <c r="D59" s="5" t="n">
        <v>6381</v>
      </c>
      <c r="E59" s="5" t="n">
        <v>5286</v>
      </c>
    </row>
    <row r="60" spans="1:7">
      <c r="A60" s="3" t="s">
        <v>699</v>
      </c>
    </row>
    <row r="61" spans="1:7">
      <c r="A61" s="4" t="s">
        <v>653</v>
      </c>
      <c r="F61" s="5" t="n">
        <v>39</v>
      </c>
      <c r="G61" s="5" t="n">
        <v>165</v>
      </c>
    </row>
    <row r="62" spans="1:7">
      <c r="A62" s="4" t="s">
        <v>654</v>
      </c>
      <c r="F62" s="5" t="n">
        <v>6342</v>
      </c>
      <c r="G62" s="5" t="n">
        <v>5121</v>
      </c>
    </row>
    <row r="63" spans="1:7">
      <c r="A63" s="4" t="s">
        <v>137</v>
      </c>
      <c r="B63" s="5" t="n">
        <v>6221</v>
      </c>
      <c r="C63" s="5" t="n">
        <v>4723</v>
      </c>
      <c r="D63" s="5" t="n">
        <v>5484</v>
      </c>
      <c r="E63" s="5" t="n">
        <v>4985</v>
      </c>
      <c r="F63" s="5" t="n">
        <v>6381</v>
      </c>
      <c r="G63" s="5" t="n">
        <v>5286</v>
      </c>
    </row>
    <row r="64" spans="1:7">
      <c r="A64" s="4" t="s">
        <v>486</v>
      </c>
    </row>
    <row r="65" spans="1:7">
      <c r="A65" s="3" t="s">
        <v>697</v>
      </c>
    </row>
    <row r="66" spans="1:7">
      <c r="A66" s="4" t="s">
        <v>541</v>
      </c>
      <c r="B66" s="5" t="n">
        <v>4464</v>
      </c>
      <c r="C66" s="5" t="n">
        <v>4273</v>
      </c>
      <c r="D66" s="5" t="n">
        <v>4769</v>
      </c>
      <c r="E66" s="5" t="n">
        <v>4734</v>
      </c>
    </row>
    <row r="67" spans="1:7">
      <c r="A67" s="4" t="s">
        <v>700</v>
      </c>
      <c r="B67" s="5" t="n">
        <v>429</v>
      </c>
      <c r="C67" s="5" t="n">
        <v>1155</v>
      </c>
      <c r="D67" s="5" t="n">
        <v>2285</v>
      </c>
      <c r="E67" s="5" t="n">
        <v>2300</v>
      </c>
    </row>
    <row r="68" spans="1:7">
      <c r="A68" s="4" t="s">
        <v>701</v>
      </c>
      <c r="B68" s="5" t="n">
        <v>210</v>
      </c>
      <c r="C68" s="5" t="n">
        <v>107</v>
      </c>
      <c r="D68" s="5" t="n">
        <v>312</v>
      </c>
      <c r="E68" s="5" t="n">
        <v>433</v>
      </c>
    </row>
    <row r="69" spans="1:7">
      <c r="A69" s="4" t="s">
        <v>698</v>
      </c>
      <c r="B69" s="5" t="n">
        <v>24</v>
      </c>
      <c r="C69" s="5" t="n">
        <v>1259</v>
      </c>
      <c r="D69" s="5" t="n">
        <v>1473</v>
      </c>
      <c r="E69" s="5" t="n">
        <v>1617</v>
      </c>
    </row>
    <row r="70" spans="1:7">
      <c r="A70" s="4" t="s">
        <v>547</v>
      </c>
      <c r="B70" s="5" t="n">
        <v>4269</v>
      </c>
      <c r="C70" s="5" t="n">
        <v>4484</v>
      </c>
      <c r="D70" s="5" t="n">
        <v>4269</v>
      </c>
      <c r="E70" s="5" t="n">
        <v>4484</v>
      </c>
    </row>
    <row r="71" spans="1:7">
      <c r="A71" s="3" t="s">
        <v>699</v>
      </c>
    </row>
    <row r="72" spans="1:7">
      <c r="A72" s="4" t="s">
        <v>653</v>
      </c>
      <c r="F72" s="5" t="n">
        <v>111</v>
      </c>
      <c r="G72" s="5" t="n">
        <v>972</v>
      </c>
    </row>
    <row r="73" spans="1:7">
      <c r="A73" s="4" t="s">
        <v>655</v>
      </c>
      <c r="F73" s="5" t="n">
        <v>0</v>
      </c>
      <c r="G73" s="5" t="n">
        <v>0</v>
      </c>
    </row>
    <row r="74" spans="1:7">
      <c r="A74" s="4" t="s">
        <v>654</v>
      </c>
      <c r="F74" s="5" t="n">
        <v>4158</v>
      </c>
      <c r="G74" s="5" t="n">
        <v>3512</v>
      </c>
    </row>
    <row r="75" spans="1:7">
      <c r="A75" s="4" t="s">
        <v>137</v>
      </c>
      <c r="B75" s="5" t="n">
        <v>4464</v>
      </c>
      <c r="C75" s="5" t="n">
        <v>4273</v>
      </c>
      <c r="D75" s="5" t="n">
        <v>4769</v>
      </c>
      <c r="E75" s="5" t="n">
        <v>4734</v>
      </c>
      <c r="F75" s="5" t="n">
        <v>4269</v>
      </c>
      <c r="G75" s="5" t="n">
        <v>4484</v>
      </c>
    </row>
    <row r="76" spans="1:7">
      <c r="A76" s="4" t="s">
        <v>705</v>
      </c>
    </row>
    <row r="77" spans="1:7">
      <c r="A77" s="3" t="s">
        <v>697</v>
      </c>
    </row>
    <row r="78" spans="1:7">
      <c r="A78" s="4" t="s">
        <v>541</v>
      </c>
      <c r="B78" s="5" t="n">
        <v>2356</v>
      </c>
      <c r="C78" s="5" t="n">
        <v>2140</v>
      </c>
      <c r="D78" s="5" t="n">
        <v>2303</v>
      </c>
      <c r="E78" s="5" t="n">
        <v>1903</v>
      </c>
    </row>
    <row r="79" spans="1:7">
      <c r="A79" s="4" t="s">
        <v>700</v>
      </c>
      <c r="B79" s="5" t="n">
        <v>95</v>
      </c>
      <c r="C79" s="5" t="n">
        <v>662</v>
      </c>
      <c r="D79" s="5" t="n">
        <v>765</v>
      </c>
      <c r="E79" s="5" t="n">
        <v>788</v>
      </c>
    </row>
    <row r="80" spans="1:7">
      <c r="A80" s="4" t="s">
        <v>701</v>
      </c>
      <c r="B80" s="5" t="n">
        <v>22</v>
      </c>
      <c r="C80" s="5" t="n">
        <v>0</v>
      </c>
      <c r="D80" s="5" t="n">
        <v>44</v>
      </c>
      <c r="E80" s="5" t="n">
        <v>0</v>
      </c>
    </row>
    <row r="81" spans="1:7">
      <c r="A81" s="4" t="s">
        <v>698</v>
      </c>
      <c r="B81" s="5" t="n">
        <v>109</v>
      </c>
      <c r="C81" s="5" t="n">
        <v>907</v>
      </c>
      <c r="D81" s="5" t="n">
        <v>810</v>
      </c>
      <c r="E81" s="5" t="n">
        <v>1270</v>
      </c>
    </row>
    <row r="82" spans="1:7">
      <c r="A82" s="4" t="s">
        <v>547</v>
      </c>
      <c r="B82" s="5" t="n">
        <v>2392</v>
      </c>
      <c r="C82" s="5" t="n">
        <v>2385</v>
      </c>
      <c r="D82" s="5" t="n">
        <v>2392</v>
      </c>
      <c r="E82" s="5" t="n">
        <v>2385</v>
      </c>
    </row>
    <row r="83" spans="1:7">
      <c r="A83" s="3" t="s">
        <v>699</v>
      </c>
    </row>
    <row r="84" spans="1:7">
      <c r="A84" s="4" t="s">
        <v>653</v>
      </c>
      <c r="F84" s="5" t="n">
        <v>46</v>
      </c>
      <c r="G84" s="5" t="n">
        <v>704</v>
      </c>
    </row>
    <row r="85" spans="1:7">
      <c r="A85" s="4" t="s">
        <v>655</v>
      </c>
      <c r="F85" s="5" t="n">
        <v>0</v>
      </c>
      <c r="G85" s="5" t="n">
        <v>0</v>
      </c>
    </row>
    <row r="86" spans="1:7">
      <c r="A86" s="4" t="s">
        <v>654</v>
      </c>
      <c r="F86" s="5" t="n">
        <v>2346</v>
      </c>
      <c r="G86" s="5" t="n">
        <v>1681</v>
      </c>
    </row>
    <row r="87" spans="1:7">
      <c r="A87" s="4" t="s">
        <v>137</v>
      </c>
      <c r="B87" s="5" t="n">
        <v>2356</v>
      </c>
      <c r="C87" s="5" t="n">
        <v>2140</v>
      </c>
      <c r="D87" s="5" t="n">
        <v>2303</v>
      </c>
      <c r="E87" s="5" t="n">
        <v>1903</v>
      </c>
      <c r="F87" s="5" t="n">
        <v>2392</v>
      </c>
      <c r="G87" s="5" t="n">
        <v>2385</v>
      </c>
    </row>
    <row r="88" spans="1:7">
      <c r="A88" s="4" t="s">
        <v>620</v>
      </c>
    </row>
    <row r="89" spans="1:7">
      <c r="A89" s="3" t="s">
        <v>697</v>
      </c>
    </row>
    <row r="90" spans="1:7">
      <c r="A90" s="4" t="s">
        <v>541</v>
      </c>
      <c r="B90" s="5" t="n">
        <v>1014</v>
      </c>
      <c r="C90" s="5" t="n">
        <v>776</v>
      </c>
      <c r="D90" s="5" t="n">
        <v>1164</v>
      </c>
      <c r="E90" s="5" t="n">
        <v>1330</v>
      </c>
    </row>
    <row r="91" spans="1:7">
      <c r="A91" s="4" t="s">
        <v>700</v>
      </c>
      <c r="B91" s="5" t="n">
        <v>153</v>
      </c>
      <c r="C91" s="5" t="n">
        <v>84</v>
      </c>
      <c r="D91" s="5" t="n">
        <v>634</v>
      </c>
      <c r="E91" s="5" t="n">
        <v>359</v>
      </c>
    </row>
    <row r="92" spans="1:7">
      <c r="A92" s="4" t="s">
        <v>701</v>
      </c>
      <c r="B92" s="5" t="n">
        <v>150</v>
      </c>
      <c r="C92" s="5" t="n">
        <v>37</v>
      </c>
      <c r="D92" s="5" t="n">
        <v>151</v>
      </c>
      <c r="E92" s="5" t="n">
        <v>213</v>
      </c>
    </row>
    <row r="93" spans="1:7">
      <c r="A93" s="4" t="s">
        <v>698</v>
      </c>
      <c r="B93" s="5" t="n">
        <v>-149</v>
      </c>
      <c r="C93" s="5" t="n">
        <v>210</v>
      </c>
      <c r="D93" s="5" t="n">
        <v>181</v>
      </c>
      <c r="E93" s="5" t="n">
        <v>-245</v>
      </c>
    </row>
    <row r="94" spans="1:7">
      <c r="A94" s="4" t="s">
        <v>547</v>
      </c>
      <c r="B94" s="5" t="n">
        <v>862</v>
      </c>
      <c r="C94" s="5" t="n">
        <v>939</v>
      </c>
      <c r="D94" s="5" t="n">
        <v>862</v>
      </c>
      <c r="E94" s="5" t="n">
        <v>939</v>
      </c>
    </row>
    <row r="95" spans="1:7">
      <c r="A95" s="3" t="s">
        <v>699</v>
      </c>
    </row>
    <row r="96" spans="1:7">
      <c r="A96" s="4" t="s">
        <v>653</v>
      </c>
      <c r="F96" s="5" t="n">
        <v>2</v>
      </c>
      <c r="G96" s="5" t="n">
        <v>121</v>
      </c>
    </row>
    <row r="97" spans="1:7">
      <c r="A97" s="4" t="s">
        <v>655</v>
      </c>
      <c r="F97" s="5" t="n">
        <v>0</v>
      </c>
      <c r="G97" s="5" t="n">
        <v>0</v>
      </c>
    </row>
    <row r="98" spans="1:7">
      <c r="A98" s="4" t="s">
        <v>654</v>
      </c>
      <c r="F98" s="5" t="n">
        <v>860</v>
      </c>
      <c r="G98" s="5" t="n">
        <v>818</v>
      </c>
    </row>
    <row r="99" spans="1:7">
      <c r="A99" s="4" t="s">
        <v>137</v>
      </c>
      <c r="B99" s="5" t="n">
        <v>1014</v>
      </c>
      <c r="C99" s="5" t="n">
        <v>776</v>
      </c>
      <c r="D99" s="5" t="n">
        <v>1164</v>
      </c>
      <c r="E99" s="5" t="n">
        <v>1330</v>
      </c>
      <c r="F99" s="5" t="n">
        <v>862</v>
      </c>
      <c r="G99" s="5" t="n">
        <v>939</v>
      </c>
    </row>
    <row r="100" spans="1:7">
      <c r="A100" s="4" t="s">
        <v>706</v>
      </c>
    </row>
    <row r="101" spans="1:7">
      <c r="A101" s="3" t="s">
        <v>697</v>
      </c>
    </row>
    <row r="102" spans="1:7">
      <c r="A102" s="4" t="s">
        <v>541</v>
      </c>
      <c r="B102" s="5" t="n">
        <v>690</v>
      </c>
      <c r="C102" s="5" t="n">
        <v>881</v>
      </c>
      <c r="D102" s="5" t="n">
        <v>766</v>
      </c>
      <c r="E102" s="5" t="n">
        <v>976</v>
      </c>
    </row>
    <row r="103" spans="1:7">
      <c r="A103" s="4" t="s">
        <v>700</v>
      </c>
      <c r="B103" s="5" t="n">
        <v>70</v>
      </c>
      <c r="C103" s="5" t="n">
        <v>332</v>
      </c>
      <c r="D103" s="5" t="n">
        <v>285</v>
      </c>
      <c r="E103" s="5" t="n">
        <v>696</v>
      </c>
    </row>
    <row r="104" spans="1:7">
      <c r="A104" s="4" t="s">
        <v>701</v>
      </c>
      <c r="B104" s="5" t="n">
        <v>1</v>
      </c>
      <c r="C104" s="5" t="n">
        <v>37</v>
      </c>
      <c r="D104" s="5" t="n">
        <v>39</v>
      </c>
      <c r="E104" s="5" t="n">
        <v>141</v>
      </c>
    </row>
    <row r="105" spans="1:7">
      <c r="A105" s="4" t="s">
        <v>698</v>
      </c>
      <c r="B105" s="5" t="n">
        <v>49</v>
      </c>
      <c r="C105" s="5" t="n">
        <v>111</v>
      </c>
      <c r="D105" s="5" t="n">
        <v>150</v>
      </c>
      <c r="E105" s="5" t="n">
        <v>276</v>
      </c>
    </row>
    <row r="106" spans="1:7">
      <c r="A106" s="4" t="s">
        <v>547</v>
      </c>
      <c r="B106" s="5" t="n">
        <v>670</v>
      </c>
      <c r="C106" s="5" t="n">
        <v>697</v>
      </c>
      <c r="D106" s="5" t="n">
        <v>670</v>
      </c>
      <c r="E106" s="5" t="n">
        <v>697</v>
      </c>
    </row>
    <row r="107" spans="1:7">
      <c r="A107" s="3" t="s">
        <v>699</v>
      </c>
    </row>
    <row r="108" spans="1:7">
      <c r="A108" s="4" t="s">
        <v>653</v>
      </c>
      <c r="F108" s="5" t="n">
        <v>19</v>
      </c>
      <c r="G108" s="5" t="n">
        <v>12</v>
      </c>
    </row>
    <row r="109" spans="1:7">
      <c r="A109" s="4" t="s">
        <v>655</v>
      </c>
      <c r="F109" s="5" t="n">
        <v>0</v>
      </c>
      <c r="G109" s="5" t="n">
        <v>0</v>
      </c>
    </row>
    <row r="110" spans="1:7">
      <c r="A110" s="4" t="s">
        <v>654</v>
      </c>
      <c r="F110" s="5" t="n">
        <v>651</v>
      </c>
      <c r="G110" s="5" t="n">
        <v>685</v>
      </c>
    </row>
    <row r="111" spans="1:7">
      <c r="A111" s="4" t="s">
        <v>137</v>
      </c>
      <c r="B111" s="5" t="n">
        <v>690</v>
      </c>
      <c r="C111" s="5" t="n">
        <v>881</v>
      </c>
      <c r="D111" s="5" t="n">
        <v>766</v>
      </c>
      <c r="E111" s="5" t="n">
        <v>976</v>
      </c>
      <c r="F111" s="5" t="n">
        <v>670</v>
      </c>
      <c r="G111" s="5" t="n">
        <v>697</v>
      </c>
    </row>
    <row r="112" spans="1:7">
      <c r="A112" s="4" t="s">
        <v>707</v>
      </c>
    </row>
    <row r="113" spans="1:7">
      <c r="A113" s="3" t="s">
        <v>697</v>
      </c>
    </row>
    <row r="114" spans="1:7">
      <c r="A114" s="4" t="s">
        <v>541</v>
      </c>
      <c r="B114" s="5" t="n">
        <v>404</v>
      </c>
      <c r="C114" s="5" t="n">
        <v>476</v>
      </c>
      <c r="D114" s="5" t="n">
        <v>536</v>
      </c>
      <c r="E114" s="5" t="n">
        <v>525</v>
      </c>
    </row>
    <row r="115" spans="1:7">
      <c r="A115" s="4" t="s">
        <v>700</v>
      </c>
      <c r="B115" s="5" t="n">
        <v>111</v>
      </c>
      <c r="C115" s="5" t="n">
        <v>77</v>
      </c>
      <c r="D115" s="5" t="n">
        <v>601</v>
      </c>
      <c r="E115" s="5" t="n">
        <v>457</v>
      </c>
    </row>
    <row r="116" spans="1:7">
      <c r="A116" s="4" t="s">
        <v>701</v>
      </c>
      <c r="B116" s="5" t="n">
        <v>37</v>
      </c>
      <c r="C116" s="5" t="n">
        <v>33</v>
      </c>
      <c r="D116" s="5" t="n">
        <v>78</v>
      </c>
      <c r="E116" s="5" t="n">
        <v>79</v>
      </c>
    </row>
    <row r="117" spans="1:7">
      <c r="A117" s="4" t="s">
        <v>698</v>
      </c>
      <c r="B117" s="5" t="n">
        <v>15</v>
      </c>
      <c r="C117" s="5" t="n">
        <v>31</v>
      </c>
      <c r="D117" s="5" t="n">
        <v>332</v>
      </c>
      <c r="E117" s="5" t="n">
        <v>316</v>
      </c>
    </row>
    <row r="118" spans="1:7">
      <c r="A118" s="4" t="s">
        <v>547</v>
      </c>
      <c r="B118" s="5" t="n">
        <v>345</v>
      </c>
      <c r="C118" s="5" t="n">
        <v>463</v>
      </c>
      <c r="D118" s="5" t="n">
        <v>345</v>
      </c>
      <c r="E118" s="5" t="n">
        <v>463</v>
      </c>
    </row>
    <row r="119" spans="1:7">
      <c r="A119" s="3" t="s">
        <v>699</v>
      </c>
    </row>
    <row r="120" spans="1:7">
      <c r="A120" s="4" t="s">
        <v>653</v>
      </c>
      <c r="F120" s="5" t="n">
        <v>44</v>
      </c>
      <c r="G120" s="5" t="n">
        <v>135</v>
      </c>
    </row>
    <row r="121" spans="1:7">
      <c r="A121" s="4" t="s">
        <v>655</v>
      </c>
      <c r="F121" s="5" t="n">
        <v>0</v>
      </c>
      <c r="G121" s="5" t="n">
        <v>0</v>
      </c>
    </row>
    <row r="122" spans="1:7">
      <c r="A122" s="4" t="s">
        <v>654</v>
      </c>
      <c r="F122" s="5" t="n">
        <v>301</v>
      </c>
      <c r="G122" s="5" t="n">
        <v>328</v>
      </c>
    </row>
    <row r="123" spans="1:7">
      <c r="A123" s="4" t="s">
        <v>137</v>
      </c>
      <c r="B123" s="7" t="n">
        <v>404</v>
      </c>
      <c r="C123" s="7" t="n">
        <v>476</v>
      </c>
      <c r="D123" s="7" t="n">
        <v>536</v>
      </c>
      <c r="E123" s="7" t="n">
        <v>525</v>
      </c>
      <c r="F123" s="7" t="n">
        <v>345</v>
      </c>
      <c r="G123" s="7" t="n">
        <v>4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6"/>
  </cols>
  <sheetData>
    <row r="1" spans="1:2">
      <c r="A1" s="1" t="s">
        <v>708</v>
      </c>
      <c r="B1" s="2" t="s">
        <v>1</v>
      </c>
    </row>
    <row r="2" spans="1:2">
      <c r="B2" s="2" t="s">
        <v>709</v>
      </c>
    </row>
    <row r="3" spans="1:2">
      <c r="A3" s="3" t="s">
        <v>710</v>
      </c>
    </row>
    <row r="4" spans="1:2">
      <c r="A4" s="4" t="s">
        <v>711</v>
      </c>
      <c r="B4" s="10" t="n">
        <v>4.3</v>
      </c>
    </row>
    <row r="5" spans="1:2">
      <c r="A5" s="4" t="s">
        <v>486</v>
      </c>
    </row>
    <row r="6" spans="1:2">
      <c r="A6" s="3" t="s">
        <v>710</v>
      </c>
    </row>
    <row r="7" spans="1:2">
      <c r="A7" s="4" t="s">
        <v>712</v>
      </c>
      <c r="B7" s="5" t="n">
        <v>11</v>
      </c>
    </row>
    <row r="8" spans="1:2">
      <c r="A8" s="4" t="s">
        <v>532</v>
      </c>
    </row>
    <row r="9" spans="1:2">
      <c r="A9" s="3" t="s">
        <v>710</v>
      </c>
    </row>
    <row r="10" spans="1:2">
      <c r="A10" s="4" t="s">
        <v>712</v>
      </c>
      <c r="B10" s="5" t="n">
        <v>3</v>
      </c>
    </row>
    <row r="11" spans="1:2">
      <c r="A11" s="4" t="s">
        <v>713</v>
      </c>
    </row>
    <row r="12" spans="1:2">
      <c r="A12" s="3" t="s">
        <v>710</v>
      </c>
    </row>
    <row r="13" spans="1:2">
      <c r="A13" s="4" t="s">
        <v>714</v>
      </c>
      <c r="B13" s="4" t="s">
        <v>715</v>
      </c>
    </row>
    <row r="14" spans="1:2">
      <c r="A14" s="4" t="s">
        <v>716</v>
      </c>
    </row>
    <row r="15" spans="1:2">
      <c r="A15" s="3" t="s">
        <v>710</v>
      </c>
    </row>
    <row r="16" spans="1:2">
      <c r="A16" s="4" t="s">
        <v>714</v>
      </c>
      <c r="B16" s="4" t="s">
        <v>717</v>
      </c>
    </row>
    <row r="17" spans="1:2">
      <c r="A17" s="4" t="s">
        <v>718</v>
      </c>
    </row>
    <row r="18" spans="1:2">
      <c r="A18" s="3" t="s">
        <v>710</v>
      </c>
    </row>
    <row r="19" spans="1:2">
      <c r="A19" s="4" t="s">
        <v>714</v>
      </c>
      <c r="B19" s="4" t="s">
        <v>719</v>
      </c>
    </row>
    <row r="20" spans="1:2">
      <c r="A20" s="4" t="s">
        <v>720</v>
      </c>
    </row>
    <row r="21" spans="1:2">
      <c r="A21" s="3" t="s">
        <v>710</v>
      </c>
    </row>
    <row r="22" spans="1:2">
      <c r="A22" s="4" t="s">
        <v>714</v>
      </c>
      <c r="B22" s="4" t="s">
        <v>721</v>
      </c>
    </row>
    <row r="23" spans="1:2">
      <c r="A23" s="4" t="s">
        <v>722</v>
      </c>
    </row>
    <row r="24" spans="1:2">
      <c r="A24" s="3" t="s">
        <v>710</v>
      </c>
    </row>
    <row r="25" spans="1:2">
      <c r="A25" s="4" t="s">
        <v>712</v>
      </c>
      <c r="B25" s="5" t="n">
        <v>2</v>
      </c>
    </row>
    <row r="26" spans="1:2">
      <c r="A26" s="4" t="s">
        <v>723</v>
      </c>
    </row>
    <row r="27" spans="1:2">
      <c r="A27" s="3" t="s">
        <v>710</v>
      </c>
    </row>
    <row r="28" spans="1:2">
      <c r="A28" s="4" t="s">
        <v>724</v>
      </c>
      <c r="B28" s="4" t="s">
        <v>725</v>
      </c>
    </row>
    <row r="29" spans="1:2">
      <c r="A29" s="4" t="s">
        <v>726</v>
      </c>
    </row>
    <row r="30" spans="1:2">
      <c r="A30" s="3" t="s">
        <v>710</v>
      </c>
    </row>
    <row r="31" spans="1:2">
      <c r="A31" s="4" t="s">
        <v>714</v>
      </c>
      <c r="B31" s="4" t="s">
        <v>7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5</v>
      </c>
    </row>
    <row r="2" spans="1:3">
      <c r="A2" s="3" t="s">
        <v>710</v>
      </c>
    </row>
    <row r="3" spans="1:3">
      <c r="A3" s="4" t="s">
        <v>484</v>
      </c>
      <c r="B3" s="7" t="n">
        <v>6947406</v>
      </c>
      <c r="C3" s="7" t="n">
        <v>6549787</v>
      </c>
    </row>
    <row r="4" spans="1:3">
      <c r="A4" s="4" t="s">
        <v>729</v>
      </c>
    </row>
    <row r="5" spans="1:3">
      <c r="A5" s="3" t="s">
        <v>710</v>
      </c>
    </row>
    <row r="6" spans="1:3">
      <c r="A6" s="4" t="s">
        <v>484</v>
      </c>
      <c r="B6" s="5" t="n">
        <v>37983</v>
      </c>
      <c r="C6" s="5" t="n">
        <v>11802</v>
      </c>
    </row>
    <row r="7" spans="1:3">
      <c r="A7" s="4" t="s">
        <v>730</v>
      </c>
    </row>
    <row r="8" spans="1:3">
      <c r="A8" s="3" t="s">
        <v>710</v>
      </c>
    </row>
    <row r="9" spans="1:3">
      <c r="A9" s="4" t="s">
        <v>484</v>
      </c>
      <c r="B9" s="5" t="n">
        <v>71251</v>
      </c>
      <c r="C9" s="5" t="n">
        <v>95302</v>
      </c>
    </row>
    <row r="10" spans="1:3">
      <c r="A10" s="4" t="s">
        <v>731</v>
      </c>
    </row>
    <row r="11" spans="1:3">
      <c r="A11" s="3" t="s">
        <v>710</v>
      </c>
    </row>
    <row r="12" spans="1:3">
      <c r="A12" s="4" t="s">
        <v>484</v>
      </c>
      <c r="B12" s="5" t="n">
        <v>22351</v>
      </c>
      <c r="C12" s="5" t="n">
        <v>22240</v>
      </c>
    </row>
    <row r="13" spans="1:3">
      <c r="A13" s="4" t="s">
        <v>732</v>
      </c>
    </row>
    <row r="14" spans="1:3">
      <c r="A14" s="3" t="s">
        <v>710</v>
      </c>
    </row>
    <row r="15" spans="1:3">
      <c r="A15" s="4" t="s">
        <v>484</v>
      </c>
      <c r="B15" s="5" t="n">
        <v>93602</v>
      </c>
      <c r="C15" s="5" t="n">
        <v>117542</v>
      </c>
    </row>
    <row r="16" spans="1:3">
      <c r="A16" s="4" t="s">
        <v>733</v>
      </c>
    </row>
    <row r="17" spans="1:3">
      <c r="A17" s="3" t="s">
        <v>710</v>
      </c>
    </row>
    <row r="18" spans="1:3">
      <c r="A18" s="4" t="s">
        <v>484</v>
      </c>
      <c r="B18" s="5" t="n">
        <v>131585</v>
      </c>
      <c r="C18" s="5" t="n">
        <v>129344</v>
      </c>
    </row>
    <row r="19" spans="1:3">
      <c r="A19" s="4" t="s">
        <v>490</v>
      </c>
    </row>
    <row r="20" spans="1:3">
      <c r="A20" s="3" t="s">
        <v>710</v>
      </c>
    </row>
    <row r="21" spans="1:3">
      <c r="A21" s="4" t="s">
        <v>484</v>
      </c>
      <c r="B21" s="5" t="n">
        <v>2671237</v>
      </c>
      <c r="C21" s="5" t="n">
        <v>2616438</v>
      </c>
    </row>
    <row r="22" spans="1:3">
      <c r="A22" s="4" t="s">
        <v>493</v>
      </c>
    </row>
    <row r="23" spans="1:3">
      <c r="A23" s="3" t="s">
        <v>710</v>
      </c>
    </row>
    <row r="24" spans="1:3">
      <c r="A24" s="4" t="s">
        <v>484</v>
      </c>
      <c r="B24" s="5" t="n">
        <v>283549</v>
      </c>
      <c r="C24" s="5" t="n">
        <v>287509</v>
      </c>
    </row>
    <row r="25" spans="1:3">
      <c r="A25" s="4" t="s">
        <v>496</v>
      </c>
    </row>
    <row r="26" spans="1:3">
      <c r="A26" s="3" t="s">
        <v>710</v>
      </c>
    </row>
    <row r="27" spans="1:3">
      <c r="A27" s="4" t="s">
        <v>484</v>
      </c>
      <c r="B27" s="5" t="n">
        <v>427094</v>
      </c>
      <c r="C27" s="5" t="n">
        <v>317491</v>
      </c>
    </row>
    <row r="28" spans="1:3">
      <c r="A28" s="4" t="s">
        <v>499</v>
      </c>
    </row>
    <row r="29" spans="1:3">
      <c r="A29" s="3" t="s">
        <v>710</v>
      </c>
    </row>
    <row r="30" spans="1:3">
      <c r="A30" s="4" t="s">
        <v>484</v>
      </c>
      <c r="B30" s="5" t="n">
        <v>1960594</v>
      </c>
      <c r="C30" s="5" t="n">
        <v>2011438</v>
      </c>
    </row>
    <row r="31" spans="1:3">
      <c r="A31" s="4" t="s">
        <v>504</v>
      </c>
    </row>
    <row r="32" spans="1:3">
      <c r="A32" s="3" t="s">
        <v>710</v>
      </c>
    </row>
    <row r="33" spans="1:3">
      <c r="A33" s="4" t="s">
        <v>484</v>
      </c>
      <c r="B33" s="5" t="n">
        <v>1254947</v>
      </c>
      <c r="C33" s="5" t="n">
        <v>1062038</v>
      </c>
    </row>
    <row r="34" spans="1:3">
      <c r="A34" s="4" t="s">
        <v>507</v>
      </c>
    </row>
    <row r="35" spans="1:3">
      <c r="A35" s="3" t="s">
        <v>710</v>
      </c>
    </row>
    <row r="36" spans="1:3">
      <c r="A36" s="4" t="s">
        <v>484</v>
      </c>
      <c r="B36" s="5" t="n">
        <v>1983126</v>
      </c>
      <c r="C36" s="5" t="n">
        <v>1893131</v>
      </c>
    </row>
    <row r="37" spans="1:3">
      <c r="A37" s="4" t="s">
        <v>510</v>
      </c>
    </row>
    <row r="38" spans="1:3">
      <c r="A38" s="3" t="s">
        <v>710</v>
      </c>
    </row>
    <row r="39" spans="1:3">
      <c r="A39" s="4" t="s">
        <v>484</v>
      </c>
      <c r="B39" s="5" t="n">
        <v>7177</v>
      </c>
      <c r="C39" s="5" t="n">
        <v>11982</v>
      </c>
    </row>
    <row r="40" spans="1:3">
      <c r="A40" s="4" t="s">
        <v>513</v>
      </c>
    </row>
    <row r="41" spans="1:3">
      <c r="A41" s="3" t="s">
        <v>710</v>
      </c>
    </row>
    <row r="42" spans="1:3">
      <c r="A42" s="4" t="s">
        <v>484</v>
      </c>
      <c r="B42" s="5" t="n">
        <v>1975949</v>
      </c>
      <c r="C42" s="5" t="n">
        <v>1881149</v>
      </c>
    </row>
    <row r="43" spans="1:3">
      <c r="A43" s="4" t="s">
        <v>516</v>
      </c>
    </row>
    <row r="44" spans="1:3">
      <c r="A44" s="3" t="s">
        <v>710</v>
      </c>
    </row>
    <row r="45" spans="1:3">
      <c r="A45" s="4" t="s">
        <v>484</v>
      </c>
      <c r="B45" s="5" t="n">
        <v>1038096</v>
      </c>
      <c r="C45" s="5" t="n">
        <v>978180</v>
      </c>
    </row>
    <row r="46" spans="1:3">
      <c r="A46" s="4" t="s">
        <v>519</v>
      </c>
    </row>
    <row r="47" spans="1:3">
      <c r="A47" s="3" t="s">
        <v>710</v>
      </c>
    </row>
    <row r="48" spans="1:3">
      <c r="A48" s="4" t="s">
        <v>484</v>
      </c>
      <c r="B48" s="5" t="n">
        <v>385890</v>
      </c>
      <c r="C48" s="5" t="n">
        <v>393800</v>
      </c>
    </row>
    <row r="49" spans="1:3">
      <c r="A49" s="4" t="s">
        <v>522</v>
      </c>
    </row>
    <row r="50" spans="1:3">
      <c r="A50" s="3" t="s">
        <v>710</v>
      </c>
    </row>
    <row r="51" spans="1:3">
      <c r="A51" s="4" t="s">
        <v>484</v>
      </c>
      <c r="B51" s="5" t="n">
        <v>652206</v>
      </c>
      <c r="C51" s="5" t="n">
        <v>584380</v>
      </c>
    </row>
    <row r="52" spans="1:3">
      <c r="A52" s="4" t="s">
        <v>485</v>
      </c>
    </row>
    <row r="53" spans="1:3">
      <c r="A53" s="3" t="s">
        <v>710</v>
      </c>
    </row>
    <row r="54" spans="1:3">
      <c r="A54" s="4" t="s">
        <v>484</v>
      </c>
      <c r="B54" s="5" t="n">
        <v>5841115</v>
      </c>
      <c r="C54" s="5" t="n">
        <v>5221307</v>
      </c>
    </row>
    <row r="55" spans="1:3">
      <c r="A55" s="4" t="s">
        <v>734</v>
      </c>
    </row>
    <row r="56" spans="1:3">
      <c r="A56" s="3" t="s">
        <v>710</v>
      </c>
    </row>
    <row r="57" spans="1:3">
      <c r="A57" s="4" t="s">
        <v>484</v>
      </c>
      <c r="B57" s="5" t="n">
        <v>17699</v>
      </c>
      <c r="C57" s="5" t="n">
        <v>7479</v>
      </c>
    </row>
    <row r="58" spans="1:3">
      <c r="A58" s="4" t="s">
        <v>735</v>
      </c>
    </row>
    <row r="59" spans="1:3">
      <c r="A59" s="3" t="s">
        <v>710</v>
      </c>
    </row>
    <row r="60" spans="1:3">
      <c r="A60" s="4" t="s">
        <v>484</v>
      </c>
      <c r="B60" s="5" t="n">
        <v>36162</v>
      </c>
      <c r="C60" s="5" t="n">
        <v>51125</v>
      </c>
    </row>
    <row r="61" spans="1:3">
      <c r="A61" s="4" t="s">
        <v>736</v>
      </c>
    </row>
    <row r="62" spans="1:3">
      <c r="A62" s="3" t="s">
        <v>710</v>
      </c>
    </row>
    <row r="63" spans="1:3">
      <c r="A63" s="4" t="s">
        <v>484</v>
      </c>
      <c r="B63" s="5" t="n">
        <v>17679</v>
      </c>
      <c r="C63" s="5" t="n">
        <v>16816</v>
      </c>
    </row>
    <row r="64" spans="1:3">
      <c r="A64" s="4" t="s">
        <v>737</v>
      </c>
    </row>
    <row r="65" spans="1:3">
      <c r="A65" s="3" t="s">
        <v>710</v>
      </c>
    </row>
    <row r="66" spans="1:3">
      <c r="A66" s="4" t="s">
        <v>484</v>
      </c>
      <c r="B66" s="5" t="n">
        <v>53841</v>
      </c>
      <c r="C66" s="5" t="n">
        <v>67941</v>
      </c>
    </row>
    <row r="67" spans="1:3">
      <c r="A67" s="4" t="s">
        <v>738</v>
      </c>
    </row>
    <row r="68" spans="1:3">
      <c r="A68" s="3" t="s">
        <v>710</v>
      </c>
    </row>
    <row r="69" spans="1:3">
      <c r="A69" s="4" t="s">
        <v>484</v>
      </c>
      <c r="B69" s="5" t="n">
        <v>71540</v>
      </c>
      <c r="C69" s="5" t="n">
        <v>75420</v>
      </c>
    </row>
    <row r="70" spans="1:3">
      <c r="A70" s="4" t="s">
        <v>556</v>
      </c>
    </row>
    <row r="71" spans="1:3">
      <c r="A71" s="3" t="s">
        <v>710</v>
      </c>
    </row>
    <row r="72" spans="1:3">
      <c r="A72" s="4" t="s">
        <v>484</v>
      </c>
      <c r="B72" s="5" t="n">
        <v>2069985</v>
      </c>
      <c r="C72" s="5" t="n">
        <v>1926344</v>
      </c>
    </row>
    <row r="73" spans="1:3">
      <c r="A73" s="4" t="s">
        <v>739</v>
      </c>
    </row>
    <row r="74" spans="1:3">
      <c r="A74" s="3" t="s">
        <v>710</v>
      </c>
    </row>
    <row r="75" spans="1:3">
      <c r="A75" s="4" t="s">
        <v>484</v>
      </c>
      <c r="B75" s="5" t="n">
        <v>2024058</v>
      </c>
      <c r="C75" s="5" t="n">
        <v>1877374</v>
      </c>
    </row>
    <row r="76" spans="1:3">
      <c r="A76" s="4" t="s">
        <v>740</v>
      </c>
    </row>
    <row r="77" spans="1:3">
      <c r="A77" s="3" t="s">
        <v>710</v>
      </c>
    </row>
    <row r="78" spans="1:3">
      <c r="A78" s="4" t="s">
        <v>484</v>
      </c>
      <c r="B78" s="5" t="n">
        <v>13133</v>
      </c>
      <c r="C78" s="5" t="n">
        <v>6161</v>
      </c>
    </row>
    <row r="79" spans="1:3">
      <c r="A79" s="4" t="s">
        <v>741</v>
      </c>
    </row>
    <row r="80" spans="1:3">
      <c r="A80" s="3" t="s">
        <v>710</v>
      </c>
    </row>
    <row r="81" spans="1:3">
      <c r="A81" s="4" t="s">
        <v>484</v>
      </c>
      <c r="B81" s="5" t="n">
        <v>32794</v>
      </c>
      <c r="C81" s="5" t="n">
        <v>42773</v>
      </c>
    </row>
    <row r="82" spans="1:3">
      <c r="A82" s="4" t="s">
        <v>742</v>
      </c>
    </row>
    <row r="83" spans="1:3">
      <c r="A83" s="3" t="s">
        <v>710</v>
      </c>
    </row>
    <row r="84" spans="1:3">
      <c r="A84" s="4" t="s">
        <v>484</v>
      </c>
      <c r="B84" s="5" t="n">
        <v>0</v>
      </c>
      <c r="C84" s="5" t="n">
        <v>36</v>
      </c>
    </row>
    <row r="85" spans="1:3">
      <c r="A85" s="4" t="s">
        <v>557</v>
      </c>
    </row>
    <row r="86" spans="1:3">
      <c r="A86" s="3" t="s">
        <v>710</v>
      </c>
    </row>
    <row r="87" spans="1:3">
      <c r="A87" s="4" t="s">
        <v>484</v>
      </c>
      <c r="B87" s="5" t="n">
        <v>265059</v>
      </c>
      <c r="C87" s="5" t="n">
        <v>253302</v>
      </c>
    </row>
    <row r="88" spans="1:3">
      <c r="A88" s="4" t="s">
        <v>743</v>
      </c>
    </row>
    <row r="89" spans="1:3">
      <c r="A89" s="3" t="s">
        <v>710</v>
      </c>
    </row>
    <row r="90" spans="1:3">
      <c r="A90" s="4" t="s">
        <v>484</v>
      </c>
      <c r="B90" s="5" t="n">
        <v>265059</v>
      </c>
      <c r="C90" s="5" t="n">
        <v>253302</v>
      </c>
    </row>
    <row r="91" spans="1:3">
      <c r="A91" s="4" t="s">
        <v>744</v>
      </c>
    </row>
    <row r="92" spans="1:3">
      <c r="A92" s="3" t="s">
        <v>710</v>
      </c>
    </row>
    <row r="93" spans="1:3">
      <c r="A93" s="4" t="s">
        <v>484</v>
      </c>
      <c r="B93" s="5" t="n">
        <v>0</v>
      </c>
      <c r="C93" s="5" t="n">
        <v>0</v>
      </c>
    </row>
    <row r="94" spans="1:3">
      <c r="A94" s="4" t="s">
        <v>745</v>
      </c>
    </row>
    <row r="95" spans="1:3">
      <c r="A95" s="3" t="s">
        <v>710</v>
      </c>
    </row>
    <row r="96" spans="1:3">
      <c r="A96" s="4" t="s">
        <v>484</v>
      </c>
      <c r="B96" s="5" t="n">
        <v>0</v>
      </c>
      <c r="C96" s="5" t="n">
        <v>0</v>
      </c>
    </row>
    <row r="97" spans="1:3">
      <c r="A97" s="4" t="s">
        <v>746</v>
      </c>
    </row>
    <row r="98" spans="1:3">
      <c r="A98" s="3" t="s">
        <v>710</v>
      </c>
    </row>
    <row r="99" spans="1:3">
      <c r="A99" s="4" t="s">
        <v>484</v>
      </c>
      <c r="B99" s="5" t="n">
        <v>0</v>
      </c>
      <c r="C99" s="5" t="n">
        <v>0</v>
      </c>
    </row>
    <row r="100" spans="1:3">
      <c r="A100" s="4" t="s">
        <v>558</v>
      </c>
    </row>
    <row r="101" spans="1:3">
      <c r="A101" s="3" t="s">
        <v>710</v>
      </c>
    </row>
    <row r="102" spans="1:3">
      <c r="A102" s="4" t="s">
        <v>484</v>
      </c>
      <c r="B102" s="5" t="n">
        <v>342426</v>
      </c>
      <c r="C102" s="5" t="n">
        <v>191819</v>
      </c>
    </row>
    <row r="103" spans="1:3">
      <c r="A103" s="4" t="s">
        <v>747</v>
      </c>
    </row>
    <row r="104" spans="1:3">
      <c r="A104" s="3" t="s">
        <v>710</v>
      </c>
    </row>
    <row r="105" spans="1:3">
      <c r="A105" s="4" t="s">
        <v>484</v>
      </c>
      <c r="B105" s="5" t="n">
        <v>339846</v>
      </c>
      <c r="C105" s="5" t="n">
        <v>189310</v>
      </c>
    </row>
    <row r="106" spans="1:3">
      <c r="A106" s="4" t="s">
        <v>748</v>
      </c>
    </row>
    <row r="107" spans="1:3">
      <c r="A107" s="3" t="s">
        <v>710</v>
      </c>
    </row>
    <row r="108" spans="1:3">
      <c r="A108" s="4" t="s">
        <v>484</v>
      </c>
      <c r="B108" s="5" t="n">
        <v>529</v>
      </c>
      <c r="C108" s="5" t="n">
        <v>334</v>
      </c>
    </row>
    <row r="109" spans="1:3">
      <c r="A109" s="4" t="s">
        <v>749</v>
      </c>
    </row>
    <row r="110" spans="1:3">
      <c r="A110" s="3" t="s">
        <v>710</v>
      </c>
    </row>
    <row r="111" spans="1:3">
      <c r="A111" s="4" t="s">
        <v>484</v>
      </c>
      <c r="B111" s="5" t="n">
        <v>2051</v>
      </c>
      <c r="C111" s="5" t="n">
        <v>2175</v>
      </c>
    </row>
    <row r="112" spans="1:3">
      <c r="A112" s="4" t="s">
        <v>750</v>
      </c>
    </row>
    <row r="113" spans="1:3">
      <c r="A113" s="3" t="s">
        <v>710</v>
      </c>
    </row>
    <row r="114" spans="1:3">
      <c r="A114" s="4" t="s">
        <v>484</v>
      </c>
      <c r="B114" s="5" t="n">
        <v>0</v>
      </c>
      <c r="C114" s="5" t="n">
        <v>0</v>
      </c>
    </row>
    <row r="115" spans="1:3">
      <c r="A115" s="4" t="s">
        <v>559</v>
      </c>
    </row>
    <row r="116" spans="1:3">
      <c r="A116" s="3" t="s">
        <v>710</v>
      </c>
    </row>
    <row r="117" spans="1:3">
      <c r="A117" s="4" t="s">
        <v>484</v>
      </c>
      <c r="B117" s="5" t="n">
        <v>1462500</v>
      </c>
      <c r="C117" s="5" t="n">
        <v>1481223</v>
      </c>
    </row>
    <row r="118" spans="1:3">
      <c r="A118" s="4" t="s">
        <v>751</v>
      </c>
    </row>
    <row r="119" spans="1:3">
      <c r="A119" s="3" t="s">
        <v>710</v>
      </c>
    </row>
    <row r="120" spans="1:3">
      <c r="A120" s="4" t="s">
        <v>484</v>
      </c>
      <c r="B120" s="5" t="n">
        <v>1419153</v>
      </c>
      <c r="C120" s="5" t="n">
        <v>1434762</v>
      </c>
    </row>
    <row r="121" spans="1:3">
      <c r="A121" s="4" t="s">
        <v>752</v>
      </c>
    </row>
    <row r="122" spans="1:3">
      <c r="A122" s="3" t="s">
        <v>710</v>
      </c>
    </row>
    <row r="123" spans="1:3">
      <c r="A123" s="4" t="s">
        <v>484</v>
      </c>
      <c r="B123" s="5" t="n">
        <v>12604</v>
      </c>
      <c r="C123" s="5" t="n">
        <v>5827</v>
      </c>
    </row>
    <row r="124" spans="1:3">
      <c r="A124" s="4" t="s">
        <v>753</v>
      </c>
    </row>
    <row r="125" spans="1:3">
      <c r="A125" s="3" t="s">
        <v>710</v>
      </c>
    </row>
    <row r="126" spans="1:3">
      <c r="A126" s="4" t="s">
        <v>484</v>
      </c>
      <c r="B126" s="5" t="n">
        <v>30743</v>
      </c>
      <c r="C126" s="5" t="n">
        <v>40598</v>
      </c>
    </row>
    <row r="127" spans="1:3">
      <c r="A127" s="4" t="s">
        <v>754</v>
      </c>
    </row>
    <row r="128" spans="1:3">
      <c r="A128" s="3" t="s">
        <v>710</v>
      </c>
    </row>
    <row r="129" spans="1:3">
      <c r="A129" s="4" t="s">
        <v>484</v>
      </c>
      <c r="B129" s="5" t="n">
        <v>0</v>
      </c>
      <c r="C129" s="5" t="n">
        <v>36</v>
      </c>
    </row>
    <row r="130" spans="1:3">
      <c r="A130" s="4" t="s">
        <v>572</v>
      </c>
    </row>
    <row r="131" spans="1:3">
      <c r="A131" s="3" t="s">
        <v>710</v>
      </c>
    </row>
    <row r="132" spans="1:3">
      <c r="A132" s="4" t="s">
        <v>484</v>
      </c>
      <c r="B132" s="5" t="n">
        <v>1154988</v>
      </c>
      <c r="C132" s="5" t="n">
        <v>908102</v>
      </c>
    </row>
    <row r="133" spans="1:3">
      <c r="A133" s="4" t="s">
        <v>573</v>
      </c>
    </row>
    <row r="134" spans="1:3">
      <c r="A134" s="3" t="s">
        <v>710</v>
      </c>
    </row>
    <row r="135" spans="1:3">
      <c r="A135" s="4" t="s">
        <v>484</v>
      </c>
      <c r="B135" s="5" t="n">
        <v>1154988</v>
      </c>
      <c r="C135" s="5" t="n">
        <v>908102</v>
      </c>
    </row>
    <row r="136" spans="1:3">
      <c r="A136" s="4" t="s">
        <v>755</v>
      </c>
    </row>
    <row r="137" spans="1:3">
      <c r="A137" s="3" t="s">
        <v>710</v>
      </c>
    </row>
    <row r="138" spans="1:3">
      <c r="A138" s="4" t="s">
        <v>484</v>
      </c>
      <c r="B138" s="5" t="n">
        <v>1154988</v>
      </c>
      <c r="C138" s="5" t="n">
        <v>908102</v>
      </c>
    </row>
    <row r="139" spans="1:3">
      <c r="A139" s="4" t="s">
        <v>756</v>
      </c>
    </row>
    <row r="140" spans="1:3">
      <c r="A140" s="3" t="s">
        <v>710</v>
      </c>
    </row>
    <row r="141" spans="1:3">
      <c r="A141" s="4" t="s">
        <v>484</v>
      </c>
      <c r="B141" s="5" t="n">
        <v>1136498</v>
      </c>
      <c r="C141" s="5" t="n">
        <v>890974</v>
      </c>
    </row>
    <row r="142" spans="1:3">
      <c r="A142" s="4" t="s">
        <v>757</v>
      </c>
    </row>
    <row r="143" spans="1:3">
      <c r="A143" s="3" t="s">
        <v>710</v>
      </c>
    </row>
    <row r="144" spans="1:3">
      <c r="A144" s="4" t="s">
        <v>484</v>
      </c>
      <c r="B144" s="5" t="n">
        <v>2522</v>
      </c>
      <c r="C144" s="5" t="n">
        <v>123</v>
      </c>
    </row>
    <row r="145" spans="1:3">
      <c r="A145" s="4" t="s">
        <v>758</v>
      </c>
    </row>
    <row r="146" spans="1:3">
      <c r="A146" s="3" t="s">
        <v>710</v>
      </c>
    </row>
    <row r="147" spans="1:3">
      <c r="A147" s="4" t="s">
        <v>484</v>
      </c>
      <c r="B147" s="5" t="n">
        <v>12981</v>
      </c>
      <c r="C147" s="5" t="n">
        <v>13825</v>
      </c>
    </row>
    <row r="148" spans="1:3">
      <c r="A148" s="4" t="s">
        <v>759</v>
      </c>
    </row>
    <row r="149" spans="1:3">
      <c r="A149" s="3" t="s">
        <v>710</v>
      </c>
    </row>
    <row r="150" spans="1:3">
      <c r="A150" s="4" t="s">
        <v>484</v>
      </c>
      <c r="B150" s="5" t="n">
        <v>2987</v>
      </c>
      <c r="C150" s="5" t="n">
        <v>3180</v>
      </c>
    </row>
    <row r="151" spans="1:3">
      <c r="A151" s="4" t="s">
        <v>577</v>
      </c>
    </row>
    <row r="152" spans="1:3">
      <c r="A152" s="3" t="s">
        <v>710</v>
      </c>
    </row>
    <row r="153" spans="1:3">
      <c r="A153" s="4" t="s">
        <v>484</v>
      </c>
      <c r="B153" s="5" t="n">
        <v>1724093</v>
      </c>
      <c r="C153" s="5" t="n">
        <v>1594972</v>
      </c>
    </row>
    <row r="154" spans="1:3">
      <c r="A154" s="4" t="s">
        <v>578</v>
      </c>
    </row>
    <row r="155" spans="1:3">
      <c r="A155" s="3" t="s">
        <v>710</v>
      </c>
    </row>
    <row r="156" spans="1:3">
      <c r="A156" s="4" t="s">
        <v>484</v>
      </c>
      <c r="B156" s="5" t="n">
        <v>6933</v>
      </c>
      <c r="C156" s="5" t="n">
        <v>11178</v>
      </c>
    </row>
    <row r="157" spans="1:3">
      <c r="A157" s="4" t="s">
        <v>579</v>
      </c>
    </row>
    <row r="158" spans="1:3">
      <c r="A158" s="3" t="s">
        <v>710</v>
      </c>
    </row>
    <row r="159" spans="1:3">
      <c r="A159" s="4" t="s">
        <v>484</v>
      </c>
      <c r="B159" s="5" t="n">
        <v>1717160</v>
      </c>
      <c r="C159" s="5" t="n">
        <v>1583794</v>
      </c>
    </row>
    <row r="160" spans="1:3">
      <c r="A160" s="4" t="s">
        <v>760</v>
      </c>
    </row>
    <row r="161" spans="1:3">
      <c r="A161" s="3" t="s">
        <v>710</v>
      </c>
    </row>
    <row r="162" spans="1:3">
      <c r="A162" s="4" t="s">
        <v>484</v>
      </c>
      <c r="B162" s="5" t="n">
        <v>1724093</v>
      </c>
      <c r="C162" s="5" t="n">
        <v>1594971</v>
      </c>
    </row>
    <row r="163" spans="1:3">
      <c r="A163" s="4" t="s">
        <v>761</v>
      </c>
    </row>
    <row r="164" spans="1:3">
      <c r="A164" s="3" t="s">
        <v>710</v>
      </c>
    </row>
    <row r="165" spans="1:3">
      <c r="A165" s="4" t="s">
        <v>484</v>
      </c>
      <c r="B165" s="5" t="n">
        <v>1720604</v>
      </c>
      <c r="C165" s="5" t="n">
        <v>1590091</v>
      </c>
    </row>
    <row r="166" spans="1:3">
      <c r="A166" s="4" t="s">
        <v>762</v>
      </c>
    </row>
    <row r="167" spans="1:3">
      <c r="A167" s="3" t="s">
        <v>710</v>
      </c>
    </row>
    <row r="168" spans="1:3">
      <c r="A168" s="4" t="s">
        <v>484</v>
      </c>
      <c r="B168" s="5" t="n">
        <v>1396</v>
      </c>
      <c r="C168" s="5" t="n">
        <v>701</v>
      </c>
    </row>
    <row r="169" spans="1:3">
      <c r="A169" s="4" t="s">
        <v>763</v>
      </c>
    </row>
    <row r="170" spans="1:3">
      <c r="A170" s="3" t="s">
        <v>710</v>
      </c>
    </row>
    <row r="171" spans="1:3">
      <c r="A171" s="4" t="s">
        <v>484</v>
      </c>
      <c r="B171" s="5" t="n">
        <v>2093</v>
      </c>
      <c r="C171" s="5" t="n">
        <v>4179</v>
      </c>
    </row>
    <row r="172" spans="1:3">
      <c r="A172" s="4" t="s">
        <v>764</v>
      </c>
    </row>
    <row r="173" spans="1:3">
      <c r="A173" s="3" t="s">
        <v>710</v>
      </c>
    </row>
    <row r="174" spans="1:3">
      <c r="A174" s="4" t="s">
        <v>484</v>
      </c>
      <c r="B174" s="5" t="n">
        <v>6933</v>
      </c>
      <c r="C174" s="5" t="n">
        <v>11178</v>
      </c>
    </row>
    <row r="175" spans="1:3">
      <c r="A175" s="4" t="s">
        <v>765</v>
      </c>
    </row>
    <row r="176" spans="1:3">
      <c r="A176" s="3" t="s">
        <v>710</v>
      </c>
    </row>
    <row r="177" spans="1:3">
      <c r="A177" s="4" t="s">
        <v>484</v>
      </c>
      <c r="B177" s="5" t="n">
        <v>6933</v>
      </c>
      <c r="C177" s="5" t="n">
        <v>11178</v>
      </c>
    </row>
    <row r="178" spans="1:3">
      <c r="A178" s="4" t="s">
        <v>766</v>
      </c>
    </row>
    <row r="179" spans="1:3">
      <c r="A179" s="3" t="s">
        <v>710</v>
      </c>
    </row>
    <row r="180" spans="1:3">
      <c r="A180" s="4" t="s">
        <v>484</v>
      </c>
      <c r="B180" s="5" t="n">
        <v>0</v>
      </c>
      <c r="C180" s="5" t="n">
        <v>0</v>
      </c>
    </row>
    <row r="181" spans="1:3">
      <c r="A181" s="4" t="s">
        <v>767</v>
      </c>
    </row>
    <row r="182" spans="1:3">
      <c r="A182" s="3" t="s">
        <v>710</v>
      </c>
    </row>
    <row r="183" spans="1:3">
      <c r="A183" s="4" t="s">
        <v>484</v>
      </c>
      <c r="B183" s="5" t="n">
        <v>0</v>
      </c>
      <c r="C183" s="5" t="n">
        <v>0</v>
      </c>
    </row>
    <row r="184" spans="1:3">
      <c r="A184" s="4" t="s">
        <v>768</v>
      </c>
    </row>
    <row r="185" spans="1:3">
      <c r="A185" s="3" t="s">
        <v>710</v>
      </c>
    </row>
    <row r="186" spans="1:3">
      <c r="A186" s="4" t="s">
        <v>484</v>
      </c>
      <c r="B186" s="5" t="n">
        <v>1717160</v>
      </c>
      <c r="C186" s="5" t="n">
        <v>1583793</v>
      </c>
    </row>
    <row r="187" spans="1:3">
      <c r="A187" s="4" t="s">
        <v>769</v>
      </c>
    </row>
    <row r="188" spans="1:3">
      <c r="A188" s="3" t="s">
        <v>710</v>
      </c>
    </row>
    <row r="189" spans="1:3">
      <c r="A189" s="4" t="s">
        <v>484</v>
      </c>
      <c r="B189" s="5" t="n">
        <v>1713671</v>
      </c>
      <c r="C189" s="5" t="n">
        <v>1578913</v>
      </c>
    </row>
    <row r="190" spans="1:3">
      <c r="A190" s="4" t="s">
        <v>770</v>
      </c>
    </row>
    <row r="191" spans="1:3">
      <c r="A191" s="3" t="s">
        <v>710</v>
      </c>
    </row>
    <row r="192" spans="1:3">
      <c r="A192" s="4" t="s">
        <v>484</v>
      </c>
      <c r="B192" s="5" t="n">
        <v>1396</v>
      </c>
      <c r="C192" s="5" t="n">
        <v>701</v>
      </c>
    </row>
    <row r="193" spans="1:3">
      <c r="A193" s="4" t="s">
        <v>771</v>
      </c>
    </row>
    <row r="194" spans="1:3">
      <c r="A194" s="3" t="s">
        <v>710</v>
      </c>
    </row>
    <row r="195" spans="1:3">
      <c r="A195" s="4" t="s">
        <v>484</v>
      </c>
      <c r="B195" s="5" t="n">
        <v>2093</v>
      </c>
      <c r="C195" s="5" t="n">
        <v>4179</v>
      </c>
    </row>
    <row r="196" spans="1:3">
      <c r="A196" s="4" t="s">
        <v>589</v>
      </c>
    </row>
    <row r="197" spans="1:3">
      <c r="A197" s="3" t="s">
        <v>710</v>
      </c>
    </row>
    <row r="198" spans="1:3">
      <c r="A198" s="4" t="s">
        <v>484</v>
      </c>
      <c r="B198" s="5" t="n">
        <v>892049</v>
      </c>
      <c r="C198" s="5" t="n">
        <v>791889</v>
      </c>
    </row>
    <row r="199" spans="1:3">
      <c r="A199" s="4" t="s">
        <v>772</v>
      </c>
    </row>
    <row r="200" spans="1:3">
      <c r="A200" s="3" t="s">
        <v>710</v>
      </c>
    </row>
    <row r="201" spans="1:3">
      <c r="A201" s="4" t="s">
        <v>484</v>
      </c>
      <c r="B201" s="5" t="n">
        <v>889321</v>
      </c>
      <c r="C201" s="5" t="n">
        <v>788262</v>
      </c>
    </row>
    <row r="202" spans="1:3">
      <c r="A202" s="4" t="s">
        <v>773</v>
      </c>
    </row>
    <row r="203" spans="1:3">
      <c r="A203" s="3" t="s">
        <v>710</v>
      </c>
    </row>
    <row r="204" spans="1:3">
      <c r="A204" s="4" t="s">
        <v>484</v>
      </c>
      <c r="B204" s="5" t="n">
        <v>2728</v>
      </c>
      <c r="C204" s="5" t="n">
        <v>3627</v>
      </c>
    </row>
    <row r="205" spans="1:3">
      <c r="A205" s="4" t="s">
        <v>590</v>
      </c>
    </row>
    <row r="206" spans="1:3">
      <c r="A206" s="3" t="s">
        <v>710</v>
      </c>
    </row>
    <row r="207" spans="1:3">
      <c r="A207" s="4" t="s">
        <v>484</v>
      </c>
      <c r="B207" s="5" t="n">
        <v>290144</v>
      </c>
      <c r="C207" s="5" t="n">
        <v>313521</v>
      </c>
    </row>
    <row r="208" spans="1:3">
      <c r="A208" s="4" t="s">
        <v>774</v>
      </c>
    </row>
    <row r="209" spans="1:3">
      <c r="A209" s="3" t="s">
        <v>710</v>
      </c>
    </row>
    <row r="210" spans="1:3">
      <c r="A210" s="4" t="s">
        <v>484</v>
      </c>
      <c r="B210" s="5" t="n">
        <v>288500</v>
      </c>
      <c r="C210" s="5" t="n">
        <v>310846</v>
      </c>
    </row>
    <row r="211" spans="1:3">
      <c r="A211" s="4" t="s">
        <v>775</v>
      </c>
    </row>
    <row r="212" spans="1:3">
      <c r="A212" s="3" t="s">
        <v>710</v>
      </c>
    </row>
    <row r="213" spans="1:3">
      <c r="A213" s="4" t="s">
        <v>484</v>
      </c>
      <c r="B213" s="5" t="n">
        <v>1644</v>
      </c>
      <c r="C213" s="5" t="n">
        <v>2675</v>
      </c>
    </row>
    <row r="214" spans="1:3">
      <c r="A214" s="4" t="s">
        <v>591</v>
      </c>
    </row>
    <row r="215" spans="1:3">
      <c r="A215" s="3" t="s">
        <v>710</v>
      </c>
    </row>
    <row r="216" spans="1:3">
      <c r="A216" s="4" t="s">
        <v>484</v>
      </c>
      <c r="B216" s="5" t="n">
        <v>601905</v>
      </c>
      <c r="C216" s="5" t="n">
        <v>478368</v>
      </c>
    </row>
    <row r="217" spans="1:3">
      <c r="A217" s="4" t="s">
        <v>776</v>
      </c>
    </row>
    <row r="218" spans="1:3">
      <c r="A218" s="3" t="s">
        <v>710</v>
      </c>
    </row>
    <row r="219" spans="1:3">
      <c r="A219" s="4" t="s">
        <v>484</v>
      </c>
      <c r="B219" s="5" t="n">
        <v>600821</v>
      </c>
      <c r="C219" s="5" t="n">
        <v>477416</v>
      </c>
    </row>
    <row r="220" spans="1:3">
      <c r="A220" s="4" t="s">
        <v>777</v>
      </c>
    </row>
    <row r="221" spans="1:3">
      <c r="A221" s="3" t="s">
        <v>710</v>
      </c>
    </row>
    <row r="222" spans="1:3">
      <c r="A222" s="4" t="s">
        <v>484</v>
      </c>
      <c r="B222" s="5" t="n">
        <v>1084</v>
      </c>
      <c r="C222" s="5" t="n">
        <v>952</v>
      </c>
    </row>
    <row r="223" spans="1:3">
      <c r="A223" s="4" t="s">
        <v>486</v>
      </c>
    </row>
    <row r="224" spans="1:3">
      <c r="A224" s="3" t="s">
        <v>710</v>
      </c>
    </row>
    <row r="225" spans="1:3">
      <c r="A225" s="4" t="s">
        <v>484</v>
      </c>
      <c r="B225" s="5" t="n">
        <v>1106291</v>
      </c>
      <c r="C225" s="5" t="n">
        <v>1328480</v>
      </c>
    </row>
    <row r="226" spans="1:3">
      <c r="A226" s="4" t="s">
        <v>778</v>
      </c>
    </row>
    <row r="227" spans="1:3">
      <c r="A227" s="3" t="s">
        <v>710</v>
      </c>
    </row>
    <row r="228" spans="1:3">
      <c r="A228" s="4" t="s">
        <v>484</v>
      </c>
      <c r="B228" s="5" t="n">
        <v>20284</v>
      </c>
      <c r="C228" s="5" t="n">
        <v>4323</v>
      </c>
    </row>
    <row r="229" spans="1:3">
      <c r="A229" s="4" t="s">
        <v>779</v>
      </c>
    </row>
    <row r="230" spans="1:3">
      <c r="A230" s="3" t="s">
        <v>710</v>
      </c>
    </row>
    <row r="231" spans="1:3">
      <c r="A231" s="4" t="s">
        <v>484</v>
      </c>
      <c r="B231" s="5" t="n">
        <v>35089</v>
      </c>
      <c r="C231" s="5" t="n">
        <v>44177</v>
      </c>
    </row>
    <row r="232" spans="1:3">
      <c r="A232" s="4" t="s">
        <v>780</v>
      </c>
    </row>
    <row r="233" spans="1:3">
      <c r="A233" s="3" t="s">
        <v>710</v>
      </c>
    </row>
    <row r="234" spans="1:3">
      <c r="A234" s="4" t="s">
        <v>484</v>
      </c>
      <c r="B234" s="5" t="n">
        <v>4672</v>
      </c>
      <c r="C234" s="5" t="n">
        <v>5424</v>
      </c>
    </row>
    <row r="235" spans="1:3">
      <c r="A235" s="4" t="s">
        <v>781</v>
      </c>
    </row>
    <row r="236" spans="1:3">
      <c r="A236" s="3" t="s">
        <v>710</v>
      </c>
    </row>
    <row r="237" spans="1:3">
      <c r="A237" s="4" t="s">
        <v>484</v>
      </c>
      <c r="B237" s="5" t="n">
        <v>39761</v>
      </c>
      <c r="C237" s="5" t="n">
        <v>49601</v>
      </c>
    </row>
    <row r="238" spans="1:3">
      <c r="A238" s="4" t="s">
        <v>782</v>
      </c>
    </row>
    <row r="239" spans="1:3">
      <c r="A239" s="3" t="s">
        <v>710</v>
      </c>
    </row>
    <row r="240" spans="1:3">
      <c r="A240" s="4" t="s">
        <v>484</v>
      </c>
      <c r="B240" s="5" t="n">
        <v>60045</v>
      </c>
      <c r="C240" s="5" t="n">
        <v>53924</v>
      </c>
    </row>
    <row r="241" spans="1:3">
      <c r="A241" s="4" t="s">
        <v>604</v>
      </c>
    </row>
    <row r="242" spans="1:3">
      <c r="A242" s="3" t="s">
        <v>710</v>
      </c>
    </row>
    <row r="243" spans="1:3">
      <c r="A243" s="4" t="s">
        <v>484</v>
      </c>
      <c r="B243" s="5" t="n">
        <v>601252</v>
      </c>
      <c r="C243" s="5" t="n">
        <v>690094</v>
      </c>
    </row>
    <row r="244" spans="1:3">
      <c r="A244" s="4" t="s">
        <v>783</v>
      </c>
    </row>
    <row r="245" spans="1:3">
      <c r="A245" s="3" t="s">
        <v>710</v>
      </c>
    </row>
    <row r="246" spans="1:3">
      <c r="A246" s="4" t="s">
        <v>484</v>
      </c>
      <c r="B246" s="5" t="n">
        <v>553237</v>
      </c>
      <c r="C246" s="5" t="n">
        <v>649437</v>
      </c>
    </row>
    <row r="247" spans="1:3">
      <c r="A247" s="4" t="s">
        <v>784</v>
      </c>
    </row>
    <row r="248" spans="1:3">
      <c r="A248" s="3" t="s">
        <v>710</v>
      </c>
    </row>
    <row r="249" spans="1:3">
      <c r="A249" s="4" t="s">
        <v>484</v>
      </c>
      <c r="B249" s="5" t="n">
        <v>19803</v>
      </c>
      <c r="C249" s="5" t="n">
        <v>2529</v>
      </c>
    </row>
    <row r="250" spans="1:3">
      <c r="A250" s="4" t="s">
        <v>785</v>
      </c>
    </row>
    <row r="251" spans="1:3">
      <c r="A251" s="3" t="s">
        <v>710</v>
      </c>
    </row>
    <row r="252" spans="1:3">
      <c r="A252" s="4" t="s">
        <v>484</v>
      </c>
      <c r="B252" s="5" t="n">
        <v>28212</v>
      </c>
      <c r="C252" s="5" t="n">
        <v>38128</v>
      </c>
    </row>
    <row r="253" spans="1:3">
      <c r="A253" s="4" t="s">
        <v>605</v>
      </c>
    </row>
    <row r="254" spans="1:3">
      <c r="A254" s="3" t="s">
        <v>710</v>
      </c>
    </row>
    <row r="255" spans="1:3">
      <c r="A255" s="4" t="s">
        <v>484</v>
      </c>
      <c r="B255" s="5" t="n">
        <v>18490</v>
      </c>
      <c r="C255" s="5" t="n">
        <v>34207</v>
      </c>
    </row>
    <row r="256" spans="1:3">
      <c r="A256" s="4" t="s">
        <v>786</v>
      </c>
    </row>
    <row r="257" spans="1:3">
      <c r="A257" s="3" t="s">
        <v>710</v>
      </c>
    </row>
    <row r="258" spans="1:3">
      <c r="A258" s="4" t="s">
        <v>484</v>
      </c>
      <c r="B258" s="5" t="n">
        <v>17221</v>
      </c>
      <c r="C258" s="5" t="n">
        <v>33461</v>
      </c>
    </row>
    <row r="259" spans="1:3">
      <c r="A259" s="4" t="s">
        <v>787</v>
      </c>
    </row>
    <row r="260" spans="1:3">
      <c r="A260" s="3" t="s">
        <v>710</v>
      </c>
    </row>
    <row r="261" spans="1:3">
      <c r="A261" s="4" t="s">
        <v>484</v>
      </c>
      <c r="B261" s="5" t="n">
        <v>570</v>
      </c>
      <c r="C261" s="5" t="n">
        <v>0</v>
      </c>
    </row>
    <row r="262" spans="1:3">
      <c r="A262" s="4" t="s">
        <v>788</v>
      </c>
    </row>
    <row r="263" spans="1:3">
      <c r="A263" s="3" t="s">
        <v>710</v>
      </c>
    </row>
    <row r="264" spans="1:3">
      <c r="A264" s="4" t="s">
        <v>484</v>
      </c>
      <c r="B264" s="5" t="n">
        <v>699</v>
      </c>
      <c r="C264" s="5" t="n">
        <v>746</v>
      </c>
    </row>
    <row r="265" spans="1:3">
      <c r="A265" s="4" t="s">
        <v>606</v>
      </c>
    </row>
    <row r="266" spans="1:3">
      <c r="A266" s="3" t="s">
        <v>710</v>
      </c>
    </row>
    <row r="267" spans="1:3">
      <c r="A267" s="4" t="s">
        <v>484</v>
      </c>
      <c r="B267" s="5" t="n">
        <v>84668</v>
      </c>
      <c r="C267" s="5" t="n">
        <v>125672</v>
      </c>
    </row>
    <row r="268" spans="1:3">
      <c r="A268" s="4" t="s">
        <v>789</v>
      </c>
    </row>
    <row r="269" spans="1:3">
      <c r="A269" s="3" t="s">
        <v>710</v>
      </c>
    </row>
    <row r="270" spans="1:3">
      <c r="A270" s="4" t="s">
        <v>484</v>
      </c>
      <c r="B270" s="5" t="n">
        <v>81935</v>
      </c>
      <c r="C270" s="5" t="n">
        <v>119414</v>
      </c>
    </row>
    <row r="271" spans="1:3">
      <c r="A271" s="4" t="s">
        <v>790</v>
      </c>
    </row>
    <row r="272" spans="1:3">
      <c r="A272" s="3" t="s">
        <v>710</v>
      </c>
    </row>
    <row r="273" spans="1:3">
      <c r="A273" s="4" t="s">
        <v>484</v>
      </c>
      <c r="B273" s="5" t="n">
        <v>607</v>
      </c>
      <c r="C273" s="5" t="n">
        <v>907</v>
      </c>
    </row>
    <row r="274" spans="1:3">
      <c r="A274" s="4" t="s">
        <v>791</v>
      </c>
    </row>
    <row r="275" spans="1:3">
      <c r="A275" s="3" t="s">
        <v>710</v>
      </c>
    </row>
    <row r="276" spans="1:3">
      <c r="A276" s="4" t="s">
        <v>484</v>
      </c>
      <c r="B276" s="5" t="n">
        <v>2126</v>
      </c>
      <c r="C276" s="5" t="n">
        <v>5351</v>
      </c>
    </row>
    <row r="277" spans="1:3">
      <c r="A277" s="4" t="s">
        <v>607</v>
      </c>
    </row>
    <row r="278" spans="1:3">
      <c r="A278" s="3" t="s">
        <v>710</v>
      </c>
    </row>
    <row r="279" spans="1:3">
      <c r="A279" s="4" t="s">
        <v>484</v>
      </c>
      <c r="B279" s="5" t="n">
        <v>498094</v>
      </c>
      <c r="C279" s="5" t="n">
        <v>530215</v>
      </c>
    </row>
    <row r="280" spans="1:3">
      <c r="A280" s="4" t="s">
        <v>792</v>
      </c>
    </row>
    <row r="281" spans="1:3">
      <c r="A281" s="3" t="s">
        <v>710</v>
      </c>
    </row>
    <row r="282" spans="1:3">
      <c r="A282" s="4" t="s">
        <v>484</v>
      </c>
      <c r="B282" s="5" t="n">
        <v>454081</v>
      </c>
      <c r="C282" s="5" t="n">
        <v>496562</v>
      </c>
    </row>
    <row r="283" spans="1:3">
      <c r="A283" s="4" t="s">
        <v>793</v>
      </c>
    </row>
    <row r="284" spans="1:3">
      <c r="A284" s="3" t="s">
        <v>710</v>
      </c>
    </row>
    <row r="285" spans="1:3">
      <c r="A285" s="4" t="s">
        <v>484</v>
      </c>
      <c r="B285" s="5" t="n">
        <v>18626</v>
      </c>
      <c r="C285" s="5" t="n">
        <v>1622</v>
      </c>
    </row>
    <row r="286" spans="1:3">
      <c r="A286" s="4" t="s">
        <v>794</v>
      </c>
    </row>
    <row r="287" spans="1:3">
      <c r="A287" s="3" t="s">
        <v>710</v>
      </c>
    </row>
    <row r="288" spans="1:3">
      <c r="A288" s="4" t="s">
        <v>484</v>
      </c>
      <c r="B288" s="5" t="n">
        <v>25387</v>
      </c>
      <c r="C288" s="5" t="n">
        <v>32031</v>
      </c>
    </row>
    <row r="289" spans="1:3">
      <c r="A289" s="4" t="s">
        <v>620</v>
      </c>
    </row>
    <row r="290" spans="1:3">
      <c r="A290" s="3" t="s">
        <v>710</v>
      </c>
    </row>
    <row r="291" spans="1:3">
      <c r="A291" s="4" t="s">
        <v>484</v>
      </c>
      <c r="B291" s="5" t="n">
        <v>99959</v>
      </c>
      <c r="C291" s="5" t="n">
        <v>153936</v>
      </c>
    </row>
    <row r="292" spans="1:3">
      <c r="A292" s="4" t="s">
        <v>621</v>
      </c>
    </row>
    <row r="293" spans="1:3">
      <c r="A293" s="3" t="s">
        <v>710</v>
      </c>
    </row>
    <row r="294" spans="1:3">
      <c r="A294" s="4" t="s">
        <v>484</v>
      </c>
      <c r="B294" s="5" t="n">
        <v>99959</v>
      </c>
      <c r="C294" s="5" t="n">
        <v>153936</v>
      </c>
    </row>
    <row r="295" spans="1:3">
      <c r="A295" s="4" t="s">
        <v>795</v>
      </c>
    </row>
    <row r="296" spans="1:3">
      <c r="A296" s="3" t="s">
        <v>710</v>
      </c>
    </row>
    <row r="297" spans="1:3">
      <c r="A297" s="4" t="s">
        <v>484</v>
      </c>
      <c r="B297" s="5" t="n">
        <v>99959</v>
      </c>
      <c r="C297" s="5" t="n">
        <v>153936</v>
      </c>
    </row>
    <row r="298" spans="1:3">
      <c r="A298" s="4" t="s">
        <v>796</v>
      </c>
    </row>
    <row r="299" spans="1:3">
      <c r="A299" s="3" t="s">
        <v>710</v>
      </c>
    </row>
    <row r="300" spans="1:3">
      <c r="A300" s="4" t="s">
        <v>484</v>
      </c>
      <c r="B300" s="5" t="n">
        <v>95098</v>
      </c>
      <c r="C300" s="5" t="n">
        <v>147102</v>
      </c>
    </row>
    <row r="301" spans="1:3">
      <c r="A301" s="4" t="s">
        <v>797</v>
      </c>
    </row>
    <row r="302" spans="1:3">
      <c r="A302" s="3" t="s">
        <v>710</v>
      </c>
    </row>
    <row r="303" spans="1:3">
      <c r="A303" s="4" t="s">
        <v>484</v>
      </c>
      <c r="B303" s="5" t="n">
        <v>51</v>
      </c>
      <c r="C303" s="5" t="n">
        <v>1260</v>
      </c>
    </row>
    <row r="304" spans="1:3">
      <c r="A304" s="4" t="s">
        <v>798</v>
      </c>
    </row>
    <row r="305" spans="1:3">
      <c r="A305" s="3" t="s">
        <v>710</v>
      </c>
    </row>
    <row r="306" spans="1:3">
      <c r="A306" s="4" t="s">
        <v>484</v>
      </c>
      <c r="B306" s="5" t="n">
        <v>4810</v>
      </c>
      <c r="C306" s="5" t="n">
        <v>5574</v>
      </c>
    </row>
    <row r="307" spans="1:3">
      <c r="A307" s="4" t="s">
        <v>537</v>
      </c>
    </row>
    <row r="308" spans="1:3">
      <c r="A308" s="3" t="s">
        <v>710</v>
      </c>
    </row>
    <row r="309" spans="1:3">
      <c r="A309" s="4" t="s">
        <v>484</v>
      </c>
      <c r="B309" s="5" t="n">
        <v>259033</v>
      </c>
      <c r="C309" s="5" t="n">
        <v>298159</v>
      </c>
    </row>
    <row r="310" spans="1:3">
      <c r="A310" s="4" t="s">
        <v>625</v>
      </c>
    </row>
    <row r="311" spans="1:3">
      <c r="A311" s="3" t="s">
        <v>710</v>
      </c>
    </row>
    <row r="312" spans="1:3">
      <c r="A312" s="4" t="s">
        <v>484</v>
      </c>
      <c r="B312" s="5" t="n">
        <v>244</v>
      </c>
      <c r="C312" s="5" t="n">
        <v>804</v>
      </c>
    </row>
    <row r="313" spans="1:3">
      <c r="A313" s="4" t="s">
        <v>626</v>
      </c>
    </row>
    <row r="314" spans="1:3">
      <c r="A314" s="3" t="s">
        <v>710</v>
      </c>
    </row>
    <row r="315" spans="1:3">
      <c r="A315" s="4" t="s">
        <v>484</v>
      </c>
      <c r="B315" s="5" t="n">
        <v>258789</v>
      </c>
      <c r="C315" s="5" t="n">
        <v>297355</v>
      </c>
    </row>
    <row r="316" spans="1:3">
      <c r="A316" s="4" t="s">
        <v>538</v>
      </c>
    </row>
    <row r="317" spans="1:3">
      <c r="A317" s="3" t="s">
        <v>710</v>
      </c>
    </row>
    <row r="318" spans="1:3">
      <c r="A318" s="4" t="s">
        <v>484</v>
      </c>
      <c r="B318" s="5" t="n">
        <v>259033</v>
      </c>
      <c r="C318" s="5" t="n">
        <v>298159</v>
      </c>
    </row>
    <row r="319" spans="1:3">
      <c r="A319" s="4" t="s">
        <v>799</v>
      </c>
    </row>
    <row r="320" spans="1:3">
      <c r="A320" s="3" t="s">
        <v>710</v>
      </c>
    </row>
    <row r="321" spans="1:3">
      <c r="A321" s="4" t="s">
        <v>484</v>
      </c>
      <c r="B321" s="5" t="n">
        <v>253658</v>
      </c>
      <c r="C321" s="5" t="n">
        <v>295787</v>
      </c>
    </row>
    <row r="322" spans="1:3">
      <c r="A322" s="4" t="s">
        <v>800</v>
      </c>
    </row>
    <row r="323" spans="1:3">
      <c r="A323" s="3" t="s">
        <v>710</v>
      </c>
    </row>
    <row r="324" spans="1:3">
      <c r="A324" s="4" t="s">
        <v>484</v>
      </c>
      <c r="B324" s="5" t="n">
        <v>398</v>
      </c>
      <c r="C324" s="5" t="n">
        <v>343</v>
      </c>
    </row>
    <row r="325" spans="1:3">
      <c r="A325" s="4" t="s">
        <v>801</v>
      </c>
    </row>
    <row r="326" spans="1:3">
      <c r="A326" s="3" t="s">
        <v>710</v>
      </c>
    </row>
    <row r="327" spans="1:3">
      <c r="A327" s="4" t="s">
        <v>484</v>
      </c>
      <c r="B327" s="5" t="n">
        <v>4977</v>
      </c>
      <c r="C327" s="5" t="n">
        <v>2029</v>
      </c>
    </row>
    <row r="328" spans="1:3">
      <c r="A328" s="4" t="s">
        <v>802</v>
      </c>
    </row>
    <row r="329" spans="1:3">
      <c r="A329" s="3" t="s">
        <v>710</v>
      </c>
    </row>
    <row r="330" spans="1:3">
      <c r="A330" s="4" t="s">
        <v>484</v>
      </c>
      <c r="B330" s="5" t="n">
        <v>244</v>
      </c>
      <c r="C330" s="5" t="n">
        <v>804</v>
      </c>
    </row>
    <row r="331" spans="1:3">
      <c r="A331" s="4" t="s">
        <v>803</v>
      </c>
    </row>
    <row r="332" spans="1:3">
      <c r="A332" s="3" t="s">
        <v>710</v>
      </c>
    </row>
    <row r="333" spans="1:3">
      <c r="A333" s="4" t="s">
        <v>484</v>
      </c>
      <c r="B333" s="5" t="n">
        <v>244</v>
      </c>
      <c r="C333" s="5" t="n">
        <v>804</v>
      </c>
    </row>
    <row r="334" spans="1:3">
      <c r="A334" s="4" t="s">
        <v>804</v>
      </c>
    </row>
    <row r="335" spans="1:3">
      <c r="A335" s="3" t="s">
        <v>710</v>
      </c>
    </row>
    <row r="336" spans="1:3">
      <c r="A336" s="4" t="s">
        <v>484</v>
      </c>
      <c r="B336" s="5" t="n">
        <v>0</v>
      </c>
      <c r="C336" s="5" t="n">
        <v>0</v>
      </c>
    </row>
    <row r="337" spans="1:3">
      <c r="A337" s="4" t="s">
        <v>805</v>
      </c>
    </row>
    <row r="338" spans="1:3">
      <c r="A338" s="3" t="s">
        <v>710</v>
      </c>
    </row>
    <row r="339" spans="1:3">
      <c r="A339" s="4" t="s">
        <v>484</v>
      </c>
      <c r="B339" s="5" t="n">
        <v>0</v>
      </c>
      <c r="C339" s="5" t="n">
        <v>0</v>
      </c>
    </row>
    <row r="340" spans="1:3">
      <c r="A340" s="4" t="s">
        <v>806</v>
      </c>
    </row>
    <row r="341" spans="1:3">
      <c r="A341" s="3" t="s">
        <v>710</v>
      </c>
    </row>
    <row r="342" spans="1:3">
      <c r="A342" s="4" t="s">
        <v>484</v>
      </c>
      <c r="B342" s="5" t="n">
        <v>258789</v>
      </c>
      <c r="C342" s="5" t="n">
        <v>297355</v>
      </c>
    </row>
    <row r="343" spans="1:3">
      <c r="A343" s="4" t="s">
        <v>807</v>
      </c>
    </row>
    <row r="344" spans="1:3">
      <c r="A344" s="3" t="s">
        <v>710</v>
      </c>
    </row>
    <row r="345" spans="1:3">
      <c r="A345" s="4" t="s">
        <v>484</v>
      </c>
      <c r="B345" s="5" t="n">
        <v>253414</v>
      </c>
      <c r="C345" s="5" t="n">
        <v>294983</v>
      </c>
    </row>
    <row r="346" spans="1:3">
      <c r="A346" s="4" t="s">
        <v>808</v>
      </c>
    </row>
    <row r="347" spans="1:3">
      <c r="A347" s="3" t="s">
        <v>710</v>
      </c>
    </row>
    <row r="348" spans="1:3">
      <c r="A348" s="4" t="s">
        <v>484</v>
      </c>
      <c r="B348" s="5" t="n">
        <v>398</v>
      </c>
      <c r="C348" s="5" t="n">
        <v>343</v>
      </c>
    </row>
    <row r="349" spans="1:3">
      <c r="A349" s="4" t="s">
        <v>809</v>
      </c>
    </row>
    <row r="350" spans="1:3">
      <c r="A350" s="3" t="s">
        <v>710</v>
      </c>
    </row>
    <row r="351" spans="1:3">
      <c r="A351" s="4" t="s">
        <v>484</v>
      </c>
      <c r="B351" s="5" t="n">
        <v>4977</v>
      </c>
      <c r="C351" s="5" t="n">
        <v>2029</v>
      </c>
    </row>
    <row r="352" spans="1:3">
      <c r="A352" s="4" t="s">
        <v>636</v>
      </c>
    </row>
    <row r="353" spans="1:3">
      <c r="A353" s="3" t="s">
        <v>710</v>
      </c>
    </row>
    <row r="354" spans="1:3">
      <c r="A354" s="4" t="s">
        <v>484</v>
      </c>
      <c r="B354" s="5" t="n">
        <v>146047</v>
      </c>
      <c r="C354" s="5" t="n">
        <v>186291</v>
      </c>
    </row>
    <row r="355" spans="1:3">
      <c r="A355" s="4" t="s">
        <v>810</v>
      </c>
    </row>
    <row r="356" spans="1:3">
      <c r="A356" s="3" t="s">
        <v>710</v>
      </c>
    </row>
    <row r="357" spans="1:3">
      <c r="A357" s="4" t="s">
        <v>484</v>
      </c>
      <c r="B357" s="5" t="n">
        <v>144426</v>
      </c>
      <c r="C357" s="5" t="n">
        <v>184879</v>
      </c>
    </row>
    <row r="358" spans="1:3">
      <c r="A358" s="4" t="s">
        <v>811</v>
      </c>
    </row>
    <row r="359" spans="1:3">
      <c r="A359" s="3" t="s">
        <v>710</v>
      </c>
    </row>
    <row r="360" spans="1:3">
      <c r="A360" s="4" t="s">
        <v>484</v>
      </c>
      <c r="B360" s="5" t="n">
        <v>1621</v>
      </c>
      <c r="C360" s="5" t="n">
        <v>1412</v>
      </c>
    </row>
    <row r="361" spans="1:3">
      <c r="A361" s="4" t="s">
        <v>637</v>
      </c>
    </row>
    <row r="362" spans="1:3">
      <c r="A362" s="3" t="s">
        <v>710</v>
      </c>
    </row>
    <row r="363" spans="1:3">
      <c r="A363" s="4" t="s">
        <v>484</v>
      </c>
      <c r="B363" s="5" t="n">
        <v>95746</v>
      </c>
      <c r="C363" s="5" t="n">
        <v>80279</v>
      </c>
    </row>
    <row r="364" spans="1:3">
      <c r="A364" s="4" t="s">
        <v>812</v>
      </c>
    </row>
    <row r="365" spans="1:3">
      <c r="A365" s="3" t="s">
        <v>710</v>
      </c>
    </row>
    <row r="366" spans="1:3">
      <c r="A366" s="4" t="s">
        <v>484</v>
      </c>
      <c r="B366" s="5" t="n">
        <v>94526</v>
      </c>
      <c r="C366" s="5" t="n">
        <v>79762</v>
      </c>
    </row>
    <row r="367" spans="1:3">
      <c r="A367" s="4" t="s">
        <v>813</v>
      </c>
    </row>
    <row r="368" spans="1:3">
      <c r="A368" s="3" t="s">
        <v>710</v>
      </c>
    </row>
    <row r="369" spans="1:3">
      <c r="A369" s="4" t="s">
        <v>484</v>
      </c>
      <c r="B369" s="5" t="n">
        <v>1220</v>
      </c>
      <c r="C369" s="5" t="n">
        <v>517</v>
      </c>
    </row>
    <row r="370" spans="1:3">
      <c r="A370" s="4" t="s">
        <v>638</v>
      </c>
    </row>
    <row r="371" spans="1:3">
      <c r="A371" s="3" t="s">
        <v>710</v>
      </c>
    </row>
    <row r="372" spans="1:3">
      <c r="A372" s="4" t="s">
        <v>484</v>
      </c>
      <c r="B372" s="5" t="n">
        <v>50301</v>
      </c>
      <c r="C372" s="5" t="n">
        <v>106012</v>
      </c>
    </row>
    <row r="373" spans="1:3">
      <c r="A373" s="4" t="s">
        <v>814</v>
      </c>
    </row>
    <row r="374" spans="1:3">
      <c r="A374" s="3" t="s">
        <v>710</v>
      </c>
    </row>
    <row r="375" spans="1:3">
      <c r="A375" s="4" t="s">
        <v>484</v>
      </c>
      <c r="B375" s="5" t="n">
        <v>49900</v>
      </c>
      <c r="C375" s="5" t="n">
        <v>105117</v>
      </c>
    </row>
    <row r="376" spans="1:3">
      <c r="A376" s="4" t="s">
        <v>815</v>
      </c>
    </row>
    <row r="377" spans="1:3">
      <c r="A377" s="3" t="s">
        <v>710</v>
      </c>
    </row>
    <row r="378" spans="1:3">
      <c r="A378" s="4" t="s">
        <v>484</v>
      </c>
      <c r="B378" s="7" t="n">
        <v>401</v>
      </c>
      <c r="C378" s="7" t="n">
        <v>8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16</v>
      </c>
      <c r="B1" s="2" t="s">
        <v>2</v>
      </c>
      <c r="C1" s="2" t="s">
        <v>25</v>
      </c>
    </row>
    <row r="2" spans="1:3">
      <c r="A2" s="3" t="s">
        <v>251</v>
      </c>
    </row>
    <row r="3" spans="1:3">
      <c r="A3" s="4" t="s">
        <v>817</v>
      </c>
      <c r="B3" s="7" t="n">
        <v>2200338</v>
      </c>
      <c r="C3" s="7" t="n">
        <v>2015332</v>
      </c>
    </row>
    <row r="4" spans="1:3">
      <c r="A4" s="4" t="s">
        <v>818</v>
      </c>
      <c r="B4" s="5" t="n">
        <v>373285</v>
      </c>
      <c r="C4" s="5" t="n">
        <v>318211</v>
      </c>
    </row>
    <row r="5" spans="1:3">
      <c r="A5" s="4" t="s">
        <v>819</v>
      </c>
      <c r="B5" s="5" t="n">
        <v>2573623</v>
      </c>
      <c r="C5" s="5" t="n">
        <v>2333543</v>
      </c>
    </row>
    <row r="6" spans="1:3">
      <c r="A6" s="4" t="s">
        <v>820</v>
      </c>
      <c r="B6" s="5" t="n">
        <v>1100000</v>
      </c>
      <c r="C6" s="5" t="n">
        <v>900000</v>
      </c>
    </row>
    <row r="7" spans="1:3">
      <c r="A7" s="4" t="s">
        <v>821</v>
      </c>
      <c r="B7" s="7" t="n">
        <v>97400</v>
      </c>
      <c r="C7" s="7" t="n">
        <v>113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2</v>
      </c>
      <c r="B1" s="2" t="s">
        <v>2</v>
      </c>
      <c r="C1" s="2" t="s">
        <v>25</v>
      </c>
    </row>
    <row r="2" spans="1:3">
      <c r="A2" s="3" t="s">
        <v>823</v>
      </c>
    </row>
    <row r="3" spans="1:3">
      <c r="A3" s="4" t="s">
        <v>824</v>
      </c>
      <c r="B3" s="7" t="n">
        <v>1061300</v>
      </c>
      <c r="C3" s="7" t="n">
        <v>1082044</v>
      </c>
    </row>
    <row r="4" spans="1:3">
      <c r="A4" s="4" t="s">
        <v>825</v>
      </c>
      <c r="B4" s="5" t="n">
        <v>427349</v>
      </c>
      <c r="C4" s="5" t="n">
        <v>231953</v>
      </c>
    </row>
    <row r="5" spans="1:3">
      <c r="A5" s="4" t="s">
        <v>61</v>
      </c>
      <c r="B5" s="7" t="n">
        <v>1488649</v>
      </c>
      <c r="C5" s="7" t="n">
        <v>1313997</v>
      </c>
    </row>
    <row r="6" spans="1:3">
      <c r="A6" s="4" t="s">
        <v>826</v>
      </c>
      <c r="B6" s="4" t="s">
        <v>827</v>
      </c>
      <c r="C6" s="4" t="s">
        <v>828</v>
      </c>
    </row>
    <row r="7" spans="1:3">
      <c r="A7" s="4" t="s">
        <v>829</v>
      </c>
      <c r="B7" s="4" t="s">
        <v>830</v>
      </c>
      <c r="C7" s="4" t="s">
        <v>831</v>
      </c>
    </row>
    <row r="8" spans="1:3">
      <c r="A8" s="4" t="s">
        <v>832</v>
      </c>
      <c r="B8" s="4" t="s">
        <v>833</v>
      </c>
      <c r="C8" s="4" t="s">
        <v>834</v>
      </c>
    </row>
    <row r="9" spans="1:3">
      <c r="A9" s="4" t="s">
        <v>835</v>
      </c>
    </row>
    <row r="10" spans="1:3">
      <c r="A10" s="3" t="s">
        <v>823</v>
      </c>
    </row>
    <row r="11" spans="1:3">
      <c r="A11" s="4" t="s">
        <v>824</v>
      </c>
      <c r="B11" s="7" t="n">
        <v>1061300</v>
      </c>
      <c r="C11" s="7" t="n">
        <v>1072044</v>
      </c>
    </row>
    <row r="12" spans="1:3">
      <c r="A12" s="4" t="s">
        <v>825</v>
      </c>
      <c r="B12" s="7" t="n">
        <v>338054</v>
      </c>
      <c r="C12" s="7" t="n">
        <v>142792</v>
      </c>
    </row>
    <row r="13" spans="1:3">
      <c r="A13" s="4" t="s">
        <v>826</v>
      </c>
      <c r="B13" s="4" t="s">
        <v>827</v>
      </c>
      <c r="C13" s="4" t="s">
        <v>836</v>
      </c>
    </row>
    <row r="14" spans="1:3">
      <c r="A14" s="4" t="s">
        <v>829</v>
      </c>
      <c r="B14" s="4" t="s">
        <v>837</v>
      </c>
      <c r="C14" s="4" t="s">
        <v>838</v>
      </c>
    </row>
    <row r="15" spans="1:3">
      <c r="A15" s="4" t="s">
        <v>839</v>
      </c>
    </row>
    <row r="16" spans="1:3">
      <c r="A16" s="3" t="s">
        <v>823</v>
      </c>
    </row>
    <row r="17" spans="1:3">
      <c r="A17" s="4" t="s">
        <v>824</v>
      </c>
      <c r="B17" s="7" t="n">
        <v>0</v>
      </c>
      <c r="C17" s="7" t="n">
        <v>10000</v>
      </c>
    </row>
    <row r="18" spans="1:3">
      <c r="A18" s="4" t="s">
        <v>826</v>
      </c>
      <c r="B18" s="4" t="s">
        <v>840</v>
      </c>
      <c r="C18" s="4" t="s">
        <v>841</v>
      </c>
    </row>
    <row r="19" spans="1:3">
      <c r="A19" s="4" t="s">
        <v>60</v>
      </c>
    </row>
    <row r="20" spans="1:3">
      <c r="A20" s="3" t="s">
        <v>823</v>
      </c>
    </row>
    <row r="21" spans="1:3">
      <c r="A21" s="4" t="s">
        <v>825</v>
      </c>
      <c r="B21" s="7" t="n">
        <v>73831</v>
      </c>
      <c r="C21" s="7" t="n">
        <v>73697</v>
      </c>
    </row>
    <row r="22" spans="1:3">
      <c r="A22" s="4" t="s">
        <v>829</v>
      </c>
      <c r="B22" s="4" t="s">
        <v>842</v>
      </c>
      <c r="C22" s="4" t="s">
        <v>842</v>
      </c>
    </row>
    <row r="23" spans="1:3">
      <c r="A23" s="4" t="s">
        <v>843</v>
      </c>
    </row>
    <row r="24" spans="1:3">
      <c r="A24" s="3" t="s">
        <v>823</v>
      </c>
    </row>
    <row r="25" spans="1:3">
      <c r="A25" s="4" t="s">
        <v>825</v>
      </c>
      <c r="B25" s="7" t="n">
        <v>15464</v>
      </c>
      <c r="C25" s="7" t="n">
        <v>15464</v>
      </c>
    </row>
    <row r="26" spans="1:3">
      <c r="A26" s="4" t="s">
        <v>829</v>
      </c>
      <c r="B26" s="4" t="s">
        <v>844</v>
      </c>
      <c r="C26" s="4" t="s">
        <v>8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46</v>
      </c>
      <c r="B1" s="2" t="s">
        <v>847</v>
      </c>
      <c r="C1" s="2" t="s">
        <v>1</v>
      </c>
    </row>
    <row r="2" spans="1:4">
      <c r="B2" s="2" t="s">
        <v>848</v>
      </c>
      <c r="C2" s="2" t="s">
        <v>2</v>
      </c>
      <c r="D2" s="2" t="s">
        <v>25</v>
      </c>
    </row>
    <row r="3" spans="1:4">
      <c r="A3" s="3" t="s">
        <v>823</v>
      </c>
    </row>
    <row r="4" spans="1:4">
      <c r="A4" s="4" t="s">
        <v>849</v>
      </c>
      <c r="C4" s="7" t="n">
        <v>3000000</v>
      </c>
    </row>
    <row r="5" spans="1:4">
      <c r="A5" s="4" t="s">
        <v>58</v>
      </c>
      <c r="C5" s="5" t="n">
        <v>1061300000</v>
      </c>
      <c r="D5" s="7" t="n">
        <v>1082044000</v>
      </c>
    </row>
    <row r="6" spans="1:4">
      <c r="A6" s="4" t="s">
        <v>825</v>
      </c>
      <c r="C6" s="5" t="n">
        <v>427349000</v>
      </c>
      <c r="D6" s="5" t="n">
        <v>231953000</v>
      </c>
    </row>
    <row r="7" spans="1:4">
      <c r="A7" s="4" t="s">
        <v>835</v>
      </c>
    </row>
    <row r="8" spans="1:4">
      <c r="A8" s="3" t="s">
        <v>823</v>
      </c>
    </row>
    <row r="9" spans="1:4">
      <c r="A9" s="4" t="s">
        <v>850</v>
      </c>
      <c r="C9" s="5" t="n">
        <v>0</v>
      </c>
      <c r="D9" s="5" t="n">
        <v>0</v>
      </c>
    </row>
    <row r="10" spans="1:4">
      <c r="A10" s="4" t="s">
        <v>58</v>
      </c>
      <c r="C10" s="5" t="n">
        <v>1061300000</v>
      </c>
      <c r="D10" s="5" t="n">
        <v>1072044000</v>
      </c>
    </row>
    <row r="11" spans="1:4">
      <c r="A11" s="4" t="s">
        <v>825</v>
      </c>
      <c r="C11" s="5" t="n">
        <v>338054000</v>
      </c>
      <c r="D11" s="5" t="n">
        <v>142792000</v>
      </c>
    </row>
    <row r="12" spans="1:4">
      <c r="A12" s="4" t="s">
        <v>851</v>
      </c>
    </row>
    <row r="13" spans="1:4">
      <c r="A13" s="3" t="s">
        <v>823</v>
      </c>
    </row>
    <row r="14" spans="1:4">
      <c r="A14" s="4" t="s">
        <v>58</v>
      </c>
      <c r="C14" s="5" t="n">
        <v>0</v>
      </c>
      <c r="D14" s="5" t="n">
        <v>0</v>
      </c>
    </row>
    <row r="15" spans="1:4">
      <c r="A15" s="4" t="s">
        <v>852</v>
      </c>
    </row>
    <row r="16" spans="1:4">
      <c r="A16" s="3" t="s">
        <v>823</v>
      </c>
    </row>
    <row r="17" spans="1:4">
      <c r="A17" s="4" t="s">
        <v>825</v>
      </c>
      <c r="C17" s="5" t="n">
        <v>4000000</v>
      </c>
      <c r="D17" s="5" t="n">
        <v>11000000</v>
      </c>
    </row>
    <row r="18" spans="1:4">
      <c r="A18" s="4" t="s">
        <v>853</v>
      </c>
    </row>
    <row r="19" spans="1:4">
      <c r="A19" s="3" t="s">
        <v>823</v>
      </c>
    </row>
    <row r="20" spans="1:4">
      <c r="A20" s="4" t="s">
        <v>825</v>
      </c>
      <c r="C20" s="5" t="n">
        <v>1100000</v>
      </c>
      <c r="D20" s="5" t="n">
        <v>1200000</v>
      </c>
    </row>
    <row r="21" spans="1:4">
      <c r="A21" s="4" t="s">
        <v>60</v>
      </c>
    </row>
    <row r="22" spans="1:4">
      <c r="A22" s="3" t="s">
        <v>823</v>
      </c>
    </row>
    <row r="23" spans="1:4">
      <c r="A23" s="4" t="s">
        <v>825</v>
      </c>
      <c r="C23" s="5" t="n">
        <v>73831000</v>
      </c>
      <c r="D23" s="5" t="n">
        <v>73697000</v>
      </c>
    </row>
    <row r="24" spans="1:4">
      <c r="A24" s="4" t="s">
        <v>854</v>
      </c>
      <c r="B24" s="4" t="s">
        <v>855</v>
      </c>
    </row>
    <row r="25" spans="1:4">
      <c r="A25" s="4" t="s">
        <v>856</v>
      </c>
      <c r="B25" s="7" t="n">
        <v>75000000</v>
      </c>
    </row>
    <row r="26" spans="1:4">
      <c r="A26" s="4" t="s">
        <v>857</v>
      </c>
      <c r="B26" s="4" t="s">
        <v>858</v>
      </c>
    </row>
    <row r="27" spans="1:4">
      <c r="A27" s="4" t="s">
        <v>859</v>
      </c>
      <c r="B27" s="4" t="s">
        <v>860</v>
      </c>
    </row>
    <row r="28" spans="1:4">
      <c r="A28" s="4" t="s">
        <v>861</v>
      </c>
      <c r="B28" s="4" t="s">
        <v>862</v>
      </c>
    </row>
    <row r="29" spans="1:4">
      <c r="A29" s="4" t="s">
        <v>863</v>
      </c>
    </row>
    <row r="30" spans="1:4">
      <c r="A30" s="3" t="s">
        <v>823</v>
      </c>
    </row>
    <row r="31" spans="1:4">
      <c r="A31" s="4" t="s">
        <v>864</v>
      </c>
      <c r="B31" s="4" t="s">
        <v>865</v>
      </c>
    </row>
    <row r="32" spans="1:4">
      <c r="A32" s="4" t="s">
        <v>866</v>
      </c>
      <c r="C32" s="5" t="n">
        <v>614000</v>
      </c>
      <c r="D32" s="5" t="n">
        <v>706000</v>
      </c>
    </row>
    <row r="33" spans="1:4">
      <c r="A33" s="4" t="s">
        <v>843</v>
      </c>
    </row>
    <row r="34" spans="1:4">
      <c r="A34" s="3" t="s">
        <v>823</v>
      </c>
    </row>
    <row r="35" spans="1:4">
      <c r="A35" s="4" t="s">
        <v>825</v>
      </c>
      <c r="C35" s="7" t="n">
        <v>15464000</v>
      </c>
      <c r="D35" s="7" t="n">
        <v>15464000</v>
      </c>
    </row>
    <row r="36" spans="1:4">
      <c r="A36" s="4" t="s">
        <v>867</v>
      </c>
    </row>
    <row r="37" spans="1:4">
      <c r="A37" s="3" t="s">
        <v>823</v>
      </c>
    </row>
    <row r="38" spans="1:4">
      <c r="A38" s="4" t="s">
        <v>868</v>
      </c>
      <c r="C38" s="4" t="s">
        <v>869</v>
      </c>
    </row>
    <row r="39" spans="1:4">
      <c r="A39" s="4" t="s">
        <v>870</v>
      </c>
      <c r="C39" s="7" t="n">
        <v>500000</v>
      </c>
    </row>
    <row r="40" spans="1:4">
      <c r="A40" s="4" t="s">
        <v>871</v>
      </c>
      <c r="C40" s="7" t="n">
        <v>15500000</v>
      </c>
    </row>
    <row r="41" spans="1:4">
      <c r="A41" s="4" t="s">
        <v>872</v>
      </c>
      <c r="C41" s="4" t="s">
        <v>844</v>
      </c>
      <c r="D41" s="4" t="s">
        <v>845</v>
      </c>
    </row>
    <row r="42" spans="1:4">
      <c r="A42" s="4" t="s">
        <v>873</v>
      </c>
      <c r="C42" s="4" t="s">
        <v>874</v>
      </c>
    </row>
    <row r="43" spans="1:4">
      <c r="A43" s="4" t="s">
        <v>875</v>
      </c>
    </row>
    <row r="44" spans="1:4">
      <c r="A44" s="3" t="s">
        <v>823</v>
      </c>
    </row>
    <row r="45" spans="1:4">
      <c r="A45" s="4" t="s">
        <v>864</v>
      </c>
      <c r="C45" s="4" t="s">
        <v>8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878</v>
      </c>
    </row>
    <row r="2" spans="1:2">
      <c r="A2" s="3" t="s">
        <v>879</v>
      </c>
    </row>
    <row r="3" spans="1:2">
      <c r="A3" s="5" t="n">
        <v>2017</v>
      </c>
      <c r="B3" s="7" t="n">
        <v>1018565</v>
      </c>
    </row>
    <row r="4" spans="1:2">
      <c r="A4" s="5" t="n">
        <v>2018</v>
      </c>
      <c r="B4" s="5" t="n">
        <v>218836</v>
      </c>
    </row>
    <row r="5" spans="1:2">
      <c r="A5" s="5" t="n">
        <v>2019</v>
      </c>
      <c r="B5" s="5" t="n">
        <v>150000</v>
      </c>
    </row>
    <row r="6" spans="1:2">
      <c r="A6" s="5" t="n">
        <v>2020</v>
      </c>
      <c r="B6" s="5" t="n">
        <v>4464</v>
      </c>
    </row>
    <row r="7" spans="1:2">
      <c r="A7" s="4" t="s">
        <v>880</v>
      </c>
      <c r="B7" s="5" t="n">
        <v>7489</v>
      </c>
    </row>
    <row r="8" spans="1:2">
      <c r="A8" s="4" t="s">
        <v>881</v>
      </c>
      <c r="B8" s="7" t="n">
        <v>1399354</v>
      </c>
    </row>
    <row r="9" spans="1:2">
      <c r="A9" s="4" t="s">
        <v>882</v>
      </c>
    </row>
    <row r="10" spans="1:2">
      <c r="A10" s="3" t="s">
        <v>883</v>
      </c>
    </row>
    <row r="11" spans="1:2">
      <c r="A11" s="5" t="n">
        <v>2017</v>
      </c>
      <c r="B11" s="4" t="s">
        <v>884</v>
      </c>
    </row>
    <row r="12" spans="1:2">
      <c r="A12" s="5" t="n">
        <v>2018</v>
      </c>
      <c r="B12" s="4" t="s">
        <v>884</v>
      </c>
    </row>
    <row r="13" spans="1:2">
      <c r="A13" s="5" t="n">
        <v>2019</v>
      </c>
      <c r="B13" s="4" t="s">
        <v>885</v>
      </c>
    </row>
    <row r="14" spans="1:2">
      <c r="A14" s="5" t="n">
        <v>2020</v>
      </c>
      <c r="B14" s="4" t="s">
        <v>886</v>
      </c>
    </row>
    <row r="15" spans="1:2">
      <c r="A15" s="4" t="s">
        <v>880</v>
      </c>
      <c r="B15" s="4" t="s">
        <v>887</v>
      </c>
    </row>
    <row r="16" spans="1:2">
      <c r="A16" s="4" t="s">
        <v>881</v>
      </c>
      <c r="B16" s="4" t="s">
        <v>8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25</v>
      </c>
    </row>
    <row r="2" spans="1:3">
      <c r="A2" s="3" t="s">
        <v>890</v>
      </c>
    </row>
    <row r="3" spans="1:3">
      <c r="A3" s="4" t="s">
        <v>891</v>
      </c>
      <c r="B3" s="4" t="s">
        <v>892</v>
      </c>
      <c r="C3" s="4" t="s">
        <v>893</v>
      </c>
    </row>
    <row r="4" spans="1:3">
      <c r="A4" s="4" t="s">
        <v>894</v>
      </c>
      <c r="B4" s="4" t="s">
        <v>895</v>
      </c>
      <c r="C4" s="4" t="s">
        <v>896</v>
      </c>
    </row>
    <row r="5" spans="1:3">
      <c r="A5" s="4" t="s">
        <v>897</v>
      </c>
      <c r="B5" s="4" t="s">
        <v>898</v>
      </c>
      <c r="C5" s="4" t="s">
        <v>899</v>
      </c>
    </row>
    <row r="6" spans="1:3">
      <c r="A6" s="4" t="s">
        <v>900</v>
      </c>
      <c r="B6" s="4" t="s">
        <v>901</v>
      </c>
      <c r="C6" s="4" t="s">
        <v>902</v>
      </c>
    </row>
    <row r="7" spans="1:3">
      <c r="A7" s="4" t="s">
        <v>903</v>
      </c>
      <c r="B7" s="4" t="s">
        <v>904</v>
      </c>
      <c r="C7" s="4" t="s">
        <v>904</v>
      </c>
    </row>
    <row r="8" spans="1:3">
      <c r="A8" s="4" t="s">
        <v>905</v>
      </c>
      <c r="B8" s="4" t="s">
        <v>906</v>
      </c>
      <c r="C8" s="4" t="s">
        <v>906</v>
      </c>
    </row>
    <row r="9" spans="1:3">
      <c r="A9" s="4" t="s">
        <v>907</v>
      </c>
      <c r="B9" s="4" t="s">
        <v>908</v>
      </c>
      <c r="C9" s="4" t="s">
        <v>908</v>
      </c>
    </row>
    <row r="10" spans="1:3">
      <c r="A10" s="4" t="s">
        <v>909</v>
      </c>
      <c r="B10" s="4" t="s">
        <v>910</v>
      </c>
      <c r="C10" s="4" t="s">
        <v>910</v>
      </c>
    </row>
    <row r="11" spans="1:3">
      <c r="A11" s="4" t="s">
        <v>911</v>
      </c>
    </row>
    <row r="12" spans="1:3">
      <c r="A12" s="3" t="s">
        <v>890</v>
      </c>
    </row>
    <row r="13" spans="1:3">
      <c r="A13" s="4" t="s">
        <v>891</v>
      </c>
      <c r="B13" s="4" t="s">
        <v>912</v>
      </c>
      <c r="C13" s="4" t="s">
        <v>913</v>
      </c>
    </row>
    <row r="14" spans="1:3">
      <c r="A14" s="4" t="s">
        <v>894</v>
      </c>
      <c r="B14" s="4" t="s">
        <v>914</v>
      </c>
      <c r="C14" s="4" t="s">
        <v>904</v>
      </c>
    </row>
    <row r="15" spans="1:3">
      <c r="A15" s="4" t="s">
        <v>897</v>
      </c>
      <c r="B15" s="4" t="s">
        <v>914</v>
      </c>
      <c r="C15" s="4" t="s">
        <v>904</v>
      </c>
    </row>
    <row r="16" spans="1:3">
      <c r="A16" s="4" t="s">
        <v>900</v>
      </c>
      <c r="B16" s="4" t="s">
        <v>908</v>
      </c>
      <c r="C16" s="4" t="s">
        <v>915</v>
      </c>
    </row>
    <row r="17" spans="1:3">
      <c r="A17" s="4" t="s">
        <v>903</v>
      </c>
      <c r="B17" s="4" t="s">
        <v>904</v>
      </c>
      <c r="C17" s="4" t="s">
        <v>904</v>
      </c>
    </row>
    <row r="18" spans="1:3">
      <c r="A18" s="4" t="s">
        <v>905</v>
      </c>
      <c r="B18" s="4" t="s">
        <v>906</v>
      </c>
      <c r="C18" s="4" t="s">
        <v>906</v>
      </c>
    </row>
    <row r="19" spans="1:3">
      <c r="A19" s="4" t="s">
        <v>907</v>
      </c>
      <c r="B19" s="4" t="s">
        <v>908</v>
      </c>
      <c r="C19" s="4" t="s">
        <v>908</v>
      </c>
    </row>
    <row r="20" spans="1:3">
      <c r="A20" s="4" t="s">
        <v>909</v>
      </c>
      <c r="B20" s="4" t="s">
        <v>910</v>
      </c>
      <c r="C20" s="4" t="s">
        <v>9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6</v>
      </c>
      <c r="B1" s="2" t="s">
        <v>2</v>
      </c>
      <c r="C1" s="2" t="s">
        <v>917</v>
      </c>
      <c r="D1" s="2" t="s">
        <v>25</v>
      </c>
      <c r="E1" s="2" t="s">
        <v>83</v>
      </c>
      <c r="F1" s="2" t="s">
        <v>918</v>
      </c>
      <c r="G1" s="2" t="s">
        <v>919</v>
      </c>
    </row>
    <row r="2" spans="1:7">
      <c r="A2" s="4" t="s">
        <v>71</v>
      </c>
      <c r="B2" s="7" t="n">
        <v>1284527</v>
      </c>
      <c r="D2" s="7" t="n">
        <v>1093298</v>
      </c>
      <c r="E2" s="7" t="n">
        <v>932593</v>
      </c>
      <c r="G2" s="7" t="n">
        <v>887189</v>
      </c>
    </row>
    <row r="3" spans="1:7">
      <c r="A3" s="4" t="s">
        <v>69</v>
      </c>
    </row>
    <row r="4" spans="1:7">
      <c r="A4" s="4" t="s">
        <v>71</v>
      </c>
      <c r="B4" s="5" t="n">
        <v>11187</v>
      </c>
      <c r="C4" s="7" t="n">
        <v>10331</v>
      </c>
      <c r="D4" s="5" t="n">
        <v>9766</v>
      </c>
      <c r="E4" s="5" t="n">
        <v>8411</v>
      </c>
      <c r="F4" s="7" t="n">
        <v>10213</v>
      </c>
      <c r="G4" s="5" t="n">
        <v>-3305</v>
      </c>
    </row>
    <row r="5" spans="1:7">
      <c r="A5" s="4" t="s">
        <v>920</v>
      </c>
    </row>
    <row r="6" spans="1:7">
      <c r="A6" s="4" t="s">
        <v>921</v>
      </c>
      <c r="B6" s="5" t="n">
        <v>21132</v>
      </c>
      <c r="D6" s="5" t="n">
        <v>25176</v>
      </c>
    </row>
    <row r="7" spans="1:7">
      <c r="A7" s="4" t="s">
        <v>922</v>
      </c>
      <c r="B7" s="5" t="n">
        <v>-8155</v>
      </c>
      <c r="D7" s="5" t="n">
        <v>-9636</v>
      </c>
    </row>
    <row r="8" spans="1:7">
      <c r="A8" s="4" t="s">
        <v>71</v>
      </c>
      <c r="B8" s="5" t="n">
        <v>12977</v>
      </c>
      <c r="C8" s="5" t="n">
        <v>12121</v>
      </c>
      <c r="D8" s="5" t="n">
        <v>15540</v>
      </c>
      <c r="E8" s="5" t="n">
        <v>17189</v>
      </c>
      <c r="F8" s="5" t="n">
        <v>20625</v>
      </c>
      <c r="G8" s="5" t="n">
        <v>3880</v>
      </c>
    </row>
    <row r="9" spans="1:7">
      <c r="A9" s="4" t="s">
        <v>923</v>
      </c>
    </row>
    <row r="10" spans="1:7">
      <c r="A10" s="4" t="s">
        <v>921</v>
      </c>
      <c r="B10" s="5" t="n">
        <v>0</v>
      </c>
      <c r="D10" s="5" t="n">
        <v>-6573</v>
      </c>
    </row>
    <row r="11" spans="1:7">
      <c r="A11" s="4" t="s">
        <v>922</v>
      </c>
      <c r="B11" s="5" t="n">
        <v>0</v>
      </c>
      <c r="D11" s="5" t="n">
        <v>2589</v>
      </c>
    </row>
    <row r="12" spans="1:7">
      <c r="A12" s="4" t="s">
        <v>71</v>
      </c>
      <c r="B12" s="5" t="n">
        <v>0</v>
      </c>
      <c r="C12" s="5" t="n">
        <v>0</v>
      </c>
      <c r="D12" s="5" t="n">
        <v>-3984</v>
      </c>
      <c r="E12" s="5" t="n">
        <v>-6701</v>
      </c>
      <c r="F12" s="5" t="n">
        <v>-8335</v>
      </c>
      <c r="G12" s="5" t="n">
        <v>-5108</v>
      </c>
    </row>
    <row r="13" spans="1:7">
      <c r="A13" s="4" t="s">
        <v>924</v>
      </c>
    </row>
    <row r="14" spans="1:7">
      <c r="A14" s="4" t="s">
        <v>921</v>
      </c>
      <c r="B14" s="5" t="n">
        <v>-2954</v>
      </c>
      <c r="D14" s="5" t="n">
        <v>-2954</v>
      </c>
    </row>
    <row r="15" spans="1:7">
      <c r="A15" s="4" t="s">
        <v>922</v>
      </c>
      <c r="B15" s="5" t="n">
        <v>1164</v>
      </c>
      <c r="D15" s="5" t="n">
        <v>1164</v>
      </c>
    </row>
    <row r="16" spans="1:7">
      <c r="A16" s="4" t="s">
        <v>71</v>
      </c>
      <c r="B16" s="7" t="n">
        <v>-1790</v>
      </c>
      <c r="C16" s="7" t="n">
        <v>-1790</v>
      </c>
      <c r="D16" s="7" t="n">
        <v>-1790</v>
      </c>
      <c r="E16" s="7" t="n">
        <v>-2077</v>
      </c>
      <c r="F16" s="7" t="n">
        <v>-2077</v>
      </c>
      <c r="G16" s="7" t="n">
        <v>-20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0"/>
    <col customWidth="1" max="5" min="5" width="13"/>
    <col customWidth="1" max="6" min="6" width="32"/>
    <col customWidth="1" max="7" min="7" width="27"/>
    <col customWidth="1" max="8" min="8" width="22"/>
    <col customWidth="1" max="9" min="9" width="18"/>
    <col customWidth="1" max="10" min="10" width="46"/>
    <col customWidth="1" max="11" min="11" width="15"/>
    <col customWidth="1" max="12" min="12" width="34"/>
  </cols>
  <sheetData>
    <row r="1" spans="1:12">
      <c r="A1" s="1" t="s">
        <v>136</v>
      </c>
      <c r="C1" s="2" t="s">
        <v>137</v>
      </c>
      <c r="D1" s="2" t="s">
        <v>138</v>
      </c>
      <c r="E1" s="2" t="s">
        <v>139</v>
      </c>
      <c r="F1" s="2" t="s">
        <v>140</v>
      </c>
      <c r="G1" s="2" t="s">
        <v>66</v>
      </c>
      <c r="H1" s="2" t="s">
        <v>67</v>
      </c>
      <c r="I1" s="2" t="s">
        <v>68</v>
      </c>
      <c r="J1" s="2" t="s">
        <v>141</v>
      </c>
      <c r="K1" s="2" t="s">
        <v>142</v>
      </c>
      <c r="L1" s="2" t="s">
        <v>143</v>
      </c>
    </row>
    <row r="2" spans="1:12">
      <c r="A2" s="4" t="s">
        <v>144</v>
      </c>
      <c r="E2" s="5" t="n">
        <v>30974</v>
      </c>
    </row>
    <row r="3" spans="1:12">
      <c r="A3" s="4" t="s">
        <v>145</v>
      </c>
      <c r="C3" s="7" t="n">
        <v>887189</v>
      </c>
      <c r="E3" s="7" t="n">
        <v>322</v>
      </c>
      <c r="G3" s="7" t="n">
        <v>742619</v>
      </c>
      <c r="H3" s="7" t="n">
        <v>-6997</v>
      </c>
      <c r="I3" s="7" t="n">
        <v>183885</v>
      </c>
      <c r="J3" s="7" t="n">
        <v>-3305</v>
      </c>
      <c r="K3" s="7" t="n">
        <v>-29335</v>
      </c>
    </row>
    <row r="4" spans="1:12">
      <c r="A4" s="3" t="s">
        <v>146</v>
      </c>
    </row>
    <row r="5" spans="1:12">
      <c r="A5" s="4" t="s">
        <v>121</v>
      </c>
      <c r="C5" s="5" t="n">
        <v>48339</v>
      </c>
      <c r="I5" s="5" t="n">
        <v>48339</v>
      </c>
    </row>
    <row r="6" spans="1:12">
      <c r="A6" s="4" t="s">
        <v>147</v>
      </c>
      <c r="C6" s="5" t="n">
        <v>11716</v>
      </c>
      <c r="J6" s="5" t="n">
        <v>11716</v>
      </c>
    </row>
    <row r="7" spans="1:12">
      <c r="A7" s="4" t="s">
        <v>135</v>
      </c>
      <c r="C7" s="5" t="n">
        <v>60055</v>
      </c>
      <c r="I7" s="5" t="n">
        <v>48339</v>
      </c>
      <c r="J7" s="5" t="n">
        <v>11716</v>
      </c>
    </row>
    <row r="8" spans="1:12">
      <c r="A8" s="4" t="s">
        <v>148</v>
      </c>
      <c r="F8" s="5" t="n">
        <v>45</v>
      </c>
    </row>
    <row r="9" spans="1:12">
      <c r="A9" s="4" t="s">
        <v>149</v>
      </c>
      <c r="D9" s="7" t="n">
        <v>1217</v>
      </c>
      <c r="L9" s="7" t="n">
        <v>1217</v>
      </c>
    </row>
    <row r="10" spans="1:12">
      <c r="A10" s="4" t="s">
        <v>150</v>
      </c>
      <c r="C10" s="5" t="n">
        <v>-18675</v>
      </c>
      <c r="I10" s="5" t="n">
        <v>-18675</v>
      </c>
    </row>
    <row r="11" spans="1:12">
      <c r="A11" s="4" t="s">
        <v>151</v>
      </c>
      <c r="B11" s="4" t="s">
        <v>152</v>
      </c>
      <c r="C11" s="5" t="n">
        <v>0</v>
      </c>
      <c r="G11" s="5" t="n">
        <v>4632</v>
      </c>
      <c r="K11" s="5" t="n">
        <v>-4632</v>
      </c>
    </row>
    <row r="12" spans="1:12">
      <c r="A12" s="4" t="s">
        <v>153</v>
      </c>
      <c r="E12" s="5" t="n">
        <v>-63</v>
      </c>
    </row>
    <row r="13" spans="1:12">
      <c r="A13" s="4" t="s">
        <v>154</v>
      </c>
      <c r="C13" s="5" t="n">
        <v>0</v>
      </c>
      <c r="G13" s="5" t="n">
        <v>106</v>
      </c>
      <c r="H13" s="5" t="n">
        <v>1592</v>
      </c>
      <c r="K13" s="5" t="n">
        <v>-1698</v>
      </c>
    </row>
    <row r="14" spans="1:12">
      <c r="A14" s="4" t="s">
        <v>155</v>
      </c>
      <c r="E14" s="5" t="n">
        <v>9</v>
      </c>
    </row>
    <row r="15" spans="1:12">
      <c r="A15" s="4" t="s">
        <v>156</v>
      </c>
      <c r="C15" s="5" t="n">
        <v>142</v>
      </c>
      <c r="I15" s="5" t="n">
        <v>-96</v>
      </c>
      <c r="K15" s="5" t="n">
        <v>238</v>
      </c>
    </row>
    <row r="16" spans="1:12">
      <c r="A16" s="4" t="s">
        <v>157</v>
      </c>
      <c r="E16" s="5" t="n">
        <v>185</v>
      </c>
    </row>
    <row r="17" spans="1:12">
      <c r="A17" s="4" t="s">
        <v>158</v>
      </c>
      <c r="C17" s="5" t="n">
        <v>0</v>
      </c>
      <c r="G17" s="5" t="n">
        <v>504</v>
      </c>
      <c r="H17" s="5" t="n">
        <v>-5052</v>
      </c>
      <c r="K17" s="5" t="n">
        <v>4548</v>
      </c>
    </row>
    <row r="18" spans="1:12">
      <c r="A18" s="4" t="s">
        <v>159</v>
      </c>
      <c r="C18" s="5" t="n">
        <v>3466</v>
      </c>
      <c r="H18" s="5" t="n">
        <v>3466</v>
      </c>
    </row>
    <row r="19" spans="1:12">
      <c r="A19" s="4" t="s">
        <v>160</v>
      </c>
      <c r="C19" s="5" t="n">
        <v>-1</v>
      </c>
      <c r="G19" s="5" t="n">
        <v>-1</v>
      </c>
    </row>
    <row r="20" spans="1:12">
      <c r="A20" s="4" t="s">
        <v>161</v>
      </c>
      <c r="E20" s="5" t="n">
        <v>-28</v>
      </c>
    </row>
    <row r="21" spans="1:12">
      <c r="A21" s="4" t="s">
        <v>100</v>
      </c>
      <c r="C21" s="5" t="n">
        <v>-800</v>
      </c>
      <c r="G21" s="5" t="n">
        <v>-16</v>
      </c>
      <c r="K21" s="5" t="n">
        <v>-784</v>
      </c>
    </row>
    <row r="22" spans="1:12">
      <c r="A22" s="4" t="s">
        <v>162</v>
      </c>
      <c r="E22" s="5" t="n">
        <v>31122</v>
      </c>
    </row>
    <row r="23" spans="1:12">
      <c r="A23" s="4" t="s">
        <v>163</v>
      </c>
      <c r="C23" s="5" t="n">
        <v>932593</v>
      </c>
      <c r="E23" s="7" t="n">
        <v>322</v>
      </c>
      <c r="G23" s="5" t="n">
        <v>747844</v>
      </c>
      <c r="H23" s="5" t="n">
        <v>-6991</v>
      </c>
      <c r="I23" s="5" t="n">
        <v>213453</v>
      </c>
      <c r="J23" s="5" t="n">
        <v>8411</v>
      </c>
      <c r="K23" s="5" t="n">
        <v>-30446</v>
      </c>
    </row>
    <row r="24" spans="1:12">
      <c r="A24" s="4" t="s">
        <v>164</v>
      </c>
      <c r="J24" s="5" t="n">
        <v>10213</v>
      </c>
    </row>
    <row r="25" spans="1:12">
      <c r="A25" s="3" t="s">
        <v>146</v>
      </c>
    </row>
    <row r="26" spans="1:12">
      <c r="A26" s="4" t="s">
        <v>121</v>
      </c>
      <c r="C26" s="5" t="n">
        <v>16381</v>
      </c>
    </row>
    <row r="27" spans="1:12">
      <c r="A27" s="4" t="s">
        <v>147</v>
      </c>
      <c r="C27" s="5" t="n">
        <v>-1802</v>
      </c>
    </row>
    <row r="28" spans="1:12">
      <c r="A28" s="4" t="s">
        <v>135</v>
      </c>
      <c r="C28" s="5" t="n">
        <v>14579</v>
      </c>
    </row>
    <row r="29" spans="1:12">
      <c r="A29" s="4" t="s">
        <v>162</v>
      </c>
      <c r="E29" s="5" t="n">
        <v>31122</v>
      </c>
    </row>
    <row r="30" spans="1:12">
      <c r="A30" s="4" t="s">
        <v>163</v>
      </c>
      <c r="C30" s="5" t="n">
        <v>932593</v>
      </c>
      <c r="E30" s="7" t="n">
        <v>322</v>
      </c>
      <c r="G30" s="5" t="n">
        <v>747844</v>
      </c>
      <c r="H30" s="5" t="n">
        <v>-6991</v>
      </c>
      <c r="I30" s="5" t="n">
        <v>213453</v>
      </c>
      <c r="J30" s="5" t="n">
        <v>8411</v>
      </c>
      <c r="K30" s="5" t="n">
        <v>-30446</v>
      </c>
    </row>
    <row r="31" spans="1:12">
      <c r="A31" s="4" t="s">
        <v>165</v>
      </c>
      <c r="E31" s="5" t="n">
        <v>35673</v>
      </c>
    </row>
    <row r="32" spans="1:12">
      <c r="A32" s="4" t="s">
        <v>166</v>
      </c>
      <c r="C32" s="5" t="n">
        <v>1093298</v>
      </c>
      <c r="E32" s="7" t="n">
        <v>366</v>
      </c>
      <c r="G32" s="5" t="n">
        <v>898989</v>
      </c>
      <c r="H32" s="5" t="n">
        <v>-6374</v>
      </c>
      <c r="I32" s="5" t="n">
        <v>217494</v>
      </c>
      <c r="J32" s="5" t="n">
        <v>9766</v>
      </c>
      <c r="K32" s="5" t="n">
        <v>-26943</v>
      </c>
    </row>
    <row r="33" spans="1:12">
      <c r="A33" s="3" t="s">
        <v>146</v>
      </c>
    </row>
    <row r="34" spans="1:12">
      <c r="A34" s="4" t="s">
        <v>121</v>
      </c>
      <c r="C34" s="5" t="n">
        <v>58057</v>
      </c>
      <c r="I34" s="5" t="n">
        <v>58057</v>
      </c>
    </row>
    <row r="35" spans="1:12">
      <c r="A35" s="4" t="s">
        <v>147</v>
      </c>
      <c r="C35" s="5" t="n">
        <v>1421</v>
      </c>
      <c r="J35" s="5" t="n">
        <v>1421</v>
      </c>
    </row>
    <row r="36" spans="1:12">
      <c r="A36" s="4" t="s">
        <v>135</v>
      </c>
      <c r="C36" s="5" t="n">
        <v>59478</v>
      </c>
      <c r="I36" s="5" t="n">
        <v>58057</v>
      </c>
      <c r="J36" s="5" t="n">
        <v>1421</v>
      </c>
    </row>
    <row r="37" spans="1:12">
      <c r="A37" s="4" t="s">
        <v>167</v>
      </c>
      <c r="E37" s="5" t="n">
        <v>4638</v>
      </c>
    </row>
    <row r="38" spans="1:12">
      <c r="A38" s="4" t="s">
        <v>168</v>
      </c>
      <c r="C38" s="5" t="n">
        <v>152925</v>
      </c>
      <c r="E38" s="7" t="n">
        <v>46</v>
      </c>
      <c r="G38" s="5" t="n">
        <v>152879</v>
      </c>
    </row>
    <row r="39" spans="1:12">
      <c r="A39" s="4" t="s">
        <v>150</v>
      </c>
      <c r="C39" s="5" t="n">
        <v>-23515</v>
      </c>
      <c r="I39" s="5" t="n">
        <v>-23515</v>
      </c>
    </row>
    <row r="40" spans="1:12">
      <c r="A40" s="4" t="s">
        <v>153</v>
      </c>
      <c r="E40" s="5" t="n">
        <v>-10</v>
      </c>
    </row>
    <row r="41" spans="1:12">
      <c r="A41" s="4" t="s">
        <v>154</v>
      </c>
      <c r="C41" s="5" t="n">
        <v>0</v>
      </c>
      <c r="G41" s="5" t="n">
        <v>63</v>
      </c>
      <c r="H41" s="5" t="n">
        <v>304</v>
      </c>
      <c r="K41" s="5" t="n">
        <v>-367</v>
      </c>
    </row>
    <row r="42" spans="1:12">
      <c r="A42" s="4" t="s">
        <v>155</v>
      </c>
      <c r="E42" s="5" t="n">
        <v>11</v>
      </c>
    </row>
    <row r="43" spans="1:12">
      <c r="A43" s="4" t="s">
        <v>156</v>
      </c>
      <c r="C43" s="5" t="n">
        <v>161</v>
      </c>
      <c r="I43" s="5" t="n">
        <v>-132</v>
      </c>
      <c r="K43" s="5" t="n">
        <v>293</v>
      </c>
    </row>
    <row r="44" spans="1:12">
      <c r="A44" s="4" t="s">
        <v>157</v>
      </c>
      <c r="E44" s="5" t="n">
        <v>156</v>
      </c>
    </row>
    <row r="45" spans="1:12">
      <c r="A45" s="4" t="s">
        <v>158</v>
      </c>
      <c r="C45" s="5" t="n">
        <v>0</v>
      </c>
      <c r="G45" s="5" t="n">
        <v>1582</v>
      </c>
      <c r="H45" s="5" t="n">
        <v>-5565</v>
      </c>
      <c r="K45" s="5" t="n">
        <v>3983</v>
      </c>
    </row>
    <row r="46" spans="1:12">
      <c r="A46" s="4" t="s">
        <v>159</v>
      </c>
      <c r="C46" s="5" t="n">
        <v>3865</v>
      </c>
      <c r="H46" s="5" t="n">
        <v>3865</v>
      </c>
    </row>
    <row r="47" spans="1:12">
      <c r="A47" s="4" t="s">
        <v>161</v>
      </c>
      <c r="E47" s="5" t="n">
        <v>-44</v>
      </c>
    </row>
    <row r="48" spans="1:12">
      <c r="A48" s="4" t="s">
        <v>100</v>
      </c>
      <c r="C48" s="5" t="n">
        <v>-1685</v>
      </c>
      <c r="G48" s="5" t="n">
        <v>-4</v>
      </c>
      <c r="I48" s="5" t="n">
        <v>-69</v>
      </c>
      <c r="K48" s="5" t="n">
        <v>-1612</v>
      </c>
    </row>
    <row r="49" spans="1:12">
      <c r="A49" s="4" t="s">
        <v>169</v>
      </c>
      <c r="E49" s="5" t="n">
        <v>40424</v>
      </c>
    </row>
    <row r="50" spans="1:12">
      <c r="A50" s="4" t="s">
        <v>170</v>
      </c>
      <c r="C50" s="5" t="n">
        <v>1284527</v>
      </c>
      <c r="E50" s="7" t="n">
        <v>412</v>
      </c>
      <c r="G50" s="5" t="n">
        <v>1053509</v>
      </c>
      <c r="H50" s="5" t="n">
        <v>-7770</v>
      </c>
      <c r="I50" s="5" t="n">
        <v>251835</v>
      </c>
      <c r="J50" s="5" t="n">
        <v>11187</v>
      </c>
      <c r="K50" s="5" t="n">
        <v>-24646</v>
      </c>
    </row>
    <row r="51" spans="1:12">
      <c r="A51" s="4" t="s">
        <v>171</v>
      </c>
      <c r="J51" s="5" t="n">
        <v>10331</v>
      </c>
    </row>
    <row r="52" spans="1:12">
      <c r="A52" s="3" t="s">
        <v>146</v>
      </c>
    </row>
    <row r="53" spans="1:12">
      <c r="A53" s="4" t="s">
        <v>121</v>
      </c>
      <c r="C53" s="5" t="n">
        <v>22903</v>
      </c>
    </row>
    <row r="54" spans="1:12">
      <c r="A54" s="4" t="s">
        <v>147</v>
      </c>
      <c r="C54" s="5" t="n">
        <v>856</v>
      </c>
    </row>
    <row r="55" spans="1:12">
      <c r="A55" s="4" t="s">
        <v>135</v>
      </c>
      <c r="C55" s="5" t="n">
        <v>23759</v>
      </c>
    </row>
    <row r="56" spans="1:12">
      <c r="A56" s="4" t="s">
        <v>169</v>
      </c>
      <c r="E56" s="5" t="n">
        <v>40424</v>
      </c>
    </row>
    <row r="57" spans="1:12">
      <c r="A57" s="4" t="s">
        <v>170</v>
      </c>
      <c r="C57" s="7" t="n">
        <v>1284527</v>
      </c>
      <c r="E57" s="7" t="n">
        <v>412</v>
      </c>
      <c r="G57" s="7" t="n">
        <v>1053509</v>
      </c>
      <c r="H57" s="7" t="n">
        <v>-7770</v>
      </c>
      <c r="I57" s="7" t="n">
        <v>251835</v>
      </c>
      <c r="J57" s="7" t="n">
        <v>11187</v>
      </c>
      <c r="K57" s="7" t="n">
        <v>-24646</v>
      </c>
    </row>
    <row r="58" spans="1:12"/>
    <row r="59" spans="1:12">
      <c r="A59" s="4" t="s">
        <v>152</v>
      </c>
      <c r="B59" s="4" t="s">
        <v>172</v>
      </c>
    </row>
  </sheetData>
  <mergeCells count="3">
    <mergeCell ref="A1:B1"/>
    <mergeCell ref="A58:K58"/>
    <mergeCell ref="B59:K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5</v>
      </c>
      <c r="B1" s="2" t="s">
        <v>82</v>
      </c>
      <c r="D1" s="2" t="s">
        <v>1</v>
      </c>
    </row>
    <row r="2" spans="1:5">
      <c r="B2" s="2" t="s">
        <v>2</v>
      </c>
      <c r="C2" s="2" t="s">
        <v>83</v>
      </c>
      <c r="D2" s="2" t="s">
        <v>2</v>
      </c>
      <c r="E2" s="2" t="s">
        <v>83</v>
      </c>
    </row>
    <row r="3" spans="1:5">
      <c r="A3" s="3" t="s">
        <v>926</v>
      </c>
    </row>
    <row r="4" spans="1:5">
      <c r="A4" s="4" t="s">
        <v>927</v>
      </c>
      <c r="B4" s="7" t="n">
        <v>855</v>
      </c>
      <c r="C4" s="7" t="n">
        <v>-2570</v>
      </c>
      <c r="D4" s="7" t="n">
        <v>5023</v>
      </c>
      <c r="E4" s="7" t="n">
        <v>10188</v>
      </c>
    </row>
    <row r="5" spans="1:5">
      <c r="A5" s="3" t="s">
        <v>928</v>
      </c>
    </row>
    <row r="6" spans="1:5">
      <c r="A6" s="4" t="s">
        <v>927</v>
      </c>
      <c r="B6" s="5" t="n">
        <v>-1</v>
      </c>
      <c r="C6" s="5" t="n">
        <v>-768</v>
      </c>
      <c r="D6" s="5" t="n">
        <v>3602</v>
      </c>
      <c r="E6" s="5" t="n">
        <v>-1528</v>
      </c>
    </row>
    <row r="7" spans="1:5">
      <c r="A7" s="3" t="s">
        <v>147</v>
      </c>
    </row>
    <row r="8" spans="1:5">
      <c r="A8" s="4" t="s">
        <v>929</v>
      </c>
      <c r="B8" s="5" t="n">
        <v>1461</v>
      </c>
      <c r="C8" s="5" t="n">
        <v>-2924</v>
      </c>
      <c r="D8" s="5" t="n">
        <v>2529</v>
      </c>
      <c r="E8" s="5" t="n">
        <v>18979</v>
      </c>
    </row>
    <row r="9" spans="1:5">
      <c r="A9" s="4" t="s">
        <v>930</v>
      </c>
      <c r="B9" s="5" t="n">
        <v>-605</v>
      </c>
      <c r="C9" s="5" t="n">
        <v>1122</v>
      </c>
      <c r="D9" s="5" t="n">
        <v>-1108</v>
      </c>
      <c r="E9" s="5" t="n">
        <v>-7263</v>
      </c>
    </row>
    <row r="10" spans="1:5">
      <c r="A10" s="4" t="s">
        <v>134</v>
      </c>
      <c r="B10" s="5" t="n">
        <v>856</v>
      </c>
      <c r="C10" s="5" t="n">
        <v>-1802</v>
      </c>
      <c r="D10" s="5" t="n">
        <v>1421</v>
      </c>
      <c r="E10" s="5" t="n">
        <v>11716</v>
      </c>
    </row>
    <row r="11" spans="1:5">
      <c r="A11" s="4" t="s">
        <v>931</v>
      </c>
    </row>
    <row r="12" spans="1:5">
      <c r="A12" s="3" t="s">
        <v>926</v>
      </c>
    </row>
    <row r="13" spans="1:5">
      <c r="A13" s="4" t="s">
        <v>929</v>
      </c>
      <c r="B13" s="5" t="n">
        <v>1460</v>
      </c>
      <c r="C13" s="5" t="n">
        <v>-5576</v>
      </c>
      <c r="D13" s="5" t="n">
        <v>8524</v>
      </c>
      <c r="E13" s="5" t="n">
        <v>21740</v>
      </c>
    </row>
    <row r="14" spans="1:5">
      <c r="A14" s="4" t="s">
        <v>930</v>
      </c>
      <c r="B14" s="5" t="n">
        <v>-605</v>
      </c>
      <c r="C14" s="5" t="n">
        <v>2190</v>
      </c>
      <c r="D14" s="5" t="n">
        <v>-3232</v>
      </c>
      <c r="E14" s="5" t="n">
        <v>-8366</v>
      </c>
    </row>
    <row r="15" spans="1:5">
      <c r="A15" s="4" t="s">
        <v>927</v>
      </c>
      <c r="B15" s="5" t="n">
        <v>855</v>
      </c>
      <c r="C15" s="5" t="n">
        <v>-3386</v>
      </c>
      <c r="D15" s="5" t="n">
        <v>5292</v>
      </c>
      <c r="E15" s="5" t="n">
        <v>13374</v>
      </c>
    </row>
    <row r="16" spans="1:5">
      <c r="A16" s="3" t="s">
        <v>928</v>
      </c>
    </row>
    <row r="17" spans="1:5">
      <c r="A17" s="4" t="s">
        <v>929</v>
      </c>
      <c r="B17" s="5" t="n">
        <v>-1</v>
      </c>
      <c r="C17" s="5" t="n">
        <v>78</v>
      </c>
      <c r="D17" s="5" t="n">
        <v>12568</v>
      </c>
      <c r="E17" s="5" t="n">
        <v>101</v>
      </c>
    </row>
    <row r="18" spans="1:5">
      <c r="A18" s="4" t="s">
        <v>930</v>
      </c>
      <c r="B18" s="5" t="n">
        <v>0</v>
      </c>
      <c r="C18" s="5" t="n">
        <v>-28</v>
      </c>
      <c r="D18" s="5" t="n">
        <v>-4713</v>
      </c>
      <c r="E18" s="5" t="n">
        <v>-36</v>
      </c>
    </row>
    <row r="19" spans="1:5">
      <c r="A19" s="4" t="s">
        <v>927</v>
      </c>
      <c r="B19" s="5" t="n">
        <v>-1</v>
      </c>
      <c r="C19" s="5" t="n">
        <v>50</v>
      </c>
      <c r="D19" s="5" t="n">
        <v>7855</v>
      </c>
      <c r="E19" s="5" t="n">
        <v>65</v>
      </c>
    </row>
    <row r="20" spans="1:5">
      <c r="A20" s="3" t="s">
        <v>147</v>
      </c>
    </row>
    <row r="21" spans="1:5">
      <c r="A21" s="4" t="s">
        <v>929</v>
      </c>
      <c r="B21" s="5" t="n">
        <v>1461</v>
      </c>
      <c r="C21" s="5" t="n">
        <v>-5654</v>
      </c>
      <c r="D21" s="5" t="n">
        <v>-4044</v>
      </c>
      <c r="E21" s="5" t="n">
        <v>21639</v>
      </c>
    </row>
    <row r="22" spans="1:5">
      <c r="A22" s="4" t="s">
        <v>930</v>
      </c>
      <c r="B22" s="5" t="n">
        <v>-605</v>
      </c>
      <c r="C22" s="5" t="n">
        <v>2218</v>
      </c>
      <c r="D22" s="5" t="n">
        <v>1481</v>
      </c>
      <c r="E22" s="5" t="n">
        <v>-8330</v>
      </c>
    </row>
    <row r="23" spans="1:5">
      <c r="A23" s="4" t="s">
        <v>134</v>
      </c>
      <c r="B23" s="5" t="n">
        <v>856</v>
      </c>
      <c r="C23" s="5" t="n">
        <v>-3436</v>
      </c>
      <c r="D23" s="5" t="n">
        <v>-2563</v>
      </c>
      <c r="E23" s="5" t="n">
        <v>13309</v>
      </c>
    </row>
    <row r="24" spans="1:5">
      <c r="A24" s="4" t="s">
        <v>932</v>
      </c>
    </row>
    <row r="25" spans="1:5">
      <c r="A25" s="3" t="s">
        <v>926</v>
      </c>
    </row>
    <row r="26" spans="1:5">
      <c r="A26" s="4" t="s">
        <v>929</v>
      </c>
      <c r="B26" s="5" t="n">
        <v>0</v>
      </c>
      <c r="C26" s="5" t="n">
        <v>1363</v>
      </c>
      <c r="D26" s="5" t="n">
        <v>-449</v>
      </c>
      <c r="E26" s="5" t="n">
        <v>-5322</v>
      </c>
    </row>
    <row r="27" spans="1:5">
      <c r="A27" s="4" t="s">
        <v>930</v>
      </c>
      <c r="B27" s="5" t="n">
        <v>0</v>
      </c>
      <c r="C27" s="5" t="n">
        <v>-547</v>
      </c>
      <c r="D27" s="5" t="n">
        <v>180</v>
      </c>
      <c r="E27" s="5" t="n">
        <v>2136</v>
      </c>
    </row>
    <row r="28" spans="1:5">
      <c r="A28" s="4" t="s">
        <v>927</v>
      </c>
      <c r="B28" s="5" t="n">
        <v>0</v>
      </c>
      <c r="C28" s="5" t="n">
        <v>816</v>
      </c>
      <c r="D28" s="5" t="n">
        <v>-269</v>
      </c>
      <c r="E28" s="5" t="n">
        <v>-3186</v>
      </c>
    </row>
    <row r="29" spans="1:5">
      <c r="A29" s="3" t="s">
        <v>928</v>
      </c>
    </row>
    <row r="30" spans="1:5">
      <c r="A30" s="4" t="s">
        <v>929</v>
      </c>
      <c r="B30" s="5" t="n">
        <v>0</v>
      </c>
      <c r="C30" s="5" t="n">
        <v>-1367</v>
      </c>
      <c r="D30" s="5" t="n">
        <v>-7022</v>
      </c>
      <c r="E30" s="5" t="n">
        <v>-2662</v>
      </c>
    </row>
    <row r="31" spans="1:5">
      <c r="A31" s="4" t="s">
        <v>930</v>
      </c>
      <c r="B31" s="5" t="n">
        <v>0</v>
      </c>
      <c r="C31" s="5" t="n">
        <v>549</v>
      </c>
      <c r="D31" s="5" t="n">
        <v>2769</v>
      </c>
      <c r="E31" s="5" t="n">
        <v>1069</v>
      </c>
    </row>
    <row r="32" spans="1:5">
      <c r="A32" s="4" t="s">
        <v>927</v>
      </c>
      <c r="B32" s="5" t="n">
        <v>0</v>
      </c>
      <c r="C32" s="5" t="n">
        <v>-818</v>
      </c>
      <c r="D32" s="5" t="n">
        <v>-4253</v>
      </c>
      <c r="E32" s="5" t="n">
        <v>-1593</v>
      </c>
    </row>
    <row r="33" spans="1:5">
      <c r="A33" s="3" t="s">
        <v>147</v>
      </c>
    </row>
    <row r="34" spans="1:5">
      <c r="A34" s="4" t="s">
        <v>929</v>
      </c>
      <c r="B34" s="5" t="n">
        <v>0</v>
      </c>
      <c r="C34" s="5" t="n">
        <v>2730</v>
      </c>
      <c r="D34" s="5" t="n">
        <v>6573</v>
      </c>
      <c r="E34" s="5" t="n">
        <v>-2660</v>
      </c>
    </row>
    <row r="35" spans="1:5">
      <c r="A35" s="4" t="s">
        <v>930</v>
      </c>
      <c r="B35" s="5" t="n">
        <v>0</v>
      </c>
      <c r="C35" s="5" t="n">
        <v>-1096</v>
      </c>
      <c r="D35" s="5" t="n">
        <v>-2589</v>
      </c>
      <c r="E35" s="5" t="n">
        <v>1067</v>
      </c>
    </row>
    <row r="36" spans="1:5">
      <c r="A36" s="4" t="s">
        <v>134</v>
      </c>
      <c r="B36" s="7" t="n">
        <v>0</v>
      </c>
      <c r="C36" s="7" t="n">
        <v>1634</v>
      </c>
      <c r="D36" s="7" t="n">
        <v>3984</v>
      </c>
      <c r="E36" s="7" t="n">
        <v>-15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3</v>
      </c>
      <c r="B1" s="2" t="s">
        <v>82</v>
      </c>
      <c r="D1" s="2" t="s">
        <v>1</v>
      </c>
    </row>
    <row r="2" spans="1:5">
      <c r="B2" s="2" t="s">
        <v>2</v>
      </c>
      <c r="C2" s="2" t="s">
        <v>83</v>
      </c>
      <c r="D2" s="2" t="s">
        <v>2</v>
      </c>
      <c r="E2" s="2" t="s">
        <v>83</v>
      </c>
    </row>
    <row r="3" spans="1:5">
      <c r="A3" s="3" t="s">
        <v>934</v>
      </c>
    </row>
    <row r="4" spans="1:5">
      <c r="A4" s="4" t="s">
        <v>935</v>
      </c>
      <c r="D4" s="7" t="n">
        <v>1093298</v>
      </c>
      <c r="E4" s="7" t="n">
        <v>887189</v>
      </c>
    </row>
    <row r="5" spans="1:5">
      <c r="A5" s="4" t="s">
        <v>936</v>
      </c>
      <c r="B5" s="7" t="n">
        <v>855</v>
      </c>
      <c r="C5" s="7" t="n">
        <v>-2570</v>
      </c>
      <c r="D5" s="5" t="n">
        <v>5023</v>
      </c>
      <c r="E5" s="5" t="n">
        <v>10188</v>
      </c>
    </row>
    <row r="6" spans="1:5">
      <c r="A6" s="4" t="s">
        <v>937</v>
      </c>
      <c r="B6" s="5" t="n">
        <v>-1</v>
      </c>
      <c r="C6" s="5" t="n">
        <v>-768</v>
      </c>
      <c r="D6" s="5" t="n">
        <v>3602</v>
      </c>
      <c r="E6" s="5" t="n">
        <v>-1528</v>
      </c>
    </row>
    <row r="7" spans="1:5">
      <c r="A7" s="4" t="s">
        <v>134</v>
      </c>
      <c r="B7" s="5" t="n">
        <v>856</v>
      </c>
      <c r="C7" s="5" t="n">
        <v>-1802</v>
      </c>
      <c r="D7" s="5" t="n">
        <v>1421</v>
      </c>
      <c r="E7" s="5" t="n">
        <v>11716</v>
      </c>
    </row>
    <row r="8" spans="1:5">
      <c r="A8" s="4" t="s">
        <v>938</v>
      </c>
      <c r="B8" s="5" t="n">
        <v>1284527</v>
      </c>
      <c r="C8" s="5" t="n">
        <v>932593</v>
      </c>
      <c r="D8" s="5" t="n">
        <v>1284527</v>
      </c>
      <c r="E8" s="5" t="n">
        <v>932593</v>
      </c>
    </row>
    <row r="9" spans="1:5">
      <c r="A9" s="4" t="s">
        <v>920</v>
      </c>
    </row>
    <row r="10" spans="1:5">
      <c r="A10" s="3" t="s">
        <v>934</v>
      </c>
    </row>
    <row r="11" spans="1:5">
      <c r="A11" s="4" t="s">
        <v>935</v>
      </c>
      <c r="B11" s="5" t="n">
        <v>12121</v>
      </c>
      <c r="C11" s="5" t="n">
        <v>20625</v>
      </c>
      <c r="D11" s="5" t="n">
        <v>15540</v>
      </c>
      <c r="E11" s="5" t="n">
        <v>3880</v>
      </c>
    </row>
    <row r="12" spans="1:5">
      <c r="A12" s="4" t="s">
        <v>936</v>
      </c>
      <c r="B12" s="5" t="n">
        <v>855</v>
      </c>
      <c r="C12" s="5" t="n">
        <v>-3386</v>
      </c>
      <c r="D12" s="5" t="n">
        <v>5292</v>
      </c>
      <c r="E12" s="5" t="n">
        <v>13374</v>
      </c>
    </row>
    <row r="13" spans="1:5">
      <c r="A13" s="4" t="s">
        <v>937</v>
      </c>
      <c r="B13" s="5" t="n">
        <v>-1</v>
      </c>
      <c r="C13" s="5" t="n">
        <v>50</v>
      </c>
      <c r="D13" s="5" t="n">
        <v>7855</v>
      </c>
      <c r="E13" s="5" t="n">
        <v>65</v>
      </c>
    </row>
    <row r="14" spans="1:5">
      <c r="A14" s="4" t="s">
        <v>134</v>
      </c>
      <c r="B14" s="5" t="n">
        <v>856</v>
      </c>
      <c r="C14" s="5" t="n">
        <v>-3436</v>
      </c>
      <c r="D14" s="5" t="n">
        <v>-2563</v>
      </c>
      <c r="E14" s="5" t="n">
        <v>13309</v>
      </c>
    </row>
    <row r="15" spans="1:5">
      <c r="A15" s="4" t="s">
        <v>938</v>
      </c>
      <c r="B15" s="5" t="n">
        <v>12977</v>
      </c>
      <c r="C15" s="5" t="n">
        <v>17189</v>
      </c>
      <c r="D15" s="5" t="n">
        <v>12977</v>
      </c>
      <c r="E15" s="5" t="n">
        <v>17189</v>
      </c>
    </row>
    <row r="16" spans="1:5">
      <c r="A16" s="4" t="s">
        <v>923</v>
      </c>
    </row>
    <row r="17" spans="1:5">
      <c r="A17" s="3" t="s">
        <v>934</v>
      </c>
    </row>
    <row r="18" spans="1:5">
      <c r="A18" s="4" t="s">
        <v>935</v>
      </c>
      <c r="B18" s="5" t="n">
        <v>0</v>
      </c>
      <c r="C18" s="5" t="n">
        <v>-8335</v>
      </c>
      <c r="D18" s="5" t="n">
        <v>-3984</v>
      </c>
      <c r="E18" s="5" t="n">
        <v>-5108</v>
      </c>
    </row>
    <row r="19" spans="1:5">
      <c r="A19" s="4" t="s">
        <v>936</v>
      </c>
      <c r="B19" s="5" t="n">
        <v>0</v>
      </c>
      <c r="C19" s="5" t="n">
        <v>816</v>
      </c>
      <c r="D19" s="5" t="n">
        <v>-269</v>
      </c>
      <c r="E19" s="5" t="n">
        <v>-3186</v>
      </c>
    </row>
    <row r="20" spans="1:5">
      <c r="A20" s="4" t="s">
        <v>937</v>
      </c>
      <c r="B20" s="5" t="n">
        <v>0</v>
      </c>
      <c r="C20" s="5" t="n">
        <v>-818</v>
      </c>
      <c r="D20" s="5" t="n">
        <v>-4253</v>
      </c>
      <c r="E20" s="5" t="n">
        <v>-1593</v>
      </c>
    </row>
    <row r="21" spans="1:5">
      <c r="A21" s="4" t="s">
        <v>134</v>
      </c>
      <c r="B21" s="5" t="n">
        <v>0</v>
      </c>
      <c r="C21" s="5" t="n">
        <v>1634</v>
      </c>
      <c r="D21" s="5" t="n">
        <v>3984</v>
      </c>
      <c r="E21" s="5" t="n">
        <v>-1593</v>
      </c>
    </row>
    <row r="22" spans="1:5">
      <c r="A22" s="4" t="s">
        <v>938</v>
      </c>
      <c r="B22" s="5" t="n">
        <v>0</v>
      </c>
      <c r="C22" s="5" t="n">
        <v>-6701</v>
      </c>
      <c r="D22" s="5" t="n">
        <v>0</v>
      </c>
      <c r="E22" s="5" t="n">
        <v>-6701</v>
      </c>
    </row>
    <row r="23" spans="1:5">
      <c r="A23" s="4" t="s">
        <v>924</v>
      </c>
    </row>
    <row r="24" spans="1:5">
      <c r="A24" s="3" t="s">
        <v>934</v>
      </c>
    </row>
    <row r="25" spans="1:5">
      <c r="A25" s="4" t="s">
        <v>935</v>
      </c>
      <c r="B25" s="5" t="n">
        <v>-1790</v>
      </c>
      <c r="C25" s="5" t="n">
        <v>-2077</v>
      </c>
      <c r="D25" s="5" t="n">
        <v>-1790</v>
      </c>
      <c r="E25" s="5" t="n">
        <v>-2077</v>
      </c>
    </row>
    <row r="26" spans="1:5">
      <c r="A26" s="4" t="s">
        <v>936</v>
      </c>
      <c r="B26" s="5" t="n">
        <v>0</v>
      </c>
      <c r="C26" s="5" t="n">
        <v>0</v>
      </c>
      <c r="D26" s="5" t="n">
        <v>0</v>
      </c>
      <c r="E26" s="5" t="n">
        <v>0</v>
      </c>
    </row>
    <row r="27" spans="1:5">
      <c r="A27" s="4" t="s">
        <v>937</v>
      </c>
      <c r="B27" s="5" t="n">
        <v>0</v>
      </c>
      <c r="C27" s="5" t="n">
        <v>0</v>
      </c>
      <c r="D27" s="5" t="n">
        <v>0</v>
      </c>
      <c r="E27" s="5" t="n">
        <v>0</v>
      </c>
    </row>
    <row r="28" spans="1:5">
      <c r="A28" s="4" t="s">
        <v>134</v>
      </c>
      <c r="B28" s="5" t="n">
        <v>0</v>
      </c>
      <c r="C28" s="5" t="n">
        <v>0</v>
      </c>
      <c r="D28" s="5" t="n">
        <v>0</v>
      </c>
      <c r="E28" s="5" t="n">
        <v>0</v>
      </c>
    </row>
    <row r="29" spans="1:5">
      <c r="A29" s="4" t="s">
        <v>938</v>
      </c>
      <c r="B29" s="5" t="n">
        <v>-1790</v>
      </c>
      <c r="C29" s="5" t="n">
        <v>-2077</v>
      </c>
      <c r="D29" s="5" t="n">
        <v>-1790</v>
      </c>
      <c r="E29" s="5" t="n">
        <v>-2077</v>
      </c>
    </row>
    <row r="30" spans="1:5">
      <c r="A30" s="4" t="s">
        <v>141</v>
      </c>
    </row>
    <row r="31" spans="1:5">
      <c r="A31" s="3" t="s">
        <v>934</v>
      </c>
    </row>
    <row r="32" spans="1:5">
      <c r="A32" s="4" t="s">
        <v>935</v>
      </c>
      <c r="B32" s="5" t="n">
        <v>10331</v>
      </c>
      <c r="C32" s="5" t="n">
        <v>10213</v>
      </c>
      <c r="D32" s="5" t="n">
        <v>9766</v>
      </c>
      <c r="E32" s="5" t="n">
        <v>-3305</v>
      </c>
    </row>
    <row r="33" spans="1:5">
      <c r="A33" s="4" t="s">
        <v>134</v>
      </c>
      <c r="D33" s="5" t="n">
        <v>1421</v>
      </c>
      <c r="E33" s="5" t="n">
        <v>11716</v>
      </c>
    </row>
    <row r="34" spans="1:5">
      <c r="A34" s="4" t="s">
        <v>938</v>
      </c>
      <c r="B34" s="7" t="n">
        <v>11187</v>
      </c>
      <c r="C34" s="7" t="n">
        <v>8411</v>
      </c>
      <c r="D34" s="7" t="n">
        <v>11187</v>
      </c>
      <c r="E34" s="7" t="n">
        <v>84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9</v>
      </c>
      <c r="B1" s="2" t="s">
        <v>82</v>
      </c>
      <c r="D1" s="2" t="s">
        <v>1</v>
      </c>
    </row>
    <row r="2" spans="1:5">
      <c r="B2" s="2" t="s">
        <v>2</v>
      </c>
      <c r="C2" s="2" t="s">
        <v>83</v>
      </c>
      <c r="D2" s="2" t="s">
        <v>2</v>
      </c>
      <c r="E2" s="2" t="s">
        <v>83</v>
      </c>
    </row>
    <row r="3" spans="1:5">
      <c r="A3" s="3" t="s">
        <v>940</v>
      </c>
    </row>
    <row r="4" spans="1:5">
      <c r="A4" s="4" t="s">
        <v>93</v>
      </c>
      <c r="B4" s="7" t="n">
        <v>28836</v>
      </c>
      <c r="C4" s="7" t="n">
        <v>18941</v>
      </c>
      <c r="D4" s="7" t="n">
        <v>96391</v>
      </c>
      <c r="E4" s="7" t="n">
        <v>49126</v>
      </c>
    </row>
    <row r="5" spans="1:5">
      <c r="A5" s="4" t="s">
        <v>88</v>
      </c>
      <c r="B5" s="5" t="n">
        <v>-17062</v>
      </c>
      <c r="C5" s="5" t="n">
        <v>-12540</v>
      </c>
      <c r="D5" s="5" t="n">
        <v>-46006</v>
      </c>
      <c r="E5" s="5" t="n">
        <v>-34896</v>
      </c>
    </row>
    <row r="6" spans="1:5">
      <c r="A6" s="4" t="s">
        <v>107</v>
      </c>
      <c r="B6" s="5" t="n">
        <v>-65820</v>
      </c>
      <c r="C6" s="5" t="n">
        <v>-48844</v>
      </c>
      <c r="D6" s="5" t="n">
        <v>-209669</v>
      </c>
      <c r="E6" s="5" t="n">
        <v>-142212</v>
      </c>
    </row>
    <row r="7" spans="1:5">
      <c r="A7" s="4" t="s">
        <v>941</v>
      </c>
      <c r="B7" s="5" t="n">
        <v>-7211</v>
      </c>
      <c r="C7" s="5" t="n">
        <v>-6953</v>
      </c>
      <c r="D7" s="5" t="n">
        <v>-22210</v>
      </c>
      <c r="E7" s="5" t="n">
        <v>-18422</v>
      </c>
    </row>
    <row r="8" spans="1:5">
      <c r="A8" s="4" t="s">
        <v>121</v>
      </c>
      <c r="B8" s="5" t="n">
        <v>22903</v>
      </c>
      <c r="C8" s="5" t="n">
        <v>16381</v>
      </c>
      <c r="D8" s="5" t="n">
        <v>58057</v>
      </c>
      <c r="E8" s="5" t="n">
        <v>48339</v>
      </c>
    </row>
    <row r="9" spans="1:5">
      <c r="A9" s="4" t="s">
        <v>942</v>
      </c>
    </row>
    <row r="10" spans="1:5">
      <c r="A10" s="3" t="s">
        <v>940</v>
      </c>
    </row>
    <row r="11" spans="1:5">
      <c r="A11" s="4" t="s">
        <v>121</v>
      </c>
      <c r="B11" s="5" t="n">
        <v>-1</v>
      </c>
      <c r="C11" s="5" t="n">
        <v>-768</v>
      </c>
      <c r="D11" s="5" t="n">
        <v>3602</v>
      </c>
      <c r="E11" s="5" t="n">
        <v>-1528</v>
      </c>
    </row>
    <row r="12" spans="1:5">
      <c r="A12" s="4" t="s">
        <v>943</v>
      </c>
    </row>
    <row r="13" spans="1:5">
      <c r="A13" s="3" t="s">
        <v>940</v>
      </c>
    </row>
    <row r="14" spans="1:5">
      <c r="A14" s="4" t="s">
        <v>93</v>
      </c>
      <c r="B14" s="5" t="n">
        <v>-1</v>
      </c>
      <c r="C14" s="5" t="n">
        <v>78</v>
      </c>
      <c r="D14" s="5" t="n">
        <v>12568</v>
      </c>
      <c r="E14" s="5" t="n">
        <v>101</v>
      </c>
    </row>
    <row r="15" spans="1:5">
      <c r="A15" s="4" t="s">
        <v>941</v>
      </c>
      <c r="B15" s="5" t="n">
        <v>0</v>
      </c>
      <c r="C15" s="5" t="n">
        <v>-28</v>
      </c>
      <c r="D15" s="5" t="n">
        <v>-4713</v>
      </c>
      <c r="E15" s="5" t="n">
        <v>-36</v>
      </c>
    </row>
    <row r="16" spans="1:5">
      <c r="A16" s="4" t="s">
        <v>121</v>
      </c>
      <c r="B16" s="5" t="n">
        <v>-1</v>
      </c>
      <c r="C16" s="5" t="n">
        <v>50</v>
      </c>
      <c r="D16" s="5" t="n">
        <v>7855</v>
      </c>
      <c r="E16" s="5" t="n">
        <v>65</v>
      </c>
    </row>
    <row r="17" spans="1:5">
      <c r="A17" s="4" t="s">
        <v>944</v>
      </c>
    </row>
    <row r="18" spans="1:5">
      <c r="A18" s="3" t="s">
        <v>940</v>
      </c>
    </row>
    <row r="19" spans="1:5">
      <c r="A19" s="4" t="s">
        <v>93</v>
      </c>
      <c r="B19" s="5" t="n">
        <v>0</v>
      </c>
      <c r="C19" s="5" t="n">
        <v>-1367</v>
      </c>
      <c r="D19" s="5" t="n">
        <v>-6629</v>
      </c>
      <c r="E19" s="5" t="n">
        <v>0</v>
      </c>
    </row>
    <row r="20" spans="1:5">
      <c r="A20" s="4" t="s">
        <v>88</v>
      </c>
      <c r="D20" s="5" t="n">
        <v>-393</v>
      </c>
      <c r="E20" s="5" t="n">
        <v>0</v>
      </c>
    </row>
    <row r="21" spans="1:5">
      <c r="A21" s="4" t="s">
        <v>107</v>
      </c>
      <c r="D21" s="5" t="n">
        <v>0</v>
      </c>
      <c r="E21" s="5" t="n">
        <v>-2662</v>
      </c>
    </row>
    <row r="22" spans="1:5">
      <c r="A22" s="4" t="s">
        <v>941</v>
      </c>
      <c r="B22" s="5" t="n">
        <v>0</v>
      </c>
      <c r="C22" s="5" t="n">
        <v>549</v>
      </c>
      <c r="D22" s="5" t="n">
        <v>2769</v>
      </c>
      <c r="E22" s="5" t="n">
        <v>1069</v>
      </c>
    </row>
    <row r="23" spans="1:5">
      <c r="A23" s="4" t="s">
        <v>121</v>
      </c>
      <c r="B23" s="7" t="n">
        <v>0</v>
      </c>
      <c r="C23" s="7" t="n">
        <v>-818</v>
      </c>
      <c r="D23" s="7" t="n">
        <v>-4253</v>
      </c>
      <c r="E23" s="7" t="n">
        <v>-15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5</v>
      </c>
      <c r="B1" s="2" t="s">
        <v>82</v>
      </c>
      <c r="D1" s="2" t="s">
        <v>1</v>
      </c>
    </row>
    <row r="2" spans="1:5">
      <c r="B2" s="2" t="s">
        <v>2</v>
      </c>
      <c r="C2" s="2" t="s">
        <v>83</v>
      </c>
      <c r="D2" s="2" t="s">
        <v>2</v>
      </c>
      <c r="E2" s="2" t="s">
        <v>83</v>
      </c>
    </row>
    <row r="3" spans="1:5">
      <c r="A3" s="3" t="s">
        <v>946</v>
      </c>
    </row>
    <row r="4" spans="1:5">
      <c r="A4" s="4" t="s">
        <v>121</v>
      </c>
      <c r="B4" s="7" t="n">
        <v>22903</v>
      </c>
      <c r="C4" s="7" t="n">
        <v>16381</v>
      </c>
      <c r="D4" s="7" t="n">
        <v>58057</v>
      </c>
      <c r="E4" s="7" t="n">
        <v>48339</v>
      </c>
    </row>
    <row r="5" spans="1:5">
      <c r="A5" s="4" t="s">
        <v>947</v>
      </c>
      <c r="B5" s="5" t="n">
        <v>41370</v>
      </c>
      <c r="C5" s="5" t="n">
        <v>32273</v>
      </c>
      <c r="D5" s="5" t="n">
        <v>38958</v>
      </c>
      <c r="E5" s="5" t="n">
        <v>32216</v>
      </c>
    </row>
    <row r="6" spans="1:5">
      <c r="A6" s="4" t="s">
        <v>948</v>
      </c>
      <c r="B6" s="5" t="n">
        <v>947</v>
      </c>
      <c r="C6" s="5" t="n">
        <v>1137</v>
      </c>
      <c r="D6" s="5" t="n">
        <v>970</v>
      </c>
      <c r="E6" s="5" t="n">
        <v>1117</v>
      </c>
    </row>
    <row r="7" spans="1:5">
      <c r="A7" s="4" t="s">
        <v>949</v>
      </c>
      <c r="B7" s="5" t="n">
        <v>439</v>
      </c>
      <c r="C7" s="5" t="n">
        <v>515</v>
      </c>
      <c r="D7" s="5" t="n">
        <v>441</v>
      </c>
      <c r="E7" s="5" t="n">
        <v>515</v>
      </c>
    </row>
    <row r="8" spans="1:5">
      <c r="A8" s="4" t="s">
        <v>950</v>
      </c>
      <c r="B8" s="5" t="n">
        <v>39984</v>
      </c>
      <c r="C8" s="5" t="n">
        <v>30621</v>
      </c>
      <c r="D8" s="5" t="n">
        <v>37547</v>
      </c>
      <c r="E8" s="5" t="n">
        <v>30584</v>
      </c>
    </row>
    <row r="9" spans="1:5">
      <c r="A9" s="4" t="s">
        <v>951</v>
      </c>
      <c r="B9" s="5" t="n">
        <v>40145</v>
      </c>
      <c r="C9" s="5" t="n">
        <v>30811</v>
      </c>
      <c r="D9" s="5" t="n">
        <v>37708</v>
      </c>
      <c r="E9" s="5" t="n">
        <v>30757</v>
      </c>
    </row>
    <row r="10" spans="1:5">
      <c r="A10" s="3" t="s">
        <v>122</v>
      </c>
    </row>
    <row r="11" spans="1:5">
      <c r="A11" s="4" t="s">
        <v>123</v>
      </c>
      <c r="B11" s="8" t="n">
        <v>0.57</v>
      </c>
      <c r="C11" s="8" t="n">
        <v>0.53</v>
      </c>
      <c r="D11" s="8" t="n">
        <v>1.55</v>
      </c>
      <c r="E11" s="8" t="n">
        <v>1.58</v>
      </c>
    </row>
    <row r="12" spans="1:5">
      <c r="A12" s="4" t="s">
        <v>124</v>
      </c>
      <c r="B12" s="8" t="n">
        <v>0.57</v>
      </c>
      <c r="C12" s="8" t="n">
        <v>0.53</v>
      </c>
      <c r="D12" s="8" t="n">
        <v>1.54</v>
      </c>
      <c r="E12" s="8" t="n">
        <v>1.57</v>
      </c>
    </row>
    <row r="13" spans="1:5">
      <c r="A13" s="4" t="s">
        <v>952</v>
      </c>
    </row>
    <row r="14" spans="1:5">
      <c r="A14" s="3" t="s">
        <v>946</v>
      </c>
    </row>
    <row r="15" spans="1:5">
      <c r="A15" s="4" t="s">
        <v>953</v>
      </c>
      <c r="B15" s="5" t="n">
        <v>116</v>
      </c>
      <c r="C15" s="5" t="n">
        <v>131</v>
      </c>
      <c r="D15" s="5" t="n">
        <v>116</v>
      </c>
      <c r="E15" s="5" t="n">
        <v>115</v>
      </c>
    </row>
    <row r="16" spans="1:5">
      <c r="A16" s="4" t="s">
        <v>954</v>
      </c>
    </row>
    <row r="17" spans="1:5">
      <c r="A17" s="3" t="s">
        <v>946</v>
      </c>
    </row>
    <row r="18" spans="1:5">
      <c r="A18" s="4" t="s">
        <v>953</v>
      </c>
      <c r="B18" s="5" t="n">
        <v>45</v>
      </c>
      <c r="C18" s="5" t="n">
        <v>59</v>
      </c>
      <c r="D18" s="5" t="n">
        <v>45</v>
      </c>
      <c r="E18" s="5" t="n">
        <v>5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55</v>
      </c>
      <c r="B1" s="2" t="s">
        <v>1</v>
      </c>
    </row>
    <row r="2" spans="1:3">
      <c r="B2" s="2" t="s">
        <v>2</v>
      </c>
      <c r="C2" s="2" t="s">
        <v>83</v>
      </c>
    </row>
    <row r="3" spans="1:3">
      <c r="A3" s="4" t="s">
        <v>952</v>
      </c>
    </row>
    <row r="4" spans="1:3">
      <c r="A4" s="3" t="s">
        <v>956</v>
      </c>
    </row>
    <row r="5" spans="1:3">
      <c r="A5" s="4" t="s">
        <v>957</v>
      </c>
      <c r="B5" s="5" t="n">
        <v>325</v>
      </c>
      <c r="C5" s="5" t="n">
        <v>401</v>
      </c>
    </row>
    <row r="6" spans="1:3">
      <c r="A6" s="4" t="s">
        <v>954</v>
      </c>
    </row>
    <row r="7" spans="1:3">
      <c r="A7" s="3" t="s">
        <v>956</v>
      </c>
    </row>
    <row r="8" spans="1:3">
      <c r="A8" s="4" t="s">
        <v>957</v>
      </c>
      <c r="B8" s="5" t="n">
        <v>46</v>
      </c>
      <c r="C8" s="5" t="n">
        <v>2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8</v>
      </c>
      <c r="B1" s="2" t="s">
        <v>1</v>
      </c>
    </row>
    <row r="2" spans="1:3">
      <c r="B2" s="2" t="s">
        <v>2</v>
      </c>
      <c r="C2" s="2" t="s">
        <v>83</v>
      </c>
    </row>
    <row r="3" spans="1:3">
      <c r="A3" s="4" t="s">
        <v>959</v>
      </c>
    </row>
    <row r="4" spans="1:3">
      <c r="A4" s="3" t="s">
        <v>960</v>
      </c>
    </row>
    <row r="5" spans="1:3">
      <c r="A5" s="4" t="s">
        <v>961</v>
      </c>
      <c r="B5" s="5" t="n">
        <v>448</v>
      </c>
    </row>
    <row r="6" spans="1:3">
      <c r="A6" s="4" t="s">
        <v>962</v>
      </c>
      <c r="B6" s="5" t="n">
        <v>156</v>
      </c>
    </row>
    <row r="7" spans="1:3">
      <c r="A7" s="4" t="s">
        <v>963</v>
      </c>
      <c r="B7" s="5" t="n">
        <v>-162</v>
      </c>
      <c r="C7" s="5" t="n">
        <v>-116</v>
      </c>
    </row>
    <row r="8" spans="1:3">
      <c r="A8" s="4" t="s">
        <v>964</v>
      </c>
      <c r="B8" s="5" t="n">
        <v>-10</v>
      </c>
    </row>
    <row r="9" spans="1:3">
      <c r="A9" s="4" t="s">
        <v>965</v>
      </c>
      <c r="B9" s="5" t="n">
        <v>432</v>
      </c>
    </row>
    <row r="10" spans="1:3">
      <c r="A10" s="3" t="s">
        <v>966</v>
      </c>
    </row>
    <row r="11" spans="1:3">
      <c r="A11" s="4" t="s">
        <v>967</v>
      </c>
      <c r="B11" s="8" t="n">
        <v>26.28</v>
      </c>
    </row>
    <row r="12" spans="1:3">
      <c r="A12" s="4" t="s">
        <v>968</v>
      </c>
      <c r="B12" s="11" t="n">
        <v>35.6</v>
      </c>
    </row>
    <row r="13" spans="1:3">
      <c r="A13" s="4" t="s">
        <v>969</v>
      </c>
      <c r="B13" s="11" t="n">
        <v>25.56</v>
      </c>
    </row>
    <row r="14" spans="1:3">
      <c r="A14" s="4" t="s">
        <v>970</v>
      </c>
      <c r="B14" s="11" t="n">
        <v>29.26</v>
      </c>
    </row>
    <row r="15" spans="1:3">
      <c r="A15" s="4" t="s">
        <v>971</v>
      </c>
      <c r="B15" s="8" t="n">
        <v>29.64</v>
      </c>
    </row>
    <row r="16" spans="1:3">
      <c r="A16" s="4" t="s">
        <v>972</v>
      </c>
    </row>
    <row r="17" spans="1:3">
      <c r="A17" s="3" t="s">
        <v>973</v>
      </c>
    </row>
    <row r="18" spans="1:3">
      <c r="A18" s="4" t="s">
        <v>961</v>
      </c>
      <c r="B18" s="5" t="n">
        <v>109</v>
      </c>
    </row>
    <row r="19" spans="1:3">
      <c r="A19" s="4" t="s">
        <v>974</v>
      </c>
      <c r="B19" s="5" t="n">
        <v>-11</v>
      </c>
    </row>
    <row r="20" spans="1:3">
      <c r="A20" s="4" t="s">
        <v>975</v>
      </c>
      <c r="B20" s="5" t="n">
        <v>-10</v>
      </c>
    </row>
    <row r="21" spans="1:3">
      <c r="A21" s="4" t="s">
        <v>965</v>
      </c>
      <c r="B21" s="5" t="n">
        <v>88</v>
      </c>
    </row>
    <row r="22" spans="1:3">
      <c r="A22" s="4" t="s">
        <v>976</v>
      </c>
      <c r="B22" s="5" t="n">
        <v>88</v>
      </c>
    </row>
    <row r="23" spans="1:3">
      <c r="A23" s="3" t="s">
        <v>977</v>
      </c>
    </row>
    <row r="24" spans="1:3">
      <c r="A24" s="4" t="s">
        <v>967</v>
      </c>
      <c r="B24" s="8" t="n">
        <v>15.72</v>
      </c>
    </row>
    <row r="25" spans="1:3">
      <c r="A25" s="4" t="s">
        <v>978</v>
      </c>
      <c r="B25" s="11" t="n">
        <v>14.47</v>
      </c>
    </row>
    <row r="26" spans="1:3">
      <c r="A26" s="4" t="s">
        <v>979</v>
      </c>
      <c r="B26" s="11" t="n">
        <v>33.46</v>
      </c>
    </row>
    <row r="27" spans="1:3">
      <c r="A27" s="4" t="s">
        <v>971</v>
      </c>
      <c r="B27" s="11" t="n">
        <v>13.86</v>
      </c>
    </row>
    <row r="28" spans="1:3">
      <c r="A28" s="4" t="s">
        <v>980</v>
      </c>
      <c r="B28" s="8" t="n">
        <v>13.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1</v>
      </c>
      <c r="B1" s="2" t="s">
        <v>1</v>
      </c>
    </row>
    <row r="2" spans="1:3">
      <c r="B2" s="2" t="s">
        <v>2</v>
      </c>
      <c r="C2" s="2" t="s">
        <v>83</v>
      </c>
    </row>
    <row r="3" spans="1:3">
      <c r="A3" s="3" t="s">
        <v>982</v>
      </c>
    </row>
    <row r="4" spans="1:3">
      <c r="A4" s="4" t="s">
        <v>156</v>
      </c>
      <c r="B4" s="7" t="n">
        <v>161</v>
      </c>
      <c r="C4" s="7" t="n">
        <v>141</v>
      </c>
    </row>
    <row r="5" spans="1:3">
      <c r="A5" s="4" t="s">
        <v>983</v>
      </c>
      <c r="B5" s="5" t="n">
        <v>3900</v>
      </c>
      <c r="C5" s="5" t="n">
        <v>3500</v>
      </c>
    </row>
    <row r="6" spans="1:3">
      <c r="A6" s="4" t="s">
        <v>954</v>
      </c>
    </row>
    <row r="7" spans="1:3">
      <c r="A7" s="3" t="s">
        <v>982</v>
      </c>
    </row>
    <row r="8" spans="1:3">
      <c r="A8" s="4" t="s">
        <v>156</v>
      </c>
      <c r="B8" s="7" t="n">
        <v>161</v>
      </c>
      <c r="C8" s="7" t="n">
        <v>142</v>
      </c>
    </row>
    <row r="9" spans="1:3">
      <c r="A9" s="4" t="s">
        <v>959</v>
      </c>
    </row>
    <row r="10" spans="1:3">
      <c r="A10" s="3" t="s">
        <v>982</v>
      </c>
    </row>
    <row r="11" spans="1:3">
      <c r="A11" s="4" t="s">
        <v>963</v>
      </c>
      <c r="B11" s="5" t="n">
        <v>162</v>
      </c>
      <c r="C11" s="5" t="n">
        <v>1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s>
  <sheetData>
    <row r="1" spans="1:8">
      <c r="A1" s="1" t="s">
        <v>984</v>
      </c>
      <c r="B1" s="2" t="s">
        <v>985</v>
      </c>
      <c r="C1" s="2" t="s">
        <v>878</v>
      </c>
      <c r="D1" s="2" t="s">
        <v>986</v>
      </c>
      <c r="E1" s="2" t="s">
        <v>987</v>
      </c>
      <c r="F1" s="2" t="s">
        <v>878</v>
      </c>
      <c r="G1" s="2" t="s">
        <v>987</v>
      </c>
      <c r="H1" s="2" t="s">
        <v>458</v>
      </c>
    </row>
    <row r="2" spans="1:8">
      <c r="A2" s="3" t="s">
        <v>988</v>
      </c>
    </row>
    <row r="3" spans="1:8">
      <c r="A3" s="4" t="s">
        <v>989</v>
      </c>
      <c r="C3" s="7" t="n">
        <v>2491341</v>
      </c>
      <c r="F3" s="7" t="n">
        <v>2491341</v>
      </c>
      <c r="H3" s="7" t="n">
        <v>2199862</v>
      </c>
    </row>
    <row r="4" spans="1:8">
      <c r="A4" s="4" t="s">
        <v>990</v>
      </c>
      <c r="C4" s="5" t="n">
        <v>1400</v>
      </c>
      <c r="F4" s="5" t="n">
        <v>1400</v>
      </c>
    </row>
    <row r="5" spans="1:8">
      <c r="A5" s="4" t="s">
        <v>991</v>
      </c>
      <c r="C5" s="5" t="n">
        <v>26000</v>
      </c>
      <c r="F5" s="5" t="n">
        <v>26000</v>
      </c>
    </row>
    <row r="6" spans="1:8">
      <c r="A6" s="4" t="s">
        <v>992</v>
      </c>
      <c r="C6" s="5" t="n">
        <v>25900</v>
      </c>
      <c r="F6" s="5" t="n">
        <v>25900</v>
      </c>
    </row>
    <row r="7" spans="1:8">
      <c r="A7" s="4" t="s">
        <v>88</v>
      </c>
      <c r="C7" s="5" t="n">
        <v>17062</v>
      </c>
      <c r="E7" s="7" t="n">
        <v>12540</v>
      </c>
      <c r="F7" s="5" t="n">
        <v>46006</v>
      </c>
      <c r="G7" s="7" t="n">
        <v>34896</v>
      </c>
    </row>
    <row r="8" spans="1:8">
      <c r="A8" s="4" t="s">
        <v>993</v>
      </c>
    </row>
    <row r="9" spans="1:8">
      <c r="A9" s="3" t="s">
        <v>988</v>
      </c>
    </row>
    <row r="10" spans="1:8">
      <c r="A10" s="4" t="s">
        <v>994</v>
      </c>
      <c r="C10" s="5" t="n">
        <v>11900</v>
      </c>
      <c r="F10" s="5" t="n">
        <v>11900</v>
      </c>
      <c r="H10" s="5" t="n">
        <v>11500</v>
      </c>
    </row>
    <row r="11" spans="1:8">
      <c r="A11" s="4" t="s">
        <v>995</v>
      </c>
    </row>
    <row r="12" spans="1:8">
      <c r="A12" s="3" t="s">
        <v>988</v>
      </c>
    </row>
    <row r="13" spans="1:8">
      <c r="A13" s="4" t="s">
        <v>88</v>
      </c>
      <c r="B13" s="7" t="n">
        <v>6600</v>
      </c>
    </row>
    <row r="14" spans="1:8">
      <c r="A14" s="4" t="s">
        <v>996</v>
      </c>
    </row>
    <row r="15" spans="1:8">
      <c r="A15" s="3" t="s">
        <v>988</v>
      </c>
    </row>
    <row r="16" spans="1:8">
      <c r="A16" s="4" t="s">
        <v>989</v>
      </c>
      <c r="C16" s="5" t="n">
        <v>10900</v>
      </c>
      <c r="F16" s="5" t="n">
        <v>10900</v>
      </c>
    </row>
    <row r="17" spans="1:8">
      <c r="A17" s="4" t="s">
        <v>990</v>
      </c>
      <c r="C17" s="5" t="n">
        <v>1410</v>
      </c>
      <c r="F17" s="5" t="n">
        <v>1410</v>
      </c>
      <c r="H17" s="5" t="n">
        <v>650</v>
      </c>
    </row>
    <row r="18" spans="1:8">
      <c r="A18" s="4" t="s">
        <v>997</v>
      </c>
      <c r="C18" s="5" t="n">
        <v>13790</v>
      </c>
      <c r="F18" s="5" t="n">
        <v>13790</v>
      </c>
      <c r="H18" s="5" t="n">
        <v>19772</v>
      </c>
    </row>
    <row r="19" spans="1:8">
      <c r="A19" s="4" t="s">
        <v>998</v>
      </c>
      <c r="C19" s="5" t="n">
        <v>10500</v>
      </c>
      <c r="F19" s="5" t="n">
        <v>10500</v>
      </c>
      <c r="H19" s="5" t="n">
        <v>19800</v>
      </c>
    </row>
    <row r="20" spans="1:8">
      <c r="A20" s="4" t="s">
        <v>999</v>
      </c>
    </row>
    <row r="21" spans="1:8">
      <c r="A21" s="3" t="s">
        <v>988</v>
      </c>
    </row>
    <row r="22" spans="1:8">
      <c r="A22" s="4" t="s">
        <v>990</v>
      </c>
      <c r="C22" s="5" t="n">
        <v>0</v>
      </c>
      <c r="F22" s="5" t="n">
        <v>0</v>
      </c>
      <c r="H22" s="5" t="n">
        <v>0</v>
      </c>
    </row>
    <row r="23" spans="1:8">
      <c r="A23" s="4" t="s">
        <v>997</v>
      </c>
      <c r="C23" s="5" t="n">
        <v>3337</v>
      </c>
      <c r="F23" s="5" t="n">
        <v>3337</v>
      </c>
      <c r="H23" s="5" t="n">
        <v>4384</v>
      </c>
    </row>
    <row r="24" spans="1:8">
      <c r="A24" s="4" t="s">
        <v>1000</v>
      </c>
    </row>
    <row r="25" spans="1:8">
      <c r="A25" s="3" t="s">
        <v>988</v>
      </c>
    </row>
    <row r="26" spans="1:8">
      <c r="A26" s="4" t="s">
        <v>990</v>
      </c>
      <c r="C26" s="5" t="n">
        <v>1410</v>
      </c>
      <c r="F26" s="5" t="n">
        <v>1410</v>
      </c>
      <c r="H26" s="5" t="n">
        <v>650</v>
      </c>
    </row>
    <row r="27" spans="1:8">
      <c r="A27" s="4" t="s">
        <v>997</v>
      </c>
      <c r="C27" s="5" t="n">
        <v>10453</v>
      </c>
      <c r="F27" s="5" t="n">
        <v>10453</v>
      </c>
      <c r="H27" s="5" t="n">
        <v>15388</v>
      </c>
    </row>
    <row r="28" spans="1:8">
      <c r="A28" s="4" t="s">
        <v>1001</v>
      </c>
    </row>
    <row r="29" spans="1:8">
      <c r="A29" s="3" t="s">
        <v>988</v>
      </c>
    </row>
    <row r="30" spans="1:8">
      <c r="A30" s="4" t="s">
        <v>989</v>
      </c>
      <c r="C30" s="5" t="n">
        <v>310327</v>
      </c>
      <c r="F30" s="5" t="n">
        <v>310327</v>
      </c>
      <c r="H30" s="7" t="n">
        <v>208145</v>
      </c>
    </row>
    <row r="31" spans="1:8">
      <c r="A31" s="4" t="s">
        <v>1002</v>
      </c>
    </row>
    <row r="32" spans="1:8">
      <c r="A32" s="3" t="s">
        <v>988</v>
      </c>
    </row>
    <row r="33" spans="1:8">
      <c r="A33" s="4" t="s">
        <v>989</v>
      </c>
      <c r="C33" s="5" t="n">
        <v>2200000</v>
      </c>
      <c r="F33" s="5" t="n">
        <v>2200000</v>
      </c>
    </row>
    <row r="34" spans="1:8">
      <c r="A34" s="4" t="s">
        <v>1003</v>
      </c>
      <c r="C34" s="7" t="n">
        <v>-53</v>
      </c>
      <c r="F34" s="7" t="n">
        <v>-53</v>
      </c>
    </row>
    <row r="35" spans="1:8">
      <c r="A35" s="4" t="s">
        <v>1004</v>
      </c>
    </row>
    <row r="36" spans="1:8">
      <c r="A36" s="3" t="s">
        <v>988</v>
      </c>
    </row>
    <row r="37" spans="1:8">
      <c r="A37" s="4" t="s">
        <v>1005</v>
      </c>
      <c r="C37" s="4" t="s">
        <v>1006</v>
      </c>
      <c r="F37" s="4" t="s">
        <v>1006</v>
      </c>
    </row>
    <row r="38" spans="1:8">
      <c r="A38" s="4" t="s">
        <v>854</v>
      </c>
      <c r="F38" s="4" t="s">
        <v>1007</v>
      </c>
    </row>
    <row r="39" spans="1:8">
      <c r="A39" s="4" t="s">
        <v>1008</v>
      </c>
    </row>
    <row r="40" spans="1:8">
      <c r="A40" s="3" t="s">
        <v>988</v>
      </c>
    </row>
    <row r="41" spans="1:8">
      <c r="A41" s="4" t="s">
        <v>989</v>
      </c>
      <c r="C41" s="7" t="n">
        <v>1600000</v>
      </c>
      <c r="F41" s="7" t="n">
        <v>1600000</v>
      </c>
    </row>
    <row r="42" spans="1:8">
      <c r="A42" s="4" t="s">
        <v>1009</v>
      </c>
    </row>
    <row r="43" spans="1:8">
      <c r="A43" s="3" t="s">
        <v>988</v>
      </c>
    </row>
    <row r="44" spans="1:8">
      <c r="A44" s="4" t="s">
        <v>989</v>
      </c>
      <c r="C44" s="5" t="n">
        <v>100000</v>
      </c>
      <c r="F44" s="5" t="n">
        <v>100000</v>
      </c>
    </row>
    <row r="45" spans="1:8">
      <c r="A45" s="4" t="s">
        <v>1010</v>
      </c>
    </row>
    <row r="46" spans="1:8">
      <c r="A46" s="3" t="s">
        <v>988</v>
      </c>
    </row>
    <row r="47" spans="1:8">
      <c r="A47" s="4" t="s">
        <v>989</v>
      </c>
      <c r="C47" s="5" t="n">
        <v>500000</v>
      </c>
      <c r="F47" s="5" t="n">
        <v>500000</v>
      </c>
    </row>
    <row r="48" spans="1:8">
      <c r="A48" s="4" t="s">
        <v>1011</v>
      </c>
    </row>
    <row r="49" spans="1:8">
      <c r="A49" s="3" t="s">
        <v>988</v>
      </c>
    </row>
    <row r="50" spans="1:8">
      <c r="A50" s="4" t="s">
        <v>1012</v>
      </c>
      <c r="D50" s="4" t="s">
        <v>1013</v>
      </c>
    </row>
    <row r="51" spans="1:8">
      <c r="A51" s="4" t="s">
        <v>1014</v>
      </c>
      <c r="C51" s="7" t="n">
        <v>0</v>
      </c>
      <c r="E51" s="7" t="n">
        <v>0</v>
      </c>
      <c r="F51" s="7" t="n">
        <v>0</v>
      </c>
      <c r="G51" s="7" t="n">
        <v>0</v>
      </c>
    </row>
    <row r="52" spans="1:8">
      <c r="A52" s="4" t="s">
        <v>1015</v>
      </c>
    </row>
    <row r="53" spans="1:8">
      <c r="A53" s="3" t="s">
        <v>988</v>
      </c>
    </row>
    <row r="54" spans="1:8">
      <c r="A54" s="4" t="s">
        <v>1016</v>
      </c>
      <c r="D54" s="5" t="n">
        <v>6</v>
      </c>
    </row>
    <row r="55" spans="1:8">
      <c r="A55" s="4" t="s">
        <v>1017</v>
      </c>
    </row>
    <row r="56" spans="1:8">
      <c r="A56" s="3" t="s">
        <v>988</v>
      </c>
    </row>
    <row r="57" spans="1:8">
      <c r="A57" s="4" t="s">
        <v>989</v>
      </c>
      <c r="B57" s="7" t="n">
        <v>300000</v>
      </c>
      <c r="D57" s="7" t="n">
        <v>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 customWidth="1" max="5" min="5" width="14"/>
  </cols>
  <sheetData>
    <row r="1" spans="1:5">
      <c r="A1" s="1" t="s">
        <v>1018</v>
      </c>
      <c r="B1" s="2" t="s">
        <v>1</v>
      </c>
      <c r="C1" s="2" t="s">
        <v>526</v>
      </c>
    </row>
    <row r="2" spans="1:5">
      <c r="B2" s="2" t="s">
        <v>2</v>
      </c>
      <c r="C2" s="2" t="s">
        <v>25</v>
      </c>
      <c r="D2" s="2" t="s">
        <v>1019</v>
      </c>
      <c r="E2" s="2" t="s">
        <v>1020</v>
      </c>
    </row>
    <row r="3" spans="1:5">
      <c r="A3" s="3" t="s">
        <v>1021</v>
      </c>
    </row>
    <row r="4" spans="1:5">
      <c r="A4" s="4" t="s">
        <v>989</v>
      </c>
      <c r="B4" s="7" t="n">
        <v>2491341</v>
      </c>
      <c r="C4" s="7" t="n">
        <v>2199862</v>
      </c>
    </row>
    <row r="5" spans="1:5">
      <c r="A5" s="4" t="s">
        <v>1022</v>
      </c>
      <c r="B5" s="5" t="n">
        <v>5136</v>
      </c>
      <c r="C5" s="5" t="n">
        <v>-2804</v>
      </c>
    </row>
    <row r="6" spans="1:5">
      <c r="A6" s="4" t="s">
        <v>996</v>
      </c>
    </row>
    <row r="7" spans="1:5">
      <c r="A7" s="3" t="s">
        <v>1021</v>
      </c>
    </row>
    <row r="8" spans="1:5">
      <c r="A8" s="4" t="s">
        <v>989</v>
      </c>
      <c r="B8" s="5" t="n">
        <v>10900</v>
      </c>
    </row>
    <row r="9" spans="1:5">
      <c r="A9" s="4" t="s">
        <v>1023</v>
      </c>
    </row>
    <row r="10" spans="1:5">
      <c r="A10" s="3" t="s">
        <v>1021</v>
      </c>
    </row>
    <row r="11" spans="1:5">
      <c r="A11" s="4" t="s">
        <v>989</v>
      </c>
      <c r="D11" s="7" t="n">
        <v>300000</v>
      </c>
      <c r="E11" s="7" t="n">
        <v>300000</v>
      </c>
    </row>
    <row r="12" spans="1:5">
      <c r="A12" s="4" t="s">
        <v>1024</v>
      </c>
    </row>
    <row r="13" spans="1:5">
      <c r="A13" s="3" t="s">
        <v>1021</v>
      </c>
    </row>
    <row r="14" spans="1:5">
      <c r="A14" s="4" t="s">
        <v>989</v>
      </c>
      <c r="B14" s="5" t="n">
        <v>2200000</v>
      </c>
    </row>
    <row r="15" spans="1:5">
      <c r="A15" s="4" t="s">
        <v>1025</v>
      </c>
    </row>
    <row r="16" spans="1:5">
      <c r="A16" s="3" t="s">
        <v>1021</v>
      </c>
    </row>
    <row r="17" spans="1:5">
      <c r="A17" s="4" t="s">
        <v>989</v>
      </c>
      <c r="B17" s="5" t="n">
        <v>1600000</v>
      </c>
    </row>
    <row r="18" spans="1:5">
      <c r="A18" s="4" t="s">
        <v>1026</v>
      </c>
    </row>
    <row r="19" spans="1:5">
      <c r="A19" s="3" t="s">
        <v>1021</v>
      </c>
    </row>
    <row r="20" spans="1:5">
      <c r="A20" s="4" t="s">
        <v>989</v>
      </c>
      <c r="B20" s="5" t="n">
        <v>100000</v>
      </c>
    </row>
    <row r="21" spans="1:5">
      <c r="A21" s="4" t="s">
        <v>1027</v>
      </c>
    </row>
    <row r="22" spans="1:5">
      <c r="A22" s="3" t="s">
        <v>1021</v>
      </c>
    </row>
    <row r="23" spans="1:5">
      <c r="A23" s="4" t="s">
        <v>989</v>
      </c>
      <c r="B23" s="5" t="n">
        <v>500000</v>
      </c>
    </row>
    <row r="24" spans="1:5">
      <c r="A24" s="4" t="s">
        <v>1028</v>
      </c>
    </row>
    <row r="25" spans="1:5">
      <c r="A25" s="3" t="s">
        <v>1021</v>
      </c>
    </row>
    <row r="26" spans="1:5">
      <c r="A26" s="4" t="s">
        <v>989</v>
      </c>
      <c r="B26" s="5" t="n">
        <v>0</v>
      </c>
      <c r="C26" s="5" t="n">
        <v>300000</v>
      </c>
    </row>
    <row r="27" spans="1:5">
      <c r="A27" s="4" t="s">
        <v>1022</v>
      </c>
      <c r="B27" s="5" t="n">
        <v>0</v>
      </c>
      <c r="C27" s="5" t="n">
        <v>-6573</v>
      </c>
    </row>
    <row r="28" spans="1:5">
      <c r="A28" s="4" t="s">
        <v>1029</v>
      </c>
    </row>
    <row r="29" spans="1:5">
      <c r="A29" s="3" t="s">
        <v>1021</v>
      </c>
    </row>
    <row r="30" spans="1:5">
      <c r="A30" s="4" t="s">
        <v>989</v>
      </c>
      <c r="B30" s="7" t="n">
        <v>0</v>
      </c>
      <c r="C30" s="7" t="n">
        <v>300000</v>
      </c>
    </row>
    <row r="31" spans="1:5">
      <c r="A31" s="4" t="s">
        <v>1030</v>
      </c>
      <c r="C31" s="4" t="s">
        <v>1031</v>
      </c>
    </row>
    <row r="32" spans="1:5">
      <c r="A32" s="4" t="s">
        <v>1032</v>
      </c>
      <c r="B32" s="4" t="s">
        <v>840</v>
      </c>
      <c r="C32" s="4" t="s">
        <v>1033</v>
      </c>
    </row>
    <row r="33" spans="1:5">
      <c r="A33" s="4" t="s">
        <v>1034</v>
      </c>
      <c r="B33" s="4" t="s">
        <v>840</v>
      </c>
      <c r="C33" s="4" t="s">
        <v>1035</v>
      </c>
    </row>
    <row r="34" spans="1:5">
      <c r="A34" s="4" t="s">
        <v>1022</v>
      </c>
      <c r="B34" s="7" t="n">
        <v>0</v>
      </c>
      <c r="C34" s="7" t="n">
        <v>-6573</v>
      </c>
    </row>
    <row r="35" spans="1:5">
      <c r="A35" s="4" t="s">
        <v>1036</v>
      </c>
    </row>
    <row r="36" spans="1:5">
      <c r="A36" s="3" t="s">
        <v>1021</v>
      </c>
    </row>
    <row r="37" spans="1:5">
      <c r="A37" s="4" t="s">
        <v>989</v>
      </c>
      <c r="B37" s="5" t="n">
        <v>2181014</v>
      </c>
      <c r="C37" s="5" t="n">
        <v>1691717</v>
      </c>
    </row>
    <row r="38" spans="1:5">
      <c r="A38" s="4" t="s">
        <v>1022</v>
      </c>
      <c r="B38" s="5" t="n">
        <v>-1319</v>
      </c>
      <c r="C38" s="5" t="n">
        <v>-969</v>
      </c>
    </row>
    <row r="39" spans="1:5">
      <c r="A39" s="4" t="s">
        <v>1037</v>
      </c>
    </row>
    <row r="40" spans="1:5">
      <c r="A40" s="3" t="s">
        <v>1021</v>
      </c>
    </row>
    <row r="41" spans="1:5">
      <c r="A41" s="4" t="s">
        <v>989</v>
      </c>
      <c r="B41" s="7" t="n">
        <v>10916</v>
      </c>
      <c r="C41" s="7" t="n">
        <v>11386</v>
      </c>
    </row>
    <row r="42" spans="1:5">
      <c r="A42" s="4" t="s">
        <v>1030</v>
      </c>
      <c r="B42" s="4" t="s">
        <v>1038</v>
      </c>
      <c r="C42" s="4" t="s">
        <v>1039</v>
      </c>
    </row>
    <row r="43" spans="1:5">
      <c r="A43" s="4" t="s">
        <v>1032</v>
      </c>
      <c r="B43" s="4" t="s">
        <v>474</v>
      </c>
      <c r="C43" s="4" t="s">
        <v>1040</v>
      </c>
    </row>
    <row r="44" spans="1:5">
      <c r="A44" s="4" t="s">
        <v>1034</v>
      </c>
      <c r="B44" s="4" t="s">
        <v>1006</v>
      </c>
      <c r="C44" s="4" t="s">
        <v>1006</v>
      </c>
    </row>
    <row r="45" spans="1:5">
      <c r="A45" s="4" t="s">
        <v>1022</v>
      </c>
      <c r="B45" s="7" t="n">
        <v>-1827</v>
      </c>
      <c r="C45" s="7" t="n">
        <v>-2021</v>
      </c>
    </row>
    <row r="46" spans="1:5">
      <c r="A46" s="4" t="s">
        <v>1041</v>
      </c>
    </row>
    <row r="47" spans="1:5">
      <c r="A47" s="3" t="s">
        <v>1021</v>
      </c>
    </row>
    <row r="48" spans="1:5">
      <c r="A48" s="4" t="s">
        <v>989</v>
      </c>
      <c r="B48" s="7" t="n">
        <v>796914</v>
      </c>
      <c r="C48" s="7" t="n">
        <v>668541</v>
      </c>
    </row>
    <row r="49" spans="1:5">
      <c r="A49" s="4" t="s">
        <v>1030</v>
      </c>
      <c r="B49" s="4" t="s">
        <v>1042</v>
      </c>
      <c r="C49" s="4" t="s">
        <v>1043</v>
      </c>
    </row>
    <row r="50" spans="1:5">
      <c r="A50" s="4" t="s">
        <v>1032</v>
      </c>
      <c r="B50" s="4" t="s">
        <v>1044</v>
      </c>
      <c r="C50" s="4" t="s">
        <v>1045</v>
      </c>
    </row>
    <row r="51" spans="1:5">
      <c r="A51" s="4" t="s">
        <v>1034</v>
      </c>
      <c r="B51" s="4" t="s">
        <v>1046</v>
      </c>
      <c r="C51" s="4" t="s">
        <v>1047</v>
      </c>
    </row>
    <row r="52" spans="1:5">
      <c r="A52" s="4" t="s">
        <v>1022</v>
      </c>
      <c r="B52" s="7" t="n">
        <v>-8576</v>
      </c>
      <c r="C52" s="7" t="n">
        <v>-6752</v>
      </c>
    </row>
    <row r="53" spans="1:5">
      <c r="A53" s="4" t="s">
        <v>1048</v>
      </c>
    </row>
    <row r="54" spans="1:5">
      <c r="A54" s="3" t="s">
        <v>1021</v>
      </c>
    </row>
    <row r="55" spans="1:5">
      <c r="A55" s="4" t="s">
        <v>989</v>
      </c>
      <c r="B55" s="7" t="n">
        <v>796914</v>
      </c>
      <c r="C55" s="7" t="n">
        <v>668541</v>
      </c>
    </row>
    <row r="56" spans="1:5">
      <c r="A56" s="4" t="s">
        <v>1030</v>
      </c>
      <c r="B56" s="4" t="s">
        <v>1042</v>
      </c>
      <c r="C56" s="4" t="s">
        <v>1043</v>
      </c>
    </row>
    <row r="57" spans="1:5">
      <c r="A57" s="4" t="s">
        <v>1032</v>
      </c>
      <c r="B57" s="4" t="s">
        <v>1046</v>
      </c>
      <c r="C57" s="4" t="s">
        <v>1047</v>
      </c>
    </row>
    <row r="58" spans="1:5">
      <c r="A58" s="4" t="s">
        <v>1034</v>
      </c>
      <c r="B58" s="4" t="s">
        <v>1044</v>
      </c>
      <c r="C58" s="4" t="s">
        <v>1045</v>
      </c>
    </row>
    <row r="59" spans="1:5">
      <c r="A59" s="4" t="s">
        <v>1022</v>
      </c>
      <c r="B59" s="7" t="n">
        <v>8572</v>
      </c>
      <c r="C59" s="7" t="n">
        <v>7077</v>
      </c>
    </row>
    <row r="60" spans="1:5">
      <c r="A60" s="4" t="s">
        <v>1049</v>
      </c>
    </row>
    <row r="61" spans="1:5">
      <c r="A61" s="3" t="s">
        <v>1021</v>
      </c>
    </row>
    <row r="62" spans="1:5">
      <c r="A62" s="4" t="s">
        <v>989</v>
      </c>
      <c r="B62" s="7" t="n">
        <v>117067</v>
      </c>
      <c r="C62" s="7" t="n">
        <v>83360</v>
      </c>
    </row>
    <row r="63" spans="1:5">
      <c r="A63" s="4" t="s">
        <v>1030</v>
      </c>
      <c r="B63" s="4" t="s">
        <v>1050</v>
      </c>
      <c r="C63" s="4" t="s">
        <v>1051</v>
      </c>
    </row>
    <row r="64" spans="1:5">
      <c r="A64" s="4" t="s">
        <v>1022</v>
      </c>
      <c r="B64" s="7" t="n">
        <v>12</v>
      </c>
      <c r="C64" s="7" t="n">
        <v>5</v>
      </c>
    </row>
    <row r="65" spans="1:5">
      <c r="A65" s="4" t="s">
        <v>1052</v>
      </c>
    </row>
    <row r="66" spans="1:5">
      <c r="A66" s="3" t="s">
        <v>1021</v>
      </c>
    </row>
    <row r="67" spans="1:5">
      <c r="A67" s="4" t="s">
        <v>989</v>
      </c>
      <c r="B67" s="7" t="n">
        <v>459203</v>
      </c>
      <c r="C67" s="7" t="n">
        <v>259889</v>
      </c>
    </row>
    <row r="68" spans="1:5">
      <c r="A68" s="4" t="s">
        <v>1030</v>
      </c>
      <c r="B68" s="4" t="s">
        <v>1053</v>
      </c>
      <c r="C68" s="4" t="s">
        <v>1053</v>
      </c>
    </row>
    <row r="69" spans="1:5">
      <c r="A69" s="4" t="s">
        <v>1022</v>
      </c>
      <c r="B69" s="7" t="n">
        <v>500</v>
      </c>
      <c r="C69" s="7" t="n">
        <v>722</v>
      </c>
    </row>
    <row r="70" spans="1:5">
      <c r="A70" s="4" t="s">
        <v>1001</v>
      </c>
    </row>
    <row r="71" spans="1:5">
      <c r="A71" s="3" t="s">
        <v>1021</v>
      </c>
    </row>
    <row r="72" spans="1:5">
      <c r="A72" s="4" t="s">
        <v>989</v>
      </c>
      <c r="B72" s="5" t="n">
        <v>310327</v>
      </c>
      <c r="C72" s="5" t="n">
        <v>208145</v>
      </c>
    </row>
    <row r="73" spans="1:5">
      <c r="A73" s="4" t="s">
        <v>1022</v>
      </c>
      <c r="B73" s="5" t="n">
        <v>6455</v>
      </c>
      <c r="C73" s="5" t="n">
        <v>4738</v>
      </c>
    </row>
    <row r="74" spans="1:5">
      <c r="A74" s="4" t="s">
        <v>1054</v>
      </c>
    </row>
    <row r="75" spans="1:5">
      <c r="A75" s="3" t="s">
        <v>1021</v>
      </c>
    </row>
    <row r="76" spans="1:5">
      <c r="A76" s="4" t="s">
        <v>989</v>
      </c>
      <c r="B76" s="7" t="n">
        <v>310327</v>
      </c>
      <c r="C76" s="7" t="n">
        <v>208145</v>
      </c>
    </row>
    <row r="77" spans="1:5">
      <c r="A77" s="4" t="s">
        <v>1030</v>
      </c>
      <c r="B77" s="4" t="s">
        <v>1053</v>
      </c>
      <c r="C77" s="4" t="s">
        <v>1053</v>
      </c>
    </row>
    <row r="78" spans="1:5">
      <c r="A78" s="4" t="s">
        <v>1022</v>
      </c>
      <c r="B78" s="7" t="n">
        <v>6455</v>
      </c>
      <c r="C78" s="7" t="n">
        <v>47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5</v>
      </c>
      <c r="B1" s="2" t="s">
        <v>82</v>
      </c>
      <c r="D1" s="2" t="s">
        <v>1</v>
      </c>
    </row>
    <row r="2" spans="1:5">
      <c r="B2" s="2" t="s">
        <v>2</v>
      </c>
      <c r="C2" s="2" t="s">
        <v>83</v>
      </c>
      <c r="D2" s="2" t="s">
        <v>2</v>
      </c>
      <c r="E2" s="2" t="s">
        <v>83</v>
      </c>
    </row>
    <row r="3" spans="1:5">
      <c r="A3" s="3" t="s">
        <v>988</v>
      </c>
    </row>
    <row r="4" spans="1:5">
      <c r="A4" s="4" t="s">
        <v>1056</v>
      </c>
      <c r="B4" s="7" t="n">
        <v>0</v>
      </c>
      <c r="C4" s="7" t="n">
        <v>1363</v>
      </c>
      <c r="D4" s="7" t="n">
        <v>-449</v>
      </c>
      <c r="E4" s="7" t="n">
        <v>-5322</v>
      </c>
    </row>
    <row r="5" spans="1:5">
      <c r="A5" s="4" t="s">
        <v>1057</v>
      </c>
      <c r="B5" s="5" t="n">
        <v>0</v>
      </c>
      <c r="C5" s="5" t="n">
        <v>-1096</v>
      </c>
      <c r="D5" s="5" t="n">
        <v>-2589</v>
      </c>
      <c r="E5" s="5" t="n">
        <v>1067</v>
      </c>
    </row>
    <row r="6" spans="1:5">
      <c r="A6" s="4" t="s">
        <v>1058</v>
      </c>
      <c r="B6" s="5" t="n">
        <v>0</v>
      </c>
      <c r="C6" s="5" t="n">
        <v>1634</v>
      </c>
      <c r="D6" s="5" t="n">
        <v>3984</v>
      </c>
      <c r="E6" s="5" t="n">
        <v>-1593</v>
      </c>
    </row>
    <row r="7" spans="1:5">
      <c r="A7" s="4" t="s">
        <v>1059</v>
      </c>
    </row>
    <row r="8" spans="1:5">
      <c r="A8" s="3" t="s">
        <v>988</v>
      </c>
    </row>
    <row r="9" spans="1:5">
      <c r="A9" s="4" t="s">
        <v>1060</v>
      </c>
      <c r="B9" s="5" t="n">
        <v>0</v>
      </c>
      <c r="C9" s="5" t="n">
        <v>-1367</v>
      </c>
      <c r="D9" s="5" t="n">
        <v>-393</v>
      </c>
      <c r="E9" s="5" t="n">
        <v>-2662</v>
      </c>
    </row>
    <row r="10" spans="1:5">
      <c r="A10" s="4" t="s">
        <v>1061</v>
      </c>
    </row>
    <row r="11" spans="1:5">
      <c r="A11" s="3" t="s">
        <v>988</v>
      </c>
    </row>
    <row r="12" spans="1:5">
      <c r="A12" s="4" t="s">
        <v>1060</v>
      </c>
      <c r="B12" s="7" t="n">
        <v>0</v>
      </c>
      <c r="C12" s="7" t="n">
        <v>0</v>
      </c>
      <c r="D12" s="7" t="n">
        <v>-6629</v>
      </c>
      <c r="E12"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83</v>
      </c>
    </row>
    <row r="3" spans="1:3">
      <c r="A3" s="3" t="s">
        <v>174</v>
      </c>
    </row>
    <row r="4" spans="1:3">
      <c r="A4" s="4" t="s">
        <v>175</v>
      </c>
      <c r="C4" s="5" t="n">
        <v>168931</v>
      </c>
    </row>
    <row r="5" spans="1:3">
      <c r="A5" s="4" t="s">
        <v>176</v>
      </c>
      <c r="B5" s="8" t="n">
        <v>0.63</v>
      </c>
      <c r="C5" s="8" t="n">
        <v>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2</v>
      </c>
      <c r="B1" s="2" t="s">
        <v>82</v>
      </c>
      <c r="D1" s="2" t="s">
        <v>1</v>
      </c>
    </row>
    <row r="2" spans="1:5">
      <c r="B2" s="2" t="s">
        <v>2</v>
      </c>
      <c r="C2" s="2" t="s">
        <v>83</v>
      </c>
      <c r="D2" s="2" t="s">
        <v>2</v>
      </c>
      <c r="E2" s="2" t="s">
        <v>83</v>
      </c>
    </row>
    <row r="3" spans="1:5">
      <c r="A3" s="4" t="s">
        <v>1063</v>
      </c>
    </row>
    <row r="4" spans="1:5">
      <c r="A4" s="3" t="s">
        <v>988</v>
      </c>
    </row>
    <row r="5" spans="1:5">
      <c r="A5" s="4" t="s">
        <v>1064</v>
      </c>
      <c r="B5" s="7" t="n">
        <v>70</v>
      </c>
      <c r="C5" s="7" t="n">
        <v>29</v>
      </c>
      <c r="D5" s="7" t="n">
        <v>194</v>
      </c>
      <c r="E5" s="7" t="n">
        <v>-802</v>
      </c>
    </row>
    <row r="6" spans="1:5">
      <c r="A6" s="4" t="s">
        <v>1065</v>
      </c>
    </row>
    <row r="7" spans="1:5">
      <c r="A7" s="3" t="s">
        <v>988</v>
      </c>
    </row>
    <row r="8" spans="1:5">
      <c r="A8" s="4" t="s">
        <v>1064</v>
      </c>
      <c r="B8" s="5" t="n">
        <v>-142</v>
      </c>
      <c r="C8" s="5" t="n">
        <v>2411</v>
      </c>
      <c r="D8" s="5" t="n">
        <v>-1824</v>
      </c>
      <c r="E8" s="5" t="n">
        <v>-18911</v>
      </c>
    </row>
    <row r="9" spans="1:5">
      <c r="A9" s="4" t="s">
        <v>1066</v>
      </c>
    </row>
    <row r="10" spans="1:5">
      <c r="A10" s="3" t="s">
        <v>988</v>
      </c>
    </row>
    <row r="11" spans="1:5">
      <c r="A11" s="4" t="s">
        <v>1064</v>
      </c>
      <c r="B11" s="5" t="n">
        <v>142</v>
      </c>
      <c r="C11" s="5" t="n">
        <v>-2411</v>
      </c>
      <c r="D11" s="5" t="n">
        <v>1824</v>
      </c>
      <c r="E11" s="5" t="n">
        <v>18911</v>
      </c>
    </row>
    <row r="12" spans="1:5">
      <c r="A12" s="4" t="s">
        <v>1067</v>
      </c>
      <c r="B12" s="5" t="n">
        <v>-53</v>
      </c>
      <c r="C12" s="5" t="n">
        <v>-62</v>
      </c>
      <c r="D12" s="5" t="n">
        <v>-329</v>
      </c>
      <c r="E12" s="5" t="n">
        <v>-495</v>
      </c>
    </row>
    <row r="13" spans="1:5">
      <c r="A13" s="4" t="s">
        <v>1068</v>
      </c>
    </row>
    <row r="14" spans="1:5">
      <c r="A14" s="3" t="s">
        <v>988</v>
      </c>
    </row>
    <row r="15" spans="1:5">
      <c r="A15" s="4" t="s">
        <v>1064</v>
      </c>
      <c r="B15" s="5" t="n">
        <v>2</v>
      </c>
      <c r="C15" s="5" t="n">
        <v>-14</v>
      </c>
      <c r="D15" s="5" t="n">
        <v>7</v>
      </c>
      <c r="E15" s="5" t="n">
        <v>102</v>
      </c>
    </row>
    <row r="16" spans="1:5">
      <c r="A16" s="4" t="s">
        <v>1069</v>
      </c>
    </row>
    <row r="17" spans="1:5">
      <c r="A17" s="3" t="s">
        <v>988</v>
      </c>
    </row>
    <row r="18" spans="1:5">
      <c r="A18" s="4" t="s">
        <v>1064</v>
      </c>
      <c r="B18" s="5" t="n">
        <v>500</v>
      </c>
      <c r="C18" s="5" t="n">
        <v>-582</v>
      </c>
      <c r="D18" s="5" t="n">
        <v>224</v>
      </c>
      <c r="E18" s="5" t="n">
        <v>-1898</v>
      </c>
    </row>
    <row r="19" spans="1:5">
      <c r="A19" s="4" t="s">
        <v>1070</v>
      </c>
      <c r="B19" s="5" t="n">
        <v>-983</v>
      </c>
      <c r="C19" s="5" t="n">
        <v>109</v>
      </c>
      <c r="D19" s="5" t="n">
        <v>-3651</v>
      </c>
      <c r="E19" s="5" t="n">
        <v>-224</v>
      </c>
    </row>
    <row r="20" spans="1:5">
      <c r="A20" s="4" t="s">
        <v>1071</v>
      </c>
    </row>
    <row r="21" spans="1:5">
      <c r="A21" s="3" t="s">
        <v>988</v>
      </c>
    </row>
    <row r="22" spans="1:5">
      <c r="A22" s="4" t="s">
        <v>1064</v>
      </c>
      <c r="B22" s="5" t="n">
        <v>6455</v>
      </c>
      <c r="C22" s="5" t="n">
        <v>1574</v>
      </c>
      <c r="D22" s="5" t="n">
        <v>21891</v>
      </c>
      <c r="E22" s="5" t="n">
        <v>3635</v>
      </c>
    </row>
    <row r="23" spans="1:5">
      <c r="A23" s="4" t="s">
        <v>1070</v>
      </c>
      <c r="B23" s="7" t="n">
        <v>7402</v>
      </c>
      <c r="C23" s="7" t="n">
        <v>760</v>
      </c>
      <c r="D23" s="7" t="n">
        <v>23869</v>
      </c>
      <c r="E23" s="7" t="n">
        <v>250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25</v>
      </c>
    </row>
    <row r="2" spans="1:3">
      <c r="A2" s="3" t="s">
        <v>1073</v>
      </c>
    </row>
    <row r="3" spans="1:3">
      <c r="A3" s="4" t="s">
        <v>1074</v>
      </c>
      <c r="B3" s="7" t="n">
        <v>11972</v>
      </c>
      <c r="C3" s="7" t="n">
        <v>11510</v>
      </c>
    </row>
    <row r="4" spans="1:3">
      <c r="A4" s="4" t="s">
        <v>1075</v>
      </c>
      <c r="B4" s="5" t="n">
        <v>0</v>
      </c>
      <c r="C4" s="5" t="n">
        <v>0</v>
      </c>
    </row>
    <row r="5" spans="1:3">
      <c r="A5" s="4" t="s">
        <v>1076</v>
      </c>
      <c r="B5" s="5" t="n">
        <v>11972</v>
      </c>
      <c r="C5" s="5" t="n">
        <v>11510</v>
      </c>
    </row>
    <row r="6" spans="1:3">
      <c r="A6" s="4" t="s">
        <v>1077</v>
      </c>
      <c r="B6" s="5" t="n">
        <v>0</v>
      </c>
      <c r="C6" s="5" t="n">
        <v>0</v>
      </c>
    </row>
    <row r="7" spans="1:3">
      <c r="A7" s="4" t="s">
        <v>1078</v>
      </c>
      <c r="B7" s="5" t="n">
        <v>0</v>
      </c>
      <c r="C7" s="5" t="n">
        <v>0</v>
      </c>
    </row>
    <row r="8" spans="1:3">
      <c r="A8" s="4" t="s">
        <v>1079</v>
      </c>
      <c r="B8" s="5" t="n">
        <v>11972</v>
      </c>
      <c r="C8" s="5" t="n">
        <v>11510</v>
      </c>
    </row>
    <row r="9" spans="1:3">
      <c r="A9" s="4" t="s">
        <v>1080</v>
      </c>
    </row>
    <row r="10" spans="1:3">
      <c r="A10" s="3" t="s">
        <v>1073</v>
      </c>
    </row>
    <row r="11" spans="1:3">
      <c r="A11" s="4" t="s">
        <v>1074</v>
      </c>
      <c r="B11" s="5" t="n">
        <v>63</v>
      </c>
      <c r="C11" s="5" t="n">
        <v>49</v>
      </c>
    </row>
    <row r="12" spans="1:3">
      <c r="A12" s="4" t="s">
        <v>1075</v>
      </c>
      <c r="B12" s="5" t="n">
        <v>0</v>
      </c>
      <c r="C12" s="5" t="n">
        <v>0</v>
      </c>
    </row>
    <row r="13" spans="1:3">
      <c r="A13" s="4" t="s">
        <v>1076</v>
      </c>
      <c r="B13" s="5" t="n">
        <v>63</v>
      </c>
      <c r="C13" s="5" t="n">
        <v>49</v>
      </c>
    </row>
    <row r="14" spans="1:3">
      <c r="A14" s="4" t="s">
        <v>1077</v>
      </c>
      <c r="B14" s="5" t="n">
        <v>0</v>
      </c>
      <c r="C14" s="5" t="n">
        <v>0</v>
      </c>
    </row>
    <row r="15" spans="1:3">
      <c r="A15" s="4" t="s">
        <v>1078</v>
      </c>
      <c r="B15" s="5" t="n">
        <v>0</v>
      </c>
      <c r="C15" s="5" t="n">
        <v>0</v>
      </c>
    </row>
    <row r="16" spans="1:3">
      <c r="A16" s="4" t="s">
        <v>1079</v>
      </c>
      <c r="B16" s="5" t="n">
        <v>63</v>
      </c>
      <c r="C16" s="5" t="n">
        <v>49</v>
      </c>
    </row>
    <row r="17" spans="1:3">
      <c r="A17" s="4" t="s">
        <v>993</v>
      </c>
    </row>
    <row r="18" spans="1:3">
      <c r="A18" s="3" t="s">
        <v>1073</v>
      </c>
    </row>
    <row r="19" spans="1:3">
      <c r="A19" s="4" t="s">
        <v>1074</v>
      </c>
      <c r="B19" s="5" t="n">
        <v>11909</v>
      </c>
      <c r="C19" s="5" t="n">
        <v>11461</v>
      </c>
    </row>
    <row r="20" spans="1:3">
      <c r="A20" s="4" t="s">
        <v>1075</v>
      </c>
      <c r="B20" s="5" t="n">
        <v>0</v>
      </c>
      <c r="C20" s="5" t="n">
        <v>0</v>
      </c>
    </row>
    <row r="21" spans="1:3">
      <c r="A21" s="4" t="s">
        <v>1076</v>
      </c>
      <c r="B21" s="5" t="n">
        <v>11909</v>
      </c>
      <c r="C21" s="5" t="n">
        <v>11461</v>
      </c>
    </row>
    <row r="22" spans="1:3">
      <c r="A22" s="4" t="s">
        <v>1077</v>
      </c>
      <c r="B22" s="5" t="n">
        <v>0</v>
      </c>
      <c r="C22" s="5" t="n">
        <v>0</v>
      </c>
    </row>
    <row r="23" spans="1:3">
      <c r="A23" s="4" t="s">
        <v>1078</v>
      </c>
      <c r="B23" s="5" t="n">
        <v>0</v>
      </c>
      <c r="C23" s="5" t="n">
        <v>0</v>
      </c>
    </row>
    <row r="24" spans="1:3">
      <c r="A24" s="4" t="s">
        <v>1079</v>
      </c>
      <c r="B24" s="7" t="n">
        <v>11909</v>
      </c>
      <c r="C24" s="7" t="n">
        <v>114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25</v>
      </c>
    </row>
    <row r="2" spans="1:3">
      <c r="A2" s="3" t="s">
        <v>1082</v>
      </c>
    </row>
    <row r="3" spans="1:3">
      <c r="A3" s="4" t="s">
        <v>1083</v>
      </c>
      <c r="B3" s="7" t="n">
        <v>1400</v>
      </c>
    </row>
    <row r="4" spans="1:3">
      <c r="A4" s="4" t="s">
        <v>996</v>
      </c>
    </row>
    <row r="5" spans="1:3">
      <c r="A5" s="3" t="s">
        <v>1082</v>
      </c>
    </row>
    <row r="6" spans="1:3">
      <c r="A6" s="4" t="s">
        <v>1084</v>
      </c>
      <c r="B6" s="5" t="n">
        <v>-17272</v>
      </c>
      <c r="C6" s="7" t="n">
        <v>-24484</v>
      </c>
    </row>
    <row r="7" spans="1:3">
      <c r="A7" s="4" t="s">
        <v>1075</v>
      </c>
      <c r="B7" s="5" t="n">
        <v>3482</v>
      </c>
      <c r="C7" s="5" t="n">
        <v>4712</v>
      </c>
    </row>
    <row r="8" spans="1:3">
      <c r="A8" s="4" t="s">
        <v>1085</v>
      </c>
      <c r="B8" s="5" t="n">
        <v>-13790</v>
      </c>
      <c r="C8" s="5" t="n">
        <v>-19772</v>
      </c>
    </row>
    <row r="9" spans="1:3">
      <c r="A9" s="4" t="s">
        <v>1077</v>
      </c>
      <c r="B9" s="5" t="n">
        <v>9043</v>
      </c>
      <c r="C9" s="5" t="n">
        <v>14738</v>
      </c>
    </row>
    <row r="10" spans="1:3">
      <c r="A10" s="4" t="s">
        <v>1083</v>
      </c>
      <c r="B10" s="5" t="n">
        <v>1410</v>
      </c>
      <c r="C10" s="5" t="n">
        <v>650</v>
      </c>
    </row>
    <row r="11" spans="1:3">
      <c r="A11" s="4" t="s">
        <v>1079</v>
      </c>
      <c r="B11" s="5" t="n">
        <v>-3337</v>
      </c>
      <c r="C11" s="5" t="n">
        <v>-4384</v>
      </c>
    </row>
    <row r="12" spans="1:3">
      <c r="A12" s="4" t="s">
        <v>1000</v>
      </c>
    </row>
    <row r="13" spans="1:3">
      <c r="A13" s="3" t="s">
        <v>1082</v>
      </c>
    </row>
    <row r="14" spans="1:3">
      <c r="A14" s="4" t="s">
        <v>1084</v>
      </c>
      <c r="B14" s="5" t="n">
        <v>-13903</v>
      </c>
      <c r="C14" s="5" t="n">
        <v>-20077</v>
      </c>
    </row>
    <row r="15" spans="1:3">
      <c r="A15" s="4" t="s">
        <v>1075</v>
      </c>
      <c r="B15" s="5" t="n">
        <v>3450</v>
      </c>
      <c r="C15" s="5" t="n">
        <v>4689</v>
      </c>
    </row>
    <row r="16" spans="1:3">
      <c r="A16" s="4" t="s">
        <v>1085</v>
      </c>
      <c r="B16" s="5" t="n">
        <v>-10453</v>
      </c>
      <c r="C16" s="5" t="n">
        <v>-15388</v>
      </c>
    </row>
    <row r="17" spans="1:3">
      <c r="A17" s="4" t="s">
        <v>1077</v>
      </c>
      <c r="B17" s="5" t="n">
        <v>9043</v>
      </c>
      <c r="C17" s="5" t="n">
        <v>14738</v>
      </c>
    </row>
    <row r="18" spans="1:3">
      <c r="A18" s="4" t="s">
        <v>1083</v>
      </c>
      <c r="B18" s="5" t="n">
        <v>1410</v>
      </c>
      <c r="C18" s="5" t="n">
        <v>650</v>
      </c>
    </row>
    <row r="19" spans="1:3">
      <c r="A19" s="4" t="s">
        <v>1079</v>
      </c>
      <c r="B19" s="5" t="n">
        <v>0</v>
      </c>
      <c r="C19" s="5" t="n">
        <v>0</v>
      </c>
    </row>
    <row r="20" spans="1:3">
      <c r="A20" s="4" t="s">
        <v>999</v>
      </c>
    </row>
    <row r="21" spans="1:3">
      <c r="A21" s="3" t="s">
        <v>1082</v>
      </c>
    </row>
    <row r="22" spans="1:3">
      <c r="A22" s="4" t="s">
        <v>1084</v>
      </c>
      <c r="B22" s="5" t="n">
        <v>-3369</v>
      </c>
      <c r="C22" s="5" t="n">
        <v>-4407</v>
      </c>
    </row>
    <row r="23" spans="1:3">
      <c r="A23" s="4" t="s">
        <v>1075</v>
      </c>
      <c r="B23" s="5" t="n">
        <v>32</v>
      </c>
      <c r="C23" s="5" t="n">
        <v>23</v>
      </c>
    </row>
    <row r="24" spans="1:3">
      <c r="A24" s="4" t="s">
        <v>1085</v>
      </c>
      <c r="B24" s="5" t="n">
        <v>-3337</v>
      </c>
      <c r="C24" s="5" t="n">
        <v>-4384</v>
      </c>
    </row>
    <row r="25" spans="1:3">
      <c r="A25" s="4" t="s">
        <v>1077</v>
      </c>
      <c r="B25" s="5" t="n">
        <v>0</v>
      </c>
      <c r="C25" s="5" t="n">
        <v>0</v>
      </c>
    </row>
    <row r="26" spans="1:3">
      <c r="A26" s="4" t="s">
        <v>1083</v>
      </c>
      <c r="B26" s="5" t="n">
        <v>0</v>
      </c>
      <c r="C26" s="5" t="n">
        <v>0</v>
      </c>
    </row>
    <row r="27" spans="1:3">
      <c r="A27" s="4" t="s">
        <v>1079</v>
      </c>
      <c r="B27" s="7" t="n">
        <v>-3337</v>
      </c>
      <c r="C27" s="7" t="n">
        <v>-43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25</v>
      </c>
    </row>
    <row r="2" spans="1:3">
      <c r="A2" s="3" t="s">
        <v>1087</v>
      </c>
    </row>
    <row r="3" spans="1:3">
      <c r="A3" s="4" t="s">
        <v>30</v>
      </c>
      <c r="B3" s="7" t="n">
        <v>12603</v>
      </c>
      <c r="C3" s="7" t="n">
        <v>13229</v>
      </c>
    </row>
    <row r="4" spans="1:3">
      <c r="A4" s="4" t="s">
        <v>31</v>
      </c>
      <c r="B4" s="5" t="n">
        <v>1341013</v>
      </c>
      <c r="C4" s="5" t="n">
        <v>1209537</v>
      </c>
    </row>
    <row r="5" spans="1:3">
      <c r="A5" s="4" t="s">
        <v>1088</v>
      </c>
    </row>
    <row r="6" spans="1:3">
      <c r="A6" s="3" t="s">
        <v>1087</v>
      </c>
    </row>
    <row r="7" spans="1:3">
      <c r="A7" s="4" t="s">
        <v>30</v>
      </c>
      <c r="B7" s="5" t="n">
        <v>12603</v>
      </c>
      <c r="C7" s="5" t="n">
        <v>13229</v>
      </c>
    </row>
    <row r="8" spans="1:3">
      <c r="A8" s="4" t="s">
        <v>31</v>
      </c>
      <c r="B8" s="5" t="n">
        <v>1341013</v>
      </c>
      <c r="C8" s="5" t="n">
        <v>1209537</v>
      </c>
    </row>
    <row r="9" spans="1:3">
      <c r="A9" s="4" t="s">
        <v>1089</v>
      </c>
      <c r="B9" s="5" t="n">
        <v>143745</v>
      </c>
      <c r="C9" s="5" t="n">
        <v>120673</v>
      </c>
    </row>
    <row r="10" spans="1:3">
      <c r="A10" s="4" t="s">
        <v>1090</v>
      </c>
      <c r="B10" s="5" t="n">
        <v>22334</v>
      </c>
      <c r="C10" s="5" t="n">
        <v>21617</v>
      </c>
    </row>
    <row r="11" spans="1:3">
      <c r="A11" s="4" t="s">
        <v>1091</v>
      </c>
      <c r="B11" s="5" t="n">
        <v>17198</v>
      </c>
      <c r="C11" s="5" t="n">
        <v>24420</v>
      </c>
    </row>
    <row r="12" spans="1:3">
      <c r="A12" s="9" t="n">
        <v>1</v>
      </c>
    </row>
    <row r="13" spans="1:3">
      <c r="A13" s="3" t="s">
        <v>1087</v>
      </c>
    </row>
    <row r="14" spans="1:3">
      <c r="A14" s="4" t="s">
        <v>30</v>
      </c>
      <c r="B14" s="5" t="n">
        <v>0</v>
      </c>
      <c r="C14" s="5" t="n">
        <v>0</v>
      </c>
    </row>
    <row r="15" spans="1:3">
      <c r="A15" s="4" t="s">
        <v>31</v>
      </c>
      <c r="B15" s="5" t="n">
        <v>45055</v>
      </c>
      <c r="C15" s="5" t="n">
        <v>62284</v>
      </c>
    </row>
    <row r="16" spans="1:3">
      <c r="A16" s="4" t="s">
        <v>1089</v>
      </c>
      <c r="B16" s="5" t="n">
        <v>0</v>
      </c>
      <c r="C16" s="5" t="n">
        <v>0</v>
      </c>
    </row>
    <row r="17" spans="1:3">
      <c r="A17" s="4" t="s">
        <v>1090</v>
      </c>
      <c r="B17" s="5" t="n">
        <v>518</v>
      </c>
      <c r="C17" s="5" t="n">
        <v>622</v>
      </c>
    </row>
    <row r="18" spans="1:3">
      <c r="A18" s="4" t="s">
        <v>1091</v>
      </c>
      <c r="B18" s="5" t="n">
        <v>0</v>
      </c>
      <c r="C18" s="5" t="n">
        <v>0</v>
      </c>
    </row>
    <row r="19" spans="1:3">
      <c r="A19" s="9" t="n">
        <v>2</v>
      </c>
    </row>
    <row r="20" spans="1:3">
      <c r="A20" s="3" t="s">
        <v>1087</v>
      </c>
    </row>
    <row r="21" spans="1:3">
      <c r="A21" s="4" t="s">
        <v>30</v>
      </c>
      <c r="B21" s="5" t="n">
        <v>0</v>
      </c>
      <c r="C21" s="5" t="n">
        <v>0</v>
      </c>
    </row>
    <row r="22" spans="1:3">
      <c r="A22" s="4" t="s">
        <v>31</v>
      </c>
      <c r="B22" s="5" t="n">
        <v>1295958</v>
      </c>
      <c r="C22" s="5" t="n">
        <v>1147253</v>
      </c>
    </row>
    <row r="23" spans="1:3">
      <c r="A23" s="4" t="s">
        <v>1089</v>
      </c>
      <c r="B23" s="5" t="n">
        <v>143745</v>
      </c>
      <c r="C23" s="5" t="n">
        <v>120673</v>
      </c>
    </row>
    <row r="24" spans="1:3">
      <c r="A24" s="4" t="s">
        <v>1090</v>
      </c>
      <c r="B24" s="5" t="n">
        <v>15379</v>
      </c>
      <c r="C24" s="5" t="n">
        <v>16157</v>
      </c>
    </row>
    <row r="25" spans="1:3">
      <c r="A25" s="4" t="s">
        <v>1091</v>
      </c>
      <c r="B25" s="5" t="n">
        <v>17198</v>
      </c>
      <c r="C25" s="5" t="n">
        <v>24420</v>
      </c>
    </row>
    <row r="26" spans="1:3">
      <c r="A26" s="9" t="n">
        <v>3</v>
      </c>
    </row>
    <row r="27" spans="1:3">
      <c r="A27" s="3" t="s">
        <v>1087</v>
      </c>
    </row>
    <row r="28" spans="1:3">
      <c r="A28" s="4" t="s">
        <v>30</v>
      </c>
      <c r="B28" s="5" t="n">
        <v>12603</v>
      </c>
      <c r="C28" s="5" t="n">
        <v>13229</v>
      </c>
    </row>
    <row r="29" spans="1:3">
      <c r="A29" s="4" t="s">
        <v>31</v>
      </c>
      <c r="B29" s="5" t="n">
        <v>0</v>
      </c>
      <c r="C29" s="5" t="n">
        <v>0</v>
      </c>
    </row>
    <row r="30" spans="1:3">
      <c r="A30" s="4" t="s">
        <v>1089</v>
      </c>
      <c r="B30" s="5" t="n">
        <v>0</v>
      </c>
      <c r="C30" s="5" t="n">
        <v>0</v>
      </c>
    </row>
    <row r="31" spans="1:3">
      <c r="A31" s="4" t="s">
        <v>1090</v>
      </c>
      <c r="B31" s="5" t="n">
        <v>6437</v>
      </c>
      <c r="C31" s="5" t="n">
        <v>4838</v>
      </c>
    </row>
    <row r="32" spans="1:3">
      <c r="A32" s="4" t="s">
        <v>1091</v>
      </c>
      <c r="B32" s="5" t="n">
        <v>0</v>
      </c>
      <c r="C32" s="5" t="n">
        <v>0</v>
      </c>
    </row>
    <row r="33" spans="1:3">
      <c r="A33" s="4" t="s">
        <v>1092</v>
      </c>
    </row>
    <row r="34" spans="1:3">
      <c r="A34" s="3" t="s">
        <v>1087</v>
      </c>
    </row>
    <row r="35" spans="1:3">
      <c r="A35" s="4" t="s">
        <v>30</v>
      </c>
      <c r="B35" s="5" t="n">
        <v>12603</v>
      </c>
      <c r="C35" s="5" t="n">
        <v>13229</v>
      </c>
    </row>
    <row r="36" spans="1:3">
      <c r="A36" s="4" t="s">
        <v>1089</v>
      </c>
      <c r="B36" s="5" t="n">
        <v>143745</v>
      </c>
      <c r="C36" s="5" t="n">
        <v>120673</v>
      </c>
    </row>
    <row r="37" spans="1:3">
      <c r="A37" s="4" t="s">
        <v>1090</v>
      </c>
      <c r="B37" s="5" t="n">
        <v>22334</v>
      </c>
      <c r="C37" s="5" t="n">
        <v>21617</v>
      </c>
    </row>
    <row r="38" spans="1:3">
      <c r="A38" s="4" t="s">
        <v>1093</v>
      </c>
      <c r="B38" s="5" t="n">
        <v>2707</v>
      </c>
      <c r="C38" s="5" t="n">
        <v>798</v>
      </c>
    </row>
    <row r="39" spans="1:3">
      <c r="A39" s="4" t="s">
        <v>1091</v>
      </c>
      <c r="B39" s="5" t="n">
        <v>17198</v>
      </c>
      <c r="C39" s="5" t="n">
        <v>24420</v>
      </c>
    </row>
    <row r="40" spans="1:3">
      <c r="A40" s="4" t="s">
        <v>1094</v>
      </c>
    </row>
    <row r="41" spans="1:3">
      <c r="A41" s="3" t="s">
        <v>1087</v>
      </c>
    </row>
    <row r="42" spans="1:3">
      <c r="A42" s="4" t="s">
        <v>31</v>
      </c>
      <c r="B42" s="5" t="n">
        <v>118760</v>
      </c>
      <c r="C42" s="5" t="n">
        <v>119816</v>
      </c>
    </row>
    <row r="43" spans="1:3">
      <c r="A43" s="4" t="s">
        <v>1095</v>
      </c>
    </row>
    <row r="44" spans="1:3">
      <c r="A44" s="3" t="s">
        <v>1087</v>
      </c>
    </row>
    <row r="45" spans="1:3">
      <c r="A45" s="4" t="s">
        <v>31</v>
      </c>
      <c r="B45" s="5" t="n">
        <v>807436</v>
      </c>
      <c r="C45" s="5" t="n">
        <v>651911</v>
      </c>
    </row>
    <row r="46" spans="1:3">
      <c r="A46" s="4" t="s">
        <v>1096</v>
      </c>
    </row>
    <row r="47" spans="1:3">
      <c r="A47" s="3" t="s">
        <v>1087</v>
      </c>
    </row>
    <row r="48" spans="1:3">
      <c r="A48" s="4" t="s">
        <v>31</v>
      </c>
      <c r="B48" s="5" t="n">
        <v>217067</v>
      </c>
      <c r="C48" s="5" t="n">
        <v>228684</v>
      </c>
    </row>
    <row r="49" spans="1:3">
      <c r="A49" s="4" t="s">
        <v>1097</v>
      </c>
    </row>
    <row r="50" spans="1:3">
      <c r="A50" s="3" t="s">
        <v>1087</v>
      </c>
    </row>
    <row r="51" spans="1:3">
      <c r="A51" s="4" t="s">
        <v>31</v>
      </c>
      <c r="B51" s="5" t="n">
        <v>63044</v>
      </c>
      <c r="C51" s="5" t="n">
        <v>64534</v>
      </c>
    </row>
    <row r="52" spans="1:3">
      <c r="A52" s="4" t="s">
        <v>1098</v>
      </c>
    </row>
    <row r="53" spans="1:3">
      <c r="A53" s="3" t="s">
        <v>1087</v>
      </c>
    </row>
    <row r="54" spans="1:3">
      <c r="A54" s="4" t="s">
        <v>31</v>
      </c>
      <c r="B54" s="5" t="n">
        <v>67234</v>
      </c>
      <c r="C54" s="5" t="n">
        <v>56006</v>
      </c>
    </row>
    <row r="55" spans="1:3">
      <c r="A55" s="4" t="s">
        <v>1099</v>
      </c>
    </row>
    <row r="56" spans="1:3">
      <c r="A56" s="3" t="s">
        <v>1087</v>
      </c>
    </row>
    <row r="57" spans="1:3">
      <c r="A57" s="4" t="s">
        <v>31</v>
      </c>
      <c r="B57" s="5" t="n">
        <v>11792</v>
      </c>
      <c r="C57" s="5" t="n">
        <v>11887</v>
      </c>
    </row>
    <row r="58" spans="1:3">
      <c r="A58" s="4" t="s">
        <v>1100</v>
      </c>
    </row>
    <row r="59" spans="1:3">
      <c r="A59" s="3" t="s">
        <v>1087</v>
      </c>
    </row>
    <row r="60" spans="1:3">
      <c r="A60" s="4" t="s">
        <v>31</v>
      </c>
      <c r="B60" s="5" t="n">
        <v>10291</v>
      </c>
      <c r="C60" s="5" t="n">
        <v>11158</v>
      </c>
    </row>
    <row r="61" spans="1:3">
      <c r="A61" s="4" t="s">
        <v>1101</v>
      </c>
    </row>
    <row r="62" spans="1:3">
      <c r="A62" s="3" t="s">
        <v>1087</v>
      </c>
    </row>
    <row r="63" spans="1:3">
      <c r="A63" s="4" t="s">
        <v>31</v>
      </c>
      <c r="B63" s="5" t="n">
        <v>45389</v>
      </c>
      <c r="C63" s="5" t="n">
        <v>65541</v>
      </c>
    </row>
    <row r="64" spans="1:3">
      <c r="A64" s="4" t="s">
        <v>1102</v>
      </c>
    </row>
    <row r="65" spans="1:3">
      <c r="A65" s="3" t="s">
        <v>1087</v>
      </c>
    </row>
    <row r="66" spans="1:3">
      <c r="A66" s="4" t="s">
        <v>30</v>
      </c>
      <c r="B66" s="5" t="n">
        <v>0</v>
      </c>
      <c r="C66" s="5" t="n">
        <v>0</v>
      </c>
    </row>
    <row r="67" spans="1:3">
      <c r="A67" s="4" t="s">
        <v>1089</v>
      </c>
      <c r="B67" s="5" t="n">
        <v>0</v>
      </c>
      <c r="C67" s="5" t="n">
        <v>0</v>
      </c>
    </row>
    <row r="68" spans="1:3">
      <c r="A68" s="4" t="s">
        <v>1090</v>
      </c>
      <c r="B68" s="5" t="n">
        <v>518</v>
      </c>
      <c r="C68" s="5" t="n">
        <v>622</v>
      </c>
    </row>
    <row r="69" spans="1:3">
      <c r="A69" s="4" t="s">
        <v>1093</v>
      </c>
      <c r="B69" s="5" t="n">
        <v>0</v>
      </c>
      <c r="C69" s="5" t="n">
        <v>0</v>
      </c>
    </row>
    <row r="70" spans="1:3">
      <c r="A70" s="4" t="s">
        <v>1091</v>
      </c>
      <c r="B70" s="5" t="n">
        <v>0</v>
      </c>
      <c r="C70" s="5" t="n">
        <v>0</v>
      </c>
    </row>
    <row r="71" spans="1:3">
      <c r="A71" s="4" t="s">
        <v>1103</v>
      </c>
    </row>
    <row r="72" spans="1:3">
      <c r="A72" s="3" t="s">
        <v>1087</v>
      </c>
    </row>
    <row r="73" spans="1:3">
      <c r="A73" s="4" t="s">
        <v>31</v>
      </c>
      <c r="B73" s="5" t="n">
        <v>0</v>
      </c>
      <c r="C73" s="5" t="n">
        <v>0</v>
      </c>
    </row>
    <row r="74" spans="1:3">
      <c r="A74" s="4" t="s">
        <v>1104</v>
      </c>
    </row>
    <row r="75" spans="1:3">
      <c r="A75" s="3" t="s">
        <v>1087</v>
      </c>
    </row>
    <row r="76" spans="1:3">
      <c r="A76" s="4" t="s">
        <v>31</v>
      </c>
      <c r="B76" s="5" t="n">
        <v>0</v>
      </c>
      <c r="C76" s="5" t="n">
        <v>0</v>
      </c>
    </row>
    <row r="77" spans="1:3">
      <c r="A77" s="4" t="s">
        <v>1105</v>
      </c>
    </row>
    <row r="78" spans="1:3">
      <c r="A78" s="3" t="s">
        <v>1087</v>
      </c>
    </row>
    <row r="79" spans="1:3">
      <c r="A79" s="4" t="s">
        <v>31</v>
      </c>
      <c r="B79" s="5" t="n">
        <v>0</v>
      </c>
      <c r="C79" s="5" t="n">
        <v>0</v>
      </c>
    </row>
    <row r="80" spans="1:3">
      <c r="A80" s="4" t="s">
        <v>1106</v>
      </c>
    </row>
    <row r="81" spans="1:3">
      <c r="A81" s="3" t="s">
        <v>1087</v>
      </c>
    </row>
    <row r="82" spans="1:3">
      <c r="A82" s="4" t="s">
        <v>31</v>
      </c>
      <c r="B82" s="5" t="n">
        <v>0</v>
      </c>
      <c r="C82" s="5" t="n">
        <v>0</v>
      </c>
    </row>
    <row r="83" spans="1:3">
      <c r="A83" s="4" t="s">
        <v>1107</v>
      </c>
    </row>
    <row r="84" spans="1:3">
      <c r="A84" s="3" t="s">
        <v>1087</v>
      </c>
    </row>
    <row r="85" spans="1:3">
      <c r="A85" s="4" t="s">
        <v>31</v>
      </c>
      <c r="B85" s="5" t="n">
        <v>0</v>
      </c>
      <c r="C85" s="5" t="n">
        <v>0</v>
      </c>
    </row>
    <row r="86" spans="1:3">
      <c r="A86" s="4" t="s">
        <v>1108</v>
      </c>
    </row>
    <row r="87" spans="1:3">
      <c r="A87" s="3" t="s">
        <v>1087</v>
      </c>
    </row>
    <row r="88" spans="1:3">
      <c r="A88" s="4" t="s">
        <v>31</v>
      </c>
      <c r="B88" s="5" t="n">
        <v>0</v>
      </c>
      <c r="C88" s="5" t="n">
        <v>0</v>
      </c>
    </row>
    <row r="89" spans="1:3">
      <c r="A89" s="4" t="s">
        <v>1109</v>
      </c>
    </row>
    <row r="90" spans="1:3">
      <c r="A90" s="3" t="s">
        <v>1087</v>
      </c>
    </row>
    <row r="91" spans="1:3">
      <c r="A91" s="4" t="s">
        <v>31</v>
      </c>
      <c r="B91" s="5" t="n">
        <v>0</v>
      </c>
      <c r="C91" s="5" t="n">
        <v>0</v>
      </c>
    </row>
    <row r="92" spans="1:3">
      <c r="A92" s="4" t="s">
        <v>1110</v>
      </c>
    </row>
    <row r="93" spans="1:3">
      <c r="A93" s="3" t="s">
        <v>1087</v>
      </c>
    </row>
    <row r="94" spans="1:3">
      <c r="A94" s="4" t="s">
        <v>31</v>
      </c>
      <c r="B94" s="5" t="n">
        <v>45055</v>
      </c>
      <c r="C94" s="5" t="n">
        <v>62284</v>
      </c>
    </row>
    <row r="95" spans="1:3">
      <c r="A95" s="4" t="s">
        <v>1111</v>
      </c>
    </row>
    <row r="96" spans="1:3">
      <c r="A96" s="3" t="s">
        <v>1087</v>
      </c>
    </row>
    <row r="97" spans="1:3">
      <c r="A97" s="4" t="s">
        <v>30</v>
      </c>
      <c r="B97" s="5" t="n">
        <v>0</v>
      </c>
      <c r="C97" s="5" t="n">
        <v>0</v>
      </c>
    </row>
    <row r="98" spans="1:3">
      <c r="A98" s="4" t="s">
        <v>1089</v>
      </c>
      <c r="B98" s="5" t="n">
        <v>143745</v>
      </c>
      <c r="C98" s="5" t="n">
        <v>120673</v>
      </c>
    </row>
    <row r="99" spans="1:3">
      <c r="A99" s="4" t="s">
        <v>1090</v>
      </c>
      <c r="B99" s="5" t="n">
        <v>15379</v>
      </c>
      <c r="C99" s="5" t="n">
        <v>16157</v>
      </c>
    </row>
    <row r="100" spans="1:3">
      <c r="A100" s="4" t="s">
        <v>1093</v>
      </c>
      <c r="B100" s="5" t="n">
        <v>0</v>
      </c>
      <c r="C100" s="5" t="n">
        <v>0</v>
      </c>
    </row>
    <row r="101" spans="1:3">
      <c r="A101" s="4" t="s">
        <v>1091</v>
      </c>
      <c r="B101" s="5" t="n">
        <v>17198</v>
      </c>
      <c r="C101" s="5" t="n">
        <v>24420</v>
      </c>
    </row>
    <row r="102" spans="1:3">
      <c r="A102" s="4" t="s">
        <v>1112</v>
      </c>
    </row>
    <row r="103" spans="1:3">
      <c r="A103" s="3" t="s">
        <v>1087</v>
      </c>
    </row>
    <row r="104" spans="1:3">
      <c r="A104" s="4" t="s">
        <v>31</v>
      </c>
      <c r="B104" s="5" t="n">
        <v>118760</v>
      </c>
      <c r="C104" s="5" t="n">
        <v>119816</v>
      </c>
    </row>
    <row r="105" spans="1:3">
      <c r="A105" s="4" t="s">
        <v>1113</v>
      </c>
    </row>
    <row r="106" spans="1:3">
      <c r="A106" s="3" t="s">
        <v>1087</v>
      </c>
    </row>
    <row r="107" spans="1:3">
      <c r="A107" s="4" t="s">
        <v>31</v>
      </c>
      <c r="B107" s="5" t="n">
        <v>807436</v>
      </c>
      <c r="C107" s="5" t="n">
        <v>651911</v>
      </c>
    </row>
    <row r="108" spans="1:3">
      <c r="A108" s="4" t="s">
        <v>1114</v>
      </c>
    </row>
    <row r="109" spans="1:3">
      <c r="A109" s="3" t="s">
        <v>1087</v>
      </c>
    </row>
    <row r="110" spans="1:3">
      <c r="A110" s="4" t="s">
        <v>31</v>
      </c>
      <c r="B110" s="5" t="n">
        <v>217067</v>
      </c>
      <c r="C110" s="5" t="n">
        <v>228684</v>
      </c>
    </row>
    <row r="111" spans="1:3">
      <c r="A111" s="4" t="s">
        <v>1115</v>
      </c>
    </row>
    <row r="112" spans="1:3">
      <c r="A112" s="3" t="s">
        <v>1087</v>
      </c>
    </row>
    <row r="113" spans="1:3">
      <c r="A113" s="4" t="s">
        <v>31</v>
      </c>
      <c r="B113" s="5" t="n">
        <v>63044</v>
      </c>
      <c r="C113" s="5" t="n">
        <v>64534</v>
      </c>
    </row>
    <row r="114" spans="1:3">
      <c r="A114" s="4" t="s">
        <v>1116</v>
      </c>
    </row>
    <row r="115" spans="1:3">
      <c r="A115" s="3" t="s">
        <v>1087</v>
      </c>
    </row>
    <row r="116" spans="1:3">
      <c r="A116" s="4" t="s">
        <v>31</v>
      </c>
      <c r="B116" s="5" t="n">
        <v>67234</v>
      </c>
      <c r="C116" s="5" t="n">
        <v>56006</v>
      </c>
    </row>
    <row r="117" spans="1:3">
      <c r="A117" s="4" t="s">
        <v>1117</v>
      </c>
    </row>
    <row r="118" spans="1:3">
      <c r="A118" s="3" t="s">
        <v>1087</v>
      </c>
    </row>
    <row r="119" spans="1:3">
      <c r="A119" s="4" t="s">
        <v>31</v>
      </c>
      <c r="B119" s="5" t="n">
        <v>11792</v>
      </c>
      <c r="C119" s="5" t="n">
        <v>11887</v>
      </c>
    </row>
    <row r="120" spans="1:3">
      <c r="A120" s="4" t="s">
        <v>1118</v>
      </c>
    </row>
    <row r="121" spans="1:3">
      <c r="A121" s="3" t="s">
        <v>1087</v>
      </c>
    </row>
    <row r="122" spans="1:3">
      <c r="A122" s="4" t="s">
        <v>31</v>
      </c>
      <c r="B122" s="5" t="n">
        <v>10291</v>
      </c>
      <c r="C122" s="5" t="n">
        <v>11158</v>
      </c>
    </row>
    <row r="123" spans="1:3">
      <c r="A123" s="4" t="s">
        <v>1119</v>
      </c>
    </row>
    <row r="124" spans="1:3">
      <c r="A124" s="3" t="s">
        <v>1087</v>
      </c>
    </row>
    <row r="125" spans="1:3">
      <c r="A125" s="4" t="s">
        <v>31</v>
      </c>
      <c r="B125" s="5" t="n">
        <v>334</v>
      </c>
      <c r="C125" s="5" t="n">
        <v>3257</v>
      </c>
    </row>
    <row r="126" spans="1:3">
      <c r="A126" s="4" t="s">
        <v>1120</v>
      </c>
    </row>
    <row r="127" spans="1:3">
      <c r="A127" s="3" t="s">
        <v>1087</v>
      </c>
    </row>
    <row r="128" spans="1:3">
      <c r="A128" s="4" t="s">
        <v>30</v>
      </c>
      <c r="B128" s="5" t="n">
        <v>12603</v>
      </c>
      <c r="C128" s="5" t="n">
        <v>13229</v>
      </c>
    </row>
    <row r="129" spans="1:3">
      <c r="A129" s="4" t="s">
        <v>1089</v>
      </c>
      <c r="B129" s="5" t="n">
        <v>0</v>
      </c>
      <c r="C129" s="5" t="n">
        <v>0</v>
      </c>
    </row>
    <row r="130" spans="1:3">
      <c r="A130" s="4" t="s">
        <v>1090</v>
      </c>
      <c r="B130" s="5" t="n">
        <v>6437</v>
      </c>
      <c r="C130" s="5" t="n">
        <v>4838</v>
      </c>
    </row>
    <row r="131" spans="1:3">
      <c r="A131" s="4" t="s">
        <v>1093</v>
      </c>
      <c r="B131" s="5" t="n">
        <v>2707</v>
      </c>
      <c r="C131" s="5" t="n">
        <v>798</v>
      </c>
    </row>
    <row r="132" spans="1:3">
      <c r="A132" s="4" t="s">
        <v>1091</v>
      </c>
      <c r="B132" s="5" t="n">
        <v>0</v>
      </c>
      <c r="C132" s="5" t="n">
        <v>0</v>
      </c>
    </row>
    <row r="133" spans="1:3">
      <c r="A133" s="4" t="s">
        <v>1121</v>
      </c>
    </row>
    <row r="134" spans="1:3">
      <c r="A134" s="3" t="s">
        <v>1087</v>
      </c>
    </row>
    <row r="135" spans="1:3">
      <c r="A135" s="4" t="s">
        <v>31</v>
      </c>
      <c r="B135" s="5" t="n">
        <v>0</v>
      </c>
      <c r="C135" s="5" t="n">
        <v>0</v>
      </c>
    </row>
    <row r="136" spans="1:3">
      <c r="A136" s="4" t="s">
        <v>1122</v>
      </c>
    </row>
    <row r="137" spans="1:3">
      <c r="A137" s="3" t="s">
        <v>1087</v>
      </c>
    </row>
    <row r="138" spans="1:3">
      <c r="A138" s="4" t="s">
        <v>31</v>
      </c>
      <c r="B138" s="5" t="n">
        <v>0</v>
      </c>
      <c r="C138" s="5" t="n">
        <v>0</v>
      </c>
    </row>
    <row r="139" spans="1:3">
      <c r="A139" s="4" t="s">
        <v>1123</v>
      </c>
    </row>
    <row r="140" spans="1:3">
      <c r="A140" s="3" t="s">
        <v>1087</v>
      </c>
    </row>
    <row r="141" spans="1:3">
      <c r="A141" s="4" t="s">
        <v>31</v>
      </c>
      <c r="B141" s="5" t="n">
        <v>0</v>
      </c>
      <c r="C141" s="5" t="n">
        <v>0</v>
      </c>
    </row>
    <row r="142" spans="1:3">
      <c r="A142" s="4" t="s">
        <v>1124</v>
      </c>
    </row>
    <row r="143" spans="1:3">
      <c r="A143" s="3" t="s">
        <v>1087</v>
      </c>
    </row>
    <row r="144" spans="1:3">
      <c r="A144" s="4" t="s">
        <v>31</v>
      </c>
      <c r="B144" s="5" t="n">
        <v>0</v>
      </c>
      <c r="C144" s="5" t="n">
        <v>0</v>
      </c>
    </row>
    <row r="145" spans="1:3">
      <c r="A145" s="4" t="s">
        <v>1125</v>
      </c>
    </row>
    <row r="146" spans="1:3">
      <c r="A146" s="3" t="s">
        <v>1087</v>
      </c>
    </row>
    <row r="147" spans="1:3">
      <c r="A147" s="4" t="s">
        <v>31</v>
      </c>
      <c r="B147" s="5" t="n">
        <v>0</v>
      </c>
      <c r="C147" s="5" t="n">
        <v>0</v>
      </c>
    </row>
    <row r="148" spans="1:3">
      <c r="A148" s="4" t="s">
        <v>1126</v>
      </c>
    </row>
    <row r="149" spans="1:3">
      <c r="A149" s="3" t="s">
        <v>1087</v>
      </c>
    </row>
    <row r="150" spans="1:3">
      <c r="A150" s="4" t="s">
        <v>31</v>
      </c>
      <c r="B150" s="5" t="n">
        <v>0</v>
      </c>
      <c r="C150" s="5" t="n">
        <v>0</v>
      </c>
    </row>
    <row r="151" spans="1:3">
      <c r="A151" s="4" t="s">
        <v>1127</v>
      </c>
    </row>
    <row r="152" spans="1:3">
      <c r="A152" s="3" t="s">
        <v>1087</v>
      </c>
    </row>
    <row r="153" spans="1:3">
      <c r="A153" s="4" t="s">
        <v>31</v>
      </c>
      <c r="B153" s="5" t="n">
        <v>0</v>
      </c>
      <c r="C153" s="5" t="n">
        <v>0</v>
      </c>
    </row>
    <row r="154" spans="1:3">
      <c r="A154" s="4" t="s">
        <v>1128</v>
      </c>
    </row>
    <row r="155" spans="1:3">
      <c r="A155" s="3" t="s">
        <v>1087</v>
      </c>
    </row>
    <row r="156" spans="1:3">
      <c r="A156" s="4" t="s">
        <v>31</v>
      </c>
      <c r="B156" s="7" t="n">
        <v>0</v>
      </c>
      <c r="C15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1129</v>
      </c>
      <c r="B1" s="2" t="s">
        <v>82</v>
      </c>
      <c r="D1" s="2" t="s">
        <v>1</v>
      </c>
    </row>
    <row r="2" spans="1:5">
      <c r="B2" s="2" t="s">
        <v>878</v>
      </c>
      <c r="C2" s="2" t="s">
        <v>987</v>
      </c>
      <c r="D2" s="2" t="s">
        <v>457</v>
      </c>
      <c r="E2" s="2" t="s">
        <v>1130</v>
      </c>
    </row>
    <row r="3" spans="1:5">
      <c r="A3" s="3" t="s">
        <v>1087</v>
      </c>
    </row>
    <row r="4" spans="1:5">
      <c r="A4" s="4" t="s">
        <v>1131</v>
      </c>
      <c r="E4" s="5" t="n">
        <v>1</v>
      </c>
    </row>
    <row r="5" spans="1:5">
      <c r="A5" s="4" t="s">
        <v>1132</v>
      </c>
      <c r="E5" s="7" t="n">
        <v>708</v>
      </c>
    </row>
    <row r="6" spans="1:5">
      <c r="A6" s="4" t="s">
        <v>1133</v>
      </c>
      <c r="D6" s="4" t="s">
        <v>721</v>
      </c>
    </row>
    <row r="7" spans="1:5">
      <c r="A7" s="4" t="s">
        <v>1134</v>
      </c>
    </row>
    <row r="8" spans="1:5">
      <c r="A8" s="3" t="s">
        <v>1087</v>
      </c>
    </row>
    <row r="9" spans="1:5">
      <c r="A9" s="4" t="s">
        <v>1135</v>
      </c>
      <c r="B9" s="7" t="n">
        <v>-400</v>
      </c>
      <c r="C9" s="7" t="n">
        <v>-200</v>
      </c>
      <c r="D9" s="7" t="n">
        <v>2000</v>
      </c>
      <c r="E9" s="7" t="n">
        <v>400</v>
      </c>
    </row>
    <row r="10" spans="1:5">
      <c r="A10" s="4" t="s">
        <v>1136</v>
      </c>
    </row>
    <row r="11" spans="1:5">
      <c r="A11" s="3" t="s">
        <v>1087</v>
      </c>
    </row>
    <row r="12" spans="1:5">
      <c r="A12" s="4" t="s">
        <v>1137</v>
      </c>
      <c r="D12" s="5" t="n">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25</v>
      </c>
    </row>
    <row r="2" spans="1:3">
      <c r="A2" s="3" t="s">
        <v>1134</v>
      </c>
    </row>
    <row r="3" spans="1:3">
      <c r="A3" s="4" t="s">
        <v>1139</v>
      </c>
      <c r="B3" s="7" t="n">
        <v>143745</v>
      </c>
      <c r="C3" s="7" t="n">
        <v>120673</v>
      </c>
    </row>
    <row r="4" spans="1:3">
      <c r="A4" s="4" t="s">
        <v>1140</v>
      </c>
      <c r="B4" s="5" t="n">
        <v>322</v>
      </c>
      <c r="C4" s="5" t="n">
        <v>322</v>
      </c>
    </row>
    <row r="5" spans="1:3">
      <c r="A5" s="4" t="s">
        <v>367</v>
      </c>
    </row>
    <row r="6" spans="1:3">
      <c r="A6" s="3" t="s">
        <v>1134</v>
      </c>
    </row>
    <row r="7" spans="1:3">
      <c r="A7" s="4" t="s">
        <v>1139</v>
      </c>
      <c r="B7" s="5" t="n">
        <v>143745</v>
      </c>
      <c r="C7" s="5" t="n">
        <v>120673</v>
      </c>
    </row>
    <row r="8" spans="1:3">
      <c r="A8" s="4" t="s">
        <v>1141</v>
      </c>
    </row>
    <row r="9" spans="1:3">
      <c r="A9" s="3" t="s">
        <v>1134</v>
      </c>
    </row>
    <row r="10" spans="1:3">
      <c r="A10" s="4" t="s">
        <v>1139</v>
      </c>
      <c r="B10" s="5" t="n">
        <v>143745</v>
      </c>
      <c r="C10" s="5" t="n">
        <v>120673</v>
      </c>
    </row>
    <row r="11" spans="1:3">
      <c r="A11" s="4" t="s">
        <v>1140</v>
      </c>
      <c r="B11" s="5" t="n">
        <v>139298</v>
      </c>
      <c r="C11" s="5" t="n">
        <v>118178</v>
      </c>
    </row>
    <row r="12" spans="1:3">
      <c r="A12" s="4" t="s">
        <v>1142</v>
      </c>
      <c r="B12" s="7" t="n">
        <v>4447</v>
      </c>
      <c r="C12" s="7" t="n">
        <v>24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3</v>
      </c>
      <c r="B1" s="2" t="s">
        <v>82</v>
      </c>
      <c r="D1" s="2" t="s">
        <v>1</v>
      </c>
    </row>
    <row r="2" spans="1:5">
      <c r="B2" s="2" t="s">
        <v>2</v>
      </c>
      <c r="C2" s="2" t="s">
        <v>83</v>
      </c>
      <c r="D2" s="2" t="s">
        <v>2</v>
      </c>
      <c r="E2" s="2" t="s">
        <v>83</v>
      </c>
    </row>
    <row r="3" spans="1:5">
      <c r="A3" s="3" t="s">
        <v>1144</v>
      </c>
    </row>
    <row r="4" spans="1:5">
      <c r="A4" s="4" t="s">
        <v>1132</v>
      </c>
      <c r="E4" s="7" t="n">
        <v>-708</v>
      </c>
    </row>
    <row r="5" spans="1:5">
      <c r="A5" s="4" t="s">
        <v>1145</v>
      </c>
    </row>
    <row r="6" spans="1:5">
      <c r="A6" s="3" t="s">
        <v>1144</v>
      </c>
    </row>
    <row r="7" spans="1:5">
      <c r="A7" s="4" t="s">
        <v>1146</v>
      </c>
      <c r="B7" s="7" t="n">
        <v>6455</v>
      </c>
      <c r="C7" s="7" t="n">
        <v>1574</v>
      </c>
      <c r="D7" s="7" t="n">
        <v>6455</v>
      </c>
      <c r="E7" s="5" t="n">
        <v>1574</v>
      </c>
    </row>
    <row r="8" spans="1:5">
      <c r="A8" s="3" t="s">
        <v>1147</v>
      </c>
    </row>
    <row r="9" spans="1:5">
      <c r="A9" s="4" t="s">
        <v>1148</v>
      </c>
      <c r="B9" s="5" t="n">
        <v>7374</v>
      </c>
      <c r="C9" s="5" t="n">
        <v>1259</v>
      </c>
      <c r="D9" s="5" t="n">
        <v>4738</v>
      </c>
      <c r="E9" s="5" t="n">
        <v>323</v>
      </c>
    </row>
    <row r="10" spans="1:5">
      <c r="A10" s="4" t="s">
        <v>1149</v>
      </c>
      <c r="B10" s="5" t="n">
        <v>15146</v>
      </c>
      <c r="C10" s="5" t="n">
        <v>3563</v>
      </c>
      <c r="D10" s="5" t="n">
        <v>48963</v>
      </c>
      <c r="E10" s="5" t="n">
        <v>6480</v>
      </c>
    </row>
    <row r="11" spans="1:5">
      <c r="A11" s="4" t="s">
        <v>1150</v>
      </c>
      <c r="B11" s="5" t="n">
        <v>-16065</v>
      </c>
      <c r="C11" s="5" t="n">
        <v>-3248</v>
      </c>
      <c r="D11" s="5" t="n">
        <v>-47246</v>
      </c>
      <c r="E11" s="5" t="n">
        <v>-5229</v>
      </c>
    </row>
    <row r="12" spans="1:5">
      <c r="A12" s="4" t="s">
        <v>1151</v>
      </c>
      <c r="B12" s="5" t="n">
        <v>6455</v>
      </c>
      <c r="C12" s="5" t="n">
        <v>1574</v>
      </c>
      <c r="D12" s="5" t="n">
        <v>6455</v>
      </c>
      <c r="E12" s="5" t="n">
        <v>1574</v>
      </c>
    </row>
    <row r="13" spans="1:5">
      <c r="A13" s="4" t="s">
        <v>1152</v>
      </c>
    </row>
    <row r="14" spans="1:5">
      <c r="A14" s="3" t="s">
        <v>1144</v>
      </c>
    </row>
    <row r="15" spans="1:5">
      <c r="A15" s="4" t="s">
        <v>1146</v>
      </c>
      <c r="B15" s="5" t="n">
        <v>-18</v>
      </c>
      <c r="C15" s="5" t="n">
        <v>-251</v>
      </c>
      <c r="D15" s="5" t="n">
        <v>-18</v>
      </c>
      <c r="E15" s="5" t="n">
        <v>-251</v>
      </c>
    </row>
    <row r="16" spans="1:5">
      <c r="A16" s="3" t="s">
        <v>1147</v>
      </c>
    </row>
    <row r="17" spans="1:5">
      <c r="A17" s="4" t="s">
        <v>1148</v>
      </c>
      <c r="B17" s="5" t="n">
        <v>12</v>
      </c>
      <c r="C17" s="5" t="n">
        <v>-189</v>
      </c>
      <c r="D17" s="5" t="n">
        <v>100</v>
      </c>
      <c r="E17" s="5" t="n">
        <v>9</v>
      </c>
    </row>
    <row r="18" spans="1:5">
      <c r="A18" s="4" t="s">
        <v>1149</v>
      </c>
      <c r="B18" s="5" t="n">
        <v>-30</v>
      </c>
      <c r="D18" s="5" t="n">
        <v>-118</v>
      </c>
      <c r="E18" s="5" t="n">
        <v>-260</v>
      </c>
    </row>
    <row r="19" spans="1:5">
      <c r="A19" s="4" t="s">
        <v>1132</v>
      </c>
      <c r="E19" s="5" t="n">
        <v>0</v>
      </c>
    </row>
    <row r="20" spans="1:5">
      <c r="A20" s="4" t="s">
        <v>1151</v>
      </c>
      <c r="B20" s="5" t="n">
        <v>-18</v>
      </c>
      <c r="C20" s="5" t="n">
        <v>-251</v>
      </c>
      <c r="D20" s="5" t="n">
        <v>-18</v>
      </c>
      <c r="E20" s="5" t="n">
        <v>-251</v>
      </c>
    </row>
    <row r="21" spans="1:5">
      <c r="A21" s="4" t="s">
        <v>1136</v>
      </c>
    </row>
    <row r="22" spans="1:5">
      <c r="A22" s="3" t="s">
        <v>1144</v>
      </c>
    </row>
    <row r="23" spans="1:5">
      <c r="A23" s="4" t="s">
        <v>1153</v>
      </c>
      <c r="B23" s="5" t="n">
        <v>12837</v>
      </c>
      <c r="C23" s="5" t="n">
        <v>14479</v>
      </c>
      <c r="D23" s="5" t="n">
        <v>13229</v>
      </c>
      <c r="E23" s="5" t="n">
        <v>14189</v>
      </c>
    </row>
    <row r="24" spans="1:5">
      <c r="A24" s="4" t="s">
        <v>1149</v>
      </c>
      <c r="B24" s="5" t="n">
        <v>-76</v>
      </c>
      <c r="C24" s="5" t="n">
        <v>-180</v>
      </c>
      <c r="D24" s="5" t="n">
        <v>-155</v>
      </c>
      <c r="E24" s="5" t="n">
        <v>405</v>
      </c>
    </row>
    <row r="25" spans="1:5">
      <c r="A25" s="4" t="s">
        <v>1154</v>
      </c>
      <c r="B25" s="5" t="n">
        <v>-158</v>
      </c>
      <c r="C25" s="5" t="n">
        <v>-150</v>
      </c>
      <c r="D25" s="5" t="n">
        <v>-471</v>
      </c>
      <c r="E25" s="5" t="n">
        <v>-445</v>
      </c>
    </row>
    <row r="26" spans="1:5">
      <c r="A26" s="4" t="s">
        <v>1155</v>
      </c>
      <c r="B26" s="5" t="n">
        <v>12603</v>
      </c>
      <c r="C26" s="5" t="n">
        <v>14149</v>
      </c>
      <c r="D26" s="5" t="n">
        <v>12603</v>
      </c>
      <c r="E26" s="5" t="n">
        <v>14149</v>
      </c>
    </row>
    <row r="27" spans="1:5">
      <c r="A27" s="4" t="s">
        <v>1146</v>
      </c>
      <c r="B27" s="5" t="n">
        <v>1763</v>
      </c>
      <c r="C27" s="5" t="n">
        <v>2610</v>
      </c>
      <c r="D27" s="5" t="n">
        <v>1763</v>
      </c>
      <c r="E27" s="5" t="n">
        <v>2610</v>
      </c>
    </row>
    <row r="28" spans="1:5">
      <c r="A28" s="4" t="s">
        <v>1156</v>
      </c>
    </row>
    <row r="29" spans="1:5">
      <c r="A29" s="3" t="s">
        <v>1144</v>
      </c>
    </row>
    <row r="30" spans="1:5">
      <c r="A30" s="4" t="s">
        <v>1153</v>
      </c>
      <c r="B30" s="5" t="n">
        <v>0</v>
      </c>
      <c r="C30" s="5" t="n">
        <v>0</v>
      </c>
      <c r="D30" s="5" t="n">
        <v>0</v>
      </c>
      <c r="E30" s="5" t="n">
        <v>708</v>
      </c>
    </row>
    <row r="31" spans="1:5">
      <c r="A31" s="4" t="s">
        <v>1132</v>
      </c>
      <c r="E31" s="5" t="n">
        <v>-708</v>
      </c>
    </row>
    <row r="32" spans="1:5">
      <c r="A32" s="4" t="s">
        <v>1155</v>
      </c>
      <c r="B32" s="5" t="n">
        <v>0</v>
      </c>
      <c r="C32" s="5" t="n">
        <v>0</v>
      </c>
      <c r="D32" s="5" t="n">
        <v>0</v>
      </c>
      <c r="E32" s="5" t="n">
        <v>0</v>
      </c>
    </row>
    <row r="33" spans="1:5">
      <c r="A33" s="4" t="s">
        <v>1146</v>
      </c>
      <c r="B33" s="5" t="n">
        <v>0</v>
      </c>
      <c r="C33" s="5" t="n">
        <v>0</v>
      </c>
      <c r="D33" s="5" t="n">
        <v>0</v>
      </c>
      <c r="E33" s="5" t="n">
        <v>0</v>
      </c>
    </row>
    <row r="34" spans="1:5">
      <c r="A34" s="4" t="s">
        <v>1093</v>
      </c>
    </row>
    <row r="35" spans="1:5">
      <c r="A35" s="3" t="s">
        <v>1144</v>
      </c>
    </row>
    <row r="36" spans="1:5">
      <c r="A36" s="4" t="s">
        <v>1153</v>
      </c>
      <c r="B36" s="5" t="n">
        <v>1568</v>
      </c>
      <c r="C36" s="5" t="n">
        <v>0</v>
      </c>
      <c r="D36" s="5" t="n">
        <v>798</v>
      </c>
      <c r="E36" s="5" t="n">
        <v>0</v>
      </c>
    </row>
    <row r="37" spans="1:5">
      <c r="A37" s="4" t="s">
        <v>1149</v>
      </c>
      <c r="B37" s="5" t="n">
        <v>-132</v>
      </c>
      <c r="D37" s="5" t="n">
        <v>-202</v>
      </c>
    </row>
    <row r="38" spans="1:5">
      <c r="A38" s="4" t="s">
        <v>1157</v>
      </c>
      <c r="B38" s="5" t="n">
        <v>1271</v>
      </c>
      <c r="D38" s="5" t="n">
        <v>2111</v>
      </c>
    </row>
    <row r="39" spans="1:5">
      <c r="A39" s="4" t="s">
        <v>1155</v>
      </c>
      <c r="B39" s="5" t="n">
        <v>2707</v>
      </c>
      <c r="C39" s="5" t="n">
        <v>0</v>
      </c>
      <c r="D39" s="5" t="n">
        <v>2707</v>
      </c>
      <c r="E39" s="5" t="n">
        <v>0</v>
      </c>
    </row>
    <row r="40" spans="1:5">
      <c r="A40" s="4" t="s">
        <v>1146</v>
      </c>
      <c r="B40" s="7" t="n">
        <v>0</v>
      </c>
      <c r="C40" s="7" t="n">
        <v>0</v>
      </c>
      <c r="D40" s="7" t="n">
        <v>0</v>
      </c>
      <c r="E40"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8</v>
      </c>
      <c r="B1" s="2" t="s">
        <v>1</v>
      </c>
      <c r="C1" s="2" t="s">
        <v>526</v>
      </c>
    </row>
    <row r="2" spans="1:3">
      <c r="B2" s="2" t="s">
        <v>2</v>
      </c>
      <c r="C2" s="2" t="s">
        <v>25</v>
      </c>
    </row>
    <row r="3" spans="1:3">
      <c r="A3" s="3" t="s">
        <v>356</v>
      </c>
    </row>
    <row r="4" spans="1:3">
      <c r="A4" s="4" t="s">
        <v>137</v>
      </c>
      <c r="B4" s="7" t="n">
        <v>21747000</v>
      </c>
      <c r="C4" s="7" t="n">
        <v>18865000</v>
      </c>
    </row>
    <row r="5" spans="1:3">
      <c r="A5" s="4" t="s">
        <v>1136</v>
      </c>
    </row>
    <row r="6" spans="1:3">
      <c r="A6" s="3" t="s">
        <v>356</v>
      </c>
    </row>
    <row r="7" spans="1:3">
      <c r="A7" s="4" t="s">
        <v>1159</v>
      </c>
      <c r="B7" s="7" t="n">
        <v>12603000</v>
      </c>
      <c r="C7" s="7" t="n">
        <v>13229000</v>
      </c>
    </row>
    <row r="8" spans="1:3">
      <c r="A8" s="4" t="s">
        <v>1160</v>
      </c>
    </row>
    <row r="9" spans="1:3">
      <c r="A9" s="3" t="s">
        <v>356</v>
      </c>
    </row>
    <row r="10" spans="1:3">
      <c r="A10" s="4" t="s">
        <v>1161</v>
      </c>
      <c r="B10" s="4" t="s">
        <v>1162</v>
      </c>
      <c r="C10" s="4" t="s">
        <v>1163</v>
      </c>
    </row>
    <row r="11" spans="1:3">
      <c r="A11" s="4" t="s">
        <v>1164</v>
      </c>
    </row>
    <row r="12" spans="1:3">
      <c r="A12" s="3" t="s">
        <v>356</v>
      </c>
    </row>
    <row r="13" spans="1:3">
      <c r="A13" s="4" t="s">
        <v>1159</v>
      </c>
      <c r="B13" s="7" t="n">
        <v>6455000</v>
      </c>
      <c r="C13" s="7" t="n">
        <v>4738000</v>
      </c>
    </row>
    <row r="14" spans="1:3">
      <c r="A14" s="4" t="s">
        <v>1165</v>
      </c>
    </row>
    <row r="15" spans="1:3">
      <c r="A15" s="3" t="s">
        <v>356</v>
      </c>
    </row>
    <row r="16" spans="1:3">
      <c r="A16" s="4" t="s">
        <v>1166</v>
      </c>
      <c r="B16" s="4" t="s">
        <v>1167</v>
      </c>
      <c r="C16" s="4" t="s">
        <v>1168</v>
      </c>
    </row>
    <row r="17" spans="1:3">
      <c r="A17" s="4" t="s">
        <v>1169</v>
      </c>
    </row>
    <row r="18" spans="1:3">
      <c r="A18" s="3" t="s">
        <v>356</v>
      </c>
    </row>
    <row r="19" spans="1:3">
      <c r="A19" s="4" t="s">
        <v>1170</v>
      </c>
      <c r="B19" s="7" t="n">
        <v>3692</v>
      </c>
      <c r="C19" s="7" t="n">
        <v>3692</v>
      </c>
    </row>
    <row r="20" spans="1:3">
      <c r="A20" s="4" t="s">
        <v>1152</v>
      </c>
    </row>
    <row r="21" spans="1:3">
      <c r="A21" s="3" t="s">
        <v>356</v>
      </c>
    </row>
    <row r="22" spans="1:3">
      <c r="A22" s="4" t="s">
        <v>1159</v>
      </c>
      <c r="C22" s="7" t="n">
        <v>100000</v>
      </c>
    </row>
    <row r="23" spans="1:3">
      <c r="A23" s="4" t="s">
        <v>1171</v>
      </c>
      <c r="B23" s="7" t="n">
        <v>-18000</v>
      </c>
    </row>
    <row r="24" spans="1:3">
      <c r="A24" s="4" t="s">
        <v>1172</v>
      </c>
    </row>
    <row r="25" spans="1:3">
      <c r="A25" s="3" t="s">
        <v>356</v>
      </c>
    </row>
    <row r="26" spans="1:3">
      <c r="A26" s="4" t="s">
        <v>1166</v>
      </c>
      <c r="B26" s="4" t="s">
        <v>1167</v>
      </c>
      <c r="C26" s="4" t="s">
        <v>1168</v>
      </c>
    </row>
    <row r="27" spans="1:3">
      <c r="A27" s="4" t="s">
        <v>1173</v>
      </c>
    </row>
    <row r="28" spans="1:3">
      <c r="A28" s="3" t="s">
        <v>356</v>
      </c>
    </row>
    <row r="29" spans="1:3">
      <c r="A29" s="4" t="s">
        <v>1170</v>
      </c>
      <c r="B29" s="7" t="n">
        <v>3692</v>
      </c>
      <c r="C29" s="7" t="n">
        <v>3692</v>
      </c>
    </row>
    <row r="30" spans="1:3">
      <c r="A30" s="4" t="s">
        <v>1093</v>
      </c>
    </row>
    <row r="31" spans="1:3">
      <c r="A31" s="3" t="s">
        <v>356</v>
      </c>
    </row>
    <row r="32" spans="1:3">
      <c r="A32" s="4" t="s">
        <v>1159</v>
      </c>
      <c r="B32" s="7" t="n">
        <v>2707000</v>
      </c>
      <c r="C32" s="7" t="n">
        <v>798000</v>
      </c>
    </row>
    <row r="33" spans="1:3">
      <c r="A33" s="4" t="s">
        <v>1174</v>
      </c>
    </row>
    <row r="34" spans="1:3">
      <c r="A34" s="3" t="s">
        <v>356</v>
      </c>
    </row>
    <row r="35" spans="1:3">
      <c r="A35" s="4" t="s">
        <v>1161</v>
      </c>
      <c r="B35" s="4" t="s">
        <v>1175</v>
      </c>
      <c r="C35" s="4" t="s">
        <v>1176</v>
      </c>
    </row>
    <row r="36" spans="1:3">
      <c r="A36" s="4" t="s">
        <v>1177</v>
      </c>
      <c r="B36" s="4" t="s">
        <v>1178</v>
      </c>
      <c r="C36" s="4" t="s">
        <v>9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25</v>
      </c>
    </row>
    <row r="2" spans="1:3">
      <c r="A2" s="3" t="s">
        <v>356</v>
      </c>
    </row>
    <row r="3" spans="1:3">
      <c r="A3" s="4" t="s">
        <v>44</v>
      </c>
      <c r="B3" s="7" t="n">
        <v>288</v>
      </c>
      <c r="C3" s="7" t="n">
        <v>151</v>
      </c>
    </row>
    <row r="4" spans="1:3">
      <c r="A4" s="4" t="s">
        <v>1180</v>
      </c>
    </row>
    <row r="5" spans="1:3">
      <c r="A5" s="3" t="s">
        <v>356</v>
      </c>
    </row>
    <row r="6" spans="1:3">
      <c r="A6" s="4" t="s">
        <v>1181</v>
      </c>
      <c r="B6" s="5" t="n">
        <v>28082</v>
      </c>
      <c r="C6" s="5" t="n">
        <v>17761</v>
      </c>
    </row>
    <row r="7" spans="1:3">
      <c r="A7" s="4" t="s">
        <v>1093</v>
      </c>
      <c r="B7" s="5" t="n">
        <v>12663</v>
      </c>
      <c r="C7" s="5" t="n">
        <v>10726</v>
      </c>
    </row>
    <row r="8" spans="1:3">
      <c r="A8" s="4" t="s">
        <v>44</v>
      </c>
      <c r="B8" s="5" t="n">
        <v>288</v>
      </c>
      <c r="C8" s="5" t="n">
        <v>151</v>
      </c>
    </row>
    <row r="9" spans="1:3">
      <c r="A9" s="4" t="s">
        <v>137</v>
      </c>
      <c r="B9" s="7" t="n">
        <v>41033</v>
      </c>
      <c r="C9" s="7" t="n">
        <v>286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82</v>
      </c>
      <c r="B1" s="2" t="s">
        <v>1</v>
      </c>
      <c r="C1" s="2" t="s">
        <v>526</v>
      </c>
    </row>
    <row r="2" spans="1:3">
      <c r="B2" s="2" t="s">
        <v>2</v>
      </c>
      <c r="C2" s="2" t="s">
        <v>25</v>
      </c>
    </row>
    <row r="3" spans="1:3">
      <c r="A3" s="3" t="s">
        <v>356</v>
      </c>
    </row>
    <row r="4" spans="1:3">
      <c r="A4" s="4" t="s">
        <v>44</v>
      </c>
      <c r="B4" s="7" t="n">
        <v>288</v>
      </c>
      <c r="C4" s="7" t="n">
        <v>151</v>
      </c>
    </row>
    <row r="5" spans="1:3">
      <c r="A5" s="4" t="s">
        <v>1180</v>
      </c>
    </row>
    <row r="6" spans="1:3">
      <c r="A6" s="3" t="s">
        <v>356</v>
      </c>
    </row>
    <row r="7" spans="1:3">
      <c r="A7" s="4" t="s">
        <v>1181</v>
      </c>
      <c r="B7" s="5" t="n">
        <v>28082</v>
      </c>
      <c r="C7" s="5" t="n">
        <v>17761</v>
      </c>
    </row>
    <row r="8" spans="1:3">
      <c r="A8" s="4" t="s">
        <v>1093</v>
      </c>
      <c r="B8" s="5" t="n">
        <v>12663</v>
      </c>
      <c r="C8" s="5" t="n">
        <v>10726</v>
      </c>
    </row>
    <row r="9" spans="1:3">
      <c r="A9" s="4" t="s">
        <v>44</v>
      </c>
      <c r="B9" s="5" t="n">
        <v>288</v>
      </c>
      <c r="C9" s="5" t="n">
        <v>151</v>
      </c>
    </row>
    <row r="10" spans="1:3">
      <c r="A10" s="4" t="s">
        <v>137</v>
      </c>
      <c r="B10" s="5" t="n">
        <v>41033</v>
      </c>
      <c r="C10" s="5" t="n">
        <v>28638</v>
      </c>
    </row>
    <row r="11" spans="1:3">
      <c r="A11" s="4" t="s">
        <v>1183</v>
      </c>
    </row>
    <row r="12" spans="1:3">
      <c r="A12" s="3" t="s">
        <v>356</v>
      </c>
    </row>
    <row r="13" spans="1:3">
      <c r="A13" s="4" t="s">
        <v>1181</v>
      </c>
      <c r="B13" s="7" t="n">
        <v>28082</v>
      </c>
      <c r="C13" s="7" t="n">
        <v>17761</v>
      </c>
    </row>
    <row r="14" spans="1:3">
      <c r="A14" s="4" t="s">
        <v>1184</v>
      </c>
    </row>
    <row r="15" spans="1:3">
      <c r="A15" s="3" t="s">
        <v>356</v>
      </c>
    </row>
    <row r="16" spans="1:3">
      <c r="A16" s="4" t="s">
        <v>1185</v>
      </c>
      <c r="B16" s="4" t="s">
        <v>1186</v>
      </c>
      <c r="C16" s="4" t="s">
        <v>840</v>
      </c>
    </row>
    <row r="17" spans="1:3">
      <c r="A17" s="4" t="s">
        <v>1187</v>
      </c>
      <c r="B17" s="7" t="n">
        <v>16</v>
      </c>
      <c r="C17" s="7" t="n">
        <v>0</v>
      </c>
    </row>
    <row r="18" spans="1:3">
      <c r="A18" s="4" t="s">
        <v>1188</v>
      </c>
    </row>
    <row r="19" spans="1:3">
      <c r="A19" s="3" t="s">
        <v>356</v>
      </c>
    </row>
    <row r="20" spans="1:3">
      <c r="A20" s="4" t="s">
        <v>1185</v>
      </c>
      <c r="B20" s="4" t="s">
        <v>1189</v>
      </c>
      <c r="C20" s="4" t="s">
        <v>1190</v>
      </c>
    </row>
    <row r="21" spans="1:3">
      <c r="A21" s="4" t="s">
        <v>1187</v>
      </c>
      <c r="B21" s="7" t="n">
        <v>5987</v>
      </c>
      <c r="C21" s="7" t="n">
        <v>2192</v>
      </c>
    </row>
    <row r="22" spans="1:3">
      <c r="A22" s="4" t="s">
        <v>1191</v>
      </c>
    </row>
    <row r="23" spans="1:3">
      <c r="A23" s="3" t="s">
        <v>356</v>
      </c>
    </row>
    <row r="24" spans="1:3">
      <c r="A24" s="4" t="s">
        <v>1185</v>
      </c>
      <c r="B24" s="4" t="s">
        <v>1192</v>
      </c>
      <c r="C24" s="4" t="s">
        <v>1193</v>
      </c>
    </row>
    <row r="25" spans="1:3">
      <c r="A25" s="4" t="s">
        <v>1187</v>
      </c>
      <c r="B25" s="7" t="n">
        <v>2062</v>
      </c>
      <c r="C25" s="7" t="n">
        <v>1026</v>
      </c>
    </row>
    <row r="26" spans="1:3">
      <c r="A26" s="4" t="s">
        <v>1194</v>
      </c>
    </row>
    <row r="27" spans="1:3">
      <c r="A27" s="3" t="s">
        <v>356</v>
      </c>
    </row>
    <row r="28" spans="1:3">
      <c r="A28" s="4" t="s">
        <v>1093</v>
      </c>
      <c r="B28" s="7" t="n">
        <v>12663</v>
      </c>
      <c r="C28" s="7" t="n">
        <v>10726</v>
      </c>
    </row>
    <row r="29" spans="1:3">
      <c r="A29" s="4" t="s">
        <v>1195</v>
      </c>
    </row>
    <row r="30" spans="1:3">
      <c r="A30" s="3" t="s">
        <v>356</v>
      </c>
    </row>
    <row r="31" spans="1:3">
      <c r="A31" s="4" t="s">
        <v>1177</v>
      </c>
      <c r="B31" s="4" t="s">
        <v>1196</v>
      </c>
      <c r="C31" s="4" t="s">
        <v>1197</v>
      </c>
    </row>
    <row r="32" spans="1:3">
      <c r="A32" s="4" t="s">
        <v>1161</v>
      </c>
      <c r="B32" s="4" t="s">
        <v>904</v>
      </c>
      <c r="C32" s="4" t="s">
        <v>904</v>
      </c>
    </row>
    <row r="33" spans="1:3">
      <c r="A33" s="4" t="s">
        <v>1198</v>
      </c>
    </row>
    <row r="34" spans="1:3">
      <c r="A34" s="3" t="s">
        <v>356</v>
      </c>
    </row>
    <row r="35" spans="1:3">
      <c r="A35" s="4" t="s">
        <v>1177</v>
      </c>
      <c r="B35" s="4" t="s">
        <v>1199</v>
      </c>
      <c r="C35" s="4" t="s">
        <v>1200</v>
      </c>
    </row>
    <row r="36" spans="1:3">
      <c r="A36" s="4" t="s">
        <v>1161</v>
      </c>
      <c r="B36" s="4" t="s">
        <v>1201</v>
      </c>
      <c r="C36" s="4" t="s">
        <v>1202</v>
      </c>
    </row>
    <row r="37" spans="1:3">
      <c r="A37" s="4" t="s">
        <v>1203</v>
      </c>
    </row>
    <row r="38" spans="1:3">
      <c r="A38" s="3" t="s">
        <v>356</v>
      </c>
    </row>
    <row r="39" spans="1:3">
      <c r="A39" s="4" t="s">
        <v>1177</v>
      </c>
      <c r="B39" s="4" t="s">
        <v>1204</v>
      </c>
      <c r="C39" s="4" t="s">
        <v>1205</v>
      </c>
    </row>
    <row r="40" spans="1:3">
      <c r="A40" s="4" t="s">
        <v>1161</v>
      </c>
      <c r="B40" s="4" t="s">
        <v>1206</v>
      </c>
      <c r="C40" s="4" t="s">
        <v>1207</v>
      </c>
    </row>
    <row r="41" spans="1:3">
      <c r="A41" s="4" t="s">
        <v>1208</v>
      </c>
    </row>
    <row r="42" spans="1:3">
      <c r="A42" s="3" t="s">
        <v>356</v>
      </c>
    </row>
    <row r="43" spans="1:3">
      <c r="A43" s="4" t="s">
        <v>44</v>
      </c>
      <c r="B43" s="7" t="n">
        <v>288</v>
      </c>
      <c r="C43" s="7" t="n">
        <v>151</v>
      </c>
    </row>
    <row r="44" spans="1:3">
      <c r="A44" s="4" t="s">
        <v>1209</v>
      </c>
    </row>
    <row r="45" spans="1:3">
      <c r="A45" s="3" t="s">
        <v>356</v>
      </c>
    </row>
    <row r="46" spans="1:3">
      <c r="A46" s="4" t="s">
        <v>1187</v>
      </c>
      <c r="B46" s="5" t="n">
        <v>94</v>
      </c>
      <c r="C46" s="5" t="n">
        <v>101</v>
      </c>
    </row>
    <row r="47" spans="1:3">
      <c r="A47" s="4" t="s">
        <v>1210</v>
      </c>
    </row>
    <row r="48" spans="1:3">
      <c r="A48" s="3" t="s">
        <v>356</v>
      </c>
    </row>
    <row r="49" spans="1:3">
      <c r="A49" s="4" t="s">
        <v>1187</v>
      </c>
      <c r="B49" s="5" t="n">
        <v>215</v>
      </c>
      <c r="C49" s="5" t="n">
        <v>129</v>
      </c>
    </row>
    <row r="50" spans="1:3">
      <c r="A50" s="4" t="s">
        <v>1211</v>
      </c>
    </row>
    <row r="51" spans="1:3">
      <c r="A51" s="3" t="s">
        <v>356</v>
      </c>
    </row>
    <row r="52" spans="1:3">
      <c r="A52" s="4" t="s">
        <v>1187</v>
      </c>
      <c r="B52" s="7" t="n">
        <v>226</v>
      </c>
      <c r="C52" s="7" t="n">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83</v>
      </c>
    </row>
    <row r="3" spans="1:3">
      <c r="A3" s="3" t="s">
        <v>178</v>
      </c>
    </row>
    <row r="4" spans="1:3">
      <c r="A4" s="4" t="s">
        <v>121</v>
      </c>
      <c r="B4" s="7" t="n">
        <v>58057</v>
      </c>
      <c r="C4" s="7" t="n">
        <v>48339</v>
      </c>
    </row>
    <row r="5" spans="1:3">
      <c r="A5" s="3" t="s">
        <v>179</v>
      </c>
    </row>
    <row r="6" spans="1:3">
      <c r="A6" s="4" t="s">
        <v>106</v>
      </c>
      <c r="B6" s="5" t="n">
        <v>14884</v>
      </c>
      <c r="C6" s="5" t="n">
        <v>13262</v>
      </c>
    </row>
    <row r="7" spans="1:3">
      <c r="A7" s="4" t="s">
        <v>180</v>
      </c>
      <c r="B7" s="5" t="n">
        <v>2103</v>
      </c>
      <c r="C7" s="5" t="n">
        <v>3476</v>
      </c>
    </row>
    <row r="8" spans="1:3">
      <c r="A8" s="4" t="s">
        <v>181</v>
      </c>
      <c r="B8" s="5" t="n">
        <v>1388</v>
      </c>
      <c r="C8" s="5" t="n">
        <v>-3825</v>
      </c>
    </row>
    <row r="9" spans="1:3">
      <c r="A9" s="4" t="s">
        <v>182</v>
      </c>
      <c r="B9" s="5" t="n">
        <v>7448</v>
      </c>
      <c r="C9" s="5" t="n">
        <v>6226</v>
      </c>
    </row>
    <row r="10" spans="1:3">
      <c r="A10" s="4" t="s">
        <v>183</v>
      </c>
      <c r="B10" s="5" t="n">
        <v>3865</v>
      </c>
      <c r="C10" s="5" t="n">
        <v>3466</v>
      </c>
    </row>
    <row r="11" spans="1:3">
      <c r="A11" s="4" t="s">
        <v>184</v>
      </c>
      <c r="B11" s="5" t="n">
        <v>-11837</v>
      </c>
      <c r="C11" s="5" t="n">
        <v>-7266</v>
      </c>
    </row>
    <row r="12" spans="1:3">
      <c r="A12" s="4" t="s">
        <v>185</v>
      </c>
      <c r="B12" s="5" t="n">
        <v>2310</v>
      </c>
      <c r="C12" s="5" t="n">
        <v>2355</v>
      </c>
    </row>
    <row r="13" spans="1:3">
      <c r="A13" s="4" t="s">
        <v>186</v>
      </c>
      <c r="B13" s="5" t="n">
        <v>10</v>
      </c>
      <c r="C13" s="5" t="n">
        <v>395</v>
      </c>
    </row>
    <row r="14" spans="1:3">
      <c r="A14" s="4" t="s">
        <v>187</v>
      </c>
      <c r="B14" s="5" t="n">
        <v>0</v>
      </c>
      <c r="C14" s="5" t="n">
        <v>-105</v>
      </c>
    </row>
    <row r="15" spans="1:3">
      <c r="A15" s="4" t="s">
        <v>188</v>
      </c>
      <c r="B15" s="5" t="n">
        <v>-2343</v>
      </c>
      <c r="C15" s="5" t="n">
        <v>-2905</v>
      </c>
    </row>
    <row r="16" spans="1:3">
      <c r="A16" s="4" t="s">
        <v>189</v>
      </c>
      <c r="B16" s="5" t="n">
        <v>-12568</v>
      </c>
      <c r="C16" s="5" t="n">
        <v>-101</v>
      </c>
    </row>
    <row r="17" spans="1:3">
      <c r="A17" s="4" t="s">
        <v>190</v>
      </c>
      <c r="B17" s="5" t="n">
        <v>-23072</v>
      </c>
      <c r="C17" s="5" t="n">
        <v>-7280</v>
      </c>
    </row>
    <row r="18" spans="1:3">
      <c r="A18" s="4" t="s">
        <v>191</v>
      </c>
      <c r="B18" s="5" t="n">
        <v>912</v>
      </c>
      <c r="C18" s="5" t="n">
        <v>32</v>
      </c>
    </row>
    <row r="19" spans="1:3">
      <c r="A19" s="4" t="s">
        <v>192</v>
      </c>
      <c r="B19" s="5" t="n">
        <v>-54</v>
      </c>
      <c r="C19" s="5" t="n">
        <v>62</v>
      </c>
    </row>
    <row r="20" spans="1:3">
      <c r="A20" s="4" t="s">
        <v>193</v>
      </c>
      <c r="B20" s="5" t="n">
        <v>6129</v>
      </c>
      <c r="C20" s="5" t="n">
        <v>4454</v>
      </c>
    </row>
    <row r="21" spans="1:3">
      <c r="A21" s="4" t="s">
        <v>194</v>
      </c>
      <c r="B21" s="5" t="n">
        <v>8845</v>
      </c>
      <c r="C21" s="5" t="n">
        <v>-1089</v>
      </c>
    </row>
    <row r="22" spans="1:3">
      <c r="A22" s="4" t="s">
        <v>195</v>
      </c>
      <c r="B22" s="5" t="n">
        <v>56077</v>
      </c>
      <c r="C22" s="5" t="n">
        <v>59496</v>
      </c>
    </row>
    <row r="23" spans="1:3">
      <c r="A23" s="3" t="s">
        <v>196</v>
      </c>
    </row>
    <row r="24" spans="1:3">
      <c r="A24" s="4" t="s">
        <v>197</v>
      </c>
      <c r="B24" s="5" t="n">
        <v>468</v>
      </c>
      <c r="C24" s="5" t="n">
        <v>446</v>
      </c>
    </row>
    <row r="25" spans="1:3">
      <c r="A25" s="4" t="s">
        <v>198</v>
      </c>
      <c r="B25" s="5" t="n">
        <v>57308</v>
      </c>
      <c r="C25" s="5" t="n">
        <v>283755</v>
      </c>
    </row>
    <row r="26" spans="1:3">
      <c r="A26" s="4" t="s">
        <v>199</v>
      </c>
      <c r="B26" s="5" t="n">
        <v>139434</v>
      </c>
      <c r="C26" s="5" t="n">
        <v>128566</v>
      </c>
    </row>
    <row r="27" spans="1:3">
      <c r="A27" s="4" t="s">
        <v>200</v>
      </c>
      <c r="B27" s="5" t="n">
        <v>-323292</v>
      </c>
      <c r="C27" s="5" t="n">
        <v>-186392</v>
      </c>
    </row>
    <row r="28" spans="1:3">
      <c r="A28" s="4" t="s">
        <v>201</v>
      </c>
      <c r="B28" s="5" t="n">
        <v>8094</v>
      </c>
      <c r="C28" s="5" t="n">
        <v>5946</v>
      </c>
    </row>
    <row r="29" spans="1:3">
      <c r="A29" s="4" t="s">
        <v>202</v>
      </c>
      <c r="B29" s="5" t="n">
        <v>-70153</v>
      </c>
      <c r="C29" s="5" t="n">
        <v>-5969</v>
      </c>
    </row>
    <row r="30" spans="1:3">
      <c r="A30" s="4" t="s">
        <v>203</v>
      </c>
      <c r="B30" s="5" t="n">
        <v>-330869</v>
      </c>
      <c r="C30" s="5" t="n">
        <v>-284440</v>
      </c>
    </row>
    <row r="31" spans="1:3">
      <c r="A31" s="4" t="s">
        <v>204</v>
      </c>
      <c r="B31" s="5" t="n">
        <v>-20000</v>
      </c>
      <c r="C31" s="5" t="n">
        <v>0</v>
      </c>
    </row>
    <row r="32" spans="1:3">
      <c r="A32" s="4" t="s">
        <v>205</v>
      </c>
      <c r="B32" s="5" t="n">
        <v>310</v>
      </c>
      <c r="C32" s="5" t="n">
        <v>258</v>
      </c>
    </row>
    <row r="33" spans="1:3">
      <c r="A33" s="4" t="s">
        <v>206</v>
      </c>
      <c r="B33" s="5" t="n">
        <v>72820</v>
      </c>
      <c r="C33" s="5" t="n">
        <v>18544</v>
      </c>
    </row>
    <row r="34" spans="1:3">
      <c r="A34" s="4" t="s">
        <v>207</v>
      </c>
      <c r="B34" s="5" t="n">
        <v>-76646</v>
      </c>
      <c r="C34" s="5" t="n">
        <v>-8803</v>
      </c>
    </row>
    <row r="35" spans="1:3">
      <c r="A35" s="4" t="s">
        <v>208</v>
      </c>
      <c r="B35" s="5" t="n">
        <v>-4742</v>
      </c>
      <c r="C35" s="5" t="n">
        <v>-5189</v>
      </c>
    </row>
    <row r="36" spans="1:3">
      <c r="A36" s="4" t="s">
        <v>209</v>
      </c>
      <c r="B36" s="5" t="n">
        <v>0</v>
      </c>
      <c r="C36" s="5" t="n">
        <v>226</v>
      </c>
    </row>
    <row r="37" spans="1:3">
      <c r="A37" s="4" t="s">
        <v>210</v>
      </c>
      <c r="B37" s="5" t="n">
        <v>-9740</v>
      </c>
      <c r="C37" s="5" t="n">
        <v>-4314</v>
      </c>
    </row>
    <row r="38" spans="1:3">
      <c r="A38" s="4" t="s">
        <v>211</v>
      </c>
      <c r="B38" s="5" t="n">
        <v>0</v>
      </c>
      <c r="C38" s="5" t="n">
        <v>-55542</v>
      </c>
    </row>
    <row r="39" spans="1:3">
      <c r="A39" s="4" t="s">
        <v>212</v>
      </c>
      <c r="B39" s="5" t="n">
        <v>6573</v>
      </c>
      <c r="C39" s="5" t="n">
        <v>0</v>
      </c>
    </row>
    <row r="40" spans="1:3">
      <c r="A40" s="4" t="s">
        <v>213</v>
      </c>
      <c r="B40" s="5" t="n">
        <v>352</v>
      </c>
      <c r="C40" s="5" t="n">
        <v>1483</v>
      </c>
    </row>
    <row r="41" spans="1:3">
      <c r="A41" s="4" t="s">
        <v>214</v>
      </c>
      <c r="B41" s="5" t="n">
        <v>-550083</v>
      </c>
      <c r="C41" s="5" t="n">
        <v>-111425</v>
      </c>
    </row>
    <row r="42" spans="1:3">
      <c r="A42" s="3" t="s">
        <v>215</v>
      </c>
    </row>
    <row r="43" spans="1:3">
      <c r="A43" s="4" t="s">
        <v>216</v>
      </c>
      <c r="B43" s="5" t="n">
        <v>170381</v>
      </c>
      <c r="C43" s="5" t="n">
        <v>161114</v>
      </c>
    </row>
    <row r="44" spans="1:3">
      <c r="A44" s="4" t="s">
        <v>217</v>
      </c>
      <c r="B44" s="5" t="n">
        <v>5291601</v>
      </c>
      <c r="C44" s="5" t="n">
        <v>7264120</v>
      </c>
    </row>
    <row r="45" spans="1:3">
      <c r="A45" s="4" t="s">
        <v>218</v>
      </c>
      <c r="B45" s="5" t="n">
        <v>-5116876</v>
      </c>
      <c r="C45" s="5" t="n">
        <v>-7389048</v>
      </c>
    </row>
    <row r="46" spans="1:3">
      <c r="A46" s="4" t="s">
        <v>156</v>
      </c>
      <c r="B46" s="5" t="n">
        <v>161</v>
      </c>
      <c r="C46" s="5" t="n">
        <v>141</v>
      </c>
    </row>
    <row r="47" spans="1:3">
      <c r="A47" s="4" t="s">
        <v>219</v>
      </c>
      <c r="B47" s="5" t="n">
        <v>-23515</v>
      </c>
      <c r="C47" s="5" t="n">
        <v>-18675</v>
      </c>
    </row>
    <row r="48" spans="1:3">
      <c r="A48" s="4" t="s">
        <v>220</v>
      </c>
      <c r="B48" s="5" t="n">
        <v>152925</v>
      </c>
      <c r="C48" s="5" t="n">
        <v>0</v>
      </c>
    </row>
    <row r="49" spans="1:3">
      <c r="A49" s="4" t="s">
        <v>221</v>
      </c>
      <c r="B49" s="5" t="n">
        <v>-1700</v>
      </c>
      <c r="C49" s="5" t="n">
        <v>0</v>
      </c>
    </row>
    <row r="50" spans="1:3">
      <c r="A50" s="4" t="s">
        <v>222</v>
      </c>
      <c r="B50" s="5" t="n">
        <v>472977</v>
      </c>
      <c r="C50" s="5" t="n">
        <v>17652</v>
      </c>
    </row>
    <row r="51" spans="1:3">
      <c r="A51" s="4" t="s">
        <v>223</v>
      </c>
      <c r="B51" s="5" t="n">
        <v>-21029</v>
      </c>
      <c r="C51" s="5" t="n">
        <v>-34277</v>
      </c>
    </row>
    <row r="52" spans="1:3">
      <c r="A52" s="4" t="s">
        <v>224</v>
      </c>
      <c r="B52" s="5" t="n">
        <v>113075</v>
      </c>
      <c r="C52" s="5" t="n">
        <v>103562</v>
      </c>
    </row>
    <row r="53" spans="1:3">
      <c r="A53" s="4" t="s">
        <v>225</v>
      </c>
      <c r="B53" s="5" t="n">
        <v>92046</v>
      </c>
      <c r="C53" s="5" t="n">
        <v>69285</v>
      </c>
    </row>
    <row r="54" spans="1:3">
      <c r="A54" s="3" t="s">
        <v>226</v>
      </c>
    </row>
    <row r="55" spans="1:3">
      <c r="A55" s="4" t="s">
        <v>227</v>
      </c>
      <c r="B55" s="5" t="n">
        <v>29822</v>
      </c>
      <c r="C55" s="5" t="n">
        <v>21954</v>
      </c>
    </row>
    <row r="56" spans="1:3">
      <c r="A56" s="4" t="s">
        <v>228</v>
      </c>
      <c r="B56" s="5" t="n">
        <v>15775</v>
      </c>
      <c r="C56" s="5" t="n">
        <v>12166</v>
      </c>
    </row>
    <row r="57" spans="1:3">
      <c r="A57" s="4" t="s">
        <v>229</v>
      </c>
      <c r="B57" s="5" t="n">
        <v>9467</v>
      </c>
      <c r="C57" s="5" t="n">
        <v>10995</v>
      </c>
    </row>
    <row r="58" spans="1:3">
      <c r="A58" s="3" t="s">
        <v>230</v>
      </c>
    </row>
    <row r="59" spans="1:3">
      <c r="A59" s="4" t="s">
        <v>231</v>
      </c>
      <c r="B59" s="5" t="n">
        <v>0</v>
      </c>
      <c r="C59" s="5" t="n">
        <v>56976</v>
      </c>
    </row>
    <row r="60" spans="1:3">
      <c r="A60" s="4" t="s">
        <v>232</v>
      </c>
      <c r="B60" s="5" t="n">
        <v>0</v>
      </c>
      <c r="C60" s="5" t="n">
        <v>-109</v>
      </c>
    </row>
    <row r="61" spans="1:3">
      <c r="A61" s="3" t="s">
        <v>233</v>
      </c>
    </row>
    <row r="62" spans="1:3">
      <c r="A62" s="4" t="s">
        <v>234</v>
      </c>
      <c r="B62" s="5" t="n">
        <v>1421</v>
      </c>
      <c r="C62" s="5" t="n">
        <v>11716</v>
      </c>
    </row>
    <row r="63" spans="1:3">
      <c r="A63" s="4" t="s">
        <v>235</v>
      </c>
      <c r="B63" s="7" t="n">
        <v>444</v>
      </c>
      <c r="C63" s="7" t="n">
        <v>29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25</v>
      </c>
    </row>
    <row r="2" spans="1:3">
      <c r="A2" s="3" t="s">
        <v>1213</v>
      </c>
    </row>
    <row r="3" spans="1:3">
      <c r="A3" s="4" t="s">
        <v>30</v>
      </c>
      <c r="B3" s="7" t="n">
        <v>12603</v>
      </c>
      <c r="C3" s="7" t="n">
        <v>13229</v>
      </c>
    </row>
    <row r="4" spans="1:3">
      <c r="A4" s="4" t="s">
        <v>1214</v>
      </c>
      <c r="B4" s="5" t="n">
        <v>1341013</v>
      </c>
      <c r="C4" s="5" t="n">
        <v>1209537</v>
      </c>
    </row>
    <row r="5" spans="1:3">
      <c r="A5" s="4" t="s">
        <v>395</v>
      </c>
      <c r="B5" s="5" t="n">
        <v>402799</v>
      </c>
      <c r="C5" s="5" t="n">
        <v>337680</v>
      </c>
    </row>
    <row r="6" spans="1:3">
      <c r="A6" s="4" t="s">
        <v>1215</v>
      </c>
      <c r="B6" s="5" t="n">
        <v>75117</v>
      </c>
      <c r="C6" s="5" t="n">
        <v>71112</v>
      </c>
    </row>
    <row r="7" spans="1:3">
      <c r="A7" s="9" t="n">
        <v>1</v>
      </c>
    </row>
    <row r="8" spans="1:3">
      <c r="A8" s="3" t="s">
        <v>1213</v>
      </c>
    </row>
    <row r="9" spans="1:3">
      <c r="A9" s="4" t="s">
        <v>1216</v>
      </c>
      <c r="B9" s="5" t="n">
        <v>92046</v>
      </c>
      <c r="C9" s="5" t="n">
        <v>113075</v>
      </c>
    </row>
    <row r="10" spans="1:3">
      <c r="A10" s="4" t="s">
        <v>30</v>
      </c>
      <c r="B10" s="5" t="n">
        <v>0</v>
      </c>
      <c r="C10" s="5" t="n">
        <v>0</v>
      </c>
    </row>
    <row r="11" spans="1:3">
      <c r="A11" s="4" t="s">
        <v>1214</v>
      </c>
      <c r="B11" s="5" t="n">
        <v>45055</v>
      </c>
      <c r="C11" s="5" t="n">
        <v>62284</v>
      </c>
    </row>
    <row r="12" spans="1:3">
      <c r="A12" s="4" t="s">
        <v>395</v>
      </c>
      <c r="B12" s="5" t="n">
        <v>0</v>
      </c>
      <c r="C12" s="5" t="n">
        <v>0</v>
      </c>
    </row>
    <row r="13" spans="1:3">
      <c r="A13" s="4" t="s">
        <v>1215</v>
      </c>
      <c r="B13" s="5" t="n">
        <v>0</v>
      </c>
      <c r="C13" s="5" t="n">
        <v>0</v>
      </c>
    </row>
    <row r="14" spans="1:3">
      <c r="A14" s="4" t="s">
        <v>42</v>
      </c>
      <c r="B14" s="5" t="n">
        <v>0</v>
      </c>
      <c r="C14" s="5" t="n">
        <v>0</v>
      </c>
    </row>
    <row r="15" spans="1:3">
      <c r="A15" s="4" t="s">
        <v>1089</v>
      </c>
      <c r="B15" s="5" t="n">
        <v>0</v>
      </c>
      <c r="C15" s="5" t="n">
        <v>0</v>
      </c>
    </row>
    <row r="16" spans="1:3">
      <c r="A16" s="4" t="s">
        <v>1217</v>
      </c>
      <c r="B16" s="5" t="n">
        <v>0</v>
      </c>
      <c r="C16" s="5" t="n">
        <v>0</v>
      </c>
    </row>
    <row r="17" spans="1:3">
      <c r="A17" s="4" t="s">
        <v>47</v>
      </c>
      <c r="B17" s="5" t="n">
        <v>0</v>
      </c>
      <c r="C17" s="5" t="n">
        <v>0</v>
      </c>
    </row>
    <row r="18" spans="1:3">
      <c r="A18" s="4" t="s">
        <v>1090</v>
      </c>
      <c r="B18" s="5" t="n">
        <v>518</v>
      </c>
      <c r="C18" s="5" t="n">
        <v>622</v>
      </c>
    </row>
    <row r="19" spans="1:3">
      <c r="A19" s="4" t="s">
        <v>1218</v>
      </c>
      <c r="B19" s="5" t="n">
        <v>0</v>
      </c>
      <c r="C19" s="5" t="n">
        <v>0</v>
      </c>
    </row>
    <row r="20" spans="1:3">
      <c r="A20" s="3" t="s">
        <v>1219</v>
      </c>
    </row>
    <row r="21" spans="1:3">
      <c r="A21" s="4" t="s">
        <v>57</v>
      </c>
      <c r="B21" s="5" t="n">
        <v>0</v>
      </c>
      <c r="C21" s="5" t="n">
        <v>0</v>
      </c>
    </row>
    <row r="22" spans="1:3">
      <c r="A22" s="4" t="s">
        <v>58</v>
      </c>
      <c r="B22" s="5" t="n">
        <v>0</v>
      </c>
      <c r="C22" s="5" t="n">
        <v>0</v>
      </c>
    </row>
    <row r="23" spans="1:3">
      <c r="A23" s="4" t="s">
        <v>59</v>
      </c>
      <c r="B23" s="5" t="n">
        <v>0</v>
      </c>
      <c r="C23" s="5" t="n">
        <v>0</v>
      </c>
    </row>
    <row r="24" spans="1:3">
      <c r="A24" s="4" t="s">
        <v>60</v>
      </c>
      <c r="B24" s="5" t="n">
        <v>0</v>
      </c>
      <c r="C24" s="5" t="n">
        <v>0</v>
      </c>
    </row>
    <row r="25" spans="1:3">
      <c r="A25" s="4" t="s">
        <v>1091</v>
      </c>
      <c r="B25" s="5" t="n">
        <v>0</v>
      </c>
      <c r="C25" s="5" t="n">
        <v>0</v>
      </c>
    </row>
    <row r="26" spans="1:3">
      <c r="A26" s="9" t="n">
        <v>2</v>
      </c>
    </row>
    <row r="27" spans="1:3">
      <c r="A27" s="3" t="s">
        <v>1213</v>
      </c>
    </row>
    <row r="28" spans="1:3">
      <c r="A28" s="4" t="s">
        <v>1216</v>
      </c>
      <c r="B28" s="5" t="n">
        <v>0</v>
      </c>
      <c r="C28" s="5" t="n">
        <v>0</v>
      </c>
    </row>
    <row r="29" spans="1:3">
      <c r="A29" s="4" t="s">
        <v>30</v>
      </c>
      <c r="B29" s="5" t="n">
        <v>0</v>
      </c>
      <c r="C29" s="5" t="n">
        <v>0</v>
      </c>
    </row>
    <row r="30" spans="1:3">
      <c r="A30" s="4" t="s">
        <v>1214</v>
      </c>
      <c r="B30" s="5" t="n">
        <v>1295958</v>
      </c>
      <c r="C30" s="5" t="n">
        <v>1147253</v>
      </c>
    </row>
    <row r="31" spans="1:3">
      <c r="A31" s="4" t="s">
        <v>395</v>
      </c>
      <c r="B31" s="5" t="n">
        <v>368063</v>
      </c>
      <c r="C31" s="5" t="n">
        <v>300806</v>
      </c>
    </row>
    <row r="32" spans="1:3">
      <c r="A32" s="4" t="s">
        <v>1215</v>
      </c>
      <c r="B32" s="5" t="n">
        <v>75117</v>
      </c>
      <c r="C32" s="5" t="n">
        <v>71112</v>
      </c>
    </row>
    <row r="33" spans="1:3">
      <c r="A33" s="4" t="s">
        <v>42</v>
      </c>
      <c r="B33" s="5" t="n">
        <v>0</v>
      </c>
      <c r="C33" s="5" t="n">
        <v>0</v>
      </c>
    </row>
    <row r="34" spans="1:3">
      <c r="A34" s="4" t="s">
        <v>1089</v>
      </c>
      <c r="B34" s="5" t="n">
        <v>143745</v>
      </c>
      <c r="C34" s="5" t="n">
        <v>120673</v>
      </c>
    </row>
    <row r="35" spans="1:3">
      <c r="A35" s="4" t="s">
        <v>1217</v>
      </c>
      <c r="B35" s="5" t="n">
        <v>29133</v>
      </c>
      <c r="C35" s="5" t="n">
        <v>26113</v>
      </c>
    </row>
    <row r="36" spans="1:3">
      <c r="A36" s="4" t="s">
        <v>47</v>
      </c>
      <c r="B36" s="5" t="n">
        <v>161290</v>
      </c>
      <c r="C36" s="5" t="n">
        <v>139257</v>
      </c>
    </row>
    <row r="37" spans="1:3">
      <c r="A37" s="4" t="s">
        <v>1090</v>
      </c>
      <c r="B37" s="5" t="n">
        <v>15379</v>
      </c>
      <c r="C37" s="5" t="n">
        <v>16157</v>
      </c>
    </row>
    <row r="38" spans="1:3">
      <c r="A38" s="4" t="s">
        <v>1218</v>
      </c>
      <c r="B38" s="5" t="n">
        <v>322</v>
      </c>
      <c r="C38" s="5" t="n">
        <v>322</v>
      </c>
    </row>
    <row r="39" spans="1:3">
      <c r="A39" s="3" t="s">
        <v>1219</v>
      </c>
    </row>
    <row r="40" spans="1:3">
      <c r="A40" s="4" t="s">
        <v>57</v>
      </c>
      <c r="B40" s="5" t="n">
        <v>6785879</v>
      </c>
      <c r="C40" s="5" t="n">
        <v>6624108</v>
      </c>
    </row>
    <row r="41" spans="1:3">
      <c r="A41" s="4" t="s">
        <v>58</v>
      </c>
      <c r="B41" s="5" t="n">
        <v>1061232</v>
      </c>
      <c r="C41" s="5" t="n">
        <v>1081996</v>
      </c>
    </row>
    <row r="42" spans="1:3">
      <c r="A42" s="4" t="s">
        <v>59</v>
      </c>
      <c r="B42" s="5" t="n">
        <v>337653</v>
      </c>
      <c r="C42" s="5" t="n">
        <v>143151</v>
      </c>
    </row>
    <row r="43" spans="1:3">
      <c r="A43" s="4" t="s">
        <v>60</v>
      </c>
      <c r="B43" s="5" t="n">
        <v>98394</v>
      </c>
      <c r="C43" s="5" t="n">
        <v>96973</v>
      </c>
    </row>
    <row r="44" spans="1:3">
      <c r="A44" s="4" t="s">
        <v>1091</v>
      </c>
      <c r="B44" s="5" t="n">
        <v>17198</v>
      </c>
      <c r="C44" s="5" t="n">
        <v>24420</v>
      </c>
    </row>
    <row r="45" spans="1:3">
      <c r="A45" s="9" t="n">
        <v>3</v>
      </c>
    </row>
    <row r="46" spans="1:3">
      <c r="A46" s="3" t="s">
        <v>1213</v>
      </c>
    </row>
    <row r="47" spans="1:3">
      <c r="A47" s="4" t="s">
        <v>1216</v>
      </c>
      <c r="B47" s="5" t="n">
        <v>0</v>
      </c>
      <c r="C47" s="5" t="n">
        <v>0</v>
      </c>
    </row>
    <row r="48" spans="1:3">
      <c r="A48" s="4" t="s">
        <v>30</v>
      </c>
      <c r="B48" s="5" t="n">
        <v>12603</v>
      </c>
      <c r="C48" s="5" t="n">
        <v>13229</v>
      </c>
    </row>
    <row r="49" spans="1:3">
      <c r="A49" s="4" t="s">
        <v>1214</v>
      </c>
      <c r="B49" s="5" t="n">
        <v>0</v>
      </c>
      <c r="C49" s="5" t="n">
        <v>0</v>
      </c>
    </row>
    <row r="50" spans="1:3">
      <c r="A50" s="4" t="s">
        <v>395</v>
      </c>
      <c r="B50" s="5" t="n">
        <v>34736</v>
      </c>
      <c r="C50" s="5" t="n">
        <v>36874</v>
      </c>
    </row>
    <row r="51" spans="1:3">
      <c r="A51" s="4" t="s">
        <v>1215</v>
      </c>
      <c r="B51" s="5" t="n">
        <v>0</v>
      </c>
      <c r="C51" s="5" t="n">
        <v>0</v>
      </c>
    </row>
    <row r="52" spans="1:3">
      <c r="A52" s="4" t="s">
        <v>42</v>
      </c>
      <c r="B52" s="5" t="n">
        <v>6930703</v>
      </c>
      <c r="C52" s="5" t="n">
        <v>6532745</v>
      </c>
    </row>
    <row r="53" spans="1:3">
      <c r="A53" s="4" t="s">
        <v>1089</v>
      </c>
      <c r="B53" s="5" t="n">
        <v>0</v>
      </c>
      <c r="C53" s="5" t="n">
        <v>0</v>
      </c>
    </row>
    <row r="54" spans="1:3">
      <c r="A54" s="4" t="s">
        <v>1217</v>
      </c>
      <c r="B54" s="5" t="n">
        <v>0</v>
      </c>
      <c r="C54" s="5" t="n">
        <v>0</v>
      </c>
    </row>
    <row r="55" spans="1:3">
      <c r="A55" s="4" t="s">
        <v>47</v>
      </c>
      <c r="B55" s="5" t="n">
        <v>0</v>
      </c>
      <c r="C55" s="5" t="n">
        <v>0</v>
      </c>
    </row>
    <row r="56" spans="1:3">
      <c r="A56" s="4" t="s">
        <v>1090</v>
      </c>
      <c r="B56" s="5" t="n">
        <v>6437</v>
      </c>
      <c r="C56" s="5" t="n">
        <v>4838</v>
      </c>
    </row>
    <row r="57" spans="1:3">
      <c r="A57" s="4" t="s">
        <v>1218</v>
      </c>
      <c r="B57" s="5" t="n">
        <v>0</v>
      </c>
      <c r="C57" s="5" t="n">
        <v>0</v>
      </c>
    </row>
    <row r="58" spans="1:3">
      <c r="A58" s="3" t="s">
        <v>1219</v>
      </c>
    </row>
    <row r="59" spans="1:3">
      <c r="A59" s="4" t="s">
        <v>57</v>
      </c>
      <c r="B59" s="5" t="n">
        <v>0</v>
      </c>
      <c r="C59" s="5" t="n">
        <v>0</v>
      </c>
    </row>
    <row r="60" spans="1:3">
      <c r="A60" s="4" t="s">
        <v>58</v>
      </c>
      <c r="B60" s="5" t="n">
        <v>0</v>
      </c>
      <c r="C60" s="5" t="n">
        <v>0</v>
      </c>
    </row>
    <row r="61" spans="1:3">
      <c r="A61" s="4" t="s">
        <v>59</v>
      </c>
      <c r="B61" s="5" t="n">
        <v>0</v>
      </c>
      <c r="C61" s="5" t="n">
        <v>0</v>
      </c>
    </row>
    <row r="62" spans="1:3">
      <c r="A62" s="4" t="s">
        <v>60</v>
      </c>
      <c r="B62" s="5" t="n">
        <v>0</v>
      </c>
      <c r="C62" s="5" t="n">
        <v>0</v>
      </c>
    </row>
    <row r="63" spans="1:3">
      <c r="A63" s="4" t="s">
        <v>1091</v>
      </c>
      <c r="B63" s="5" t="n">
        <v>0</v>
      </c>
      <c r="C63" s="5" t="n">
        <v>0</v>
      </c>
    </row>
    <row r="64" spans="1:3">
      <c r="A64" s="4" t="s">
        <v>1220</v>
      </c>
    </row>
    <row r="65" spans="1:3">
      <c r="A65" s="3" t="s">
        <v>1213</v>
      </c>
    </row>
    <row r="66" spans="1:3">
      <c r="A66" s="4" t="s">
        <v>1216</v>
      </c>
      <c r="B66" s="5" t="n">
        <v>92046</v>
      </c>
      <c r="C66" s="5" t="n">
        <v>113075</v>
      </c>
    </row>
    <row r="67" spans="1:3">
      <c r="A67" s="4" t="s">
        <v>30</v>
      </c>
      <c r="B67" s="5" t="n">
        <v>12603</v>
      </c>
      <c r="C67" s="5" t="n">
        <v>13229</v>
      </c>
    </row>
    <row r="68" spans="1:3">
      <c r="A68" s="4" t="s">
        <v>1214</v>
      </c>
      <c r="B68" s="5" t="n">
        <v>1341013</v>
      </c>
      <c r="C68" s="5" t="n">
        <v>1209537</v>
      </c>
    </row>
    <row r="69" spans="1:3">
      <c r="A69" s="4" t="s">
        <v>395</v>
      </c>
      <c r="B69" s="5" t="n">
        <v>395065</v>
      </c>
      <c r="C69" s="5" t="n">
        <v>334368</v>
      </c>
    </row>
    <row r="70" spans="1:3">
      <c r="A70" s="4" t="s">
        <v>1215</v>
      </c>
      <c r="B70" s="5" t="n">
        <v>75117</v>
      </c>
      <c r="C70" s="5" t="n">
        <v>71112</v>
      </c>
    </row>
    <row r="71" spans="1:3">
      <c r="A71" s="4" t="s">
        <v>42</v>
      </c>
      <c r="B71" s="5" t="n">
        <v>6898402</v>
      </c>
      <c r="C71" s="5" t="n">
        <v>6505789</v>
      </c>
    </row>
    <row r="72" spans="1:3">
      <c r="A72" s="4" t="s">
        <v>1089</v>
      </c>
      <c r="B72" s="5" t="n">
        <v>143745</v>
      </c>
      <c r="C72" s="5" t="n">
        <v>120673</v>
      </c>
    </row>
    <row r="73" spans="1:3">
      <c r="A73" s="4" t="s">
        <v>1217</v>
      </c>
      <c r="B73" s="5" t="n">
        <v>29133</v>
      </c>
      <c r="C73" s="5" t="n">
        <v>26113</v>
      </c>
    </row>
    <row r="74" spans="1:3">
      <c r="A74" s="4" t="s">
        <v>47</v>
      </c>
      <c r="B74" s="5" t="n">
        <v>161290</v>
      </c>
      <c r="C74" s="5" t="n">
        <v>139257</v>
      </c>
    </row>
    <row r="75" spans="1:3">
      <c r="A75" s="4" t="s">
        <v>1090</v>
      </c>
      <c r="B75" s="5" t="n">
        <v>22334</v>
      </c>
      <c r="C75" s="5" t="n">
        <v>21617</v>
      </c>
    </row>
    <row r="76" spans="1:3">
      <c r="A76" s="4" t="s">
        <v>1218</v>
      </c>
      <c r="B76" s="5" t="n">
        <v>322</v>
      </c>
      <c r="C76" s="5" t="n">
        <v>322</v>
      </c>
    </row>
    <row r="77" spans="1:3">
      <c r="A77" s="3" t="s">
        <v>1219</v>
      </c>
    </row>
    <row r="78" spans="1:3">
      <c r="A78" s="4" t="s">
        <v>57</v>
      </c>
      <c r="B78" s="5" t="n">
        <v>6790146</v>
      </c>
      <c r="C78" s="5" t="n">
        <v>6622092</v>
      </c>
    </row>
    <row r="79" spans="1:3">
      <c r="A79" s="4" t="s">
        <v>58</v>
      </c>
      <c r="B79" s="5" t="n">
        <v>1061300</v>
      </c>
      <c r="C79" s="5" t="n">
        <v>1082044</v>
      </c>
    </row>
    <row r="80" spans="1:3">
      <c r="A80" s="4" t="s">
        <v>59</v>
      </c>
      <c r="B80" s="5" t="n">
        <v>338054</v>
      </c>
      <c r="C80" s="5" t="n">
        <v>142792</v>
      </c>
    </row>
    <row r="81" spans="1:3">
      <c r="A81" s="4" t="s">
        <v>60</v>
      </c>
      <c r="B81" s="5" t="n">
        <v>89295</v>
      </c>
      <c r="C81" s="5" t="n">
        <v>89161</v>
      </c>
    </row>
    <row r="82" spans="1:3">
      <c r="A82" s="4" t="s">
        <v>1091</v>
      </c>
      <c r="B82" s="5" t="n">
        <v>17198</v>
      </c>
      <c r="C82" s="5" t="n">
        <v>24420</v>
      </c>
    </row>
    <row r="83" spans="1:3">
      <c r="A83" s="4" t="s">
        <v>1088</v>
      </c>
    </row>
    <row r="84" spans="1:3">
      <c r="A84" s="3" t="s">
        <v>1213</v>
      </c>
    </row>
    <row r="85" spans="1:3">
      <c r="A85" s="4" t="s">
        <v>1216</v>
      </c>
      <c r="B85" s="5" t="n">
        <v>92046</v>
      </c>
      <c r="C85" s="5" t="n">
        <v>113075</v>
      </c>
    </row>
    <row r="86" spans="1:3">
      <c r="A86" s="4" t="s">
        <v>30</v>
      </c>
      <c r="B86" s="5" t="n">
        <v>12603</v>
      </c>
      <c r="C86" s="5" t="n">
        <v>13229</v>
      </c>
    </row>
    <row r="87" spans="1:3">
      <c r="A87" s="4" t="s">
        <v>1214</v>
      </c>
      <c r="B87" s="5" t="n">
        <v>1341013</v>
      </c>
      <c r="C87" s="5" t="n">
        <v>1209537</v>
      </c>
    </row>
    <row r="88" spans="1:3">
      <c r="A88" s="4" t="s">
        <v>395</v>
      </c>
      <c r="B88" s="5" t="n">
        <v>402799</v>
      </c>
      <c r="C88" s="5" t="n">
        <v>337680</v>
      </c>
    </row>
    <row r="89" spans="1:3">
      <c r="A89" s="4" t="s">
        <v>1215</v>
      </c>
      <c r="B89" s="5" t="n">
        <v>75117</v>
      </c>
      <c r="C89" s="5" t="n">
        <v>71112</v>
      </c>
    </row>
    <row r="90" spans="1:3">
      <c r="A90" s="4" t="s">
        <v>42</v>
      </c>
      <c r="B90" s="5" t="n">
        <v>6930703</v>
      </c>
      <c r="C90" s="5" t="n">
        <v>6532745</v>
      </c>
    </row>
    <row r="91" spans="1:3">
      <c r="A91" s="4" t="s">
        <v>1089</v>
      </c>
      <c r="B91" s="5" t="n">
        <v>143745</v>
      </c>
      <c r="C91" s="5" t="n">
        <v>120673</v>
      </c>
    </row>
    <row r="92" spans="1:3">
      <c r="A92" s="4" t="s">
        <v>1217</v>
      </c>
      <c r="B92" s="5" t="n">
        <v>29133</v>
      </c>
      <c r="C92" s="5" t="n">
        <v>26113</v>
      </c>
    </row>
    <row r="93" spans="1:3">
      <c r="A93" s="4" t="s">
        <v>47</v>
      </c>
      <c r="B93" s="5" t="n">
        <v>161290</v>
      </c>
      <c r="C93" s="5" t="n">
        <v>139257</v>
      </c>
    </row>
    <row r="94" spans="1:3">
      <c r="A94" s="4" t="s">
        <v>1090</v>
      </c>
      <c r="B94" s="5" t="n">
        <v>22334</v>
      </c>
      <c r="C94" s="5" t="n">
        <v>21617</v>
      </c>
    </row>
    <row r="95" spans="1:3">
      <c r="A95" s="4" t="s">
        <v>1218</v>
      </c>
      <c r="B95" s="5" t="n">
        <v>322</v>
      </c>
      <c r="C95" s="5" t="n">
        <v>322</v>
      </c>
    </row>
    <row r="96" spans="1:3">
      <c r="A96" s="3" t="s">
        <v>1219</v>
      </c>
    </row>
    <row r="97" spans="1:3">
      <c r="A97" s="4" t="s">
        <v>57</v>
      </c>
      <c r="B97" s="5" t="n">
        <v>6785879</v>
      </c>
      <c r="C97" s="5" t="n">
        <v>6624108</v>
      </c>
    </row>
    <row r="98" spans="1:3">
      <c r="A98" s="4" t="s">
        <v>58</v>
      </c>
      <c r="B98" s="5" t="n">
        <v>1061232</v>
      </c>
      <c r="C98" s="5" t="n">
        <v>1081996</v>
      </c>
    </row>
    <row r="99" spans="1:3">
      <c r="A99" s="4" t="s">
        <v>59</v>
      </c>
      <c r="B99" s="5" t="n">
        <v>337653</v>
      </c>
      <c r="C99" s="5" t="n">
        <v>143151</v>
      </c>
    </row>
    <row r="100" spans="1:3">
      <c r="A100" s="4" t="s">
        <v>60</v>
      </c>
      <c r="B100" s="5" t="n">
        <v>98394</v>
      </c>
      <c r="C100" s="5" t="n">
        <v>96973</v>
      </c>
    </row>
    <row r="101" spans="1:3">
      <c r="A101" s="4" t="s">
        <v>1091</v>
      </c>
      <c r="B101" s="7" t="n">
        <v>17198</v>
      </c>
      <c r="C101" s="7" t="n">
        <v>244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1</v>
      </c>
      <c r="B1" s="2" t="s">
        <v>82</v>
      </c>
      <c r="D1" s="2" t="s">
        <v>1</v>
      </c>
    </row>
    <row r="2" spans="1:5">
      <c r="B2" s="2" t="s">
        <v>2</v>
      </c>
      <c r="C2" s="2" t="s">
        <v>83</v>
      </c>
      <c r="D2" s="2" t="s">
        <v>2</v>
      </c>
      <c r="E2" s="2" t="s">
        <v>83</v>
      </c>
    </row>
    <row r="3" spans="1:5">
      <c r="A3" s="3" t="s">
        <v>274</v>
      </c>
    </row>
    <row r="4" spans="1:5">
      <c r="A4" s="4" t="s">
        <v>92</v>
      </c>
      <c r="B4" s="7" t="n">
        <v>71998</v>
      </c>
      <c r="C4" s="7" t="n">
        <v>57971</v>
      </c>
      <c r="D4" s="7" t="n">
        <v>208429</v>
      </c>
      <c r="E4" s="7" t="n">
        <v>173109</v>
      </c>
    </row>
    <row r="5" spans="1:5">
      <c r="A5" s="4" t="s">
        <v>106</v>
      </c>
      <c r="B5" s="5" t="n">
        <v>4900</v>
      </c>
      <c r="C5" s="5" t="n">
        <v>4734</v>
      </c>
      <c r="D5" s="5" t="n">
        <v>14884</v>
      </c>
      <c r="E5" s="5" t="n">
        <v>13262</v>
      </c>
    </row>
    <row r="6" spans="1:5">
      <c r="A6" s="4" t="s">
        <v>1222</v>
      </c>
      <c r="B6" s="7" t="n">
        <v>67098</v>
      </c>
      <c r="C6" s="7" t="n">
        <v>53237</v>
      </c>
      <c r="D6" s="7" t="n">
        <v>193545</v>
      </c>
      <c r="E6" s="7" t="n">
        <v>15984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7"/>
    <col customWidth="1" max="2" min="2" width="51"/>
    <col customWidth="1" max="3" min="3" width="27"/>
    <col customWidth="1" max="4" min="4" width="21"/>
    <col customWidth="1" max="5" min="5" width="27"/>
    <col customWidth="1" max="6" min="6" width="21"/>
    <col customWidth="1" max="7" min="7" width="27"/>
  </cols>
  <sheetData>
    <row r="1" spans="1:7">
      <c r="A1" s="1" t="s">
        <v>1223</v>
      </c>
      <c r="B1" s="2" t="s">
        <v>1224</v>
      </c>
      <c r="C1" s="2" t="s">
        <v>1225</v>
      </c>
      <c r="D1" s="2" t="s">
        <v>987</v>
      </c>
      <c r="E1" s="2" t="s">
        <v>1225</v>
      </c>
      <c r="F1" s="2" t="s">
        <v>987</v>
      </c>
      <c r="G1" s="2" t="s">
        <v>1226</v>
      </c>
    </row>
    <row r="2" spans="1:7">
      <c r="A2" s="3" t="s">
        <v>1227</v>
      </c>
    </row>
    <row r="3" spans="1:7">
      <c r="A3" s="4" t="s">
        <v>26</v>
      </c>
      <c r="C3" s="7" t="n">
        <v>9766703</v>
      </c>
      <c r="E3" s="7" t="n">
        <v>9766703</v>
      </c>
      <c r="G3" s="7" t="n">
        <v>9162542</v>
      </c>
    </row>
    <row r="4" spans="1:7">
      <c r="A4" s="4" t="s">
        <v>1228</v>
      </c>
      <c r="C4" s="5" t="n">
        <v>40423777</v>
      </c>
      <c r="E4" s="5" t="n">
        <v>40423777</v>
      </c>
      <c r="G4" s="5" t="n">
        <v>35672817</v>
      </c>
    </row>
    <row r="5" spans="1:7">
      <c r="A5" s="4" t="s">
        <v>116</v>
      </c>
      <c r="C5" s="7" t="n">
        <v>1420</v>
      </c>
      <c r="D5" s="7" t="n">
        <v>2170</v>
      </c>
      <c r="E5" s="7" t="n">
        <v>16005</v>
      </c>
      <c r="F5" s="7" t="n">
        <v>3828</v>
      </c>
    </row>
    <row r="6" spans="1:7">
      <c r="A6" s="4" t="s">
        <v>1229</v>
      </c>
    </row>
    <row r="7" spans="1:7">
      <c r="A7" s="3" t="s">
        <v>1227</v>
      </c>
    </row>
    <row r="8" spans="1:7">
      <c r="A8" s="4" t="s">
        <v>116</v>
      </c>
      <c r="C8" s="7" t="n">
        <v>788</v>
      </c>
      <c r="E8" s="7" t="n">
        <v>2400</v>
      </c>
    </row>
    <row r="9" spans="1:7">
      <c r="A9" s="4" t="s">
        <v>1230</v>
      </c>
    </row>
    <row r="10" spans="1:7">
      <c r="A10" s="3" t="s">
        <v>1227</v>
      </c>
    </row>
    <row r="11" spans="1:7">
      <c r="A11" s="4" t="s">
        <v>26</v>
      </c>
      <c r="B11" s="7" t="n">
        <v>1900000</v>
      </c>
    </row>
    <row r="12" spans="1:7">
      <c r="A12" s="4" t="s">
        <v>85</v>
      </c>
      <c r="B12" s="5" t="n">
        <v>1400000</v>
      </c>
    </row>
    <row r="13" spans="1:7">
      <c r="A13" s="4" t="s">
        <v>89</v>
      </c>
      <c r="B13" s="7" t="n">
        <v>1700000</v>
      </c>
    </row>
    <row r="14" spans="1:7">
      <c r="A14" s="4" t="s">
        <v>1231</v>
      </c>
    </row>
    <row r="15" spans="1:7">
      <c r="A15" s="3" t="s">
        <v>1227</v>
      </c>
    </row>
    <row r="16" spans="1:7">
      <c r="A16" s="4" t="s">
        <v>1232</v>
      </c>
      <c r="B16" s="11" t="n">
        <v>0.93</v>
      </c>
    </row>
    <row r="17" spans="1:7">
      <c r="A17" s="4" t="s">
        <v>1233</v>
      </c>
    </row>
    <row r="18" spans="1:7">
      <c r="A18" s="3" t="s">
        <v>1227</v>
      </c>
    </row>
    <row r="19" spans="1:7">
      <c r="A19" s="4" t="s">
        <v>1232</v>
      </c>
      <c r="B19" s="12" t="n">
        <v>0.465</v>
      </c>
    </row>
    <row r="20" spans="1:7">
      <c r="A20" s="4" t="s">
        <v>1234</v>
      </c>
    </row>
    <row r="21" spans="1:7">
      <c r="A21" s="3" t="s">
        <v>1227</v>
      </c>
    </row>
    <row r="22" spans="1:7">
      <c r="A22" s="4" t="s">
        <v>1232</v>
      </c>
      <c r="B22" s="5" t="n">
        <v>2</v>
      </c>
    </row>
    <row r="23" spans="1:7">
      <c r="A23" s="4" t="s">
        <v>1235</v>
      </c>
    </row>
    <row r="24" spans="1:7">
      <c r="A24" s="3" t="s">
        <v>1227</v>
      </c>
    </row>
    <row r="25" spans="1:7">
      <c r="A25" s="4" t="s">
        <v>1236</v>
      </c>
      <c r="B25" s="5" t="n">
        <v>4842000</v>
      </c>
    </row>
    <row r="26" spans="1:7">
      <c r="A26" s="4" t="s">
        <v>1237</v>
      </c>
      <c r="B26" s="7" t="n">
        <v>188600</v>
      </c>
    </row>
    <row r="27" spans="1:7">
      <c r="A27" s="4" t="s">
        <v>1238</v>
      </c>
      <c r="B27" s="8" t="n">
        <v>38.95</v>
      </c>
    </row>
    <row r="28" spans="1:7">
      <c r="A28" s="4" t="s">
        <v>1239</v>
      </c>
    </row>
    <row r="29" spans="1:7">
      <c r="A29" s="3" t="s">
        <v>1227</v>
      </c>
    </row>
    <row r="30" spans="1:7">
      <c r="A30" s="4" t="s">
        <v>1236</v>
      </c>
      <c r="B30" s="5" t="n">
        <v>522000</v>
      </c>
    </row>
    <row r="31" spans="1:7">
      <c r="A31" s="4" t="s">
        <v>1237</v>
      </c>
      <c r="B31" s="7" t="n">
        <v>40700</v>
      </c>
    </row>
    <row r="32" spans="1:7">
      <c r="A32" s="4" t="s">
        <v>1230</v>
      </c>
    </row>
    <row r="33" spans="1:7">
      <c r="A33" s="3" t="s">
        <v>1227</v>
      </c>
    </row>
    <row r="34" spans="1:7">
      <c r="A34" s="4" t="s">
        <v>1240</v>
      </c>
      <c r="B34" s="5" t="n">
        <v>16</v>
      </c>
    </row>
    <row r="35" spans="1:7">
      <c r="A35" s="4" t="s">
        <v>1228</v>
      </c>
      <c r="B35" s="5" t="n">
        <v>632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01:38Z</dcterms:created>
  <dcterms:modified xmlns:dcterms="http://purl.org/dc/terms/" xmlns:xsi="http://www.w3.org/2001/XMLSchema-instance" xsi:type="dcterms:W3CDTF">2017-11-09T15:01:38Z</dcterms:modified>
</cp:coreProperties>
</file>